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CONSOLIDATED STATEMENTS OF STOC" sheetId="6" r:id="rId6"/>
    <s:sheet name="Summary of Accounting Policies" sheetId="7" r:id="rId7"/>
    <s:sheet name="Inventories" sheetId="8" r:id="rId8"/>
    <s:sheet name="Property, Plant and Equipment" sheetId="9" r:id="rId9"/>
    <s:sheet name="Goodwill and Other Identifiable" sheetId="10" r:id="rId10"/>
    <s:sheet name="Fair Value Measurements" sheetId="11" r:id="rId11"/>
    <s:sheet name="Derivative Instruments" sheetId="12" r:id="rId12"/>
    <s:sheet name="Product Warranties" sheetId="13" r:id="rId13"/>
    <s:sheet name="Borrowing Arrangements" sheetId="14" r:id="rId14"/>
    <s:sheet name="Employee Benefit Plans" sheetId="15" r:id="rId15"/>
    <s:sheet name="Stock Compensation Plans" sheetId="16" r:id="rId16"/>
    <s:sheet name="Stockholders' Equity" sheetId="17" r:id="rId17"/>
    <s:sheet name="Accumulated Other Comprehensive" sheetId="18" r:id="rId18"/>
    <s:sheet name="Basic and Diluted Net Income Pe" sheetId="19" r:id="rId19"/>
    <s:sheet name="Income Taxes" sheetId="20" r:id="rId20"/>
    <s:sheet name="Commitments" sheetId="21" r:id="rId21"/>
    <s:sheet name="Contingencies" sheetId="22" r:id="rId22"/>
    <s:sheet name="Supplemental Cash Flow Informat" sheetId="23" r:id="rId23"/>
    <s:sheet name="Segment Information" sheetId="24" r:id="rId24"/>
    <s:sheet name="Government Grants" sheetId="25" r:id="rId25"/>
    <s:sheet name="QUARTERLY FINANCIAL DATA - UNAU" sheetId="26" r:id="rId26"/>
    <s:sheet name="Schedule II Valuation and Quali" sheetId="27" r:id="rId27"/>
    <s:sheet name="Summary of Accounting Policies " sheetId="28" r:id="rId28"/>
    <s:sheet name="Inventories (Tables)" sheetId="29" r:id="rId29"/>
    <s:sheet name="Property, Plant and Equipment (" sheetId="30" r:id="rId30"/>
    <s:sheet name="Goodwill and Other Identifiab31" sheetId="31" r:id="rId31"/>
    <s:sheet name="Fair Value Measurements (Tables" sheetId="32" r:id="rId32"/>
    <s:sheet name="Derivative Instruments (Tables)" sheetId="33" r:id="rId33"/>
    <s:sheet name="Product Warranties (Tables)" sheetId="34" r:id="rId34"/>
    <s:sheet name="Borrowing Arrangements (Tables)" sheetId="35" r:id="rId35"/>
    <s:sheet name="Employee Benefit Plans (Tables)" sheetId="36" r:id="rId36"/>
    <s:sheet name="Stock Compensation Plans (Table" sheetId="37" r:id="rId37"/>
    <s:sheet name="Accumulated Other Comprehensi38" sheetId="38" r:id="rId38"/>
    <s:sheet name="Basic and Diluted Net Income 39" sheetId="39" r:id="rId39"/>
    <s:sheet name="Income Taxes (Tables)" sheetId="40" r:id="rId40"/>
    <s:sheet name="Commitments (Tables)" sheetId="41" r:id="rId41"/>
    <s:sheet name="Segment Information (Tables)" sheetId="42" r:id="rId42"/>
    <s:sheet name="QUARTERLY FINANCIAL DATA - UN43" sheetId="43" r:id="rId43"/>
    <s:sheet name="Summary of Accounting Policie44" sheetId="44" r:id="rId44"/>
    <s:sheet name="Summary of Accounting Policie45" sheetId="45" r:id="rId45"/>
    <s:sheet name="Summary of Accounting Policie46" sheetId="46" r:id="rId46"/>
    <s:sheet name="Summary of Accounting Policie47" sheetId="47" r:id="rId47"/>
    <s:sheet name="Inventories (Details)" sheetId="48" r:id="rId48"/>
    <s:sheet name="Property, Plant and Equipment49" sheetId="49" r:id="rId49"/>
    <s:sheet name="Goodwill and Other Identifiab50" sheetId="50" r:id="rId50"/>
    <s:sheet name="Goodwill and Other Identifiab51" sheetId="51" r:id="rId51"/>
    <s:sheet name="Fair Value Measurements (Detail" sheetId="52" r:id="rId52"/>
    <s:sheet name="Derivative Instruments - Genera" sheetId="53" r:id="rId53"/>
    <s:sheet name="Derivative Instruments - Fair V" sheetId="54" r:id="rId54"/>
    <s:sheet name="Derivative Instruments - Notion" sheetId="55" r:id="rId55"/>
    <s:sheet name="Derivative Instruments - Gross " sheetId="56" r:id="rId56"/>
    <s:sheet name="Derivative Instruments - Deriva" sheetId="57" r:id="rId57"/>
    <s:sheet name="Derivative Instruments - Deri58" sheetId="58" r:id="rId58"/>
    <s:sheet name="Product Warranties (Details)" sheetId="59" r:id="rId59"/>
    <s:sheet name="Borrowing Arrangements - Short-" sheetId="60" r:id="rId60"/>
    <s:sheet name="Borrowing Arrangements - Long-T" sheetId="61" r:id="rId61"/>
    <s:sheet name="Borrowing Arrangements - Debt A" sheetId="62" r:id="rId62"/>
    <s:sheet name="Borrowing Arrangements - Maturi" sheetId="63" r:id="rId63"/>
    <s:sheet name="Employee Benefit Plans - Change" sheetId="64" r:id="rId64"/>
    <s:sheet name="Employee Benefit Plans - Fair V" sheetId="65" r:id="rId65"/>
    <s:sheet name="Employee Benefit Plans - Chan66" sheetId="66" r:id="rId66"/>
    <s:sheet name="Employee Benefit Plans - Projec" sheetId="67" r:id="rId67"/>
    <s:sheet name="Employee Benefit Plans - Net Pe" sheetId="68" r:id="rId68"/>
    <s:sheet name="Employee Benefit Plans - Assump" sheetId="69" r:id="rId69"/>
    <s:sheet name="Employee Benefit Plans - Multi-" sheetId="70" r:id="rId70"/>
    <s:sheet name="Employee Benefit Plans - Define" sheetId="71" r:id="rId71"/>
    <s:sheet name="Stock Compensation Plans - Gene" sheetId="72" r:id="rId72"/>
    <s:sheet name="Stock Compensation Plans - Stat" sheetId="73" r:id="rId73"/>
    <s:sheet name="Stock Compensation Plans - St74" sheetId="74" r:id="rId74"/>
    <s:sheet name="Stock Compensation Plans - Fair" sheetId="75" r:id="rId75"/>
    <s:sheet name="Stock Compensation Plans - Rest" sheetId="76" r:id="rId76"/>
    <s:sheet name="Stock Compensation Plans - Sign" sheetId="77" r:id="rId77"/>
    <s:sheet name="Stock Compensation Plans - Stoc" sheetId="78" r:id="rId78"/>
    <s:sheet name="Stockholders' Equity - Share Re" sheetId="79" r:id="rId79"/>
    <s:sheet name="Stockholders' Equity - Common S" sheetId="80" r:id="rId80"/>
    <s:sheet name="Accumulated Other Comprehensi81" sheetId="81" r:id="rId81"/>
    <s:sheet name="Accumulated Other Comprehensi82" sheetId="82" r:id="rId82"/>
    <s:sheet name="Accumulated Other Comprehensi83" sheetId="83" r:id="rId83"/>
    <s:sheet name="Basic and Diluted Net Income 84" sheetId="84" r:id="rId84"/>
    <s:sheet name="Income Taxes - Components of Pr" sheetId="85" r:id="rId85"/>
    <s:sheet name="Income Taxes - Research and Dev" sheetId="86" r:id="rId86"/>
    <s:sheet name="Income Taxes - Income from Oper" sheetId="87" r:id="rId87"/>
    <s:sheet name="Income Taxes - Effective Rate D" sheetId="88" r:id="rId88"/>
    <s:sheet name="Income Taxes - Tax Credit Carry" sheetId="89" r:id="rId89"/>
    <s:sheet name="Income Taxes - Operating Loss C" sheetId="90" r:id="rId90"/>
    <s:sheet name="Income Taxes - Components of De" sheetId="91" r:id="rId91"/>
    <s:sheet name="Commitments - Operating Leases " sheetId="92" r:id="rId92"/>
    <s:sheet name="Commitments - Long-term Supply " sheetId="93" r:id="rId93"/>
    <s:sheet name="Contingencies - Environmental a" sheetId="94" r:id="rId94"/>
    <s:sheet name="Contingencies - Multi-employer " sheetId="95" r:id="rId95"/>
    <s:sheet name="Supplemental Cash Flow Inform96" sheetId="96" r:id="rId96"/>
    <s:sheet name="Segment Information - Results o" sheetId="97" r:id="rId97"/>
    <s:sheet name="Segment Information - Expenditu" sheetId="98" r:id="rId98"/>
    <s:sheet name="Segment Information - Net Sales" sheetId="99" r:id="rId99"/>
    <s:sheet name="Segment Information - Geographi" sheetId="100" r:id="rId100"/>
    <s:sheet name="Segment Information - Geogra101" sheetId="101" r:id="rId101"/>
    <s:sheet name="Government Grants (Details)" sheetId="102" r:id="rId102"/>
    <s:sheet name="QUARTERLY FINANCIAL DATA - U103" sheetId="103" r:id="rId103"/>
    <s:sheet name="Schedule II Valuation and Qu104" sheetId="104" r:id="rId104"/>
  </s:sheets>
  <s:definedNames/>
  <s:calcPr calcId="124519" calcMode="auto" fullCalcOnLoad="1"/>
</s:workbook>
</file>

<file path=xl/sharedStrings.xml><?xml version="1.0" encoding="utf-8"?>
<sst xmlns="http://schemas.openxmlformats.org/spreadsheetml/2006/main" uniqueCount="1233">
  <si>
    <t>Document and Entity Information - USD ($)</t>
  </si>
  <si>
    <t>12 Months Ended</t>
  </si>
  <si>
    <t>Dec. 31, 2015</t>
  </si>
  <si>
    <t>Feb. 15, 2016</t>
  </si>
  <si>
    <t>Jun. 30, 2015</t>
  </si>
  <si>
    <t>Document and Entity Information</t>
  </si>
  <si>
    <t>Entity Registrant Name</t>
  </si>
  <si>
    <t>CALGON CARBON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COMPREHENSIVE INCOME - USD ($) $ in Thousands</t>
  </si>
  <si>
    <t>Dec. 31, 2014</t>
  </si>
  <si>
    <t>Dec. 31, 2013</t>
  </si>
  <si>
    <t>CONSOLIDATED STATEMENTS OF COMPREHENSIVE INCOME</t>
  </si>
  <si>
    <t>Net sales</t>
  </si>
  <si>
    <t>Cost of products sold (excluding depreciation and amortization)</t>
  </si>
  <si>
    <t>Depreciation and amortization</t>
  </si>
  <si>
    <t>Selling, general and administrative expenses</t>
  </si>
  <si>
    <t>Research and development expenses</t>
  </si>
  <si>
    <t>Restructuring income</t>
  </si>
  <si>
    <t>Litigation and other contingencies (Note 16)</t>
  </si>
  <si>
    <t>Total costs and expenses</t>
  </si>
  <si>
    <t>Income from operations</t>
  </si>
  <si>
    <t>Interest income</t>
  </si>
  <si>
    <t>Interest expense</t>
  </si>
  <si>
    <t>Other expense - net</t>
  </si>
  <si>
    <t>Income before income tax provision</t>
  </si>
  <si>
    <t>Income tax provision (Note 14)</t>
  </si>
  <si>
    <t>Net income</t>
  </si>
  <si>
    <t>Other comprehensive (loss) income, net of tax (Note 12</t>
  </si>
  <si>
    <t>Foreign currency translation</t>
  </si>
  <si>
    <t>Defined benefit pension plans</t>
  </si>
  <si>
    <t>Derivatives</t>
  </si>
  <si>
    <t>Net current period other comprehensive (loss)</t>
  </si>
  <si>
    <t>Total comprehensive income</t>
  </si>
  <si>
    <t>Net income per common share</t>
  </si>
  <si>
    <t>Basic (in dollars per share)</t>
  </si>
  <si>
    <t>Diluted (in dollars per share)</t>
  </si>
  <si>
    <t>Dividends per common share (in dollars per share)</t>
  </si>
  <si>
    <t>Weighted average shares outstanding</t>
  </si>
  <si>
    <t>Basic (in shares)</t>
  </si>
  <si>
    <t>Diluted (in shares)</t>
  </si>
  <si>
    <t>CONSOLIDATED BALANCE SHEETS - USD ($) $ in Thousands</t>
  </si>
  <si>
    <t>Current assets:</t>
  </si>
  <si>
    <t>Cash and cash equivalents</t>
  </si>
  <si>
    <t>Receivables (net of allowance of $1,675 and $1,526)</t>
  </si>
  <si>
    <t>Revenue recognized in excess of billings on uncompleted contracts</t>
  </si>
  <si>
    <t>Inventories</t>
  </si>
  <si>
    <t>Deferred income taxes - current</t>
  </si>
  <si>
    <t>Other current assets</t>
  </si>
  <si>
    <t>Total current assets</t>
  </si>
  <si>
    <t>Property, plant and equipment, net</t>
  </si>
  <si>
    <t>Intangibles, net</t>
  </si>
  <si>
    <t>Goodwill</t>
  </si>
  <si>
    <t>Deferred income taxes - long-term</t>
  </si>
  <si>
    <t>Other assets</t>
  </si>
  <si>
    <t>Total assets</t>
  </si>
  <si>
    <t>Current liabilities:</t>
  </si>
  <si>
    <t>Accounts payable and accrued liabilities</t>
  </si>
  <si>
    <t>Restructuring reserve</t>
  </si>
  <si>
    <t>Billings in excess of revenue recognized on uncompleted contracts</t>
  </si>
  <si>
    <t>Payroll and benefits payable</t>
  </si>
  <si>
    <t>Accrued income taxes</t>
  </si>
  <si>
    <t>Short-term debt</t>
  </si>
  <si>
    <t>Current portion of long-term debt</t>
  </si>
  <si>
    <t>Total current liabilities</t>
  </si>
  <si>
    <t>Long-term debt</t>
  </si>
  <si>
    <t>Accrued pension and other liabilities</t>
  </si>
  <si>
    <t>Total liabilities</t>
  </si>
  <si>
    <t>Commitments and contingencies (Notes 15 and 16)</t>
  </si>
  <si>
    <t xml:space="preserve"> </t>
  </si>
  <si>
    <t>Stockholders' equity:</t>
  </si>
  <si>
    <t>Common stock, $.01 par value, 100,000,000 shares authorized, 57,646,683 and 57,469,389 shares issued</t>
  </si>
  <si>
    <t>Additional paid-in capital</t>
  </si>
  <si>
    <t>Retained earnings</t>
  </si>
  <si>
    <t>Treasury stock, at cost, 10,232,612 and 8,196,372 shares</t>
  </si>
  <si>
    <t>Accumulated other comprehensive loss</t>
  </si>
  <si>
    <t>Total stockholders' equity</t>
  </si>
  <si>
    <t>Total liabilities and stockholders' equity</t>
  </si>
  <si>
    <t>CONSOLIDATED BALANCE SHEETS (Parenthetical) - USD ($) $ in Thousands</t>
  </si>
  <si>
    <t>CONSOLIDATED BALANCE SHEETS</t>
  </si>
  <si>
    <t>Receivables allowance (in dollars)</t>
  </si>
  <si>
    <t>Common stock, par value (in dollars per share)</t>
  </si>
  <si>
    <t>Common stock, shares authorized</t>
  </si>
  <si>
    <t>Common stock, shares issued</t>
  </si>
  <si>
    <t>Treasury stock, shares</t>
  </si>
  <si>
    <t>CONSOLIDATED STATEMENTS OF CASH FLOWS - USD ($) $ in Thousands</t>
  </si>
  <si>
    <t>Cash flows from operating activities</t>
  </si>
  <si>
    <t>Adjustments to reconcile net income to net cash provided by operating activities:</t>
  </si>
  <si>
    <t>Employee benefit plan provisions</t>
  </si>
  <si>
    <t>Stock-based compensation</t>
  </si>
  <si>
    <t>Deferred income tax expense</t>
  </si>
  <si>
    <t>Restructuring cash payments</t>
  </si>
  <si>
    <t>Changes in assets and liabilities - net of effects from foreign exchange:</t>
  </si>
  <si>
    <t>(Increase) decrease in receivables</t>
  </si>
  <si>
    <t>(Increase) decrease in inventories</t>
  </si>
  <si>
    <t>Decrease (increase) in revenue in excess of billings on uncompleted contracts and other current assets</t>
  </si>
  <si>
    <t>Increase (decrease) in accounts payable and accrued liabilities</t>
  </si>
  <si>
    <t>Pension contributions</t>
  </si>
  <si>
    <t>Other items - net</t>
  </si>
  <si>
    <t>Net cash provided by operating activities</t>
  </si>
  <si>
    <t>Cash flows from investing activities</t>
  </si>
  <si>
    <t>Proceeds from sale of assets and businesses - net of cash</t>
  </si>
  <si>
    <t>Capital expenditures</t>
  </si>
  <si>
    <t>Government grants received</t>
  </si>
  <si>
    <t>Net cash used in investing activities</t>
  </si>
  <si>
    <t>Cash flows from financing activities</t>
  </si>
  <si>
    <t>Proceeds of debt obligations</t>
  </si>
  <si>
    <t>Reductions of debt obligations</t>
  </si>
  <si>
    <t>Treasury stock purchased (Note 11)</t>
  </si>
  <si>
    <t>Common stock dividends paid</t>
  </si>
  <si>
    <t>Proceeds from the exercise of stock options</t>
  </si>
  <si>
    <t>Net cash used in financing activities</t>
  </si>
  <si>
    <t>Effect of exchange rate changes on cash and cash equivalents</t>
  </si>
  <si>
    <t>Increase in cash and cash equivalents</t>
  </si>
  <si>
    <t>Cash and cash equivalents, beginning of year</t>
  </si>
  <si>
    <t>Cash and cash equivalents, end of year</t>
  </si>
  <si>
    <t>U.S. Credit Agreement | Long-term debt</t>
  </si>
  <si>
    <t>Borrowings (Note 8)</t>
  </si>
  <si>
    <t>Repayments (Note 8)</t>
  </si>
  <si>
    <t>Japanese working capital loan | Short-term debt</t>
  </si>
  <si>
    <t>CONSOLIDATED STATEMENTS OF STOCKHOLDERS' EQUITY - USD ($) $ in Thousands</t>
  </si>
  <si>
    <t>Common Stock</t>
  </si>
  <si>
    <t>Additional Paid-In Capital</t>
  </si>
  <si>
    <t>Retained Earnings</t>
  </si>
  <si>
    <t>Accumulated Other Comprehensive Income (Loss)</t>
  </si>
  <si>
    <t>Sub-Total</t>
  </si>
  <si>
    <t>Treasury Stock</t>
  </si>
  <si>
    <t>Total</t>
  </si>
  <si>
    <t>Balance at Dec. 31, 2012</t>
  </si>
  <si>
    <t>Balance (in shares) at Dec. 31, 2012</t>
  </si>
  <si>
    <t>Increase (Decrease) in Stockholders' Equity</t>
  </si>
  <si>
    <t>Other comprehensive income (loss), net of tax (Note 12)</t>
  </si>
  <si>
    <t>Employee and director stock plans</t>
  </si>
  <si>
    <t>Employee and director stock plans (in shares)</t>
  </si>
  <si>
    <t>Accelerated share repurchase (Note 11)</t>
  </si>
  <si>
    <t>Accelerated share repurchase (Note 11) (in shares)</t>
  </si>
  <si>
    <t>Share repurchase (Note 11)</t>
  </si>
  <si>
    <t>Share repurchase (Note 11) (in shares)</t>
  </si>
  <si>
    <t>Treasury stock purchased</t>
  </si>
  <si>
    <t>Treasury stock purchased (in shares)</t>
  </si>
  <si>
    <t>Balance at Dec. 31, 2013</t>
  </si>
  <si>
    <t>Balance (in shares) at Dec. 31, 2013</t>
  </si>
  <si>
    <t>Balance at Dec. 31, 2014</t>
  </si>
  <si>
    <t>Balance (in shares) at Dec. 31, 2014</t>
  </si>
  <si>
    <t>Cash dividends</t>
  </si>
  <si>
    <t>Balance at Dec. 31, 2015</t>
  </si>
  <si>
    <t>Balance (in shares) at Dec. 31, 2015</t>
  </si>
  <si>
    <t>Summary of Accounting Policies</t>
  </si>
  <si>
    <t>1. Summary of Accounting Policies
Operations
Calgon Carbon Corporation (the Company) is a global leader in services and solutions for purifying water and air, food, beverage, and industrial process streams. The Company’s operations are principally conducted in three business segments: Activated Carbon and Service, Equipment, and Consumer. Each of these segments includes the production, design and marketing of products and services specifically developed for the purification, separation and concentration of liquids and gases and other media. The Activated Carbon and Service segment relies on activated carbon as a base material, while the Equipment segment relies on a variety of methods and materials which involve other products in addition to activated carbon. The Consumer segment supplies activated carbon cloth for use in military, industrial, and medical applications. The Company’s largest markets are in the United States, Europe, and Japan. The Company also has markets in Africa, Canada, India, Latin America, and in other parts of Asia.
Principles of Consolidation
The consolidated financial statements include the accounts of majority-owned and controlled subsidiaries. Investments in business entities in which the Company does not have control, but has the ability to exercise significant influence over the operating and financial policies, are accounted for under the equity method. All significant intercompany transactions and account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abor Agreements
Collective bargaining agreements cover approximately 28% of the Company’s labor force as of December 31, 2015 that expire from 2016 through 2019.
Foreign Currency
Substantially all assets and liabilities of the Company’s international operations are translated at year-end exchange rates; income and expenses are translated at average exchange rates prevailing during the year. Translation adjustments represent other comprehensive income or loss and are accumulated in a separate component of stockholders’ equity. Transaction gains and losses are included in Other expense-net.
Revenue Recognition
Revenue and related costs are recognized when goods are shipped or services are rendered to customers provided that ownership and risk of loss have passed to the customer, the price to the customer is fixed or determinable, persuasive evidence of an arrangement exists and collection is reasonably assured. Revenue for major equipment projects is recognized under the percentage of completion method. The Company’s major equipment projects generally have a long project life cycle from bid solicitation to project completion. The nature of the contracts are generally fixed price with milestone billings. The Company recognizes revenue for these projects based on the fixed sales prices multiplied by the percentage of completion. In applying the percentage of completion method, a project’s percent complete as of any balance sheet date is computed as the ratio of total costs incurred to date divided by the total estimated costs at completion. As changes in the estimates of total costs at completion and/or estimated total losses on projects are identified, appropriate earnings adjustments are recorded during the period that the change is identified. The Company has a history of making reasonably dependable estimates of costs at completion on contracts that follow the percentage of completion method; however, due to uncertainties inherent in the estimation process, it is possible that actual project costs at completion could vary from estimates. The principal components of costs include material, direct labor, subcontracts, and allocated indirect costs. Indirect costs primarily consist of administrative labor and associated operating expenses, which are allocated to the respective projects on actual hours charged to the project utilizing a standard hourly rate.
Cash and Cash Equivalents
The Company considers all highly liquid, short-term investments made with an original maturity of three months or less to be cash equivalents. From time to time, the Company could have cash deposited with financial institutions in excess of federally insured limits. As of December 31, 2015 and 2014, the Company had zero and $3.1 million, respectively, of cash deposits with U.S. financial institutions in excess of federally insured limits. The Company’s foreign subsidiaries held cash and cash equivalents of $45.1 million and $41.7 million as of December 31, 2015 and 2014, respectively. Generally, cash and cash equivalents held by foreign subsidiaries are not readily available for use in the United States without adverse tax consequences.
Concentration of Credit Risk
Financial instruments that potentially expose the Company to concentrations of credit risk consist primarily of cash and cash equivalents and customer receivables. The Company places its cash with financial institutions and invests in low-risk, highly liquid instruments. With respect to customer receivables, the Company believes that it has no significant concentration of credit risk as no single customer accounted for more than 10 percent of gross annual revenues as of December 31, 2015. The Company closely monitors the credit risk associated with its customers and to date has not experienced material losses.
Allowance for Doubtful Accounts
The Company maintains allowances for doubtful accounts for estimated losses resulting from the inability of its customers to make required payments. The amount of allowance recorded is primarily based upon a periodic review of specific customer transactions that remain outstanding at least three months beyond their respective due dates.
Inventories
Inventories are carried at the lower of cost or market. Inventory costs are primarily determined using the first-in, first-out (FIFO) method.
Property, Plant and Equipment
Property, plant and equipment is recorded at cost. Repair and maintenance costs are expensed as incurred. Depreciation for financial reporting purposes is computed on the straight-line method over the estimated service lives of the assets, which are from 15 to 30 years for land improvements and buildings, 5 to 15 years for furniture, machinery and equipment, 5 to 10 years for customer capital, 5 years for vehicles, and 5 to 10 years for computer hardware and software. Expenditures for new facilities and improvements that substantially extend the capacity or useful life of an asset are capitalized.
Goodwill and Other Intangible Assets
Goodwill represents the excess of the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In accordance with guidance within Financial Accounting Standards Board (FASB) Accounting Standards Codification (ASC) 350 “Intangibles - Goodwill and Other” goodwill and identifiable intangible assets with indefinite lives are not subject to amortization but must be evaluated for impairment. None of the Company’s identifiable intangible assets other than goodwill have indefinite lives.
The Company has elected to perform the annual impairment test of its goodwill, as required, on December 31 of each year by initially comparing the fair value of each of the Company’s reporting units to their related carrying values. If the fair value of the reporting unit is less than its carrying value, the Company performs an additional step to determine the implied fair value of the goodwill. The implied fair value of goodwill is determined by first allocating the fair value of the reporting unit to all of the assets and liabilities of the unit and then computing the excess of the unit’s fair value over the amounts assigned to the assets and liabilities. If the carrying value of goodwill exceeds the implied fair value of goodwill, such excess represents the amount of goodwill impairment, and the Company recognizes such impairment accordingly. Fair values are estimated using discounted cash flows and other valuation methodologies that are based on projections of the amounts and timing of future revenues and cash flows, assumed discount rates and other assumptions as deemed appropriate. The Company also considers such factors as historical performance, anticipated market conditions, operating expense trends and capital expenditure requirements.
The Company’s identifiable intangible assets other than goodwill have finite lives. Certain of these intangible assets, such as customer relationships, are amortized using an accelerated methodology while others, such as patents, are amortized on a straight-line basis over their estimated useful lives. In addition, intangible assets with finite lives are evaluated for impairment whenever events or circumstances indicate that their carrying amount may not be recoverable, as prescribed by guidance within ASC 360 “Property, Plant, and Equipment.”
Long-Lived Assets
The Company evaluates long-lived assets under the provisions of ASC 360 “Property, Plant, and Equipment” which addresses financial accounting and reporting for the impairment of long-lived assets and for long-lived assets to be disposed of. For assets to be held and used, the Company groups a long-lived asset or assets with other assets and liabilities at the lowest level for which identifiable cash flows are largely independent of the cash flows of other assets and liabilities. An impairment loss for an asset group reduces only the carrying amounts of a long-lived asset or assets of the group being evaluated. The loss is allocated to the long-lived assets of the group on a pro-rata basis using the relative carrying amounts of those assets, except that the loss allocated to an individual long-lived asset of the group does not reduce the carrying amount of that asset below its fair value whenever that fair value is determinable without undue cost and effort. Estimates of future cash flows to test the recoverability of a long-lived asset group include only the future cash flows that are directly associated with and that are expected to arise as a direct result of the use and eventual disposition of the asset group. The future cash flow estimates used by the Company exclude interest charges.
Fair Value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Quoted prices (unadjusted) in active markets for identical assets or liabilities;
·
Level 2 — Inputs, other than the quoted prices in active markets, that are observable either directly or indirectly; and
·
Level 3 — Unobservable inputs that reflect the reporting entity’s own assumptions.
The Company’s financial instruments, excluding derivative instruments, consist primarily of cash and cash equivalents, short and long-term debt as well as accounts receivable and accounts payable. The fair value of accounts receivable and accounts payable approximates their carrying value because of the short-term maturity of the instruments.
Derivative Instruments
The Company applies ASC 815 “Derivatives and Hedging” which establishes accounting and reporting standards for derivative instruments, including certain derivative instruments embedded in other contracts and for hedging activities. Derivative financial instruments are occasionally utilized by the Company to manage risk exposure to movements in foreign exchange rates or the prices of natural gas. The Company enters into derivative financial instruments with high credit quality counterparties and diversifies its positions among such counterparties. In addition, various master netting arrangements are in place with counterparties to facilitate settlement of gains and losses on these contracts. The Company does not net its derivative positions by counterparty for purposes of balance sheet presentation and disclosure. Changes in the value of the derivative financial instruments are measured at the balance sheet date and recognized in current earnings or other comprehensive income depending on whether the derivative is designated as part of a hedge transaction and meets certain other criteria. The Company does not hold derivative financial instruments for trading purposes.
Pensions
Accounting for pensions involves estimating the cost of benefits to be provided well into the future and attributing that cost over the time period each employee works. To accomplish this, extensive use is made of assumptions about inflation, investment returns, mortality, turnover and discount rates. These assumptions are reviewed annually. In determining the expected return on plan assets, the Company evaluates long-term actual return information, the mix of investments that comprise plan assets and future estimates of long-term investment returns. In determining the discount rates for pension obligations, the Company evaluates long-term corporate bonds that receive one of the two highest ratings given by a recognized rating agency.
Amortization of the net gain or loss as a result of experience differing from that assumed and from changes in assumptions is included as a component of net periodic benefit cost for the year. The Company uses a 10% corridor such as if, as of the beginning of the year, the net gain or loss exceeds 10% of the greater of the projected benefit obligation or the market-related value of plan assets, the amortization is that excess divided by the average future working lifetime of participating employees expected to receive benefits under the plan or the average remaining life expectancy of the plan’s participants if the percentage of actives is less than 10% of the total population. It should be noted that, as only the excess is amortized, this approach will not fully amortize the net gain or loss.
The Company considers participants whose benefits are frozen to be active participants, and considers the plan population to be “all or almost all” inactive when at least 90% of the population is inactive. Under this methodology, the gain/loss amounts recognized in accumulated other comprehensive income (loss) are not expected to be fully recognized in benefit cost until the plan is terminated (or an earlier event, like a settlement, triggers recognition) because the average expected remaining service of active participants expected to benefit under the plan or the average expected remaining lifetime of inactive participants over which the amounts are amortized is redetermined each year and amounts that fall within the corridor described above are not amortized.
Stock-Based Compensation
The Company applies ASC 718 “Compensation — Stock Compensation.” In accordance with guidance within ASC 718, compensation expense for stock options is recorded over the vesting period using the fair value on the date of grant, as calculated by the Company using the Black-Scholes model. For time vested restricted stock awards, the nonvested restricted stock grant date fair value, which is the market price of the underlying common stock, is expensed over the vesting period. For certain performance based stock awards, the initial grant date fair value of the performance stock awards that vest subject to a market condition is determined using a Monte Carlo simulation model and is expensed on a straight-line basis over the performance period. For certain performance based stock awards that vest subject to a performance condition, the initial grant date fair value is the market price of the underlying common stock. This fair value is expensed on a straight-line basis over the performance period when it is probable that the performance condition will be achieved. The Company’s stock-based compensation plans are more fully described in Note 10.
Net Income per Common Share
Basic net income per common share is computed by dividing net income by the weighted average number of common shares outstanding during the period. Diluted net income per common share is computed by dividing net income by the weighted average number of common shares outstanding plus all potential dilutive common shares outstanding during the period. Potential dilutive common shares are determined using the treasury stock method. Under the treasury stock method, exercise of options is assumed at the beginning of the period when the average stock price during the period exceeds the exercise price of outstanding options and common shares are assumed issued. The proceeds from exercise are assumed to be used to purchase common stock at the average market price during the period. The incremental shares to be issued are considered to be the potential dilutive common shares outstanding.
Income Taxes
Deferred tax assets and liabilities are recognized for the future tax consequences of temporary differences between the book and tax basis of assets and liabilities. If it is more likely than not that some portion or all of a deferred tax asset will not be realized, a valuation allowance is recognized. The Company assesses its ability to realize deferred tax assets based on normalized historical performance and on projections of future taxable income in the relevant tax jurisdictions. Normalized historical performance for purposes of this assessment includes adjustments for those income and expense items that are unusual and non-recurring in nature and are not expected to affect results in future periods. Such unusual and non-recurring items include the effects of legal fees or settlements associated with specific litigation matters and restructuring costs. The Company’s projections of future taxable income considers known events, such as the passage of legislation or expected occurrences, and do not reflect a general growth assumption. The Company’s estimates of future taxable income are reviewed annually or whenever events or changes in circumstances indicate that such projections should be modified.
The Company utilizes guidance within ASC 740 “Income Taxes” regarding the accounting for uncertainty in income taxes. This guidance prescribes recognition and measurement standards for a tax position taken or expected to be taken in a tax return. According to this guidance, the evaluation of a tax position is a two step process. The first step is the determination of whether a tax position should be recognized in the financial statements. The benefit of a tax position taken or expected to be taken in a tax return is to be recognized only if the Company determines that it is more likely than not that the tax position will be sustained upon examination by the tax authorities based upon the technical merits of the position. In step two, for those tax positions which should be recognized, the measurement of a tax position is determined as being the largest amount of benefit that is greater than 50% likely of being realized upon ultimate settlement.
No provision is made for U.S. income taxes on the undistributed earnings of non-U.S. subsidiaries because these earnings are intended to be indefinitely reinvested outside the United States . These earnings would become subject to income tax if they were remitted as dividends, were loaned to the Company or a U.S. affiliate, or if the Company were to sell its ownership interest in the subsidiaries.
Leases
The Company leases certain facilities, equipment and vehicles. Certain of the Company’s leases contain renewal options, rent escalation clauses and landlord incentives. Renewal terms generally reflect market rates at the time of renewal. Rent expense for noncancelable operating leases with scheduled rent increases or landlord incentives is recognized on a straight-line basis over the lease term, including any applicable rent holidays, beginning with the lease commencement date. The excess of straight-line rent expense over scheduled payment amounts and landlord incentives is recorded as a deferred liability.
Contingencies
The Company from time to time is subject to various legal proceedings, lawsuits and claims, including employment, product warranty and environmental matters of the nature considered normal to its business. It is the Company’s policy to accrue for amounts related to the legal matters when it is probable that a liability has been incurred and the loss amount is reasonably estimable. Estimates are developed through consultation with legal counsel involved in the defense and are based upon an analysis of probable results, assuming a combination of litigation and settlement strategies. Legal fees associated with defending these various lawsuits and claims are expensed when incurred.
Government Grants
The Company’s policy for accounting for government grants, including non-monetary grants at fair value, is to recognize them only when there is reasonable assurance that (a) the Company will comply with the conditions attached to the grants and (b) the grants will be received. A grant will be recognized as income over the period necessary to match it to the related costs, for which it is intended to compensate, on a systematic basis. Grants related to assets are presented by deducting them from the asset’s carrying amount. A grant related to income will be deducted from the related expense.
New Accounting Pronouncements
In May 2014, the Financial Accounting Standards Board (FASB) issued Accounting Standards Update (ASU) 2014-09, “Revenue (Topic 606):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ASU 2014-09 is that an entity should recognize revenue when it transfers promised goods or services to customers in an amount that reflects the consideration to which the entity expects to be entitled in exchange for those goods or services by applying five steps listed in the guidance. ASU 2014-09 also requires disclosure of both quantitative and qualitative information that enables users of financial statements to understand the nature, amount, timing and uncertainty of revenue and cash flows arising from customers. In August 2015, the FASB issued ASU 2015-14, which defers the effective date of ASU 2014-09 by one year. The new guidance is effective for fiscal years, and interim periods within those years, beginning after December 15, 2017. Early adoption is permitted as of annual reporting periods beginning after December 15, 2016. Entities have the option of using either a full retrospective or a modified retrospective approach. The Company is evaluating the provisions of this ASU and assessing the impact it may have on the Company’s consolidated financial statements and related disclosures.
In July 2015, the FASB issued ASU 2015-11, “Simplifying the Measurement of Inventory” which requires entities to measure most inventory at the lower of cost and net realizable value. This simplifies the current guidance under which an entity measures inventory at the lower of cost or market. Market in this context is defined as one of three different measures, one of which is net realizable value. N et realizable value is the estimated selling prices in the ordinary course of business, less reasonably predictable costs of completion, disposal, and transportation. The new guidance is effective for fiscal years beginning after December 15, 2016. This ASU should be applied prospectively with earlier application permitted as of the beginning of an interim or annual reporting period. The adoption of this ASU is not expected to have a material impact on the Company’s consolidated financial statements.
In November 2015, the FASB issued ASU 2015-17, “Balance Sheet Classification of Deferred Taxes” which requires that all deferred tax assets (DTAs) and deferred tax liabilities (DTLs), along with any related valuation allowance, be classified as noncurrent in a classified balance sheet. Netting of DTAs and DTLs by tax jurisdiction is still required under the new guidance. The new guidance is effective for annual periods beginning after December 15, 2016 and interim periods within those annual periods. The amendments in this update may be applied either prospectively to all deferred tax liabilities and assets or retrospectively to all periods presented. The adoption of this ASU will result in a reclassification between current and noncurrent assets on the Company’s consolidated financial statements.</t>
  </si>
  <si>
    <t>2. Inventories
December 31
2015
2014
Raw materials
$
$
Finished goods
Total
$
$
Inventories are recorded net of reserves of $2.4 million and $2.3 million for obsolete and slow-moving items as of December 31, 2015 and 2014, respectively.</t>
  </si>
  <si>
    <t>Property, Plant and Equipment</t>
  </si>
  <si>
    <t>3. Property, Plant and Equipment
December 31
2015
2014
Land and improvements
$
$
Buildings
Machinery, equipment and customer capital
Computer hardware and software
Furniture and vehicles
Construction-in-progress
Less accumulated depreciation
)
)
Net
$
$
Depreciation expense for the years ended December 31, 2015, 201 4 , and 201 3 totaled $33.7 million, $28.2 million, and $26.8 million, respectively.</t>
  </si>
  <si>
    <t>Goodwill and Other Identifiable Intangible Assets</t>
  </si>
  <si>
    <t>4. Goodwill and Other Identifiable Intangible Assets
The Company has elected to perform the annual impairment test of its goodwill, as required, on December 31 of each year. For purposes of the test, the Company has identified six reporting units as defined within ASC 350 “Intangibles — Goodwill and Other” at a regional level for the Activated Carbon and Service segment and at the technology level for the Equipment segment and has allocated goodwill to these reporting units accordingly. These reporting units consist of the Activated Carbon and Service segment which is segregated into two regional reporting units, the Americas/Asia and Europe, the Equipment segment which is segregated by technology (a) carbon adsorption, (b) ultraviolet light, and (c) ion exchange, and the Consumer segment which includes the charcoal cloth reporting unit. The goodwill associated with the Consumer segment is not material and has not been allocated below the segment level.
The changes in the carrying amount of goodwill by segment for the years ended December 31, 2015 and 2014 are as follows:
Activated
Carbon and
Equipment
Consumer
Service Segment
Segment
Segment
Total
Balance as of January 1, 2014
$
$
$
$
Foreign currency translation
)
)
—
)
Balance as of December 31, 2014
Foreign currency translation
)
)
—
)
Balance as of December 31, 2015
$
$
$
$
The following is a summary of the Company’s identifiable intangible assets as of December 31, 201 5 and 201 4 , respectively:
December 31, 2015
Weighted
Average
Gross
Net
Amortization
Carrying
Foreign
Accumulated
Carrying
Period
Amount
Exchange
Amortization
Amount
Amortized intangible assets:
Patents
20.0 Years
$
$
—
$
)
$
Customer Relationships
15.9 Years
)
)
Product Certification
7.2 Years
)
)
Unpatented Technology
20.0 Years
—
)
Licenses
20.0 Years
)
)
Total
13.8 Years
$
$
)
$
)
$
December 31, 2014
Weighted
Average
Gross
Net
Amortization
Carrying
Foreign
Accumulated
Carrying
Period
Amount
Exchange
Amortization
Amount
Amortized intangible assets:
Patents
20.0 Years
$
$
—
$
)
$
Customer Relationships
15.9 Years
)
)
Product Certification
6.0 Years
)
)
Unpatented Technology
18.4 Years
—
)
Licenses
20.0 Years
)
)
Total
12.7 Years
$
$
)
$
)
$
For the years ended December 31, 201 5 , 201 4 and 20 13 , the Company recognized $1.7 million, $2.2 million, and $2.1 million, respectively, of amortization expense related to intangible assets. The Company estimates amortization expense to be recognized during the next five years as follows:
For the year ending December 31:
2016
$
2017
2018
2019
2020</t>
  </si>
  <si>
    <t>Fair Value Measurements</t>
  </si>
  <si>
    <t>5. Fair Value Measurements
The following financial instrument assets (liabilities) are presented below at carrying amount, fair value, and classification within the fair value hierarchy (refer to Notes 6 and 8 for details relating to derivative instruments and borrowing arrangements). The only financial instruments measured at fair value on a recurring basis are derivative instruments and the acquisition earn-out liability :
Fair Value
December 31, 2015
December 31, 2014
Hierarchy
Carrying
Fair
Carrying
Fair
Level
Amount
Value
Amount
Value
Cash and cash equivalents
1
$
$
$
$
Derivative assets
2
Derivative liabilities
2
)
)
)
)
Acquisition earn-out liability
2
)
)
)
)
Short-term debt
2
—
—
)
)
Long-term debt, including current portion
2
)
)
)
)
Accounts receivable and accounts payable included in the consolidated balance sheets approximate fair value and are excluded from the table above. The fair value of cash and cash equivalents are based on quoted prices. The fair value of derivative assets and liabilities are measured based on inputs from market sources that aggregate data based upon market transactions. Fair value for the acquisition earn-out liability is based upon Level 2 inputs which are periodically re-evaluated for changes in future projections and the discount rate. This liability is recorded in accrued pension and other liabilities within the Company’s consolidated balance sheets. The Company’s debt primarily bears interest based on the prime rate, LIBOR, or Fed Funds rate and, accordingly, the carrying value of these obligations equals fair value.</t>
  </si>
  <si>
    <t>Derivative Instruments</t>
  </si>
  <si>
    <t>6. Derivative Instruments
The Company uses foreign currency forward exchange contracts and foreign exchange option contracts to limit the exposure of exchange rate fluctuations on certain foreign currency receivables, payables, and other known and forecasted transactional exposures for periods consistent with the expected cash flow of the underlying transactions. Management’s policy for managing foreign currency risk is to use derivatives to hedge up to 75% of the value of the forecasted exposure. The foreign currency forward exchange and foreign exchange option contracts generally mature within eighteen months and are designed to limit exposure to exchange rate fluctuations.
The Company also uses natural gas forward contracts to limit the exposure to changes in natural gas prices. Management’s policy for managing natural gas exposure is to use derivatives to hedge up to 75% of the forecasted natural gas requirements. The natural gas forward contracts generally mature within twenty-four months.
The Company accounts for its derivative instruments under ASC 815 “Derivatives and Hedging.” Hedge effectiveness is measured on a quarterly basis and any portion of ineffectiveness as well as hedge components excluded from the assessment of effectiveness are recorded directly to current earnings, in other expense — net.
The fair value of outstanding derivative contracts in the consolidated balance sheets was as follows:
December 31
Asset Derivatives
Balance Sheet Locations
2015
2014
Derivatives designated as hedging instruments:
Foreign exchange contracts
Other current assets
$
$
Foreign exchange contracts
Other assets
Derivatives not designated as hedging instruments:
Foreign exchange contracts
Other current assets
Total asset derivatives
$
$
December 31
Liability Derivatives
Balance Sheet Locations
2015
2014
Derivatives designated as hedging instruments:
Foreign exchange contracts
Accounts payable and accrued liabilities
$
$
—
Natural gas contracts
Accounts payable and accrued liabilities
Foreign exchange contracts
Accrued pension and other liabilities
—
Natural gas contracts
Accrued pension and other liabilities
Derivatives not designated as hedging instruments:
Foreign exchange contracts
Accounts payable and accrued liabilities
Total liability derivatives
$
$
The Company had the following outstanding derivative contracts that were entered into to hedge forecasted transactions:
December 31
(in thousands except for mmbtu)
2015
2014
2013
Natural gas contracts (mmbtu)
Foreign exchange contracts
$
$
$
The use of derivatives exposes the Company to the risk that a counter party may default on a derivative contract. The Company enters into derivative financial instruments with high credit quality counterparties and diversifies its positions among such counterparties. The aggregate fair value of the Company’s derivative instruments in asset positions represents the maximum loss that the Company would recognize at that date if all counterparties failed to perform as contracted. The Company has entered into various master netting arrangements with counterparties to facilitate settlement of gains and losses on these contracts. These arrangements may allow for netting of exposures in the event of default or termination of the counterparty agreement due to breach of contract. The Company does not net its derivative positions by counterparty for purposes of balance sheet presentation and disclosure.
December 31, 2015
December 31, 2014
Fair Value of Assets
Fair Value of Liabilities
Fair Value of Assets
Fair Value of Liabilities
Gross derivative amounts recognized in the balance sheet
$
$
$
$
Gross derivative amounts not offset in the balance sheet that are eligible for offsetting
)
)
)
)
Net amount
$
$
$
$
Derivatives in Cash Flow Hedging Relationships
For derivative instruments that are designated and qualify as cash flow hedges, the effective portion of the gain or loss on the derivative is reported as a component of other comprehensive income (loss) (OCI) and reclassified into earnings in the same period or periods during which the hedged transaction affects earnings. The location of the gain or (loss) reclassified into earnings (effective portion) for derivatives in cash flow hedging relationships is cost of products sold (excluding depreciation and amortization).
Amount of Gain or (Loss) Recognized
in OCI on Derivatives (Effective Portion)
December 31
2015
2014
2013
Foreign exchange contracts
$
$
$
Natural gas contracts
)
)
Total
$
)
$
$
Amount of Gain or (Loss) Reclassified from
Accumulated OCI into Earnings (Effective Portion) (1)
December 31
2015
2014
2013
Foreign exchange contracts
$
$
$
Natural gas contracts
)
)
Total
$
$
$
(1) Assuming market rates remain constant with the rates as of December 31, 201 5 , a loss of $0.2 million is expected to be recognized in earnings over the next 12 months .
Amount of Gain or (Loss) Recognized
in Earnings on Derivatives (Ineffective Portion
and Amount Excluded from Effectiveness Testing)
December 31
2015
2014
2013
Foreign exchange contracts
$
—
$
—
$
Total
$
—
$
—
$
Derivatives Not Designated as Hedging Instruments
The Company has also entered into certain derivatives to minimize its exposure of exchange rate fluctuations on certain foreign currency receivables, payables, and other known and forecasted transactional exposures. The Company has not qualified these contracts for hedge accounting treatment and therefore, the fair value gains and losses on these contracts are recorded in earnings, in other expense — net as follows:
Amount of Gain or (Loss) Recognized in Earnings on Derivatives
December 31
2015
2014
2013
Foreign exchange contracts
$
)
$
)
$
Total
$
)
$
)
$</t>
  </si>
  <si>
    <t>Product Warranties</t>
  </si>
  <si>
    <t>7. Product Warranties
The Company establishes a warranty reserve for equipment project sales and estimates the warranty accrual based on the history of warranty claims to total sales, adjusted for significant known claims in excess of established reserves.
Warranty terms are based on the negotiated equipment project contract and typically are either 18 months from shipment date or 12 months from project startup date. The change in the warranty reserve, which is included in accounts payable and accrued liabilities in the consolidated balance sheets, is as follows:
December 31
2015
2014
Balance as of January 1
$
$
Payments and replacement product
)
)
Additions to warranty reserve for warranties issued during the period
Change in the warranty reserve for pre-existing warranties
)
)
Balance as of December 31
$
$</t>
  </si>
  <si>
    <t>Borrowing Arrangements</t>
  </si>
  <si>
    <t>8. Borrowing Arrangements
December 31
Short-Term Debt
2015
2014
Borrowings under Japanese Working Capital Loan
$
—
$
Total Short-Term Debt
$
—
$
December 31
Long-Term Debt
2015
2014
U.S. Credit Agreement Borrowings
$
$
Japanese Term Loan Borrowings
Total Long-Term Debt
$
$
Less Current Portion of Long-Term Debt
)
—
Net Long-Term Debt
$
$
U. S. Credit Agreement
On November 6, 2013, the Company entered into the U.S. Credit Agreement (Credit Agreement) which provides for a senior unsecured revolving credit facility (Revolver) in an amount up to $225.0 million which was originally set to expire on November 6, 2018. On November 6, 2014, an amendment was signed to the Credit Agreement in order to extend the expiration date for one additional year and to release certain guarantors under the Credit Agreement that have nominal value. On November 6, 2015, an additional amendment was signed which extends the Revolver for an additional one-year period to November 6, 2020. A portion of the Revolver not in excess of $75.0 million shall be available for standby or letters of credit for trade, $15.0 million shall be available for swing loans, and $50.0 million shall be available for loans or letters of credit in certain foreign denominated currencies. The Company may have the option to increase the Revolver in an amount not to exceed $75.0 million with the consent of the Lenders. Availability under the Revolver is conditioned upon various customary conditions.
The Credit Agreement also provides for senior unsecured delayed draw term loans (Delayed Draw Term Loans) in an aggregate amount up to $75.0 million which expire on November 6, 2020. The full amount of the Delayed Draw Term Loans is outstanding as of December 31, 2015. Beginning January 1, 2016, quarterly repayments are required equal to 2.5% of the outstanding balance of the Delayed Draw Term Loans, with the remaining balance due on the November 6, 2020 expiration date. As a result, as of December 31, 2015, $7.5 million is shown as current portion of long-term debt within the consolidated balance sheet.
Upon entering into the Credit Agreement, the Company incurred issuance costs of $0.8 million which were deferred and are being amortized over the term of the Revolver and Delayed Draw Term Loan facilities. A quarterly nonrefundable commitment fee is payable by the Company based on the unused availability under the Revolver and the undrawn portion of the Delayed Draw Term Loans and is currently equal to 0.15%.
The interest rate on amounts owed under the Revolver and Delayed Draw Term Loans will be, at the Company’s option, either (i) a fluctuating Base Rate or (ii) an adjusted LIBOR rate plus in each case, an applicable margin based on the Company’s leverage ratio as set forth in the Credit Agreement. The interest rate charged on amounts owed under swing loans will be either (i) a fluctuating Base Rate or (ii) such other interest rates as the lender and the Company may agree to from time to time. The interest rate per annum on outstanding borrowings ranged from 1.25% to 1.40% as of December 31, 2015, and 1.17% to 1.31% as of December 31, 2014.
Total outstanding borrowings under the Revolver were $32.7 million and $21.7 million as of December 31, 2015 and 2014, respectively. Total availability under the Revolver as of December 31, 2015 and 2014 was $189.9 million and $201.1 million, respectively, after considering borrowings and outstanding letters of credit of $2.4 million and $2.2 million, respectively. Total outstanding borrowings under the Delayed Draw Term Loan were $75.0 million and $45.0 million as of December 31, 2015 and 2014, respectively. Total availability under the Delayed Draw Term Loan as of December 31, 2015 and 2014 was zero and $30.0 million, respectively. The outstanding borrowings are shown as current portion of long-term debt and long-term debt within the consolidated balance sheets. Borrowings and repayments are presented on a gross basis within the Company’s consolidated statement of cash flows.
Certain of the Company’s domestic subsidiaries unconditionally guarantee all indebtedness and obligations related to borrowings under the Credit Agreement. The Company’s obligations under the Credit Agreement are unsecured.
The Credit Agreement contains customary affirmative and negative covenants for credit facilities of this type. The Company is permitted to pay dividends so long as the sum of availability under the Credit Agreement and the amount of U.S. cash on hand is at least $50.0 million, and debt is less than or equal to 2.75x earnings before interest, taxes, depreciation and amortization. In addition, the Credit Agreement includes limitations on the Company and its subsidiaries with respect to indebtedness, additional liens, disposition of assets or subsidiaries, and transactions with affiliates. The Company must comply with certain financial covenants including a minimum interest coverage ratio and a maximum leverage ratio as defined within the Credit Agreement. The Company was in compliance with all such covenants as of December 31, 2015. The Credit Agreement also provides for customary events of default, including failure to pay principal or interest when due, breach of representations and warranties, certain insolvency or receivership events affecting the Company and its subsidiaries and a change in control of the Company. If an event of default occurs, the lenders will be under no further obligations to make loans or issue letters of credit. Upon the occurrence of certain events of default, all outstanding obligations of the Company automatically will become immediately due and payable, and other events of default will allow the agent to declare all or any portion of the outstanding obligations of the Company to be immediately due and payable.
Japanese Loans
Calgon Carbon Japan (CCJ) maintains a Term Loan Agreement (Japanese Term Loan) and a Working Capital Loan Agreement (Japanese Working Capital Loan). The Company is jointly and severally liable as the guarantor of CCJ’s obligations and the Company permitted CCJ to grant a security interest and continuing lien in certain of its assets, including inventory and accounts receivable, to secure its obligations under both loan agreements. The amount of the assets available to be pledged is in excess of the outstanding obligation as of December 31, 2015.
The Japanese Term Loan provides for a principal amount of 1.0 billion Japanese Yen and bears interest based on the Uncollateralized Overnight Call Rate plus an applicable margin which averaged 0.7% per annum as of December 31, 2015 and 2014. This loan matures on May 10, 2017. As of both December 31, 2015 and 2014, CCJ had 450 million Japanese Yen or $3.7 million outstanding. The outstanding borrowings are shown as long-term debt within the consolidated balance sheets. Borrowings and repayments are presented on a gross basis within the Company’s consolidated statements of cash flows.
The Japanese Working Capital Loan provides for borrowings up to 1.5 billion Japanese Yen, and bears interest based on the Short-term Prime Rate, which was 1.475% as of December 31, 2014. During the first quarter of 2015, the maturity date of the Japanese Working Capital Loan was extended to March 31, 2016. Borrowings and repayments under the Japanese Working Capital Loan have generally occurred in short term intervals, as needed, in order to ensure adequate liquidity while minimizing outstanding borrowings. As of December 31, 2015, CCJ had no Japanese Yen outstanding, while as of December 31, 2014 CCJ had 100 million Japanese Yen or $0.8 million outstanding. The outstanding borrowings are shown as short-term debt within the consolidated balance sheets. Borrowings and repayments are presented on a gross basis within the Company’s consolidated statements of cash flows.
Chinese Credit Facility
On August 7, 2015, an amendment was signed to the Uncommitted Revolving Loan Facility Letter (Facility Letter) which was effective as of July 19, 2015 and provides for an uncommitted line of credit totaling 5.0 million Renminbi (RMB) or $0.8 million through July 19, 2016. The Company is jointly and severally liable as the guarantor under the Facility Letter. There were no outstanding borrowings under this facility as of December 31, 2015 and 2014.
Belgian Loan and Credit Facility
The Company maintains an unsecured Belgian credit facility totaling 2.0 million Euros. There are no financial covenants and the Company had no outstanding borrowings under the Belgian credit facility as of December 31, 2015 and 2014, respectively. Bank guarantees of 0.9 million Euros were issued as of December 31 , 2015 and 2014, respectively.
United Kingdom Credit Facility
The Company maintains a United Kingdom credit facility for the issuance of various letters of credit and guarantees totaling 0.6 million British Pounds Sterling. Bank guarantees of 0.4 million British Pounds Sterling were issued as of December 31, 2015 and 2014, respectively .
Maturities of Debt
The Company intends to make principal payments on debt outstanding as of December 31, 2015 of $7.5 million in 2016, $11.2 million in 2017, $7.5 million in 2018, $7.5 million in 2019, and $77.7 million in 2020.
Interest Expense
The Company’s interest expense for the years ended December 31, 2015, 201 4 , and 201 3 totaled $0.8 million, $0.3 million , and $0.5 million, respectively. These amounts are net of interest costs capitalized of $0.4 million, $0.6 million, and $0.4 million for the years ended December 31, 2015, 201 4 , and 201 3 , respectively.</t>
  </si>
  <si>
    <t>Employee Benefit Plans</t>
  </si>
  <si>
    <t>9. Employee Benefit Plans
The Company sponsors defined benefit pension plans covering certain union and non-union employees in the U.S. and Europe. As of December 31, 2015, all of the plans are frozen to new entrants. In addition, two of the U.S. plans and one of the European plans do not allow for existing participants to continue to earn benefits under the plans. The Company uses a measurement date of December 31 for all of its pension plans.
During 2015, the Company incurred a settlement charge of $0.8 million in the plans as a result of employee retirements, and paid $3.8 million from plan assets. During 2014, the Company offered an opportunity to certain eligible terminated vested participants in two of the U.S. plans to elect a lump sum payment of their respective pension benefits which were paid in the fourth quarter of 2014. As a result, the Company incurred a settlement charge of $1.0 million in 2014 related to such elections and paid $4.4 million from plan assets. Also in 2014, the Society of Actuaries released a new mortality table — RP-2014, and a new projection scale — MP-2014. As a result of these new tables, the Company changed its mortality assumptions for its U.S. plans in 2014. The Company adopted the new RP-2014 mortality table and a modified version of the new MP-2014 projection scale for the U.S. Qualified Plans which resulted in an increase in the projected benefit obligation of approximately $5.8 million in 2014. Also in 2014, the projected benefit obligation increased by approximately $12.3 million due to a change in the discount rate assumption.
U.S. Pension Plans
For U.S. plans, the following table provides a reconciliation of changes in the plans’ benefit obligations and fair value of assets over the two-year period ended December 31, 2015 and the funded status as of December 31 for both years:
2015
2014
Change in Projected Benefit Obligations
Projected benefit obligations as of January 1
$
$
Service cost
Interest cost
Actuarial (gain) loss
)
Benefits paid
)
)
Settlement
)
)
Projected benefit obligations as of December 31
Change in Plan Assets
Fair value of plan assets as of January 1
Actual return on plan assets
)
Employer contributions
Benefits paid
)
)
Settlement
)
)
Fair value of plan assets as of December 31
Funded status as of December 31
$
)
$
)
Amounts recognized in the Balance Sheets:
Noncurrent asset — Other assets
$
$
Current liability — Payroll and benefits payable
)
)
Noncurrent liability — Accrued pension and other liabilities
)
)
Net amount recognized
$
)
$
)
Amounts recognized in Accumulated Other Comprehensive Income consist of:
2015
2014
Accumulated prior service cost
$
—
$
Accumulated net actuarial loss
Net amount recognized, before tax effect
$
$
The accumulated benefit obligation as of December 31, 2015 and 2014 was $105.6 million and $113.3 million, respectively.
For U.S. plans, the assumptions used to determine benefit obligations are shown in the following table:
2015
2014
Weighted average actuarial assumptions as of December 31:
Discount rate
%
%
Rate of increase in compensation levels
%
%
The following tables set forth the fair values of the Company’s U.S. pension plans assets as of December 31, 2015 and 2014:
Fair Value Measurements as of December 31, 2015
Quoted Prices
In Active
Significant
Significant
Markets for
Observable
Unobservable
Identical Assets
Inputs
Inputs
Asset Category
Total
(Level 1)
(Level 2)
(Level 3)
Cash and Cash Equivalents
$
$
$
$
—
Equity Securities
Large Cap (a)
—
—
Small/Mid Cap (b)
—
—
Equities Blend (c)
—
—
International Equity (d)
—
—
Emerging Markets (e)
—
—
Fixed Income Securities
Corporate Bonds (f)
—
—
Government Bonds (g)
—
International Bonds (h)
—
—
Miscellaneous
Commodities (j)
—
—
Real Estate (k)
—
—
Total
$
$
$
$
—
Fair Value Measurements as of December 31, 2014
Quoted Prices
In Active
Significant
Significant
Markets for
Observable
Unobservable
Identical Assets
Inputs
Inputs
Asset Category
Total
(Level 1)
(Level 2)
(Level 3)
Cash and Cash Equivalents
$
$
—
$
$
—
Equity Securities
Large Cap (a)
—
—
Small/Mid Cap (b)
—
—
Equities Blend (c)
—
—
International Equity (d)
—
—
Emerging Markets (e)
—
—
Fixed Income Securities
Corporate Bonds (f)
—
Government Bonds (g)
—
International Bonds (h)
—
—
Mortgage/Asset Backed (i)
—
—
Miscellaneous
Commodities (j)
—
—
Real Estate (k)
—
—
Total
$
$
$
$
—
(a) This category consists of growth and value strategies investing primarily in the common stock of large capitalization companies located in the United States. Growth oriented strategies seek companies within the Russell 1000 Growth Universe with above average earnings, growth, and revenue expectations. Value oriented strategies seek companies within the Russell 1000 Value Universe that are undervalued relative to their intrinsic value. These strategies are benchmarked against the Russell 1000 Growth and Value Indices, respectively.
(b) This category consists of growth and value strategies investing primarily in the common stock of mid and small capitalization companies located in the United States that are either undervalued relative to their intrinsic value or have above average growth and revenue expectations. These strategies are benchmarked to the Russell 2500 Growth and Value Indices, respectively.
(c) This category invests in the common stock of primarily U.S. companies across the capitalization spectrum (Large, Mid, and Small Cap) that are undervalued relative to their intrinsic value or represent growth opportunities. This strategy is benchmarked to the Russell 3000 Index.
(d) This category consists of international equity securities represented by 21 major MSCI indices from Europe, Australia and Southeast Asia. This strategy is benchmarked to the MSCI EAFE Index.
(e) This category invests in all types of capitalization companies operating in global emerging markets outside the United States. The strategy targets broad diversification across various economic sectors in 21 emerging economies. This category is benchmarked to the MSCI Emerging Markets Index.
(f) This category invests primarily in investment grade corporate securities. This category is benchmarked to the Barclays Aggregate Bond Index.
(g) This category includes securities and mutual funds which invest in a diversified portfolio of longer duration bonds. The funds typically invest primarily in U.S. investment grade securities. The portfolio has an average duration that normally varies within two years (plus or minus) of the benchmark. This category is benchmarked to the Barclays Capital Long-Term Government/Credit Index.
(h) This category includes securities and mutual funds which invest in a diversified portfolio of longer duration foreign bonds. This category is benchmarked to the Barclays Global Aggregate Index.
(i) This category invests primarily in mortgage-backed securities which cover the mortgage backed securities component of the Barclays US Aggregate Bond Index. This category is benchmarked against the Barclays Mortgage-Backed Securities Index.
(j) This fund invests in assets of commodity linked derivative instruments and fixed income securities. The fund is benchmarked against the Dow Jones-UBS Commodity Index Total Return.
(k) This fund normally invests at least 80% of its assets in equity related securities of real estate companies and other real estate securities. Under normal circumstances, the fund invests in at least three different countries and at least 40% of the total assets are in foreign securities. This strategy is benchmarked to the Lipper Global Real Estate Funds Average.
The Company’s investment strategy is to earn the highest possible long-term total rate of return while minimizing the associated risk to ensure the preservation of the plan assets for the provision of benefits to participants and their beneficiaries. This is accomplished by managing a diversified portfolio of fund styles, asset types, risk characteristics and investment holdings.
As of December 31, 2015 and 2014, the projected benefit obligations, accumulated benefit obligations, and fair value of plan assets for U.S. pension plans with a projected benefit obligation in excess of plan assets, and for pension plans with an accumulated benefit obligation in excess of plan assets was as follows:
Projected Benefit Obligation Exceeds the Fair Value of Plan’s Assets
Accumulated Benefit Obligation Exceeds the Fair Value of Plan’s Assets
2015
2014
2015
2014
Projected benefit obligation
$
$
$
$
Accumulated benefit obligation
$
$
$
$
Fair value of plan assets
$
$
$
$
Information about the expected cash flows by year for the U.S. pension plans follows:
Employer contributions
2016
$
—
Benefit Payments
2016
$
2017
2018
2019
2020
2021 — 2025
The following table provides the components of net periodic pension costs of the U.S. plans:
Year Ended December 31
2015
2014
2013
Service cost
$
$
$
Interest cost
Expected return on assets
)
)
)
Amortization of prior service cost
Net actuarial loss amortization
Settlement
—
Net periodic pension cost
$
$
$
The 2015 settlement was a result of employee retirements, while the 2014 settlement was a result of an opportunity for certain eligible terminated vested participants to elect a lump sum payment of their respective pension benefits.
Other Changes in Plan Assets and Benefit Obligations Recognized in Other Comprehensive Income (Loss)
Year Ended December 31
2015
2014
2013
Current year actuarial (loss) gain
$
)
$
)
$
Amortization of actuarial loss
Amortization of prior service cost
Settlement
—
Total recognized in other comprehensive income (loss)
$
)
$
)
$
Total recognized in net periodic pension cost and other comprehensive income (loss)
$
)
$
)
$
The estimated amounts that will be amortized from accumulated other comprehensive income into net periodic pension cost in 2016 are as follows:
Net actuarial loss
$
Total as of December 31
$
For U.S. plans, the assumptions used in the measurement of net periodic pension cost are shown in the following table:
2015
2014
2013
Weighted average actuarial assumptions as of December 31:
Discount rate
%
%
%
Expected annual return on plan assets
%
%
%
Rate of increase in compensation levels
%
%
%
The discount rates that the Company utilizes for its Qualified Plans to determine pension obligations are based on a review of long-term corporate bonds that receive one of the two highest ratings given by a recognized rating agency. The expected rate of return on plan assets was determined by the Company based on a review of asset class return expectations, as well as long-term inflation assumptions. The Company also considered historical returns on asset classes and investment mix. The expected long-term return on the U.S. Qualified Plans’ assets is based on an asset allocation assumption of approximately 40%-50% equity securities, 45%-55% fixed income securities, and 5% with other investments. The Company also takes into account the effect on its projected returns from any reasonably likely changes in its asset portfolio when applicable.
European Pension Plans
For European plans, the following tables provide a reconciliation of changes in the plan’s benefit obligations and fair value of assets over the two-year period ended December 31, 2015 and the funded status as of December 31 of both years:
2015
2014
Change in Projected Benefit Obligations
Projected benefit obligations as of January 1
$
$
Service cost
Interest cost
Employee contributions
Actuarial loss
)
Benefits paid
)
)
Settlement
)
—
Foreign currency exchange rate changes
)
)
Projected benefit obligations as of December 31
Change in Plan Assets
Fair value of plan assets as of January 1
Actual return on plan assets
Employer contributions
Employee contributions
Benefits paid
)
)
Settlement
)
—
Foreign currency exchange rate changes
)
)
Fair value of plan assets as of December 31
Funded Status as of December 31
$
)
$
)
Amounts Recognized in the Balance Sheets:
Noncurrent asset — Other assets
$
$
Current liability — Payroll and benefits payable
)
)
Noncurrent liability — Accrued pension and other liabilities
)
)
Net amount recognized
$
)
$
)
Amounts recognized in Accumulated Other Comprehensive Income consist of:
2015
2014
Accumulated net actuarial loss
$
$
Net amount recognized, before tax effect
$
$
The accumulated benefit obligation as of December 31, 2015 and 2014 was $37.1 million and $41.3 million, respectively.
For European plans, the assumptions used to determine end of year benefit obligations are shown in the following table:
2015
2014
Weighted average actuarial assumptions as of December 31:
Discount rate
%
%
Rate of increase in compensation levels
%
%
The following tables set forth the fair values of the Company’s European pension plans assets as of December 31, 2015 and 2014:
Fair Value Measurements as of December 31, 2015
Quoted Prices
In Active
Significant
Significant
Markets for
Observable
Unobservable
Identical Assets
Inputs
Inputs
Asset Category
Total
(Level 1)
(Level 2)
(Level 3)
Cash and Cash Equivalents
$
$
$
—
$
—
Equity Securities
M&amp;G PP Discretionary Fund (a)
—
—
Global Equity 60-40 Index (b)
—
—
Fixed Income Securities
Delta Lloyd Fixed Income (c)
—
—
Corporate Bonds (d)
—
—
Government Bonds (e)
—
—
Real Estate (f)
—
—
Insurance Reserves (g)
—
—
Total
$
$
$
—
$
Fair Value Measurements as of December 31, 2014
Quoted Prices
In Active
Significant
Significant
Markets for
Observable
Unobservable
Identical Assets
Inputs
Inputs
Asset Category
Total
(Level 1)
(Level 2)
(Level 3)
Cash and Cash Equivalents
$
$
$
—
$
—
Equity Securities
M&amp;G PP Discretionary Fund (a)
—
—
Global Equity 60-40 Index (b)
—
—
Fixed Income Securities
Delta Lloyd Fixed Income (c)
—
—
Corporate Bonds (d)
—
—
Government Bonds (e)
—
—
Real Estate (f)
—
—
Insurance Reserves (g)
—
—
Total
$
$
$
—
$
(a) This fund invests in a mix of UK and overseas equity shares, bonds, property and cash. The fund is actively managed against its benchmark of the CAPS Balanced Pooled Fund Median. A prudent approach of diversification by both location and investment type is employed by the fund and both active stock selection and asset allocation are used to add value.
(b) This index fund invests 60% in the UK Equity Index Fund and 40% in overseas index funds. The overseas portion has a target allocation of 14% in North American funds, 14% in European funds (not including the UK), 7% in Japanese funds, and 5% in Pacific Basin funds (not including Japan).
(c) This category invests in 6 year Fixed Income investments with Delta Lloyd.
(d) This category invests in the M&amp;G PP Discretionary Fund, the AAA Fixed interest - Over 15 Year Fund, and the M&amp;G PP Long Dates Corporate Bond Fund. These funds, respectively, invest primarily in investment grade corporate bonds, as well as other debt instruments, including higher yielding corporate bonds, government debt, convertible and preferred stocks, money market instruments and equities; and in long-dated sterling denominated AAA-rated corporate bonds, as well as smaller holdings in gilts - both providing a fixed rate of interest.
(e) This category invests mainly in long term gilts through the M&amp;G PP Super Long Index Linked Fund and the M&amp;G PP Discretionary Fund.
(f) This category invests in the M&amp;G UK Property Fund. The fund invests directly in commercial properties in the UK and is actively managed against its IPD real estate benchmark. The fund is well diversified investing in the retail, office, and industrial sectors of the market. A small portion of this category is also held in the M&amp;G PP Discretionary Fund.
(g) This category invests in individual insurance policies in the name of the individual plan members.
The Company’s Level 3 investments in the Delta Lloyd fixed income fund and insurance reserves were valued using significant unobservable inputs. Inputs to these valuations include characteristics and quantitative data relating to the assets and reserves, investment and insurance policy cost, position size, liquidity, current financial condition of the company/insurer and other relevant market data. The following table sets forth changes in fair value measurements using significant unobservable inputs during 2015 and 2014:
Delta Lloyd Fixed Income
Insurance Reserves
Balance as of January 1, 2014
$
$
Purchases
—
Sales/Maturities
)
)
Foreign currency translation
)
)
Balance as of December 31, 2014
Purchases
—
Sales/Maturities
)
)
Foreign currency translation
)
)
Balance as of December 31, 2015
$
$
As of December 31, 2015 and 2014, the projected benefit obligations, accumulated benefit obligations, and fair value of plan assets for European pension plans with a projected benefit obligation in excess of plan assets, and for pension plans with an accumulated benefit obligation in excess of plan assets was as follows:
Projected Benefit Obligation Exceeds the Fair Value of Plan’s Assets
Accumulated Benefit Obligation Exceeds the Fair Value of Plan’s Assets
2015
2014
2015
2014
Projected benefit obligation
$
$
$
$
Accumulated benefit obligation
$
$
$
$
Fair value of plan assets
$
$
$
$
Information about the expected cash flows by year for the European pension plans follows:
Employer contributions
2016
$
Benefit Payments
2016
$
2017
2018
2019
2020
2021 — 2025
Total benefits expected to be paid include both the Company’s share of the benefit cost and the participants’ share of the cost, which is funded by participant contributions to the plan.
The following table provides the components of net periodic pension costs of the European plans:
Year Ended December 31
2015
2014
2013
Service cost
$
$
$
Interest cost
Expected return on assets
)
)
)
Net actuarial loss amortization
Settlement
—
Net periodic pension cost
$
$
$
Other Changes in Plan Assets and Benefit Obligations Recognized in Other Comprehensive (Loss)
Year Ended December 31
2015
2014
2013
Current year actuarial loss
$
)
$
)
$
)
Amortization of actuarial loss
Settlement
—
Foreign currency exchange
)
Total recognized in other comprehensive income (loss)
$
$
)
$
)
Total recognized in net periodic pension cost and other comprehensive (loss)
$
)
$
)
$
)
The estimated amounts that will be amortized from accumulated other comprehensive loss into net periodic pension cost in 2016 are as follows:
Net actuarial loss
$
Total as of December 31
$
For European plans, the assumptions used in the measurement of the net periodic pension cost are shown in the following table:
2015
2014
2013
Weighted average actuarial assumptions as of December 31:
Discount rate
%
%
%
Expected annual return on plan assets
%
%
%
Rate of increase in compensation levels
%
%
%
The expected rate of return on plan assets was determined by the Company based on a review of asset class return expectations as well as long-term inflation assumptions. Projected returns are based on broad equity and bond indices that the Company uses to benchmark its actual asset portfolio performance based on its targeted portfolio mix of approximately 35%-45% equity securities, 45%-55% fixed income securities and 10%-15% other investments. The Company also takes into account the effect on its projected returns from any reasonably likely changes in its asset portfolio when applicable.
The non-current portion of the U.S. and European pension liabilities of $30.4 million and $31.5 million as of December 31, 2015 and 2014, respectively, is included in accrued pension and other liabilities.
Multi-Employer Pension Plan
In addition to the aforementioned European plans, the Company participates in a multi-employer pension plan in Europe. This multi-employer plan almost entirely relates to former employees of operations it has divested. Benefits are distributed by the multi-employer plan. As of December 31, 2015 and 2014, respectively, the Company has a $0.9 million liability recorded as a component of payroll and benefits payable within its consolidated balance sheets. Refer to Note 16 for further information related to this multi-employer plan.
Defined Contribution Plans
The Company sponsors a defined contribution plan for certain U.S. employees. The plan allows for employee contributions, and the Company can make fixed, matching and discretionary contributions to the plan on behalf of its employees. The Company also makes contributions to the USW 401(k) Plan for certain eligible employees. Total expenses related to the defined contribution plans were $3.1 million, $2.8 million, and $2.5 million for each of the years ended December 31, 2015, 2014, and 2013, respectively.</t>
  </si>
  <si>
    <t>Stock Compensation Plans</t>
  </si>
  <si>
    <t>10. Stock Compensation Plans
As of December 31, 2015, the Company had one stock-based compensation plan that was adopted in 2008 and is described below. The former Employee Stock Option Plan and the Non-Employee Directors’ Stock Option Plan (Prior Plans) were terminated and superceded by the 2008 Equity Incentive Plan. The Prior Plans both had stock-based awards outstanding as of December 31, 2015 and 2014. The Prior Plans granted stock options and restricted stock to officers, directors and other key employees of the Company. The stock options were granted at the fair market value on the grant date, became exercisable no less than six months after granted, and, in general, expire ten years after the date of grant.
2008 Equity Incentive Plan, as amended
In 2008, the Company adopted an equity incentive plan for eligible employees, service providers, and non-employee directors of the Company and its subsidiaries. In 2014, the Company amended and restated the 2008 Equity Incentive Plan to increase the aggregate number of shares available for issuance from 2,000,000 to 5,000,000, and to extend the term for a period of ten years. The plan includes a 1,500,000 share fixed sub-limit for the granting of incentive stock options. The awards may be stock options, restricted stock units, performance units or other stock-based awards. Stock options may be nonstatutory or incentive. The exercise price for options and stock appreciation rights shall not be less than the fair market value on the date of grant, except if an incentive stock option is granted to a “10% employee,” as defined by the plan, then the option price may not be less than 110% of such fair market value. Options and stock appreciation rights may be exercisable commencing with the grant date, and are no longer exercisable after the expiration of seven or ten years from the grant date.
Stock-Based Compensation Expense
The following tables show a summary of the status and activity of stock options for the year ended December 31, 2015:
Employees:
Weighted-Average
Weighted-Average
Remaining
Exercise Price
Contractual Term
Aggregate
Shares
(per share)
(in years)
Intrinsic Value
Outstanding as of January 1, 2015
$
$
Granted
Exercised
)
Forfeited
)
Expired
)
Outstanding as of December 31, 2015
$
$
Vested and expected to vest as of December 31, 2015
$
$
Exercisable as of December 31, 2015
$
$
Non-Employee Directors:
Weighted-Average
Weighted-Average
Remaining
Exercise Price
Contractual Term
Aggregate
Shares
(per share)
(in years)
Intrinsic Value
Outstanding as of January 1, 2015
$
$
Granted
—
—
Exercised
)
Forfeited
—
—
Expired
—
—
Outstanding as of December 31, 2015
$
$
Vested as of December 31, 2015
$
$
Exercisable as of December 31, 2015
$
$
The following assumptions were used to calculate the fair values of employee stock option grants in each year:
Year Ended December 31
2015
2014
2013
Weighted-average grant date fair value per stock option
$
$
$
Expected dividend yield
Expected volatility
21 — 22%
Risk-free interest rates
1.51 — 1.73%
Expected lives of options
4 years
4 years
4 years
The expected dividend yield is based on the latest annualized dividend rate and the current market price of the underlying common stock at the date of grant. The expected volatility is based on the historical volatility of the Company’s stock and the implied volatility calculated from traded options on the Company’s stock. The risk-free interest rates are based on the U.S. Treasury strip rate for the expected life of the option. For the 2011 through 2015 grants of stock options, the Company used the simplified method for determining the expected life. This method was used since the Company granted stock options to a different population of its employees, and decreased the term from 10 to 7 years. As a result of these changes, the Company does not believe that the historical stock option exercise data provides a reasonable basis upon which to estimate the expected life for the 2011 through 2015 grants.
The total grant date fair value of options vested during the years ended December 31, 2015, 2014, and 2013 was $4.49 per share, $4.80 per share, and $5.32 per share, or $1.5 million, $1.3 million, and $1.0 million, respectively.
During the years ended December 31, 2015, 2014 and 2013, the total intrinsic value of stock options exercised (i.e., the difference between the market price at exercise and the price paid by the employee or non-employee directors to exercise the option) was $0.4 million, $1.0 million, and $2.5 million, respectively. The total amount of cash received from the exercise of options was $1.1 million, $2.2 million, and $4.1 million, for the years ended December 31, 2015, 2014, and 2013, respectively.
Restricted and Performance Based Stock Awards
The grant date fair value of time vested restricted stock awards is the market price of the underlying common stock and is expensed over the vesting period of three years.
Performance stock awards, based on Return on Capital (ROC), vest subject to the satisfaction of this performance condition, at the end of a three-year performance period. The Company’s actual ROC for the performance period is compared to the target set, and the actual award payout is interpolated. The ROC award can vest at between zero and 200 percent of the target award. The grant date fair value of the ROC performance stock is the market price of the underlying common stock. The fair value is expensed on a straight-line basis over the performance period when it is probable that the performance condition will be achieved. No expense was recognized for these awards as it was not considered probable that the performance condition would be achieved.
Performance stock awards, based on Total Stockholder Return (TSR), vest subject to the satisfaction of this market condition, at the end of a three-year performance period. The Company’s actual TSR for the performance period is compared to the results of its peer companies for the same period with the Company’s relative position in the group determined by percentile rank. The actual award payout is determined by multiplying the target award by the performance factor percentage based upon the Company’s percentile ranking and can vest at between zero and 200 percent of the target award. The initial grant date fair value of the TSR performance stock is determined using a Monte Carlo simulation model. The grant date fair value is expensed on a straight-line basis over the three-year performance period.
The following table shows a summary of the status and activity of employee and non-employee directors’ nonvested stock awards for the year ended December 31, 2015:
Weighted-
Weighted-
Weighted-
Average
ROC
Average
TSR
Average
Restricted
Grant Date
Performance
Grant Date
Performance
Grant Date
Stock
Fair Value
Stock
Fair Value
Stock
Fair Value
Awards
(per share)
Awards (a)
(per share)
Awards (a)
(per share)
Nonvested as of January 1, 2015
$
$
$
Granted
Vested
)
—
—
)
Forfeited
)
)
)
Nonvested as of December 31, 2015
$
$
$
(a) The number of shares shown for the performance stock awards is based on the target number of share awards.
The weighted-average grant date fair value of restricted stock awards granted during the years ended December 31, 2015, 2014, and 2013 was $21.06 per share, $20.83 per share, and $17.11 per share or $2.4 million, $2.1 million, and $2.2 million, respectively. The total fair value of restricted stock awards vested during the years ended December 31, 2015, 2014, and 2013 was $2.0 million, $1.5 million, and $1.4 million, respectively.
The weighted-average grant date fair value of ROC performance stock awards granted during the years ended December 31, 2015, 2014, and 2013 was $20.74 per share, $20.54 per share, and $17.09 per share or $0.5 million, $0.6 million and $0.6 million, respectively. There were no ROC performance stock awards that vested during the years ended December 31, 2015, 2014, and 2013, respectively. In addition, the Company did not satisfy the performance condition for the ROC performance stock award that was granted in 2013 and vested in 2016.
The weighted-average grant date fair value of TSR performance stock awards granted during the years ended December 31, 2015, 2014, and 2013, was $21.96 per share, $21.39 per share, and $21.92 per share, or $0.5 million, $0.6 million, and $0.6 million, respectively. The total fair value of TSR performance stock awards vested during the years ended December 31, 2015, 2014, and 2013 was $0.2 million, $0.1 million and zero, respectively.
The following significant assumptions were used for the TSR performance stock awards:
Year Ended December 31
2015
2014
2013
Dividend yield
Expected volatility
Risk-free interest rates
Performance period
3 years
3 years
3 years
Total Stock-Based Compensation
Compensation expense related to all stock-based compensation totaled $3.8 million, $3.7 million, and $3.1 million for the years ended December 31, 2015, 2014, and 2013, respectively, and was recognized as a component of selling, general and administrative expense. The related income tax benefit was $1.2 million, $1.2 million, and $1.0 million for the years ended December 31, 2015, 2014, and 2013, respectively.
As of December 31, 2015, there was $4.1 million of total future compensation cost related to nonvested share-based compensation arrangements and the weighted-average period over which this cost is expected to be recognized is approximately 1.7 years.</t>
  </si>
  <si>
    <t>Stockholders' Equity</t>
  </si>
  <si>
    <t>11. Stockholders’ Equity
In November 2012, the Company’s Board of Directors authorized an accelerated share repurchase of Company common stock under a share repurchase program (the Program). On November 20, 2012, the Company paid a purchase price of $50 million and initially received 3,276,002 shares upon inception of the Program, for an average purchase price of $15.26 per share. The actual number of shares that the Company repurchased under the Program was determined based on a discount to the arithmetic mean of the volume-weighted average prices (VWAP) of the Company’s common stock for each observation date over the course of the applicable calculation period which ended on September 30, 2013. The actual number of shares repurchased was 340,334 shares less than the number of shares previously delivered, and as a result, the Company sold back that many shares to the counterparty in the form of a private placement of unregistered securities during 2013. The Company’s outstanding common shares used to calculate earnings per share were reduced by the number of repurchased shares pursuant to the Program as they were delivered to the Company, and the $50 million purchase price was recorded as a reduction in stockholders’ equity upon its payment. In 2013, the Company increased its diluted shares outstanding to reflect the 340,334 shares that were sold back in the form of the private placement.
In December 2013, the Company’s Board of Directors approved an increase in the overall value of shares authorized for repurchase under its Program to $150 million, excluding the November 2012 accelerated share repurchase. Subsequently, the Company initiated an open market share repurchase program whereby 146,800 shares were repurchased in 2013 at an average price per share of $20.37. During 2014, the Company repurchased an additional 1,930,841 shares at an average price of $20.57 per share. During 2015, the Company repurchased an additional 2,002,444 shares at an average price of $17.45 per share. During the period January 1, 2016 through February 18, 2016, the Company repurchased an additional 518,576 shares at an average price of $15.81 per share. All of the aforementioned repurchases were funded from operating cash flows, cash on hand, and borrowings and the shares are held as treasury stock. Subsequent to these repurchases, the Company’s remaining authorization to repurchase its common stock is approximately $64.1 million.
On February 18, 2015, the Company’s Board of Directors reinstated its common stock dividend program. Quarterly dividends of $0.05 per share were declared in each of the four quarters for the year ended December 31, 2015. In addition, on February 17, 2016, a common stock dividend of $0.05 per share was declared. No common stock dividends were declared during the years ended December 31, 2014 and 2013.</t>
  </si>
  <si>
    <t>12. Accumulated Other Comprehensive Income (Loss)
The changes in the components of accumulated other comprehensive income (loss), net of tax, are as follows:
Total
Foreign
Defined
Accumulated
Currency
Benefit
Other
Translation
Pension Plan
Comprehensive
Adjustments
Adjustments
Derivatives
Income (Loss)
Balance as of December 31, 2012, net of tax
$
$
)
$
$
)
Other comprehensive income before reclassifications
Amounts reclassified from other comprehensive income (loss)
)
)
Net current period other comprehensive income (loss)
)
Balance as of December 31, 2013, net of tax
$
$
)
$
$
)
Other comprehensive income (loss) before reclassifications
)
)
)
Amounts reclassified from other comprehensive income (loss)
—
)
Net current period other comprehensive income (loss)
)
)
)
Balance as of December 31, 2014, net of tax
$
$
)
$
$
)
Other comprehensive (loss) before reclassifications
)
)
)
)
Amounts reclassified from other comprehensive income (loss)
—
)
Net current period other comprehensive (loss)
)
)
)
)
Balance as of December 31, 2015, net of tax
$
)
$
)
$
)
$
)
Details about Accumulated
Amount Reclassified from Accumulated Other Comprehensive Income (Loss) (1)
Affected Line Item in the
Other Comprehensive
Year Ended December 31
Statement where
Income (Loss) Components
2015
2014
2013
Net Income is Presented
Foreign Currency Translation Adjustments:
$
—
$
—
$
Restructuring (2)
—
—
Total before tax
—
—
—
Tax (expense) or benefit
$
—
$
—
$
Net of tax
Defined Benefit Pension Plan Adjustments:
Prior-service costs
$
)
$
)
$
)
(3)
Actuarial losses
)
)
)
(3)
)
)
)
Total before tax
Tax benefit
$
)
$
)
$
)
Net of tax
Derivatives:
Foreign exchange contracts
$
$
$
Cost of products sold (excluding depreciation and amortization)
Natural gas contracts
)
)
Cost of products sold (excluding depreciation and amortization)
Total before tax
)
)
)
Tax expense
$
$
$
Net of tax
Total reclassifications for the period
$
)
$
)
$
)
Net of tax
(1) Amounts in parentheses indicate debits to income/loss.
(2) The adjustment for 2013 relates to the Company’s sale of its activated carbon manufacturing facility in Datong, China.
(3) These accumulated other comprehensive income (loss) components are included in the computation of net periodic pension cost.
Foreign currency translation adjustments exclude income tax expense (benefit) for the earnings of the Company’s non-U.S. subsidiaries as management believes these earnings will be reinvested for an indefinite period of time. Determination of the amount of unrecognized deferred U.S. income tax liability on these unremitted earnings is not practicable.
The income tax benefit associated with ASC 715 “Compensation — Retirement Benefits” included in accumulated other comprehensive loss was $17.1 million, $ 17.4 million and $9.7 million as of December 31, 2015, 201 4 , and 201 3 , respectively. The income tax (benefit) expense associated with the Company’s derivatives included in accumulated other comprehensive loss was $(0.1) million, $0.5 million, and $0.3 million as of December 31, 201 5 , 201 4 , and 20 13 , respectively.
The following table contains the components of income tax expense (benefit) included in other comprehensive income (loss):
Year Ended December 31
2015
2014
2013
Defined benefit pension plan
$
$
)
$
Derivatives
)</t>
  </si>
  <si>
    <t>Basic and Diluted Net Income Per Common Share</t>
  </si>
  <si>
    <t>13. Basic and Diluted Net Income Per Common Share
Computation of basic and diluted net income per common share is performed as follows:
Year Ended December 31
(Dollars in thousands, except per share amounts)
2015
2014
2013
Net income available to common stockholders
$
$
$
Weighted Average Shares Outstanding
Basic
Effect of Dilutive Securities
Diluted
Basic net income per common share
$
$
$
Diluted net income per common share
$
$
$
For the years ended December 31, 2015, 201 4 and 201 3 , there were 818,260, 341,174, and zero stock based compensation awards, respectively, that were excluded from the dilutive calculations as the effect would have been antidilutive.</t>
  </si>
  <si>
    <t>Income Taxes</t>
  </si>
  <si>
    <t>14. Income Taxes
The components of the provision for income taxes were as follows:
Year Ended December 31
2015
2014
2013
Current
Federal
$
$
$
State and local
Foreign
Deferred
Federal
State and local
)
Foreign
)
Provision for income taxes
$
$
$
In the fourth quarter of 2015, the Company completed a U.S. research and development tax credit study for the prior years 2012 — 2014. The Company recognized a benefit of $1.1 million related to the research and development credit. During the second quarter of 2014, the Internal Revenue Service (IRS) completed its joint committee review of the Company’s 2008 amended income tax return. As a result of the conclusion of this examination, the Company received an income tax refund of $2.5 million including tax and interest which was recorded in other current assets within the Company’s consolidated balance sheet as of December 31, 2013. The Company released net uncertain tax positions including related accrued interest and penalties of $1.4 million as a result of the conclusion of this examination, all of which impacted the Company’s effective tax rate.
Income before income tax provision includes income generated by operations outside the United States of $28.1 million, $29.0 million, and $29.3 million for 201 5 , 201 4 , and 20 13 , respectively. No provision has been made for U.S. Federal, state, or additional foreign taxes related to approximately $84.1 million of undistributed earnings of foreign subsidiaries which have been indefinitely reinvested. Determination of the amount of any such unrecognized deferred income tax liability on this temporary difference is not practicable as such determination involves material uncertainties about the potential extent and timing of any distributions, the availability and complexity of calculating foreign tax credits, and the potential extent and timing of any such distributions, including withholding taxes.
The differences between the U.S. federal statutory tax rate and the Company’s effective income tax rate are as follows:
Year Ended December 31
2015
2014
2013
U.S. federal statutory rate
%
%
%
State income taxes, net of federal income tax benefit
Tax rate differential on foreign income
)
)
)
Nonrecurring adjustments related to sale of foreign subsidiary
—
—
)
Permanent tax differences
)
)
Valuation allowance
—
Settlement of uncertain tax positions
—
)
—
Tax statute expiration
)
)
)
Change in uncertain tax positions
Other — net
)
)
Effective income tax rate
%
%
%
The Company has the following gross operating loss carryforwards and tax credit carryforwards as of December 31, 201 5 :
Type
Amount
Expiration Date
Foreign tax credits
$
Capital loss carryforwards
State tax credits (1)
2023 - 2027
Operating loss carryforwards — federal
Operating loss carryforwards — state (2)
2018 - 2034
Operating loss carryforwards — foreign (3)
2023 - unlimited
(1) Of the total state tax credit carryforwards, approximately 47% begin to expire in 2023.
(2) Of the total state operating loss-carryforwards, approximately 97% expire in 2020 or later.
(3) Of the total foreign tax operating loss carryforwards, approximately 95% have no expiration.
The components of deferred taxes consist of the following:
December 31
2015
2014
Deferred tax assets
Net operating loss and credit carryforwards (1) (2)
$
$
Accruals
Inventories
Pensions
Valuation allowance
)
)
Total deferred tax assets
Deferred tax liabilities
Property, plant and equipment
$
$
Goodwill and other intangible assets
U.S. liability on Belgian and German net deferred tax assets
Total deferred tax liabilities
Net deferred tax liability (3)
$
)
$
)
(1)Uncertain tax liabilities of approximately $0.2 million and $0.3 million partially offset the net operating losses and credit carryforwards in 2015 and 2014, respectively.
(2)Net indirect benefits on uncertain tax liabilities of approximately $61 thousand and $74 thousand are included in the U.S. net operating loss and credit carryforwards in 201 5 and 201 4, respectively .
(3)A current deferred tax liability of $0.2 million is included in accounts payable and accrued liabilities within the consolidated balance sheets as of December 31, 2014.
A valuation allowance is established when it is more likely than not that a portion of the deferred tax assets will not be realized. The valuation allowance is adjusted based on the changing facts and circumstances, such as the expected expiration of an operating loss carryforward. The Company’s valuation allowance as of December 31, 2015 of $2.7 million pertained to an uncertainty related to the realization of foreign net operating loss carryforwards, U.S. foreign tax credits, domestic capital loss carryforwards, and state tax credits. The Company’s valuation allowance as of December 31, 2014 of $2.6 million pertained to an uncertainty related to the realization of foreign net operating loss carryforwards, domestic capital loss carryforwards, and state tax credits.
The Company has classified uncertain tax positions as non-current income tax liabilities unless the amount is expected to be paid within one year. The following is a reconciliation of the unrecognized income tax benefits:
Year Ended December 31
2015
2014
2013
Balance as of January 1
$
$
$
Gross decreases for tax positions of prior years
—
—
)
Gross increases for tax positions of current year
Lapse of statute of limitations
)
)
)
Settlement of uncertain tax positions
)
)
—
Balance as of December 31
$
$
$
As of December 31, 2015, approximately $0.6 million of the $0.8 million, and as of December 31, 201 4 , approximately $1.0 million of the $1.2 million, of unrecognized tax benefits would reduce the Company’s effective tax rate if recognized.
The Company recognizes accrued interest and penalties related to unrecognized tax benefits in income tax expense. In 2015, the Company accrued interest and penalties of approximately $33 thousand on current and prior year uncertain tax positions and reversed approximately $0.1 million of interest and penalties due to the expiration of the statute of limitations. In 2014, the Company accrued interest and penalties of approximately $0.1 million on prior year uncertain tax positions and reversed approximately $0.1 million of interest and penalties due to the expiration of the statute of limitations and approximately $0.6 million due to the settlement of uncertain tax positions. As of December 31, 201 5 and 201 4 , the amount accrued for the payment of interest and penalties is approximately $0.3 million and $0.3 million, respectively.
Total uncertain tax positions recorded as a component of accrued pension and other liabilities within its consolidated balance sheets were approximately $0.9 million and $1.3 million for the years ended December 31, 201 5 and 201 4 , respectively.
At this time, the Company believes that it is reasonably possible that approximately $ 0.1 million of the estimated unrecognized tax benefits as of December 31, 201 5 will be recognized within the next twelve months based on the expiration of statutory review periods all of which will impact the effective tax rate.
As of December 31, 201 5 , the following tax years remain subject to examination for the major jurisdictions where the Company conducts business:
Jurisdiction
Years
United States
2012 — 2015
Kentucky
2011 — 2015
Pennsylvania
2012 — 2015
Belgium
2012 — 2015
China
2012 — 2015
Germany
2011 — 2015
United Kingdom
2012 — 2015
Japan
2010 — 2015
Singapore
2011 — 2015</t>
  </si>
  <si>
    <t>Commitments</t>
  </si>
  <si>
    <t>15. Commitments
The Company has entered into leases covering principally office, research and warehouse space, office equipment and vehicles. Future minimum rental payments required under all operating leases that have remaining noncancelable lease terms in excess of one year are $7.1 million in 201 6 , $6.5 million in 201 7 , $4.6 million in 201 8 , $3.3 million in 201 9, $2.2 million in 2020, and $20.6 million thereafter. Total rental expense on all operating leases was $8.9 million, $7.9 million, and $7.6 million for the years ended December 31, 201 5 , 201 4 , and 20 13 , respectively.
The Company has in place long-term supply contracts for the purchase of raw materials, transportation, and information systems and services. The following table represents the total payments made for the purchases under the aforementioned supply contracts:
December 31
2015
2014
2013
Raw and other materials
$
$
$
Transportation
Information systems and services
Total payments
$
$
$
Future minimum purchase requirements under the terms of the aforementioned contracts are as follows:
Due in
2016
2017
2018
2019
2020
Thereafter
Raw and other materials
$
$
$
$
$
$
Total contractual cash obligations
$
$
$
$
$
$</t>
  </si>
  <si>
    <t>Contingencies</t>
  </si>
  <si>
    <t>16. Contingencies
Waterlink
In conjunction with the February 2004 purchase of substantially all of Waterlink Inc.’s (Waterlink) operating assets and the stock of Waterlink’s U.K. subsidiary, environmental studies were performed on Waterlink’s Columbus, Ohio property by environmental consulting firms that provided an identification and characterization of certain areas of contamination. In addition, these firms identified alternative methods of remediating the property and prepared cost evaluations of the various alternatives. The Company concluded from the information in the studies that a loss at this property was probable and recorded the liability. As of December 31, 2014, the balance recorded as a component of accounts payable and accrued liabilities was $0.1 million. As of December 31, 2015 and 2014, the balances recorded as a component of accrued pension and other liabilities were $0.3 million and $0.4 million, respectively. The Company has determined that there has been insufficient progress to complete the remediation project by the end of 2016. The Company has further determined that additional site characterization work is needed to establish the next steps. No estimates regarding the timing or potential cost of these activities can be made until the additional site characterization work is finished. Planning for the additional characterization work has begun. Implementation timing will depend on approval by the Ohio Voluntary Action Program administrators. Liability estimates are based on an evaluation of, among other factors, currently available facts, existing technology, presently enacted laws and regulations, and the remediation experience of experts in groundwater remediation. It is possible that a further change in the estimate of this obligation will occur as remediation progresses.
Carbon Imports
General Anti-Dumping Background: In March 2006, the Company and another U.S. producer of activated carbon (collectively, the “Petitioners”) requested that the U.S. Department of Commerce (Commerce Department) investigate unfair pricing of certain thermally activated carbon imported from the People’s Republic of China (China). In 2007, the Commerce Department found that imports of the subject merchandise from China were being unfairly priced (or “dumped”). Following a finding by the U.S. International Trade Commission (ITC) that the domestic industry was injured by unfairly traded imports of activated carbon from China, the Commerce Department issued an anti-dumping order imposing tariffs on Chinese imports to offset the amount of the unfair pricing. The Commerce Department published the antidumping order in the Federal Register in April 2007, and all imports from China remain subject to it. Importers of subject activated carbon from China are required to make cash deposits of estimated anti-dumping duties at the time the goods are entered into the U.S. customs territory. Final assessment of duties and duty deposits are subject to revision based on annual retrospective reviews conducted by the Commerce Department.
The Company is a domestic producer, exporter from China (through its wholly-owned subsidiary Calgon Carbon (Tianjin) Co., Ltd. (Calgon Carbon Tianjin)), and a U.S. importer of the activated carbon that is subject to the anti-dumping order. As such, the Company’s involvement in the Commerce Department’s proceedings is both as a domestic producer (a “petitioner”) and as a foreign exporter (a “respondent”).
The Company’s role as an importer, which has in the past (and may in the future) required it to pay anti-dumping duties, results in a contingent liability related to the final amount of tariffs that are ultimately assessed on the imported product following the Commerce Department’s annual review of relevant shipments and calculation of the anti-dumping duties due. As a result of proceedings before the Commerce Department that concluded in October 2015, the Company is currently required to post a duty of $0.476 per pound when importing activated carbon from Calgon Carbon Tianjin into the U.S. The impact of the tariffs to the Company’s financial results was not material for the years ended December 31, 2015, 2014, and 2013. However, the Company’s ultimate assessment rate and future cash deposit rate on such imports could change in the future, as a result of on-going proceedings before the Commerce Department.
As part of its standard process, the Commerce Department conducts annual reviews of sales made to the first unaffiliated U.S. customer, typically over the prior 12-month period. These reviews will be conducted for at least five years subsequent to a determination by the ITC in February 2013, finding that the anti-dumping duty order should remain in effect. These reviews can result in changes to the anti-dumping tariff rate (either increasing or reducing the rate) applicable to any foreign exporter. Revision of tariff rates has two effects. First, it will alter the actual amount of tariffs that U.S. Customs and Border Protection (Customs) will collect for the period reviewed, by either collecting additional duties, plus interest above those deposited with Customs by the U.S. importer at the time of entry or refunding a portion of the duties, plus interest deposited at the time of importation to reflect a decline in the margin of dumping. Second, the revised rate becomes the cash deposit rate applied to future entries, and can either increase or decrease the amount of duty deposits an importer will be required to post at the time of importation.
There have been eight periods of review since the anti-dumping order was published in 2007. Periods of Review (POR) I, II, IV and V, related to the periods that ended on March 31, 2008, 2009, 2011 and 2012, respectively, are final and not subject to further review or appeal. A summary of the proceedings in the remaining PORs follows below.
Period of Review III: On October 31, 2011, the Commerce Department published the final results of its third annual administrative review, which covers imports that entered the U.S. between April 1, 2009 and March 31, 2010 (POR III). Based on the POR III results, the Company’s ongoing duty deposit rate was adjusted to zero. The Company recorded a receivable of $1.1 million reflecting expected refunds for duty deposits made during POR III as a result of the announced decrease in the POR III assessment rate. The Commerce Department continued to assign cooperative respondents involved in POR III a deposit rate of $0.127 per pound.
In early December 2011, several separate rate respondents appealed the Commerce Department’s final results of POR III. Following the submission of briefs by the parties, the Court of International Trade (Court) remanded the case to the Commerce Department for further analysis. On January 9, 2014, the Commerce Department filed its remand redetermination with the Court, and continued to calculate a zero duty for the Company during POR III. In addition, the Commerce Department revised its earlier determination and assigned a zero margin as a separate rate to several Chinese producers/exporters of steam activated carbon to the U.S. that were not subjected to an individual investigation. The Company contested this aspect of the Commerce Department’s redetermination. On November 24, 2014, the Court affirmed the Commerce Department’s remand determination. Various parties involved in this review, including the Company, have appealed the decision to the United States Court of Appeals for the Federal Circuit (Court of Appeals). Briefing on this appeal was completed in early November 2015, and a decision from the Court of Appeals is possible in early 2016.
Period of Review VI: On November 19, 2014, the Commerce Department announced the final margins for its sixth administrative review (POR VI), which covers imports that entered the U.S. between April 1, 2012 and March 31, 2013. The Commerce Department calculated a margin of $0.018 per pound for both mandatory and separate rate respondents, and $1.10 per pound for the China wide rate. Calgon Carbon Tianjin was assigned a margin of $0.018 per pound as it was considered a separate rate respondent. In December 2014, an appeal was commenced challenging the final results of the sixth administrative review. On January 20, 2016, the Court issued a preliminary decision agreeing with the Petitioners’ challenge to the Commerce Department’s final margins and directing the agency to reconsider its valuation of a key factor of production. The Commerce Department’s redetermination is currently due to be filed with the Court in late March 2016, and a final decision from the Court is possible in the second or third quarter of 2016. The impact of the tariffs during this period is not expected to be material to the Company’s financial results.
Period of Review VII: On April 1, 2014, the Commerce Department published a notice allowing parties to request a seventh annual administrative review of the anti-dumping duty order covering the period April 1, 2013 through March 31, 2014 (POR VII). The Commerce Department selected two mandatory respondents to be reviewed. The preliminary results of the Commerce Department’s review of POR VII were announced on April 30, 2015, with the margins ranging from $0.00 per pound to $0.24 per pound for mandatory respondents, $0.24 per pound for separate rate respondents, and $1.10 per pound for the China wide rate. Calgon Carbon Tianjin was preliminarily assigned a margin of $0.24 per pound, as it was considered a separate rate respondent. The Commerce Department announced the final results for POR VII on October 5, 2015. The Commerce Department calculated anti-dumping margins for the mandatory respondents it examined ranging from $0.00 per pound to $0.476 per pound, and it calculated an anti-dumping margin of $0.476 per pound for the separate rate respondents whose shipments of activated carbon to the U.S. were not individually reviewed. The Company, as a Chinese exporter and a U.S. importer, received the separate rate of $0.476 per pound. The impact of the revised tariffs to the Company’s financial results is not material. In October 2015, appeals by one of the mandatory respondents and several separate rate respondents were commenced challenging the final results of the seventh administrative review.
Period of Review VIII : On April 1, 2015, the Commerce Department published a notice allowing parties to request an eighth annual administrative review of the anti-dumping duty order covering the period April 1, 2014 through March 31, 2015 (POR VIII). Petitioners and other parties submitted requests for administrative reviews to the Commerce Department in April 2015. The Commerce Department initiated POR VIII in May 2015, and has selected two mandatory respondents for review. Based on the agency’s practice in prior administrative reviews, the Company anticipates that the Commerce Department will announce the final results of its administrative review for POR VIII in October or November 2016.
Big Sandy Plant
By letter dated January 22, 2007, the Company received from the United States Environmental Protection Agency (EPA) Region 4 a report of a hazardous waste facility inspection performed by the EPA and the Kentucky Department of Environmental Protection (KYDEP) as part of a Multi Media Compliance Evaluation of the Company’s Big Sandy Plant in Catlettsburg, Kentucky that was conducted on September 20 and 21, 2005. Accompanying the report was a Notice of Violation (NOV) alleging multiple violations of the Federal Resource Conservation and Recovery Act (RCRA) and corresponding EPA and KYDEP hazardous waste regulations as well as the Clean Water Act (CWA). The alleged violations mainly concerned the Company’s hazardous waste spent activated carbon regeneration facility. In the fall of 2013, the Company, the EPA, and the United States Department of Justice (DOJ) signed and delivered a consent decree which the Court ordered effective on January 29, 2014. As part of the consent decree, the Company paid a civil penalty of $1.6 million on February 24, 2014, but makes no admissions of any violations. The Company had previously accrued for this penalty.
The Company was required under the consent decree to conduct testing of the portion of stockpiled material dredged from onsite wastewater treatment lagoons that had not previously been tested in accordance with a pre-approved work plan and will install two ground water monitoring wells at the Company’s permitted solid waste landfill where some lagoon solids had previously been disposed. The consent decree provides that EPA and DOJ agree that such landfill is to be considered a non-hazardous facility and regulated by KYDEP. The testing of the stockpile material was completed in the second quarter of 2014 and the results have been reviewed by the EPA. The Company received comments from the EPA including a request for a health and safety risk assessment similar to that which the Company performed on other materials from the lagoons. The Company has prepared this assessment and it has been accepted by the EPA. Finally, the Company will not be required to close or retrofit any of the wastewater treatment lagoons as RCRA hazardous waste management units and may continue to use them in their current manner. The Company will be subject to daily stipulated penalties for any failure to conduct the required testing of the previously untested stockpile or to install and sample the landfill wells in accordance with the EPA-approved protocols and schedules. The balance as of December 31, 2014 of $0.1 million recorded as a component of accounts payable and accrued liabilities was utilized as of December 31, 2015.
Multi-employer Pension Plan
The Company participates in a multi-employer plan in Europe which almost entirely relates to former employees of operations it has divested. Benefits are distributed by the multi-employer plan. In 2012 the Company learned that the multi-employer plan had previously elected to reduce benefits to entitled parties, and the local Labor Court had concluded that an employer was required to compensate its pensioners for the shortfall if benefits had been reduced by the plan. As a result, the Company accrued a liability for the past shortfall to its former employees, and the Company has had several claims from pensioners seeking compensation for the shortfall. In 2014 the Company also learned that certain pensioners are claiming that the employers should also pay a cost of living adjustment on the amounts paid by the multi-employer plan. In February 2015, the Court published an opinion ruling that employers may be required to pay a cost of living adjustment. As a result, t he Company recorded an additional accrual of $0.4 million for the year ended December 31, 2014. As of December 31, 2015 and December 31, 2014, respectively, the Company has a $0.9 million liability recorded as a component of payroll and benefits payable within its consolidated balance sheets for the past shortfall adjustments to its former employees. The Company cannot predict if future benefit payments to entitled parties to be made by the multi-employer plan will continue to be reduced.
Other
In addition to the matters described above, the Company is involved in various other legal proceedings, lawsuits and claims, including employment, product warranty and environmental matters of a nature considered normal to its business. It is the Company’s policy to accrue for amounts related to these legal matters when it is probable that a liability has been incurred and the loss amount is reasonably estimable. Management is currently unable to estimate the amount or range of reasonably possible losses, if any, resulting from such lawsuits and claims.</t>
  </si>
  <si>
    <t>Supplemental Cash Flow Information</t>
  </si>
  <si>
    <t>17. Supplemental Cash Flow Information
Cash paid for interest for the years ended December 31, 2015, 201 4 , and 201 3 was $1.1 million, $ 0.7 million, and $0.8 million, respectively. Capitalized interest for the years ended December 31, 2015, 201 4 , and 201 3 was $(0.4) million, $( 0.6) million, and $(0.4) million, respectively. Income taxes paid, net of refunds for the years ended December 31, 2015, 201 4 , and 201 3 were $13.9 million, $17.7 million, and $16.4 million, respectively.
The Company has reflected $(0.1) million and $1.7 million of its capital expenditures as a non-cash decrease and increase in accounts payable and accrued liabilities for the years ended December 31, 201 5 and 201 4 , respectively.</t>
  </si>
  <si>
    <t>Segment Information</t>
  </si>
  <si>
    <t>18. Segment Information
The Company’s management has identified three segments based on the product line and associated services. Those segments include Activated Carbon and Service, Equipment, and Consumer. The Company’s chief operating decision maker, its chief executive officer, receives and reviews financial information in this format. The Activated Carbon and Service segment manufactures granular activated carbon for use in applications to remove organic compounds from liquids, gases, water, and air. This segment also consists of services related to activated carbon including reactivation of spent carbon and the leasing, monitoring, and maintenance of carbon fills at customer sites. The service portion of this segment also includes services related to the Company’s ion exchange technologies for treatment of groundwater and process streams. The Equipment segment provides solutions to customers’ air and water process problems through the design, fabrication, and operation of systems that utilize the Company’s enabling technologies: ballast water, ultraviolet light, advanced ion exchange separation, and carbon adsorption. The Consumer segment supplies activated carbon cloth for use in military, industrial, and medical applications. Intersegment net sales are not material.
The following segment information represents the results of operations:
Year Ended December 31
2015
2014
2013
Net sales
Activated Carbon and Service
$
$
$
Equipment
Consumer
Consolidated net sales
$
$
$
Income (loss) from operations before restructuring
Activated Carbon and Service
$
$
$
Equipment
)
)
)
Consumer
$
$
$
Reconciling items:
Restructuring income
—
Interest income
Interest expense
)
)
)
Other expense — net
)
)
)
Income before income tax provision
$
$
$
Year Ended December 31
2015
2014
2013
Depreciation and amortization
Activated Carbon and Service
$
$
$
Equipment
Consumer
Depreciation and amortization
$
$
$
Expenditures for Long-Lived Assets
Activated Carbon and Service
$
$
$
Equipment
Consumer
Total expenditures (1)
$
$
$
(1) Includes $2.1 million, $2.2 million and $0.5 million which is included in accounts payable and accrued liabilities at December 31, 201 5, 2014 and 2013, respectively .
December 31
2015
2014
2013
Total assets
Activated Carbon and Service
$
$
$
Equipment
Consumer
Total assets
$
$
$
Net Sales by Product
Year Ended December 31
2015
2014
2013
Carbon products
$
$
$
Capital equipment
Equipment leasing
Carbon cloth products
Spare parts
Other services
Total net sales
$
$
$
Geographic Information
Year Ended December 31
2015
2014
2013
Net sales
United States
$
$
$
United Kingdom
Japan
France
China
Germany
Canada
South Korea
Belgium
Singapore
Netherlands
Denmark
Switzerland
Spain
Thailand
Other
Total net sales (1)
$
$
$
(1) Net sales are attributable to countries based on location of customer.
December 31
2015
2014
2013
Property, plant and equipment, net
United States
$
$
$
Belgium
United Kingdom
China
Japan
Singapore
Denmark
Canada
Brazil
Germany
Total property, plant and equipment, net
$
$
$</t>
  </si>
  <si>
    <t>Government Grants</t>
  </si>
  <si>
    <t>19. Government Grants
On December 7, 2007, the Company was awarded two separate grants with the Walloon region (the Region) in Belgium, where its Feluy facility is located. The awards were based on the Company’s contributions to the strategic development of the Region through its investment in the expansion of the Feluy facility and creation of employment opportunities. The grants totaled approximately 2.6 million Euros or $3.4 million. The Company received 0.9 million Euros or $1.2 million for the year ended December 31, 2014 and 1.2 million Euros or $1.5 million for the year ended December 31, 2013. As of December 31, 2014, the Company has received the full amount of these grants. The Company has recognized the grants as a deduction from the carrying amount of the property, plant and equipment on its consolidated balance sheets in the respective periods received.
On June 20, 2011, the Company was also awarded a grant of up to $1.0 million from the Ohio Department of Development’s Ohio Third Frontier Advanced Energy Program (OTF AEP) to support its activated carbon commercialization efforts. The objective of the project was to commercialize cost-effective activated carbon materials for use in energy storage applications and markets around the world. The grant was being utilized to upgrade capital equipment at the Company’s Columbus, Ohio facility which enables the manufacturing of highly demanded cost-effective activated carbon materials for use in energy storage markets. The Company did not receive any amounts under the grant in either 2015 or 2014 and does not anticipate any future amounts to be received. The Company received $0.4 million and $0.3 million of the grant in each of the years ended December 31, 2013 and 2012, respectively. The Company recognized $0.2 million and $0.2 million of the grant received for the years ended December 31, 2013 and 2012, respectively, as a deduction from the carrying amount of the property, plant and equipment on its consolidated balance sheets. The Company recognized the remaining $0.2 million and $0.1 million for the years ended December 31, 2013 and 2012, respectively, as a reduction to research and development expenses on its consolidated statements of comprehensive income.
On December 19, 2014, the Company received an incentive of 3.86 million RMB or approximately $0.6 million from the Suzhou Wuzhong Economics Development Zone (WEDZ), where the Company’s Suzhou, China facility is located. This incentive was provided based on the Company’s commitment to the construction of carbon reactivation lines in two phases. Under phase one, the construction of two reactivation lines and under phase two, the construction of another two reactivation lines on the same site. For the year ended December 31, 2014, the Company has recognized 1.93 million RMB or approximately $0.3 million (which represents 50% of the total awarded incentive) less related expenses as a reduction to other expense - net on its consolidated statements of comprehensive income as phase one of the agreed upon commitment has been completed and all required documentation has been submitted to WEDZ. As of December 31, 2015 and 2014, the Company has a $0.3 million liability recorded as a component of accrued pension and other liabilities within its consolidated balance sheet for the remainder of the incentive that relates to phase two of the commitment as it has not yet been constructed.</t>
  </si>
  <si>
    <t>QUARTERLY FINANCIAL DATA - UNAUDITED</t>
  </si>
  <si>
    <t>QUARTERLY FINANCIAL DATA — UNAUDITED
2015
2014
(Thousands except per share data)
1 st Quarter
2 nd Quarter
3 rd Quarter
4 th Quarter
1 st Quarter
2 nd Quarter
3 rd Quarter
4 th Quarter
Net sales
$
$
$
$
$
$
$
$
Net sales less cost of products sold (excluding depreciation and amortization)
$
$
$
$
$
$
$
$
Net income
$
$
$
$
$
$
$
$
Common Stock Data:
Basic:
Net income per common share
$
$
$
$
$
$
$
$
Diluted:
Net income per common share
$
$
$
$
$
$
$
$
Average common shares outstanding
Basic
Diluted</t>
  </si>
  <si>
    <t>Schedule II Valuation and Qualifying Accounts</t>
  </si>
  <si>
    <t>Schedule II
Valuation and Qualifying Accounts
(Dollars in thousands)
Additions
Charged to
Deductions
Balance at
Costs and
Returns and
Balance at
Description
Beginning of Year
Expenses
Write-Offs
End of Year
Year ended December 31, 2015
Allowance for doubtful accounts
$
$
$
)
$
Year ended December 31, 2014
Allowance for doubtful accounts
)
Year ended December 31, 2013
Allowance for doubtful accounts
)
Additions
Charged to
Charged to
Deductions
Balance at
Costs and
Other
Returns and
Balance at
Description
Beginning of Year
Expenses
Accounts
Write-Offs
End of Year
Year ended December 31, 2015
Income tax valuation allowance
$
$
$
—
$
)
$
Year ended December 31, 2014
Income tax valuation allowance
—
)
Year ended December 31, 2013
Income tax valuation allowance
—
)</t>
  </si>
  <si>
    <t>Summary of Accounting Policies (Policies)</t>
  </si>
  <si>
    <t>Operations</t>
  </si>
  <si>
    <t>Operations
Calgon Carbon Corporation (the Company) is a global leader in services and solutions for purifying water and air, food, beverage, and industrial process streams. The Company’s operations are principally conducted in three business segments: Activated Carbon and Service, Equipment, and Consumer. Each of these segments includes the production, design and marketing of products and services specifically developed for the purification, separation and concentration of liquids and gases and other media. The Activated Carbon and Service segment relies on activated carbon as a base material, while the Equipment segment relies on a variety of methods and materials which involve other products in addition to activated carbon. The Consumer segment supplies activated carbon cloth for use in military, industrial, and medical applications. The Company’s largest markets are in the United States, Europe, and Japan. The Company also has markets in Africa, Canada, India, Latin America, and in other parts of Asia.</t>
  </si>
  <si>
    <t>Principles of Consolidation</t>
  </si>
  <si>
    <t>Principles of Consolidation
The consolidated financial statements include the accounts of majority-owned and controlled subsidiaries. Investments in business entities in which the Company does not have control, but has the ability to exercise significant influence over the operating and financial policies, are accounted for under the equity method. All significant intercompany transactions and account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abor Agreements</t>
  </si>
  <si>
    <t>Labor Agreements
Collective bargaining agreements cover approximately 28% of the Company’s labor force as of December 31, 2015 that expire from 2016 through 2019.</t>
  </si>
  <si>
    <t>Foreign Currency</t>
  </si>
  <si>
    <t>Foreign Currency
Substantially all assets and liabilities of the Company’s international operations are translated at year-end exchange rates; income and expenses are translated at average exchange rates prevailing during the year. Translation adjustments represent other comprehensive income or loss and are accumulated in a separate component of stockholders’ equity. Transaction gains and losses are included in Other expense-net.</t>
  </si>
  <si>
    <t>Revenue Recognition</t>
  </si>
  <si>
    <t>Revenue Recognition
Revenue and related costs are recognized when goods are shipped or services are rendered to customers provided that ownership and risk of loss have passed to the customer, the price to the customer is fixed or determinable, persuasive evidence of an arrangement exists and collection is reasonably assured. Revenue for major equipment projects is recognized under the percentage of completion method. The Company’s major equipment projects generally have a long project life cycle from bid solicitation to project completion. The nature of the contracts are generally fixed price with milestone billings. The Company recognizes revenue for these projects based on the fixed sales prices multiplied by the percentage of completion. In applying the percentage of completion method, a project’s percent complete as of any balance sheet date is computed as the ratio of total costs incurred to date divided by the total estimated costs at completion. As changes in the estimates of total costs at completion and/or estimated total losses on projects are identified, appropriate earnings adjustments are recorded during the period that the change is identified. The Company has a history of making reasonably dependable estimates of costs at completion on contracts that follow the percentage of completion method; however, due to uncertainties inherent in the estimation process, it is possible that actual project costs at completion could vary from estimates. The principal components of costs include material, direct labor, subcontracts, and allocated indirect costs. Indirect costs primarily consist of administrative labor and associated operating expenses, which are allocated to the respective projects on actual hours charged to the project utilizing a standard hourly rate.</t>
  </si>
  <si>
    <t>Cash and Cash Equivalents</t>
  </si>
  <si>
    <t>Cash and Cash Equivalents
The Company considers all highly liquid, short-term investments made with an original maturity of three months or less to be cash equivalents. From time to time, the Company could have cash deposited with financial institutions in excess of federally insured limits. As of December 31, 2015 and 2014, the Company had zero and $3.1 million, respectively, of cash deposits with U.S. financial institutions in excess of federally insured limits. The Company’s foreign subsidiaries held cash and cash equivalents of $45.1 million and $41.7 million as of December 31, 2015 and 2014, respectively. Generally, cash and cash equivalents held by foreign subsidiaries are not readily available for use in the United States without adverse tax consequences.</t>
  </si>
  <si>
    <t>Concentration of Credit Risk</t>
  </si>
  <si>
    <t>Concentration of Credit Risk
Financial instruments that potentially expose the Company to concentrations of credit risk consist primarily of cash and cash equivalents and customer receivables. The Company places its cash with financial institutions and invests in low-risk, highly liquid instruments. With respect to customer receivables, the Company believes that it has no significant concentration of credit risk as no single customer accounted for more than 10 percent of gross annual revenues as of December 31, 2015. The Company closely monitors the credit risk associated with its customers and to date has not experienced material losses.</t>
  </si>
  <si>
    <t>Allowance for Doubtful Accounts</t>
  </si>
  <si>
    <t>Allowance for Doubtful Accounts
The Company maintains allowances for doubtful accounts for estimated losses resulting from the inability of its customers to make required payments. The amount of allowance recorded is primarily based upon a periodic review of specific customer transactions that remain outstanding at least three months beyond their respective due dates.</t>
  </si>
  <si>
    <t>Inventories
Inventories are carried at the lower of cost or market. Inventory costs are primarily determined using the first-in, first-out (FIFO) method.</t>
  </si>
  <si>
    <t>Property, Plant and Equipment
Property, plant and equipment is recorded at cost. Repair and maintenance costs are expensed as incurred. Depreciation for financial reporting purposes is computed on the straight-line method over the estimated service lives of the assets, which are from 15 to 30 years for land improvements and buildings, 5 to 15 years for furniture, machinery and equipment, 5 to 10 years for customer capital, 5 years for vehicles, and 5 to 10 years for computer hardware and software. Expenditures for new facilities and improvements that substantially extend the capacity or useful life of an asset are capitalized.</t>
  </si>
  <si>
    <t>Goodwill and Other Intangible Assets</t>
  </si>
  <si>
    <t>Goodwill and Other Intangible Assets
Goodwill represents the excess of the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In accordance with guidance within Financial Accounting Standards Board (FASB) Accounting Standards Codification (ASC) 350 “Intangibles - Goodwill and Other” goodwill and identifiable intangible assets with indefinite lives are not subject to amortization but must be evaluated for impairment. None of the Company’s identifiable intangible assets other than goodwill have indefinite lives.
The Company has elected to perform the annual impairment test of its goodwill, as required, on December 31 of each year by initially comparing the fair value of each of the Company’s reporting units to their related carrying values. If the fair value of the reporting unit is less than its carrying value, the Company performs an additional step to determine the implied fair value of the goodwill. The implied fair value of goodwill is determined by first allocating the fair value of the reporting unit to all of the assets and liabilities of the unit and then computing the excess of the unit’s fair value over the amounts assigned to the assets and liabilities. If the carrying value of goodwill exceeds the implied fair value of goodwill, such excess represents the amount of goodwill impairment, and the Company recognizes such impairment accordingly. Fair values are estimated using discounted cash flows and other valuation methodologies that are based on projections of the amounts and timing of future revenues and cash flows, assumed discount rates and other assumptions as deemed appropriate. The Company also considers such factors as historical performance, anticipated market conditions, operating expense trends and capital expenditure requirements.
The Company’s identifiable intangible assets other than goodwill have finite lives. Certain of these intangible assets, such as customer relationships, are amortized using an accelerated methodology while others, such as patents, are amortized on a straight-line basis over their estimated useful lives. In addition, intangible assets with finite lives are evaluated for impairment whenever events or circumstances indicate that their carrying amount may not be recoverable, as prescribed by guidance within ASC 360 “Property, Plant, and Equipment.”</t>
  </si>
  <si>
    <t>Long-Lived Assets</t>
  </si>
  <si>
    <t>Long-Lived Assets
The Company evaluates long-lived assets under the provisions of ASC 360 “Property, Plant, and Equipment” which addresses financial accounting and reporting for the impairment of long-lived assets and for long-lived assets to be disposed of. For assets to be held and used, the Company groups a long-lived asset or assets with other assets and liabilities at the lowest level for which identifiable cash flows are largely independent of the cash flows of other assets and liabilities. An impairment loss for an asset group reduces only the carrying amounts of a long-lived asset or assets of the group being evaluated. The loss is allocated to the long-lived assets of the group on a pro-rata basis using the relative carrying amounts of those assets, except that the loss allocated to an individual long-lived asset of the group does not reduce the carrying amount of that asset below its fair value whenever that fair value is determinable without undue cost and effort. Estimates of future cash flows to test the recoverability of a long-lived asset group include only the future cash flows that are directly associated with and that are expected to arise as a direct result of the use and eventual disposition of the asset group. The future cash flow estimates used by the Company exclude interest charges.</t>
  </si>
  <si>
    <t>Fair Value</t>
  </si>
  <si>
    <t>Fair Value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Quoted prices (unadjusted) in active markets for identical assets or liabilities;
·
Level 2 — Inputs, other than the quoted prices in active markets, that are observable either directly or indirectly; and
·
Level 3 — Unobservable inputs that reflect the reporting entity’s own assumptions.
The Company’s financial instruments, excluding derivative instruments, consist primarily of cash and cash equivalents, short and long-term debt as well as accounts receivable and accounts payable. The fair value of accounts receivable and accounts payable approximates their carrying value because of the short-term maturity of the instruments.</t>
  </si>
  <si>
    <t>Derivative Instruments
The Company applies ASC 815 “Derivatives and Hedging” which establishes accounting and reporting standards for derivative instruments, including certain derivative instruments embedded in other contracts and for hedging activities. Derivative financial instruments are occasionally utilized by the Company to manage risk exposure to movements in foreign exchange rates or the prices of natural gas. The Company enters into derivative financial instruments with high credit quality counterparties and diversifies its positions among such counterparties. In addition, various master netting arrangements are in place with counterparties to facilitate settlement of gains and losses on these contracts. The Company does not net its derivative positions by counterparty for purposes of balance sheet presentation and disclosure. Changes in the value of the derivative financial instruments are measured at the balance sheet date and recognized in current earnings or other comprehensive income depending on whether the derivative is designated as part of a hedge transaction and meets certain other criteria. The Company does not hold derivative financial instruments for trading purposes.</t>
  </si>
  <si>
    <t>Pensions</t>
  </si>
  <si>
    <t>Pensions
Accounting for pensions involves estimating the cost of benefits to be provided well into the future and attributing that cost over the time period each employee works. To accomplish this, extensive use is made of assumptions about inflation, investment returns, mortality, turnover and discount rates. These assumptions are reviewed annually. In determining the expected return on plan assets, the Company evaluates long-term actual return information, the mix of investments that comprise plan assets and future estimates of long-term investment returns. In determining the discount rates for pension obligations, the Company evaluates long-term corporate bonds that receive one of the two highest ratings given by a recognized rating agency.
Amortization of the net gain or loss as a result of experience differing from that assumed and from changes in assumptions is included as a component of net periodic benefit cost for the year. The Company uses a 10% corridor such as if, as of the beginning of the year, the net gain or loss exceeds 10% of the greater of the projected benefit obligation or the market-related value of plan assets, the amortization is that excess divided by the average future working lifetime of participating employees expected to receive benefits under the plan or the average remaining life expectancy of the plan’s participants if the percentage of actives is less than 10% of the total population. It should be noted that, as only the excess is amortized, this approach will not fully amortize the net gain or loss.
The Company considers participants whose benefits are frozen to be active participants, and considers the plan population to be “all or almost all” inactive when at least 90% of the population is inactive. Under this methodology, the gain/loss amounts recognized in accumulated other comprehensive income (loss) are not expected to be fully recognized in benefit cost until the plan is terminated (or an earlier event, like a settlement, triggers recognition) because the average expected remaining service of active participants expected to benefit under the plan or the average expected remaining lifetime of inactive participants over which the amounts are amortized is redetermined each year and amounts that fall within the corridor described above are not amortized.</t>
  </si>
  <si>
    <t>Stock-Based Compensation</t>
  </si>
  <si>
    <t>Stock-Based Compensation
The Company applies ASC 718 “Compensation — Stock Compensation.” In accordance with guidance within ASC 718, compensation expense for stock options is recorded over the vesting period using the fair value on the date of grant, as calculated by the Company using the Black-Scholes model. For time vested restricted stock awards, the nonvested restricted stock grant date fair value, which is the market price of the underlying common stock, is expensed over the vesting period. For certain performance based stock awards, the initial grant date fair value of the performance stock awards that vest subject to a market condition is determined using a Monte Carlo simulation model and is expensed on a straight-line basis over the performance period. For certain performance based stock awards that vest subject to a performance condition, the initial grant date fair value is the market price of the underlying common stock. This fair value is expensed on a straight-line basis over the performance period when it is probable that the performance condition will be achieved. The Company’s stock-based compensation plans are more fully described in Note 10.</t>
  </si>
  <si>
    <t>Net Income per Common Share</t>
  </si>
  <si>
    <t>Net Income per Common Share
Basic net income per common share is computed by dividing net income by the weighted average number of common shares outstanding during the period. Diluted net income per common share is computed by dividing net income by the weighted average number of common shares outstanding plus all potential dilutive common shares outstanding during the period. Potential dilutive common shares are determined using the treasury stock method. Under the treasury stock method, exercise of options is assumed at the beginning of the period when the average stock price during the period exceeds the exercise price of outstanding options and common shares are assumed issued. The proceeds from exercise are assumed to be used to purchase common stock at the average market price during the period. The incremental shares to be issued are considered to be the potential dilutive common shares outstanding.</t>
  </si>
  <si>
    <t>Income Taxes
Deferred tax assets and liabilities are recognized for the future tax consequences of temporary differences between the book and tax basis of assets and liabilities. If it is more likely than not that some portion or all of a deferred tax asset will not be realized, a valuation allowance is recognized. The Company assesses its ability to realize deferred tax assets based on normalized historical performance and on projections of future taxable income in the relevant tax jurisdictions. Normalized historical performance for purposes of this assessment includes adjustments for those income and expense items that are unusual and non-recurring in nature and are not expected to affect results in future periods. Such unusual and non-recurring items include the effects of legal fees or settlements associated with specific litigation matters and restructuring costs. The Company’s projections of future taxable income considers known events, such as the passage of legislation or expected occurrences, and do not reflect a general growth assumption. The Company’s estimates of future taxable income are reviewed annually or whenever events or changes in circumstances indicate that such projections should be modified.
The Company utilizes guidance within ASC 740 “Income Taxes” regarding the accounting for uncertainty in income taxes. This guidance prescribes recognition and measurement standards for a tax position taken or expected to be taken in a tax return. According to this guidance, the evaluation of a tax position is a two step process. The first step is the determination of whether a tax position should be recognized in the financial statements. The benefit of a tax position taken or expected to be taken in a tax return is to be recognized only if the Company determines that it is more likely than not that the tax position will be sustained upon examination by the tax authorities based upon the technical merits of the position. In step two, for those tax positions which should be recognized, the measurement of a tax position is determined as being the largest amount of benefit that is greater than 50% likely of being realized upon ultimate settlement.
No provision is made for U.S. income taxes on the undistributed earnings of non-U.S. subsidiaries because these earnings are intended to be indefinitely reinvested outside the United States . These earnings would become subject to income tax if they were remitted as dividends, were loaned to the Company or a U.S. affiliate, or if the Company were to sell its ownership interest in the subsidiaries.</t>
  </si>
  <si>
    <t>Leases</t>
  </si>
  <si>
    <t>Leases
The Company leases certain facilities, equipment and vehicles. Certain of the Company’s leases contain renewal options, rent escalation clauses and landlord incentives. Renewal terms generally reflect market rates at the time of renewal. Rent expense for noncancelable operating leases with scheduled rent increases or landlord incentives is recognized on a straight-line basis over the lease term, including any applicable rent holidays, beginning with the lease commencement date. The excess of straight-line rent expense over scheduled payment amounts and landlord incentives is recorded as a deferred liability.</t>
  </si>
  <si>
    <t>Contingencies
The Company from time to time is subject to various legal proceedings, lawsuits and claims, including employment, product warranty and environmental matters of the nature considered normal to its business. It is the Company’s policy to accrue for amounts related to the legal matters when it is probable that a liability has been incurred and the loss amount is reasonably estimable. Estimates are developed through consultation with legal counsel involved in the defense and are based upon an analysis of probable results, assuming a combination of litigation and settlement strategies. Legal fees associated with defending these various lawsuits and claims are expensed when incurred.</t>
  </si>
  <si>
    <t>Government Grants
The Company’s policy for accounting for government grants, including non-monetary grants at fair value, is to recognize them only when there is reasonable assurance that (a) the Company will comply with the conditions attached to the grants and (b) the grants will be received. A grant will be recognized as income over the period necessary to match it to the related costs, for which it is intended to compensate, on a systematic basis. Grants related to assets are presented by deducting them from the asset’s carrying amount. A grant related to income will be deducted from the related expense.</t>
  </si>
  <si>
    <t>New Accounting Pronouncements</t>
  </si>
  <si>
    <t>New Accounting Pronouncements
In May 2014, the Financial Accounting Standards Board (FASB) issued Accounting Standards Update (ASU) 2014-09, “Revenue (Topic 606):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ASU 2014-09 is that an entity should recognize revenue when it transfers promised goods or services to customers in an amount that reflects the consideration to which the entity expects to be entitled in exchange for those goods or services by applying five steps listed in the guidance. ASU 2014-09 also requires disclosure of both quantitative and qualitative information that enables users of financial statements to understand the nature, amount, timing and uncertainty of revenue and cash flows arising from customers. In August 2015, the FASB issued ASU 2015-14, which defers the effective date of ASU 2014-09 by one year. The new guidance is effective for fiscal years, and interim periods within those years, beginning after December 15, 2017. Early adoption is permitted as of annual reporting periods beginning after December 15, 2016. Entities have the option of using either a full retrospective or a modified retrospective approach. The Company is evaluating the provisions of this ASU and assessing the impact it may have on the Company’s consolidated financial statements and related disclosures.
In July 2015, the FASB issued ASU 2015-11, “Simplifying the Measurement of Inventory” which requires entities to measure most inventory at the lower of cost and net realizable value. This simplifies the current guidance under which an entity measures inventory at the lower of cost or market. Market in this context is defined as one of three different measures, one of which is net realizable value. N et realizable value is the estimated selling prices in the ordinary course of business, less reasonably predictable costs of completion, disposal, and transportation. The new guidance is effective for fiscal years beginning after December 15, 2016. This ASU should be applied prospectively with earlier application permitted as of the beginning of an interim or annual reporting period. The adoption of this ASU is not expected to have a material impact on the Company’s consolidated financial statements.
In November 2015, the FASB issued ASU 2015-17, “Balance Sheet Classification of Deferred Taxes” which requires that all deferred tax assets (DTAs) and deferred tax liabilities (DTLs), along with any related valuation allowance, be classified as noncurrent in a classified balance sheet. Netting of DTAs and DTLs by tax jurisdiction is still required under the new guidance. The new guidance is effective for annual periods beginning after December 15, 2016 and interim periods within those annual periods. The amendments in this update may be applied either prospectively to all deferred tax liabilities and assets or retrospectively to all periods presented. The adoption of this ASU will result in a reclassification between current and noncurrent assets on the Company’s consolidated financial statements.</t>
  </si>
  <si>
    <t>Inventories (Tables)</t>
  </si>
  <si>
    <t>Schedule of inventories</t>
  </si>
  <si>
    <t>December 31
2015
2014
Raw materials
$
$
Finished goods
Total
$
$</t>
  </si>
  <si>
    <t>Property, Plant and Equipment (Tables)</t>
  </si>
  <si>
    <t>Schedule of property, plant and equipment</t>
  </si>
  <si>
    <t>December 31
2015
2014
Land and improvements
$
$
Buildings
Machinery, equipment and customer capital
Computer hardware and software
Furniture and vehicles
Construction-in-progress
Less accumulated depreciation
)
)
Net
$
$</t>
  </si>
  <si>
    <t>Goodwill and Other Identifiable Intangible Assets (Tables)</t>
  </si>
  <si>
    <t>Schedule of changes in carrying amount of goodwill by segment</t>
  </si>
  <si>
    <t>Activated
Carbon and
Equipment
Consumer
Service Segment
Segment
Segment
Total
Balance as of January 1, 2014
$
$
$
$
Foreign currency translation
)
)
—
)
Balance as of December 31, 2014
Foreign currency translation
)
)
—
)
Balance as of December 31, 2015
$
$
$
$</t>
  </si>
  <si>
    <t>Summary of identifiable intangible assets</t>
  </si>
  <si>
    <t>December 31, 2015
Weighted
Average
Gross
Net
Amortization
Carrying
Foreign
Accumulated
Carrying
Period
Amount
Exchange
Amortization
Amount
Amortized intangible assets:
Patents
20.0 Years
$
$
—
$
)
$
Customer Relationships
15.9 Years
)
)
Product Certification
7.2 Years
)
)
Unpatented Technology
20.0 Years
—
)
Licenses
20.0 Years
)
)
Total
13.8 Years
$
$
)
$
)
$
December 31, 2014
Weighted
Average
Gross
Net
Amortization
Carrying
Foreign
Accumulated
Carrying
Period
Amount
Exchange
Amortization
Amount
Amortized intangible assets:
Patents
20.0 Years
$
$
—
$
)
$
Customer Relationships
15.9 Years
)
)
Product Certification
6.0 Years
)
)
Unpatented Technology
18.4 Years
—
)
Licenses
20.0 Years
)
)
Total
12.7 Years
$
$
)
$
)
$</t>
  </si>
  <si>
    <t>Schedule of estimated amortization expense to be recognized during next five years</t>
  </si>
  <si>
    <t>For the year ending December 31:
2016
$
2017
2018
2019
2020</t>
  </si>
  <si>
    <t>Fair Value Measurements (Tables)</t>
  </si>
  <si>
    <t>Schedule of carrying amount, fair value, and classification within fair value hierarchy of financial instrument assets (liabilities)</t>
  </si>
  <si>
    <t>Fair Value
December 31, 2015
December 31, 2014
Hierarchy
Carrying
Fair
Carrying
Fair
Level
Amount
Value
Amount
Value
Cash and cash equivalents
1
$
$
$
$
Derivative assets
2
Derivative liabilities
2
)
)
)
)
Acquisition earn-out liability
2
)
)
)
)
Short-term debt
2
—
—
)
)
Long-term debt, including current portion
2
)
)
)
)</t>
  </si>
  <si>
    <t>Derivative Instruments (Tables)</t>
  </si>
  <si>
    <t>Schedule of fair value of outstanding derivative contracts</t>
  </si>
  <si>
    <t>December 31
Asset Derivatives
Balance Sheet Locations
2015
2014
Derivatives designated as hedging instruments:
Foreign exchange contracts
Other current assets
$
$
Foreign exchange contracts
Other assets
Derivatives not designated as hedging instruments:
Foreign exchange contracts
Other current assets
Total asset derivatives
$
$
December 31
Liability Derivatives
Balance Sheet Locations
2015
2014
Derivatives designated as hedging instruments:
Foreign exchange contracts
Accounts payable and accrued liabilities
$
$
—
Natural gas contracts
Accounts payable and accrued liabilities
Foreign exchange contracts
Accrued pension and other liabilities
—
Natural gas contracts
Accrued pension and other liabilities
Derivatives not designated as hedging instruments:
Foreign exchange contracts
Accounts payable and accrued liabilities
Total liability derivatives
$
$</t>
  </si>
  <si>
    <t>Schedule of outstanding derivative contracts</t>
  </si>
  <si>
    <t>December 31
(in thousands except for mmbtu)
2015
2014
2013
Natural gas contracts (mmbtu)
Foreign exchange contracts
$
$
$</t>
  </si>
  <si>
    <t>Schedule of gross and net amounts of derivative assets and liabilities</t>
  </si>
  <si>
    <t>December 31, 2015
December 31, 2014
Fair Value of Assets
Fair Value of Liabilities
Fair Value of Assets
Fair Value of Liabilities
Gross derivative amounts recognized in the balance sheet
$
$
$
$
Gross derivative amounts not offset in the balance sheet that are eligible for offsetting
)
)
)
)
Net amount
$
$
$
$</t>
  </si>
  <si>
    <t>Schedule of effective portion and ineffective portion of gain or loss on derivative instruments designated and qualifying as cash flow hedges</t>
  </si>
  <si>
    <t>Amount of Gain or (Loss) Recognized
in OCI on Derivatives (Effective Portion)
December 31
2015
2014
2013
Foreign exchange contracts
$
$
$
Natural gas contracts
)
)
Total
$
)
$
$
Amount of Gain or (Loss) Reclassified from
Accumulated OCI into Earnings (Effective Portion) (1)
December 31
2015
2014
2013
Foreign exchange contracts
$
$
$
Natural gas contracts
)
)
Total
$
$
$
(1) Assuming market rates remain constant with the rates as of December 31, 201 5 , a loss of $0.2 million is expected to be recognized in earnings over the next 12 months .
Amount of Gain or (Loss) Recognized
in Earnings on Derivatives (Ineffective Portion
and Amount Excluded from Effectiveness Testing)
December 31
2015
2014
2013
Foreign exchange contracts
$
—
$
—
$
Total
$
—
$
—
$</t>
  </si>
  <si>
    <t>Schedule of fair value gains and losses on derivative contracts not qualified for hedge accounting treatment</t>
  </si>
  <si>
    <t>Amount of Gain or (Loss) Recognized in Earnings on Derivatives
December 31
2015
2014
2013
Foreign exchange contracts
$
)
$
)
$
Total
$
)
$
)
$</t>
  </si>
  <si>
    <t>Product Warranties (Tables)</t>
  </si>
  <si>
    <t>Schedule of change in warranty reserve</t>
  </si>
  <si>
    <t>December 31
2015
2014
Balance as of January 1
$
$
Payments and replacement product
)
)
Additions to warranty reserve for warranties issued during the period
Change in the warranty reserve for pre-existing warranties
)
)
Balance as of December 31
$
$</t>
  </si>
  <si>
    <t>Borrowing Arrangements (Tables)</t>
  </si>
  <si>
    <t>Schedule of short-term debt</t>
  </si>
  <si>
    <t>December 31
Short-Term Debt
2015
2014
Borrowings under Japanese Working Capital Loan
$
—
$
Total Short-Term Debt
$
—
$</t>
  </si>
  <si>
    <t>Schedule of long-term debt</t>
  </si>
  <si>
    <t>December 31
Long-Term Debt
2015
2014
U.S. Credit Agreement Borrowings
$
$
Japanese Term Loan Borrowings
Total Long-Term Debt
$
$
Less Current Portion of Long-Term Debt
)
—
Net Long-Term Debt
$
$</t>
  </si>
  <si>
    <t>Employee Benefit Plans (Tables)</t>
  </si>
  <si>
    <t>U.S. Plans</t>
  </si>
  <si>
    <t>Schedule of reconciliation of changes in plans' benefit obligations, fair value of assets and funded status</t>
  </si>
  <si>
    <t>2015
2014
Change in Projected Benefit Obligations
Projected benefit obligations as of January 1
$
$
Service cost
Interest cost
Actuarial (gain) loss
)
Benefits paid
)
)
Settlement
)
)
Projected benefit obligations as of December 31
Change in Plan Assets
Fair value of plan assets as of January 1
Actual return on plan assets
)
Employer contributions
Benefits paid
)
)
Settlement
)
)
Fair value of plan assets as of December 31
Funded status as of December 31
$
)
$
)
Amounts recognized in the Balance Sheets:
Noncurrent asset — Other assets
$
$
Current liability — Payroll and benefits payable
)
)
Noncurrent liability — Accrued pension and other liabilities
)
)
Net amount recognized
$
)
$
)</t>
  </si>
  <si>
    <t>Schedule of amounts recognized in Accumulated Other Comprehensive Income</t>
  </si>
  <si>
    <t>2015
2014
Accumulated prior service cost
$
—
$
Accumulated net actuarial loss
Net amount recognized, before tax effect
$
$</t>
  </si>
  <si>
    <t>Schedule of assumptions used to determine benefit obligations</t>
  </si>
  <si>
    <t>2015
2014
Weighted average actuarial assumptions as of December 31:
Discount rate
%
%
Rate of increase in compensation levels
%
%</t>
  </si>
  <si>
    <t>Schedule of fair values of pension plans assets</t>
  </si>
  <si>
    <t>Fair Value Measurements as of December 31, 2015
Quoted Prices
In Active
Significant
Significant
Markets for
Observable
Unobservable
Identical Assets
Inputs
Inputs
Asset Category
Total
(Level 1)
(Level 2)
(Level 3)
Cash and Cash Equivalents
$
$
$
$
—
Equity Securities
Large Cap (a)
—
—
Small/Mid Cap (b)
—
—
Equities Blend (c)
—
—
International Equity (d)
—
—
Emerging Markets (e)
—
—
Fixed Income Securities
Corporate Bonds (f)
—
—
Government Bonds (g)
—
International Bonds (h)
—
—
Miscellaneous
Commodities (j)
—
—
Real Estate (k)
—
—
Total
$
$
$
$
—
Fair Value Measurements as of December 31, 2014
Quoted Prices
In Active
Significant
Significant
Markets for
Observable
Unobservable
Identical Assets
Inputs
Inputs
Asset Category
Total
(Level 1)
(Level 2)
(Level 3)
Cash and Cash Equivalents
$
$
—
$
$
—
Equity Securities
Large Cap (a)
—
—
Small/Mid Cap (b)
—
—
Equities Blend (c)
—
—
International Equity (d)
—
—
Emerging Markets (e)
—
—
Fixed Income Securities
Corporate Bonds (f)
—
Government Bonds (g)
—
International Bonds (h)
—
—
Mortgage/Asset Backed (i)
—
—
Miscellaneous
Commodities (j)
—
—
Real Estate (k)
—
—
Total
$
$
$
$
—
(a) This category consists of growth and value strategies investing primarily in the common stock of large capitalization companies located in the United States. Growth oriented strategies seek companies within the Russell 1000 Growth Universe with above average earnings, growth, and revenue expectations. Value oriented strategies seek companies within the Russell 1000 Value Universe that are undervalued relative to their intrinsic value. These strategies are benchmarked against the Russell 1000 Growth and Value Indices, respectively.
(b) This category consists of growth and value strategies investing primarily in the common stock of mid and small capitalization companies located in the United States that are either undervalued relative to their intrinsic value or have above average growth and revenue expectations. These strategies are benchmarked to the Russell 2500 Growth and Value Indices, respectively.
(c) This category invests in the common stock of primarily U.S. companies across the capitalization spectrum (Large, Mid, and Small Cap) that are undervalued relative to their intrinsic value or represent growth opportunities. This strategy is benchmarked to the Russell 3000 Index.
(d) This category consists of international equity securities represented by 21 major MSCI indices from Europe, Australia and Southeast Asia. This strategy is benchmarked to the MSCI EAFE Index.
(e) This category invests in all types of capitalization companies operating in global emerging markets outside the United States. The strategy targets broad diversification across various economic sectors in 21 emerging economies. This category is benchmarked to the MSCI Emerging Markets Index.
(f) This category invests primarily in investment grade corporate securities. This category is benchmarked to the Barclays Aggregate Bond Index.
(g) This category includes securities and mutual funds which invest in a diversified portfolio of longer duration bonds. The funds typically invest primarily in U.S. investment grade securities. The portfolio has an average duration that normally varies within two years (plus or minus) of the benchmark. This category is benchmarked to the Barclays Capital Long-Term Government/Credit Index.
(h) This category includes securities and mutual funds which invest in a diversified portfolio of longer duration foreign bonds. This category is benchmarked to the Barclays Global Aggregate Index.
(i) This category invests primarily in mortgage-backed securities which cover the mortgage backed securities component of the Barclays US Aggregate Bond Index. This category is benchmarked against the Barclays Mortgage-Backed Securities Index.
(j) This fund invests in assets of commodity linked derivative instruments and fixed income securities. The fund is benchmarked against the Dow Jones-UBS Commodity Index Total Return.
(k) This fund normally invests at least 80% of its assets in equity related securities of real estate companies and other real estate securities. Under normal circumstances, the fund invests in at least three different countries and at least 40% of the total assets are in foreign securities. This strategy is benchmarked to the Lipper Global Real Estate Funds Average.</t>
  </si>
  <si>
    <t>Schedule of projected benefit obligations, accumulated benefit obligations and fair value of plan assets</t>
  </si>
  <si>
    <t>Projected Benefit Obligation Exceeds the Fair Value of Plan’s Assets
Accumulated Benefit Obligation Exceeds the Fair Value of Plan’s Assets
2015
2014
2015
2014
Projected benefit obligation
$
$
$
$
Accumulated benefit obligation
$
$
$
$
Fair value of plan assets
$
$
$
$</t>
  </si>
  <si>
    <t>Schedule of information about expected cash flows for pension plans</t>
  </si>
  <si>
    <t>Employer contributions
2016
$
—
Benefit Payments
2016
$
2017
2018
2019
2020
2021 — 2025</t>
  </si>
  <si>
    <t>Schedule of components of net periodic pension costs</t>
  </si>
  <si>
    <t>Year Ended December 31
2015
2014
2013
Service cost
$
$
$
Interest cost
Expected return on assets
)
)
)
Amortization of prior service cost
Net actuarial loss amortization
Settlement
—
Net periodic pension cost
$
$
$</t>
  </si>
  <si>
    <t>Schedule of other changes in plan assets and benefit obligations recognized in other comprehensive income (loss)</t>
  </si>
  <si>
    <t>Year Ended December 31
2015
2014
2013
Current year actuarial (loss) gain
$
)
$
)
$
Amortization of actuarial loss
Amortization of prior service cost
Settlement
—
Total recognized in other comprehensive income (loss)
$
)
$
)
$
Total recognized in net periodic pension cost and other comprehensive income (loss)
$
)
$
)
$</t>
  </si>
  <si>
    <t>Schedule of estimated amounts that will be amortized from accumulated other comprehensive income into net periodic pension cost</t>
  </si>
  <si>
    <t>The estimated amounts that will be amortized from accumulated other comprehensive income into net periodic pension cost in 2016 are as follows:
Net actuarial loss
$
Total as of December 31
$</t>
  </si>
  <si>
    <t>Schedule of assumptions used in measurement of net periodic pension cost</t>
  </si>
  <si>
    <t>2015
2014
2013
Weighted average actuarial assumptions as of December 31:
Discount rate
%
%
%
Expected annual return on plan assets
%
%
%
Rate of increase in compensation levels
%
%
%</t>
  </si>
  <si>
    <t>European Plans</t>
  </si>
  <si>
    <t>2015
2014
Change in Projected Benefit Obligations
Projected benefit obligations as of January 1
$
$
Service cost
Interest cost
Employee contributions
Actuarial loss
)
Benefits paid
)
)
Settlement
)
—
Foreign currency exchange rate changes
)
)
Projected benefit obligations as of December 31
Change in Plan Assets
Fair value of plan assets as of January 1
Actual return on plan assets
Employer contributions
Employee contributions
Benefits paid
)
)
Settlement
)
—
Foreign currency exchange rate changes
)
)
Fair value of plan assets as of December 31
Funded Status as of December 31
$
)
$
)
Amounts Recognized in the Balance Sheets:
Noncurrent asset — Other assets
$
$
Current liability — Payroll and benefits payable
)
)
Noncurrent liability — Accrued pension and other liabilities
)
)
Net amount recognized
$
)
$
)</t>
  </si>
  <si>
    <t>2015
2014
Accumulated net actuarial loss
$
$
Net amount recognized, before tax effect
$
$</t>
  </si>
  <si>
    <t>Fair Value Measurements as of December 31, 2015
Quoted Prices
In Active
Significant
Significant
Markets for
Observable
Unobservable
Identical Assets
Inputs
Inputs
Asset Category
Total
(Level 1)
(Level 2)
(Level 3)
Cash and Cash Equivalents
$
$
$
—
$
—
Equity Securities
M&amp;G PP Discretionary Fund (a)
—
—
Global Equity 60-40 Index (b)
—
—
Fixed Income Securities
Delta Lloyd Fixed Income (c)
—
—
Corporate Bonds (d)
—
—
Government Bonds (e)
—
—
Real Estate (f)
—
—
Insurance Reserves (g)
—
—
Total
$
$
$
—
$
Fair Value Measurements as of December 31, 2014
Quoted Prices
In Active
Significant
Significant
Markets for
Observable
Unobservable
Identical Assets
Inputs
Inputs
Asset Category
Total
(Level 1)
(Level 2)
(Level 3)
Cash and Cash Equivalents
$
$
$
—
$
—
Equity Securities
M&amp;G PP Discretionary Fund (a)
—
—
Global Equity 60-40 Index (b)
—
—
Fixed Income Securities
Delta Lloyd Fixed Income (c)
—
—
Corporate Bonds (d)
—
—
Government Bonds (e)
—
—
Real Estate (f)
—
—
Insurance Reserves (g)
—
—
Total
$
$
$
—
$
(a) This fund invests in a mix of UK and overseas equity shares, bonds, property and cash. The fund is actively managed against its benchmark of the CAPS Balanced Pooled Fund Median. A prudent approach of diversification by both location and investment type is employed by the fund and both active stock selection and asset allocation are used to add value.
(b) This index fund invests 60% in the UK Equity Index Fund and 40% in overseas index funds. The overseas portion has a target allocation of 14% in North American funds, 14% in European funds (not including the UK), 7% in Japanese funds, and 5% in Pacific Basin funds (not including Japan).
(c) This category invests in 6 year Fixed Income investments with Delta Lloyd.
(d) This category invests in the M&amp;G PP Discretionary Fund, the AAA Fixed interest - Over 15 Year Fund, and the M&amp;G PP Long Dates Corporate Bond Fund. These funds, respectively, invest primarily in investment grade corporate bonds, as well as other debt instruments, including higher yielding corporate bonds, government debt, convertible and preferred stocks, money market instruments and equities; and in long-dated sterling denominated AAA-rated corporate bonds, as well as smaller holdings in gilts - both providing a fixed rate of interest.
(e) This category invests mainly in long term gilts through the M&amp;G PP Super Long Index Linked Fund and the M&amp;G PP Discretionary Fund.
(f) This category invests in the M&amp;G UK Property Fund. The fund invests directly in commercial properties in the UK and is actively managed against its IPD real estate benchmark. The fund is well diversified investing in the retail, office, and industrial sectors of the market. A small portion of this category is also held in the M&amp;G PP Discretionary Fund.
(g) This category invests in individual insurance policies in the name of the individual plan members.</t>
  </si>
  <si>
    <t>Schedule of changes in fair value measurements using significant unobservable inputs</t>
  </si>
  <si>
    <t>Delta Lloyd Fixed Income
Insurance Reserves
Balance as of January 1, 2014
$
$
Purchases
—
Sales/Maturities
)
)
Foreign currency translation
)
)
Balance as of December 31, 2014
Purchases
—
Sales/Maturities
)
)
Foreign currency translation
)
)
Balance as of December 31, 2015
$
$</t>
  </si>
  <si>
    <t>Employer contributions
2016
$
Benefit Payments
2016
$
2017
2018
2019
2020
2021 — 2025</t>
  </si>
  <si>
    <t>Year Ended December 31
2015
2014
2013
Service cost
$
$
$
Interest cost
Expected return on assets
)
)
)
Net actuarial loss amortization
Settlement
—
Net periodic pension cost
$
$
$</t>
  </si>
  <si>
    <t>Year Ended December 31
2015
2014
2013
Current year actuarial loss
$
)
$
)
$
)
Amortization of actuarial loss
Settlement
—
Foreign currency exchange
)
Total recognized in other comprehensive income (loss)
$
$
)
$
)
Total recognized in net periodic pension cost and other comprehensive (loss)
$
)
$
)
$
)</t>
  </si>
  <si>
    <t>The estimated amounts that will be amortized from accumulated other comprehensive loss into net periodic pension cost in 2016 are as follows:
Net actuarial loss
$
Total as of December 31
$</t>
  </si>
  <si>
    <t>Stock Compensation Plans (Tables)</t>
  </si>
  <si>
    <t>Summary of status and activity of employee and non-employee directors' nonvested stock awards</t>
  </si>
  <si>
    <t>Weighted-
Weighted-
Weighted-
Average
ROC
Average
TSR
Average
Restricted
Grant Date
Performance
Grant Date
Performance
Grant Date
Stock
Fair Value
Stock
Fair Value
Stock
Fair Value
Awards
(per share)
Awards (a)
(per share)
Awards (a)
(per share)
Nonvested as of January 1, 2015
$
$
$
Granted
Vested
)
—
—
)
Forfeited
)
)
)
Nonvested as of December 31, 2015
$
$
$
(a) The number of shares shown for the performance stock awards is based on the target number of share awards.</t>
  </si>
  <si>
    <t>Employee stock options</t>
  </si>
  <si>
    <t>Summary of status and activity of stock options</t>
  </si>
  <si>
    <t>Weighted-Average
Weighted-Average
Remaining
Exercise Price
Contractual Term
Aggregate
Shares
(per share)
(in years)
Intrinsic Value
Outstanding as of January 1, 2015
$
$
Granted
Exercised
)
Forfeited
)
Expired
)
Outstanding as of December 31, 2015
$
$
Vested and expected to vest as of December 31, 2015
$
$
Exercisable as of December 31, 2015
$
$</t>
  </si>
  <si>
    <t>Schedule of assumptions used to calculate fair values of employee stock option grants</t>
  </si>
  <si>
    <t>Year Ended December 31
2015
2014
2013
Weighted-average grant date fair value per stock option
$
$
$
Expected dividend yield
Expected volatility
21 — 22%
Risk-free interest rates
1.51 — 1.73%
Expected lives of options
4 years
4 years
4 years</t>
  </si>
  <si>
    <t>Total Stockholder Return | Performance stock awards</t>
  </si>
  <si>
    <t>Schedule of significant assumptions used for performance stock awards</t>
  </si>
  <si>
    <t>Year Ended December 31
2015
2014
2013
Dividend yield
Expected volatility
Risk-free interest rates
Performance period
3 years
3 years
3 years</t>
  </si>
  <si>
    <t>Directors | Non employee stock options</t>
  </si>
  <si>
    <t>Weighted-Average
Weighted-Average
Remaining
Exercise Price
Contractual Term
Aggregate
Shares
(per share)
(in years)
Intrinsic Value
Outstanding as of January 1, 2015
$
$
Granted
—
—
Exercised
)
Forfeited
—
—
Expired
—
—
Outstanding as of December 31, 2015
$
$
Vested as of December 31, 2015
$
$
Exercisable as of December 31, 2015
$
$</t>
  </si>
  <si>
    <t>Accumulated Other Comprehensive Income (Loss) (Tables)</t>
  </si>
  <si>
    <t>Schedule of changes in components of accumulated other comprehensive income (loss), net of tax</t>
  </si>
  <si>
    <t>Total
Foreign
Defined
Accumulated
Currency
Benefit
Other
Translation
Pension Plan
Comprehensive
Adjustments
Adjustments
Derivatives
Income (Loss)
Balance as of December 31, 2012, net of tax
$
$
)
$
$
)
Other comprehensive income before reclassifications
Amounts reclassified from other comprehensive income (loss)
)
)
Net current period other comprehensive income (loss)
)
Balance as of December 31, 2013, net of tax
$
$
)
$
$
)
Other comprehensive income (loss) before reclassifications
)
)
)
Amounts reclassified from other comprehensive income (loss)
—
)
Net current period other comprehensive income (loss)
)
)
)
Balance as of December 31, 2014, net of tax
$
$
)
$
$
)
Other comprehensive (loss) before reclassifications
)
)
)
)
Amounts reclassified from other comprehensive income (loss)
—
)
Net current period other comprehensive (loss)
)
)
)
)
Balance as of December 31, 2015, net of tax
$
)
$
)
$
)
$
)</t>
  </si>
  <si>
    <t>Schedule of details about components and amount reclassified from accumulated other comprehensive income (loss)</t>
  </si>
  <si>
    <t>Details about Accumulated
Amount Reclassified from Accumulated Other Comprehensive Income (Loss) (1)
Affected Line Item in the
Other Comprehensive
Year Ended December 31
Statement where
Income (Loss) Components
2015
2014
2013
Net Income is Presented
Foreign Currency Translation Adjustments:
$
—
$
—
$
Restructuring (2)
—
—
Total before tax
—
—
—
Tax (expense) or benefit
$
—
$
—
$
Net of tax
Defined Benefit Pension Plan Adjustments:
Prior-service costs
$
)
$
)
$
)
(3)
Actuarial losses
)
)
)
(3)
)
)
)
Total before tax
Tax benefit
$
)
$
)
$
)
Net of tax
Derivatives:
Foreign exchange contracts
$
$
$
Cost of products sold (excluding depreciation and amortization)
Natural gas contracts
)
)
Cost of products sold (excluding depreciation and amortization)
Total before tax
)
)
)
Tax expense
$
$
$
Net of tax
Total reclassifications for the period
$
)
$
)
$
)
Net of tax
(1) Amounts in parentheses indicate debits to income/loss.
(2) The adjustment for 2013 relates to the Company’s sale of its activated carbon manufacturing facility in Datong, China.
(3) These accumulated other comprehensive income (loss) components are included in the computation of net periodic pension cost.</t>
  </si>
  <si>
    <t>Schedule of components of income tax expense (benefit) included in other comprehensive income (loss)</t>
  </si>
  <si>
    <t>Year Ended December 31
2015
2014
2013
Defined benefit pension plan
$
$
)
$
Derivatives
)</t>
  </si>
  <si>
    <t>Basic and Diluted Net Income Per Common Share (Tables)</t>
  </si>
  <si>
    <t>Schedule of computation of basic and diluted net income per common share</t>
  </si>
  <si>
    <t>Year Ended December 31
(Dollars in thousands, except per share amounts)
2015
2014
2013
Net income available to common stockholders
$
$
$
Weighted Average Shares Outstanding
Basic
Effect of Dilutive Securities
Diluted
Basic net income per common share
$
$
$
Diluted net income per common share
$
$
$</t>
  </si>
  <si>
    <t>Income Taxes (Tables)</t>
  </si>
  <si>
    <t>Schedule of components of provision for income taxes</t>
  </si>
  <si>
    <t>Year Ended December 31
2015
2014
2013
Current
Federal
$
$
$
State and local
Foreign
Deferred
Federal
State and local
)
Foreign
)
Provision for income taxes
$
$
$</t>
  </si>
  <si>
    <t>Schedule of differences between U.S. federal statutory tax rate and effective income tax rate</t>
  </si>
  <si>
    <t>Year Ended December 31
2015
2014
2013
U.S. federal statutory rate
%
%
%
State income taxes, net of federal income tax benefit
Tax rate differential on foreign income
)
)
)
Nonrecurring adjustments related to sale of foreign subsidiary
—
—
)
Permanent tax differences
)
)
Valuation allowance
—
Settlement of uncertain tax positions
—
)
—
Tax statute expiration
)
)
)
Change in uncertain tax positions
Other — net
)
)
Effective income tax rate
%
%
%</t>
  </si>
  <si>
    <t>Schedule of gross operating loss carryforwards and tax credit carryforwards</t>
  </si>
  <si>
    <t>Type
Amount
Expiration Date
Foreign tax credits
$
Capital loss carryforwards
State tax credits (1)
2023 - 2027
Operating loss carryforwards — federal
Operating loss carryforwards — state (2)
2018 - 2034
Operating loss carryforwards — foreign (3)
2023 - unlimited
(1) Of the total state tax credit carryforwards, approximately 47% begin to expire in 2023.
(2) Of the total state operating loss-carryforwards, approximately 97% expire in 2020 or later.
(3) Of the total foreign tax operating loss carryforwards, approximately 95% have no expiration.</t>
  </si>
  <si>
    <t>Schedule of components of deferred taxes</t>
  </si>
  <si>
    <t>December 31
2015
2014
Deferred tax assets
Net operating loss and credit carryforwards (1) (2)
$
$
Accruals
Inventories
Pensions
Valuation allowance
)
)
Total deferred tax assets
Deferred tax liabilities
Property, plant and equipment
$
$
Goodwill and other intangible assets
U.S. liability on Belgian and German net deferred tax assets
Total deferred tax liabilities
Net deferred tax liability (3)
$
)
$
)
(1)Uncertain tax liabilities of approximately $0.2 million and $0.3 million partially offset the net operating losses and credit carryforwards in 2015 and 2014, respectively.
(2)Net indirect benefits on uncertain tax liabilities of approximately $61 thousand and $74 thousand are included in the U.S. net operating loss and credit carryforwards in 201 5 and 201 4, respectively .
(3)A current deferred tax liability of $0.2 million is included in accounts payable and accrued liabilities within the consolidated balance sheets as of December 31, 2014.</t>
  </si>
  <si>
    <t>Schedule of reconciliation of unrecognized income tax benefits</t>
  </si>
  <si>
    <t>Year Ended December 31
2015
2014
2013
Balance as of January 1
$
$
$
Gross decreases for tax positions of prior years
—
—
)
Gross increases for tax positions of current year
Lapse of statute of limitations
)
)
)
Settlement of uncertain tax positions
)
)
—
Balance as of December 31
$
$
$</t>
  </si>
  <si>
    <t>Summary of tax years that remain subject to examination for major jurisdictions</t>
  </si>
  <si>
    <t>Jurisdiction
Years
United States
2012 — 2015
Kentucky
2011 — 2015
Pennsylvania
2012 — 2015
Belgium
2012 — 2015
China
2012 — 2015
Germany
2011 — 2015
United Kingdom
2012 — 2015
Japan
2010 — 2015
Singapore
2011 — 2015</t>
  </si>
  <si>
    <t>Commitments (Tables)</t>
  </si>
  <si>
    <t>Schedule of total payments made for purchases under long-term supply contracts</t>
  </si>
  <si>
    <t>December 31
2015
2014
2013
Raw and other materials
$
$
$
Transportation
Information systems and services
Total payments
$
$
$</t>
  </si>
  <si>
    <t>Schedule of future minimum purchase requirements under terms of long-term supply contracts</t>
  </si>
  <si>
    <t>Due in
2016
2017
2018
2019
2020
Thereafter
Raw and other materials
$
$
$
$
$
$
Total contractual cash obligations
$
$
$
$
$
$</t>
  </si>
  <si>
    <t>Segment Information (Tables)</t>
  </si>
  <si>
    <t>Schedule of results of operations, expenditures for long-lived assets and total assets by segment</t>
  </si>
  <si>
    <t>Year Ended December 31
2015
2014
2013
Net sales
Activated Carbon and Service
$
$
$
Equipment
Consumer
Consolidated net sales
$
$
$
Income (loss) from operations before restructuring
Activated Carbon and Service
$
$
$
Equipment
)
)
)
Consumer
$
$
$
Reconciling items:
Restructuring income
—
Interest income
Interest expense
)
)
)
Other expense — net
)
)
)
Income before income tax provision
$
$
$
Year Ended December 31
2015
2014
2013
Depreciation and amortization
Activated Carbon and Service
$
$
$
Equipment
Consumer
Depreciation and amortization
$
$
$
Expenditures for Long-Lived Assets
Activated Carbon and Service
$
$
$
Equipment
Consumer
Total expenditures (1)
$
$
$
(1) Includes $2.1 million, $2.2 million and $0.5 million which is included in accounts payable and accrued liabilities at December 31, 201 5, 2014 and 2013, respectively .
December 31
2015
2014
2013
Total assets
Activated Carbon and Service
$
$
$
Equipment
Consumer
Total assets
$
$
$</t>
  </si>
  <si>
    <t>Schedule of net sales by product</t>
  </si>
  <si>
    <t>Year Ended December 31
2015
2014
2013
Carbon products
$
$
$
Capital equipment
Equipment leasing
Carbon cloth products
Spare parts
Other services
Total net sales
$
$
$</t>
  </si>
  <si>
    <t>Schedule of geographic information for net sales</t>
  </si>
  <si>
    <t>Year Ended December 31
2015
2014
2013
Net sales
United States
$
$
$
United Kingdom
Japan
France
China
Germany
Canada
South Korea
Belgium
Singapore
Netherlands
Denmark
Switzerland
Spain
Thailand
Other
Total net sales (1)
$
$
$
(1) Net sales are attributable to countries based on location of customer.</t>
  </si>
  <si>
    <t>Schedule of geographic information for property, plant and equipment, net</t>
  </si>
  <si>
    <t>December 31
2015
2014
2013
Property, plant and equipment, net
United States
$
$
$
Belgium
United Kingdom
China
Japan
Singapore
Denmark
Canada
Brazil
Germany
Total property, plant and equipment, net
$
$
$</t>
  </si>
  <si>
    <t>QUARTERLY FINANCIAL DATA - UNAUDITED (Tables)</t>
  </si>
  <si>
    <t>Schedule of quarterly financial data - unaudited</t>
  </si>
  <si>
    <t>2015
2014
(Thousands except per share data)
1 st Quarter
2 nd Quarter
3 rd Quarter
4 th Quarter
1 st Quarter
2 nd Quarter
3 rd Quarter
4 th Quarter
Net sales
$
$
$
$
$
$
$
$
Net sales less cost of products sold (excluding depreciation and amortization)
$
$
$
$
$
$
$
$
Net income
$
$
$
$
$
$
$
$
Common Stock Data:
Basic:
Net income per common share
$
$
$
$
$
$
$
$
Diluted:
Net income per common share
$
$
$
$
$
$
$
$
Average common shares outstanding
Basic
Diluted</t>
  </si>
  <si>
    <t>Summary of Accounting Policies -Business Segments (Details)</t>
  </si>
  <si>
    <t>Dec. 31, 2015segment</t>
  </si>
  <si>
    <t>Number of reportable segments</t>
  </si>
  <si>
    <t>Summary of Accounting Policies - Labor Agreements and Cash and Cash Equivalents (Details 2) - USD ($) $ in Thousands</t>
  </si>
  <si>
    <t>Dec. 31, 2012</t>
  </si>
  <si>
    <t>Cash deposits</t>
  </si>
  <si>
    <t>Cash deposits with U.S. financial institutions in excess of federally insured limits</t>
  </si>
  <si>
    <t>Cash and Cash Equivalents, at Carrying Value</t>
  </si>
  <si>
    <t>Foreign subsidiaries</t>
  </si>
  <si>
    <t>Labor force concentration risk | Collective bargaining agreements</t>
  </si>
  <si>
    <t>Percentage of labor force covered</t>
  </si>
  <si>
    <t>28.00%</t>
  </si>
  <si>
    <t>Summary of Accounting Policies - Property, Plant and Equipment Estimated Service Lives (Details 3)</t>
  </si>
  <si>
    <t>Land improvements and buildings | Minimum</t>
  </si>
  <si>
    <t>Useful life</t>
  </si>
  <si>
    <t>15 years</t>
  </si>
  <si>
    <t>Land improvements and buildings | Maximum</t>
  </si>
  <si>
    <t>30 years</t>
  </si>
  <si>
    <t>Furniture, machinery and equipment | Minimum</t>
  </si>
  <si>
    <t>5 years</t>
  </si>
  <si>
    <t>Furniture, machinery and equipment | Maximum</t>
  </si>
  <si>
    <t>Customer capital | Minimum</t>
  </si>
  <si>
    <t>Customer capital | Maximum</t>
  </si>
  <si>
    <t>10 years</t>
  </si>
  <si>
    <t>Vehicles</t>
  </si>
  <si>
    <t>Computer hardware and software | Minimum</t>
  </si>
  <si>
    <t>Computer hardware and software | Maximum</t>
  </si>
  <si>
    <t>Summary of Accounting Policies - Pensions (Details 4) - U.S. and European Qualified Plans</t>
  </si>
  <si>
    <t>Dec. 31, 2015item</t>
  </si>
  <si>
    <t>Minimum</t>
  </si>
  <si>
    <t>Inactive population for plan population to be considered "all or almost all" inactive (as a percent)</t>
  </si>
  <si>
    <t>90.00%</t>
  </si>
  <si>
    <t>Long-term corporate bonds | Minimum</t>
  </si>
  <si>
    <t>Number of highest ratings</t>
  </si>
  <si>
    <t>Long-term corporate bonds | Maximum</t>
  </si>
  <si>
    <t>Inventories (Details) - USD ($) $ in Thousands</t>
  </si>
  <si>
    <t>Raw materials</t>
  </si>
  <si>
    <t>Finished goods</t>
  </si>
  <si>
    <t>Reserves for obsolete and slow-moving items</t>
  </si>
  <si>
    <t>Property, Plant and Equipment (Details) - USD ($) $ in Thousands</t>
  </si>
  <si>
    <t>Property, plant and equipment, gross</t>
  </si>
  <si>
    <t>Less accumulated depreciation</t>
  </si>
  <si>
    <t>Net</t>
  </si>
  <si>
    <t>Depreciation expense</t>
  </si>
  <si>
    <t>Land and improvements</t>
  </si>
  <si>
    <t>Buildings</t>
  </si>
  <si>
    <t>Machinery, equipment and customer capital</t>
  </si>
  <si>
    <t>Computer hardware and software</t>
  </si>
  <si>
    <t>Furniture and vehicles</t>
  </si>
  <si>
    <t>Construction-in-progress</t>
  </si>
  <si>
    <t>Goodwill and Other Identifiable Intangible Assets - Changes in Carrying Amount of Goodwill by Segment (Details) $ in Thousands</t>
  </si>
  <si>
    <t>Dec. 31, 2015USD ($)item</t>
  </si>
  <si>
    <t>Dec. 31, 2014USD ($)</t>
  </si>
  <si>
    <t>Number of reporting units | item</t>
  </si>
  <si>
    <t>Changes in the carrying amount of goodwill</t>
  </si>
  <si>
    <t>Balance as of beginning of year</t>
  </si>
  <si>
    <t>Balance as of end of period</t>
  </si>
  <si>
    <t>Activated Carbon and Service</t>
  </si>
  <si>
    <t>Equipment</t>
  </si>
  <si>
    <t>Consumer</t>
  </si>
  <si>
    <t>Goodwill and Other Identifiable Intangible Assets - Summary of Identifiable Intangible Assets (Details 2) - USD ($) $ in Thousands</t>
  </si>
  <si>
    <t>Identifiable intangible Assets</t>
  </si>
  <si>
    <t>Gross Carrying Amount</t>
  </si>
  <si>
    <t>Foreign Exchange</t>
  </si>
  <si>
    <t>Accumulated Amortization</t>
  </si>
  <si>
    <t>Net Carrying Amount</t>
  </si>
  <si>
    <t>Amortization expense</t>
  </si>
  <si>
    <t>Estimated amortization expense to be recognized during the next five years</t>
  </si>
  <si>
    <t>Weighted Average</t>
  </si>
  <si>
    <t>Amortization Period</t>
  </si>
  <si>
    <t>13 years 9 months 18 days</t>
  </si>
  <si>
    <t>12 years 8 months 12 days</t>
  </si>
  <si>
    <t>Patents</t>
  </si>
  <si>
    <t>Patents | Weighted Average</t>
  </si>
  <si>
    <t>20 years</t>
  </si>
  <si>
    <t>Customer Relationships</t>
  </si>
  <si>
    <t>Customer Relationships | Weighted Average</t>
  </si>
  <si>
    <t>15 years 10 months 24 days</t>
  </si>
  <si>
    <t>Product Certification</t>
  </si>
  <si>
    <t>Product Certification | Weighted Average</t>
  </si>
  <si>
    <t>7 years 2 months 12 days</t>
  </si>
  <si>
    <t>6 years</t>
  </si>
  <si>
    <t>Unpatented Technology</t>
  </si>
  <si>
    <t>Unpatented Technology | Weighted Average</t>
  </si>
  <si>
    <t>18 years 4 months 24 days</t>
  </si>
  <si>
    <t>Licenses</t>
  </si>
  <si>
    <t>Licenses | Weighted Average</t>
  </si>
  <si>
    <t>Fair Value Measurements (Details) - USD ($) $ in Thousands</t>
  </si>
  <si>
    <t>Derivative assets</t>
  </si>
  <si>
    <t>Derivative liabilities</t>
  </si>
  <si>
    <t>Carrying Amount</t>
  </si>
  <si>
    <t>Acquisition earn-out liability</t>
  </si>
  <si>
    <t>Carrying Amount | Short-term debt</t>
  </si>
  <si>
    <t>Debt</t>
  </si>
  <si>
    <t>Carrying Amount | Long-term debt</t>
  </si>
  <si>
    <t>Fair Value | Level 1</t>
  </si>
  <si>
    <t>Fair Value | Level 2 | Short-term debt</t>
  </si>
  <si>
    <t>Fair Value | Level 2 | Long-term debt</t>
  </si>
  <si>
    <t>Fair Value | Recurring | Level 2</t>
  </si>
  <si>
    <t>Derivative Instruments - General Information (Details) - Maximum</t>
  </si>
  <si>
    <t>Managing foreign currency and natural gas exposure</t>
  </si>
  <si>
    <t>Percentage of the value of the forecasted exposure to be hedged by using foreign currency risk derivatives</t>
  </si>
  <si>
    <t>75.00%</t>
  </si>
  <si>
    <t>Percentage of the forecasted natural gas requirements to be hedged by using derivatives</t>
  </si>
  <si>
    <t>Foreign currency forward exchange contracts</t>
  </si>
  <si>
    <t>Maturity period of derivatives</t>
  </si>
  <si>
    <t>18 months</t>
  </si>
  <si>
    <t>Foreign exchange option contracts</t>
  </si>
  <si>
    <t>Natural gas contracts | Forward contracts</t>
  </si>
  <si>
    <t>24 months</t>
  </si>
  <si>
    <t>Derivative Instruments - Fair Value of Outstanding Derivative Contracts (Details 2) - USD ($) $ in Thousands</t>
  </si>
  <si>
    <t>Asset Derivatives</t>
  </si>
  <si>
    <t>Liability Derivatives</t>
  </si>
  <si>
    <t>Derivatives designated as hedging instruments | Foreign exchange contracts | Other current assets</t>
  </si>
  <si>
    <t>Derivatives designated as hedging instruments | Foreign exchange contracts | Other assets</t>
  </si>
  <si>
    <t>Derivatives designated as hedging instruments | Foreign exchange contracts | Accounts payable and accrued liabilities</t>
  </si>
  <si>
    <t>Derivatives designated as hedging instruments | Foreign exchange contracts | Accrued pension and other liabilities</t>
  </si>
  <si>
    <t>Derivatives designated as hedging instruments | Natural gas contracts | Accounts payable and accrued liabilities</t>
  </si>
  <si>
    <t>Derivatives designated as hedging instruments | Natural gas contracts | Accrued pension and other liabilities</t>
  </si>
  <si>
    <t>Derivatives not designated as hedging instruments | Foreign exchange contracts | Other current assets</t>
  </si>
  <si>
    <t>Derivatives not designated as hedging instruments | Foreign exchange contracts | Accounts payable and accrued liabilities</t>
  </si>
  <si>
    <t>Derivative Instruments - Notional Amounts of Outstanding Derivative Contracts (Details 3) $ in Thousands</t>
  </si>
  <si>
    <t>Dec. 31, 2015USD ($)MMBTU</t>
  </si>
  <si>
    <t>Dec. 31, 2014USD ($)MMBTU</t>
  </si>
  <si>
    <t>Dec. 31, 2013USD ($)MMBTU</t>
  </si>
  <si>
    <t>Natural gas contracts</t>
  </si>
  <si>
    <t>Outstanding derivative contracts that were entered into to hedge forecasted transactions (in mmbtu) | MMBTU</t>
  </si>
  <si>
    <t>Foreign exchange contracts</t>
  </si>
  <si>
    <t>Outstanding derivative contracts that were entered into to hedge forecasted transactions | $</t>
  </si>
  <si>
    <t>Derivative Instruments - Gross and Net Amounts of Derivative Assets and Liabilities (Details 4) - USD ($) $ in Thousands</t>
  </si>
  <si>
    <t>Fair Value of Assets</t>
  </si>
  <si>
    <t>Gross derivative amounts recognized in the balance sheet</t>
  </si>
  <si>
    <t>Gross derivative amounts not offset in the balance sheet that are eligible for offsetting</t>
  </si>
  <si>
    <t>Net amount</t>
  </si>
  <si>
    <t>Fair Value of Liabilities</t>
  </si>
  <si>
    <t>Derivative Instruments - Derivatives in Cash Flow Hedging Relationships (Details 5) - USD ($) $ in Thousands</t>
  </si>
  <si>
    <t>Loss relating to accumulated OCI expected to be recognized in earnings over the next 12 months</t>
  </si>
  <si>
    <t>Cash flow hedges</t>
  </si>
  <si>
    <t>Amount of Gain or (Loss) Recognized in OCI on Derivatives (Effective Portion)</t>
  </si>
  <si>
    <t>Amount of Gain or (Loss) Recognized in Earnings on Derivatives (Ineffective Portion and Amount Excluded from Effectiveness Testing)</t>
  </si>
  <si>
    <t>Cash flow hedges | Cost of products sold (excluding depreciation and amortization)</t>
  </si>
  <si>
    <t>Amount of Gain or (Loss) Reclassified from Accumulated OCI into Earnings (Effective Portion)</t>
  </si>
  <si>
    <t>Cash flow hedges | Foreign exchange contracts</t>
  </si>
  <si>
    <t>Cash flow hedges | Foreign exchange contracts | Cost of products sold (excluding depreciation and amortization)</t>
  </si>
  <si>
    <t>Cash flow hedges | Natural gas contracts</t>
  </si>
  <si>
    <t>Cash flow hedges | Natural gas contracts | Cost of products sold (excluding depreciation and amortization)</t>
  </si>
  <si>
    <t>Derivative Instruments - Derivatives Not Designated as Hedging Instruments (Details 6) - Other expense - net - USD ($) $ in Thousands</t>
  </si>
  <si>
    <t>Amount of Gain or (Loss) Recognized in Income on Derivatives Not Designated as Hedging Instruments</t>
  </si>
  <si>
    <t>Product Warranties (Details) - USD ($) $ in Thousands</t>
  </si>
  <si>
    <t>Warranty period from the shipment date</t>
  </si>
  <si>
    <t>Warranty period from the project startup date</t>
  </si>
  <si>
    <t>12 months</t>
  </si>
  <si>
    <t>Change in warranty reserve</t>
  </si>
  <si>
    <t>Beginning Balance</t>
  </si>
  <si>
    <t>Payments and replacement product</t>
  </si>
  <si>
    <t>Additions to warranty reserve for warranties issued during the period</t>
  </si>
  <si>
    <t>Change in the warranty reserve for pre-existing warranties</t>
  </si>
  <si>
    <t>Ending Balance</t>
  </si>
  <si>
    <t>Borrowing Arrangements - Short-Term Debt (Details) $ in Thousands</t>
  </si>
  <si>
    <t>Short-term Debt</t>
  </si>
  <si>
    <t>Japanese working capital loan</t>
  </si>
  <si>
    <t>Borrowing Arrangements - Long-Term Debt (Details 2) - USD ($) $ in Thousands</t>
  </si>
  <si>
    <t>Long-term Debt</t>
  </si>
  <si>
    <t>Total Long-Term Debt</t>
  </si>
  <si>
    <t>Less Current Portion of Long-Term Debt</t>
  </si>
  <si>
    <t>Long-Term Debt</t>
  </si>
  <si>
    <t>Japanese Term Loan due May 2017</t>
  </si>
  <si>
    <t>U.S. Credit Agreement</t>
  </si>
  <si>
    <t>Borrowing Arrangements - Debt Agreements (Details 3) € in Millions, £ in Millions</t>
  </si>
  <si>
    <t>Nov. 06, 2015</t>
  </si>
  <si>
    <t>Nov. 06, 2014</t>
  </si>
  <si>
    <t>Nov. 06, 2013USD ($)</t>
  </si>
  <si>
    <t>May. 10, 2013</t>
  </si>
  <si>
    <t>Dec. 31, 2015JPY (¥)</t>
  </si>
  <si>
    <t>Dec. 31, 2015GBP (£)</t>
  </si>
  <si>
    <t>Dec. 31, 2015CNY (¥)</t>
  </si>
  <si>
    <t>Dec. 31, 2015EUR (€)</t>
  </si>
  <si>
    <t>Dec. 31, 2015USD ($)</t>
  </si>
  <si>
    <t>Jul. 19, 2015CNY (¥)</t>
  </si>
  <si>
    <t>Jul. 19, 2015USD ($)</t>
  </si>
  <si>
    <t>Dec. 31, 2014JPY (¥)</t>
  </si>
  <si>
    <t>Dec. 31, 2014GBP (£)</t>
  </si>
  <si>
    <t>Dec. 31, 2014CNY (¥)</t>
  </si>
  <si>
    <t>Dec. 31, 2014EUR (€)</t>
  </si>
  <si>
    <t>Borrowing arrangements</t>
  </si>
  <si>
    <t>Credit Agreement</t>
  </si>
  <si>
    <t>Debt issuance costs</t>
  </si>
  <si>
    <t>Credit Agreement | Minimum</t>
  </si>
  <si>
    <t>Rate of interest at balance sheet date (as a percent)</t>
  </si>
  <si>
    <t>1.25%</t>
  </si>
  <si>
    <t>1.17%</t>
  </si>
  <si>
    <t>Credit Agreement | Maximum</t>
  </si>
  <si>
    <t>1.40%</t>
  </si>
  <si>
    <t>1.31%</t>
  </si>
  <si>
    <t>Credit Agreement | Permitted dividends | Minimum</t>
  </si>
  <si>
    <t>Sum of availability under Credit Agreement and amount of U.S. cash on hand</t>
  </si>
  <si>
    <t>Credit Agreement | Permitted dividends | Maximum</t>
  </si>
  <si>
    <t>Ratio of debt to earnings before interest, taxes, depreciation and amortization</t>
  </si>
  <si>
    <t>275.00%</t>
  </si>
  <si>
    <t>Japanese Term Loan due May 2017 | CCJ</t>
  </si>
  <si>
    <t>Maximum borrowing capacity | ¥</t>
  </si>
  <si>
    <t>Amount outstanding and shown as long-term debt</t>
  </si>
  <si>
    <t>Japanese Term Loan due May 2017 | Uncollateralized Overnight Call Rate | CCJ</t>
  </si>
  <si>
    <t>Basis for variable interest rate</t>
  </si>
  <si>
    <t>Uncollateralized Overnight Call Rate</t>
  </si>
  <si>
    <t>Average interest rate (as a percent)</t>
  </si>
  <si>
    <t>0.70%</t>
  </si>
  <si>
    <t>Japanese working capital loan | CCJ</t>
  </si>
  <si>
    <t>Amount outstanding and shown as short-term debt</t>
  </si>
  <si>
    <t>Japanese working capital loan | Prime rate | CCJ</t>
  </si>
  <si>
    <t>Short-term Prime Rate</t>
  </si>
  <si>
    <t>1.475%</t>
  </si>
  <si>
    <t>Uncommitted Revolving Loan Facility Letter</t>
  </si>
  <si>
    <t>Maximum borrowing capacity</t>
  </si>
  <si>
    <t>Belgian credit facility</t>
  </si>
  <si>
    <t>Maximum borrowing capacity | €</t>
  </si>
  <si>
    <t>Amount outstanding | €</t>
  </si>
  <si>
    <t>Belgian credit facility | Bank guarantees</t>
  </si>
  <si>
    <t>United Kingdom credit facility</t>
  </si>
  <si>
    <t>Maximum borrowing capacity | £</t>
  </si>
  <si>
    <t>United Kingdom credit facility | Bank guarantees</t>
  </si>
  <si>
    <t>Amount outstanding | £</t>
  </si>
  <si>
    <t>Revolving credit facility | Credit Agreement</t>
  </si>
  <si>
    <t>Additional maturity period</t>
  </si>
  <si>
    <t>1 year</t>
  </si>
  <si>
    <t>Aggregate increase in borrowing capacity that may be requested</t>
  </si>
  <si>
    <t>Quarterly nonrefundable commitment fee payable (as a percent)</t>
  </si>
  <si>
    <t>0.15%</t>
  </si>
  <si>
    <t>Amount outstanding</t>
  </si>
  <si>
    <t>Availability under the credit facility</t>
  </si>
  <si>
    <t>Standby or letters of credit for trade | Credit Agreement</t>
  </si>
  <si>
    <t>Swing loans | Credit Agreement</t>
  </si>
  <si>
    <t>Loans or letters of credit in foreign denominated currencies | Credit Agreement</t>
  </si>
  <si>
    <t>Letters of credit | Credit Agreement</t>
  </si>
  <si>
    <t>Delayed Draw Term Loans | Credit Agreement</t>
  </si>
  <si>
    <t>Required quarterly repayments as a percentage of outstanding principal balance</t>
  </si>
  <si>
    <t>2.50%</t>
  </si>
  <si>
    <t>Borrowing Arrangements - Maturities of Debt and Interest Expense (Details 4) - USD ($) $ in Millions</t>
  </si>
  <si>
    <t>Principal payments on debt outstanding in 2016</t>
  </si>
  <si>
    <t>Principal payments on debt outstanding in 2017</t>
  </si>
  <si>
    <t>Principal payments on debt outstanding in 2018</t>
  </si>
  <si>
    <t>Principal payments on debt outstanding in 2019</t>
  </si>
  <si>
    <t>Principal payments on debt outstanding in 2020</t>
  </si>
  <si>
    <t>Interest Expense</t>
  </si>
  <si>
    <t>Interest costs capitalized</t>
  </si>
  <si>
    <t>Employee Benefit Plans - Changes in Benefit Obligations and Fair Value of Assets, Funded Status and Actuarial Assumptions for Pension Plans (Details) $ in Thousands</t>
  </si>
  <si>
    <t>Dec. 31, 2015USD ($)plan</t>
  </si>
  <si>
    <t>Dec. 31, 2014USD ($)plan</t>
  </si>
  <si>
    <t>Dec. 31, 2013USD ($)</t>
  </si>
  <si>
    <t>Settlement charge</t>
  </si>
  <si>
    <t>Change in Plan Assets</t>
  </si>
  <si>
    <t>Settlement</t>
  </si>
  <si>
    <t>Number of plans which do not allow existing participants to continue to earn benefits | plan</t>
  </si>
  <si>
    <t>Number of plans that offered participants to elect a lump sum payment of their respective pension benefits | plan</t>
  </si>
  <si>
    <t>Increase in benefit obligation from change in mortality assumptions</t>
  </si>
  <si>
    <t>Increase in benefit obligation from change in discount rate assumptions</t>
  </si>
  <si>
    <t>Change in Projected Benefit Obligations</t>
  </si>
  <si>
    <t>Projected benefit obligation as of beginning of year</t>
  </si>
  <si>
    <t>Service cost</t>
  </si>
  <si>
    <t>Interest cost</t>
  </si>
  <si>
    <t>Actuarial (gain) loss</t>
  </si>
  <si>
    <t>Benefits paid</t>
  </si>
  <si>
    <t>Projected benefit obligation as of end of year</t>
  </si>
  <si>
    <t>Fair value of plan assets as of beginning of year</t>
  </si>
  <si>
    <t>Actual return on plan assets</t>
  </si>
  <si>
    <t>Employer contributions</t>
  </si>
  <si>
    <t>Fair value of plan assets as of end of year</t>
  </si>
  <si>
    <t>Funded status as of end of year</t>
  </si>
  <si>
    <t>Amounts recognized in the Balance Sheets:</t>
  </si>
  <si>
    <t>Net amount recognized</t>
  </si>
  <si>
    <t>Amounts recognized in Accumulated Other Comprehensive Income consist of:</t>
  </si>
  <si>
    <t>Accumulated prior service cost</t>
  </si>
  <si>
    <t>Accumulated net actuarial loss</t>
  </si>
  <si>
    <t>Net amount recognized, before tax effect</t>
  </si>
  <si>
    <t>Accumulated benefit obligation at year end</t>
  </si>
  <si>
    <t>Weighted-average assumptions used to determine benefit obligations at period end:</t>
  </si>
  <si>
    <t>Discount rate (as a percent)</t>
  </si>
  <si>
    <t>4.38%</t>
  </si>
  <si>
    <t>4.01%</t>
  </si>
  <si>
    <t>Rate of increase in compensation levels (as a percent)</t>
  </si>
  <si>
    <t>3.00%</t>
  </si>
  <si>
    <t>U.S. Plans | Other assets</t>
  </si>
  <si>
    <t>Noncurrent asset</t>
  </si>
  <si>
    <t>U.S. Plans | Payroll and benefits payable</t>
  </si>
  <si>
    <t>Current liability</t>
  </si>
  <si>
    <t>U.S. Plans | Accrued pension and other liabilities</t>
  </si>
  <si>
    <t>Noncurrent liability</t>
  </si>
  <si>
    <t>Employee contributions</t>
  </si>
  <si>
    <t>Foreign currency exchange rate changes</t>
  </si>
  <si>
    <t>3.15%</t>
  </si>
  <si>
    <t>3.37%</t>
  </si>
  <si>
    <t>3.38%</t>
  </si>
  <si>
    <t>European Plans | Other assets</t>
  </si>
  <si>
    <t>European Plans | Payroll and benefits payable</t>
  </si>
  <si>
    <t>European Plans | Accrued pension and other liabilities</t>
  </si>
  <si>
    <t>Employee Benefit Plans - Fair Values of Pension Plan Assets (Details 2) $ in Thousands</t>
  </si>
  <si>
    <t>Dec. 31, 2014USD ($)item</t>
  </si>
  <si>
    <t>Fair value of plan assets</t>
  </si>
  <si>
    <t>U.S. Plans | Level 1</t>
  </si>
  <si>
    <t>U.S. Plans | Level 2</t>
  </si>
  <si>
    <t>U.S. Plans | Cash and Cash Equivalents</t>
  </si>
  <si>
    <t>U.S. Plans | Cash and Cash Equivalents | Level 1</t>
  </si>
  <si>
    <t>U.S. Plans | Cash and Cash Equivalents | Level 2</t>
  </si>
  <si>
    <t>U.S. Plans | Large Cap equities</t>
  </si>
  <si>
    <t>U.S. Plans | Large Cap equities | Level 1</t>
  </si>
  <si>
    <t>U.S. Plans | Small/Mid Cap equity securities</t>
  </si>
  <si>
    <t>U.S. Plans | Small/Mid Cap equity securities | Level 1</t>
  </si>
  <si>
    <t>U.S. Plans | Equities Blend</t>
  </si>
  <si>
    <t>U.S. Plans | Equities Blend | Level 1</t>
  </si>
  <si>
    <t>U.S. Plans | International Equity</t>
  </si>
  <si>
    <t>Number of major MSCI indices | item</t>
  </si>
  <si>
    <t>U.S. Plans | International Equity | Level 1</t>
  </si>
  <si>
    <t>U.S. Plans | Emerging Markets</t>
  </si>
  <si>
    <t>Number of emerging economies | item</t>
  </si>
  <si>
    <t>U.S. Plans | Emerging Markets | Level 1</t>
  </si>
  <si>
    <t>U.S. Plans | Corporate Bonds</t>
  </si>
  <si>
    <t>U.S. Plans | Corporate Bonds | Level 1</t>
  </si>
  <si>
    <t>U.S. Plans | Corporate Bonds | Level 2</t>
  </si>
  <si>
    <t>U.S. Plans | Government Bonds</t>
  </si>
  <si>
    <t>Period of investment</t>
  </si>
  <si>
    <t>2 years</t>
  </si>
  <si>
    <t>U.S. Plans | Government Bonds | Level 1</t>
  </si>
  <si>
    <t>U.S. Plans | Government Bonds | Level 2</t>
  </si>
  <si>
    <t>U.S. Plans | International Bonds</t>
  </si>
  <si>
    <t>U.S. Plans | International Bonds | Level 2</t>
  </si>
  <si>
    <t>U.S. Plans | Mortgage/Asset Backed</t>
  </si>
  <si>
    <t>U.S. Plans | Mortgage/Asset Backed | Level 2</t>
  </si>
  <si>
    <t>U.S. Plans | Commodities</t>
  </si>
  <si>
    <t>U.S. Plans | Commodities | Level 1</t>
  </si>
  <si>
    <t>U.S. Plans | Real Estate</t>
  </si>
  <si>
    <t>U.S. Plans | Real Estate | Level 1</t>
  </si>
  <si>
    <t>U.S. Plans | Real Estate | Minimum</t>
  </si>
  <si>
    <t>Number of countries in which fund invests | item</t>
  </si>
  <si>
    <t>U.S. Plans | Real estate equity securities</t>
  </si>
  <si>
    <t>Investment in securities, minimum (as a percent)</t>
  </si>
  <si>
    <t>80.00%</t>
  </si>
  <si>
    <t>U.S. Plans | Foreign real estate securities</t>
  </si>
  <si>
    <t>40.00%</t>
  </si>
  <si>
    <t>European Plans | Level 1</t>
  </si>
  <si>
    <t>European Plans | Level 3</t>
  </si>
  <si>
    <t>European Plans | Cash and Cash Equivalents</t>
  </si>
  <si>
    <t>European Plans | Cash and Cash Equivalents | Level 1</t>
  </si>
  <si>
    <t>European Plans | M&amp;G PP Discretionary Fund</t>
  </si>
  <si>
    <t>European Plans | M&amp;G PP Discretionary Fund | Level 1</t>
  </si>
  <si>
    <t>European Plans | Global Equity 60-40 Index equities</t>
  </si>
  <si>
    <t>European Plans | Global Equity 60-40 Index equities | Level 1</t>
  </si>
  <si>
    <t>European Plans | UK Equity Index Fund</t>
  </si>
  <si>
    <t>Investment allocation (as a percent)</t>
  </si>
  <si>
    <t>60.00%</t>
  </si>
  <si>
    <t>European Plans | Overseas index equity funds</t>
  </si>
  <si>
    <t>European Plans | North American equity funds</t>
  </si>
  <si>
    <t>Target allocation (as a percent)</t>
  </si>
  <si>
    <t>14.00%</t>
  </si>
  <si>
    <t>European Plans | European equity funds</t>
  </si>
  <si>
    <t>European Plans | Japanese equity funds</t>
  </si>
  <si>
    <t>7.00%</t>
  </si>
  <si>
    <t>European Plans | Pacific Basin equity funds</t>
  </si>
  <si>
    <t>5.00%</t>
  </si>
  <si>
    <t>European Plans | Delta Lloyd Fixed Income</t>
  </si>
  <si>
    <t>European Plans | Delta Lloyd Fixed Income | Level 3</t>
  </si>
  <si>
    <t>European Plans | Corporate Bonds</t>
  </si>
  <si>
    <t>European Plans | Corporate Bonds | Level 1</t>
  </si>
  <si>
    <t>European Plans | Over 15 Year Fund</t>
  </si>
  <si>
    <t>European Plans | Government Bonds</t>
  </si>
  <si>
    <t>European Plans | Government Bonds | Level 1</t>
  </si>
  <si>
    <t>European Plans | Real Estate</t>
  </si>
  <si>
    <t>European Plans | Real Estate | Level 1</t>
  </si>
  <si>
    <t>European Plans | Insurance Reserves</t>
  </si>
  <si>
    <t>European Plans | Insurance Reserves | Level 3</t>
  </si>
  <si>
    <t>Employee Benefit Plans - Changes in Fair Value Measurements of Pension Plan Assets Using Significant Unobservable Inputs (Details 3) - European Plans - USD ($) $ in Thousands</t>
  </si>
  <si>
    <t>Delta Lloyd Fixed Income</t>
  </si>
  <si>
    <t>Changes in fair value measurements using significant unobservable inputs</t>
  </si>
  <si>
    <t>Fair value of plan assets at beginning of year</t>
  </si>
  <si>
    <t>Sales/Maturities</t>
  </si>
  <si>
    <t>Fair value of plan assets at end of year</t>
  </si>
  <si>
    <t>Insurance Reserves</t>
  </si>
  <si>
    <t>Purchases</t>
  </si>
  <si>
    <t>Employee Benefit Plans - Projected and Accumulated Benefit Obligations, Employer Contributions and Benefit Payments for Pension Plans (Details 4) - USD ($) $ in Thousands</t>
  </si>
  <si>
    <t>Projected Benefit Obligation Exceeds the Fair Value of Plan's Assets</t>
  </si>
  <si>
    <t>Projected benefit obligation</t>
  </si>
  <si>
    <t>Accumulated benefit obligation</t>
  </si>
  <si>
    <t>Accumulated Benefit Obligation Exceeds the Fair Value of Plan's Assets</t>
  </si>
  <si>
    <t>Benefit Payments</t>
  </si>
  <si>
    <t>2021 - 2025</t>
  </si>
  <si>
    <t>Employee Benefit Plans - Net Periodic Pension Costs (Details 5) - USD ($) $ in Thousands</t>
  </si>
  <si>
    <t>Components of net periodic pension cost (benefit) of the plans</t>
  </si>
  <si>
    <t>Expected return on plan assets</t>
  </si>
  <si>
    <t>Amortization of prior service cost</t>
  </si>
  <si>
    <t>Net actuarial loss amortization</t>
  </si>
  <si>
    <t>Net periodic pension cost (benefit)</t>
  </si>
  <si>
    <t>Other Changes in Plan Assets and Benefit Obligations Recognized in Other Comprehensive Income (Loss)</t>
  </si>
  <si>
    <t>Current year actuarial (loss) gain</t>
  </si>
  <si>
    <t>Amortization of actuarial loss</t>
  </si>
  <si>
    <t>Total recognized in other comprehensive income (loss)</t>
  </si>
  <si>
    <t>Total recognized in net periodic pension cost and other comprehensive income (loss)</t>
  </si>
  <si>
    <t>Estimated amounts that will be amortized from accumulated other comprehensive income (loss) into net periodic pension cost</t>
  </si>
  <si>
    <t>Net actuarial loss</t>
  </si>
  <si>
    <t>Estimated amounts that will be amortized from accumulated other comprehensive income into net periodic pension cost</t>
  </si>
  <si>
    <t>Foreign currency exchange</t>
  </si>
  <si>
    <t>Employee Benefit Plans - Assumptions Used in Measurement of Net Periodic Pension Cost (Details 6) $ in Millions</t>
  </si>
  <si>
    <t>U.S. and European Qualified Plans | Accrued pension and other liabilities</t>
  </si>
  <si>
    <t>Assumptions used in the measurement of the net periodic pension cost</t>
  </si>
  <si>
    <t>Non-current pension liabilities included in accrued pension and other liabilities | $</t>
  </si>
  <si>
    <t>U.S. and European Qualified Plans | Long-term corporate bonds | Minimum</t>
  </si>
  <si>
    <t>U.S. and European Qualified Plans | Long-term corporate bonds | Maximum</t>
  </si>
  <si>
    <t>4.88%</t>
  </si>
  <si>
    <t>3.92%</t>
  </si>
  <si>
    <t>Expected annual return on plan assets (as a percent)</t>
  </si>
  <si>
    <t>7.50%</t>
  </si>
  <si>
    <t>7.75%</t>
  </si>
  <si>
    <t>3.50%</t>
  </si>
  <si>
    <t>4.00%</t>
  </si>
  <si>
    <t>U.S. Plans | Long-term corporate bonds | Minimum</t>
  </si>
  <si>
    <t>U.S. Plans | Long-term corporate bonds | Maximum</t>
  </si>
  <si>
    <t>U.S. Plans | Equity Securities | Minimum</t>
  </si>
  <si>
    <t>Asset allocation assumptions / targeted portfolio mix (as a percent)</t>
  </si>
  <si>
    <t>U.S. Plans | Equity Securities | Maximum</t>
  </si>
  <si>
    <t>50.00%</t>
  </si>
  <si>
    <t>U.S. Plans | Fixed Income Securities | Minimum</t>
  </si>
  <si>
    <t>45.00%</t>
  </si>
  <si>
    <t>U.S. Plans | Fixed Income Securities | Maximum</t>
  </si>
  <si>
    <t>55.00%</t>
  </si>
  <si>
    <t>U.S. Plans | Other Investments</t>
  </si>
  <si>
    <t>3.99%</t>
  </si>
  <si>
    <t>5.54%</t>
  </si>
  <si>
    <t>5.23%</t>
  </si>
  <si>
    <t>4.91%</t>
  </si>
  <si>
    <t>European Plans | Equity Securities | Minimum</t>
  </si>
  <si>
    <t>35.00%</t>
  </si>
  <si>
    <t>European Plans | Equity Securities | Maximum</t>
  </si>
  <si>
    <t>European Plans | Fixed Income Securities | Minimum</t>
  </si>
  <si>
    <t>European Plans | Fixed Income Securities | Maximum</t>
  </si>
  <si>
    <t>European Plans | Other Investments | Minimum</t>
  </si>
  <si>
    <t>10.00%</t>
  </si>
  <si>
    <t>European Plans | Other Investments | Maximum</t>
  </si>
  <si>
    <t>15.00%</t>
  </si>
  <si>
    <t>Employee Benefit Plans - Multi-Employer Pension Plan (Details 7) - USD ($) $ in Millions</t>
  </si>
  <si>
    <t>Multi-employer pension plan | Payroll and benefits payable</t>
  </si>
  <si>
    <t>Multi-employer pension plan</t>
  </si>
  <si>
    <t>Accrued plan liability</t>
  </si>
  <si>
    <t>Employee Benefit Plans - Defined Contribution Plans (Details 8) - USD ($) $ in Millions</t>
  </si>
  <si>
    <t>Total expenses related to the defined contribution plans</t>
  </si>
  <si>
    <t>Stock Compensation Plans - General (Details)</t>
  </si>
  <si>
    <t>60 Months Ended</t>
  </si>
  <si>
    <t>Dec. 31, 2015itemshares</t>
  </si>
  <si>
    <t>Dec. 31, 2014shares</t>
  </si>
  <si>
    <t>Dec. 31, 2010</t>
  </si>
  <si>
    <t>Dec. 31, 2008shares</t>
  </si>
  <si>
    <t>Stock Awards Vesting</t>
  </si>
  <si>
    <t>Number of plans | item</t>
  </si>
  <si>
    <t>Expiration period</t>
  </si>
  <si>
    <t>7 years</t>
  </si>
  <si>
    <t>2008 Equity Incentive Plan</t>
  </si>
  <si>
    <t>Maximum number of shares available for grants</t>
  </si>
  <si>
    <t>Term of plan, as amended and restated</t>
  </si>
  <si>
    <t>2008 Equity Incentive Plan | Incentive Stock Options</t>
  </si>
  <si>
    <t>2008 Equity Incentive Plan | Incentive Stock Options | Ten percent employee | Minimum</t>
  </si>
  <si>
    <t>Exercise price expressed as a percentage of fair market value</t>
  </si>
  <si>
    <t>110.00%</t>
  </si>
  <si>
    <t>2008 Equity Incentive Plan | Employee and nonemployee stock options | Minimum</t>
  </si>
  <si>
    <t>2008 Equity Incentive Plan | Employee and nonemployee stock options | Maximum</t>
  </si>
  <si>
    <t>2008 Equity Incentive Plan | Stock appreciation rights | Minimum</t>
  </si>
  <si>
    <t>2008 Equity Incentive Plan | Stock appreciation rights | Maximum</t>
  </si>
  <si>
    <t>Prior Plans | Employee and nonemployee stock options</t>
  </si>
  <si>
    <t>Prior Plans | Employee and nonemployee stock options | Minimum</t>
  </si>
  <si>
    <t>Vesting period</t>
  </si>
  <si>
    <t>6 months</t>
  </si>
  <si>
    <t>Stock Compensation Plans - Status and Activity of Employee Stock Options (Details 2) - Employee stock options - USD ($) $ / shares in Units, $ in Thousands</t>
  </si>
  <si>
    <t>Options</t>
  </si>
  <si>
    <t>Outstanding as of beginning of year (in shares)</t>
  </si>
  <si>
    <t>Granted (in shares)</t>
  </si>
  <si>
    <t>Exercised (in shares)</t>
  </si>
  <si>
    <t>Forfeited (in shares)</t>
  </si>
  <si>
    <t>Expired (in shares)</t>
  </si>
  <si>
    <t>Outstanding as of end of year (in shares)</t>
  </si>
  <si>
    <t>Vested and expected to vest (in shares)</t>
  </si>
  <si>
    <t>Exercisable (in shares)</t>
  </si>
  <si>
    <t>Weighted-Average Exercise Price</t>
  </si>
  <si>
    <t>Outstanding as of beginning of year (in dollars per share)</t>
  </si>
  <si>
    <t>Granted (in dollars per share)</t>
  </si>
  <si>
    <t>Exercised (in dollars per share)</t>
  </si>
  <si>
    <t>Forfeited (in dollars per share)</t>
  </si>
  <si>
    <t>Expired (in dollars per share)</t>
  </si>
  <si>
    <t>Outstanding as of end of year (in dollars per share)</t>
  </si>
  <si>
    <t>Vested and expected to vest (in dollars per share)</t>
  </si>
  <si>
    <t>Exercisable (in dollars per share)</t>
  </si>
  <si>
    <t>Weighted-Average Remaining Contractual Term</t>
  </si>
  <si>
    <t>Outstanding</t>
  </si>
  <si>
    <t>5 years 4 days</t>
  </si>
  <si>
    <t>5 years 3 months 26 days</t>
  </si>
  <si>
    <t>Vested and expected to vest</t>
  </si>
  <si>
    <t>Exercisable</t>
  </si>
  <si>
    <t>4 years 1 month 13 days</t>
  </si>
  <si>
    <t>Aggregate Intrinsic Value</t>
  </si>
  <si>
    <t>Stock Compensation Plans - Status and Activity of Non-Employee Director Stock Options (Details 3) - Non employee stock options - Directors - USD ($) $ / shares in Units, $ in Thousands</t>
  </si>
  <si>
    <t>Vested (in shares)</t>
  </si>
  <si>
    <t>Vested (in dollars per share)</t>
  </si>
  <si>
    <t>9 months 22 days</t>
  </si>
  <si>
    <t>1 year 7 months 10 days</t>
  </si>
  <si>
    <t>Vested</t>
  </si>
  <si>
    <t>Stock Compensation Plans - Fair Value Assumptions for Employee Stock Options and Additional Stock Option Information (Details 4) - USD ($) $ / shares in Units, $ in Thousands</t>
  </si>
  <si>
    <t>Stock options</t>
  </si>
  <si>
    <t>Cash received from the exercise of options</t>
  </si>
  <si>
    <t>Assumptions used to calculate fair values</t>
  </si>
  <si>
    <t>Weighted-average grant date fair value per stock option (in dollars per share)</t>
  </si>
  <si>
    <t>Expected dividend yield (as a percent)</t>
  </si>
  <si>
    <t>0.96%</t>
  </si>
  <si>
    <t>0.00%</t>
  </si>
  <si>
    <t>Expected volatility (as a percent)</t>
  </si>
  <si>
    <t>19.00%</t>
  </si>
  <si>
    <t>31.00%</t>
  </si>
  <si>
    <t>Expected volatility, minimum (as a percent)</t>
  </si>
  <si>
    <t>21.00%</t>
  </si>
  <si>
    <t>Expected volatility, maximum (as a percent)</t>
  </si>
  <si>
    <t>22.00%</t>
  </si>
  <si>
    <t>Risk-free interest rates (as a percent)</t>
  </si>
  <si>
    <t>1.48%</t>
  </si>
  <si>
    <t>0.78%</t>
  </si>
  <si>
    <t>Risk-free interest rates, minimum (as a percent)</t>
  </si>
  <si>
    <t>1.51%</t>
  </si>
  <si>
    <t>Risk-free interest rates, maximum (as a percent)</t>
  </si>
  <si>
    <t>1.73%</t>
  </si>
  <si>
    <t>Expected lives of options</t>
  </si>
  <si>
    <t>4 years</t>
  </si>
  <si>
    <t>Option term</t>
  </si>
  <si>
    <t>Employee and nonemployee stock options</t>
  </si>
  <si>
    <t>Weighted-average grant date fair value options vested (in dollars per share)</t>
  </si>
  <si>
    <t>Total grant date fair value of options vested</t>
  </si>
  <si>
    <t>Total intrinsic value of stock options exercised</t>
  </si>
  <si>
    <t>Stock Compensation Plans - Restricted and Performance Based Stock Awards (Details 5) - USD ($) $ / shares in Units, $ in Millions</t>
  </si>
  <si>
    <t>Restricted Stock Awards</t>
  </si>
  <si>
    <t>Summary of non-vested stock awards</t>
  </si>
  <si>
    <t>Nonvested as of beginning of year (in shares)</t>
  </si>
  <si>
    <t>Nonvested as of end of year (in shares)</t>
  </si>
  <si>
    <t>Nonvested stock awards, Weighted-Average Grant Date Fair Value</t>
  </si>
  <si>
    <t>Nonvested as of beginning of year (in dollars per share)</t>
  </si>
  <si>
    <t>Nonvested as of end of year (in dollars per share)</t>
  </si>
  <si>
    <t>Stock Awards</t>
  </si>
  <si>
    <t>Total grant date fair value amount of awards granted</t>
  </si>
  <si>
    <t>Total fair value amount of awards vested</t>
  </si>
  <si>
    <t>Restricted Stock Awards | Time vested</t>
  </si>
  <si>
    <t>3 years</t>
  </si>
  <si>
    <t>Performance stock awards | Return on Capital</t>
  </si>
  <si>
    <t>Expense recognized</t>
  </si>
  <si>
    <t>Performance stock awards | Return on Capital | Minimum</t>
  </si>
  <si>
    <t>Vesting percentage</t>
  </si>
  <si>
    <t>Performance stock awards | Return on Capital | Maximum</t>
  </si>
  <si>
    <t>200.00%</t>
  </si>
  <si>
    <t>Performance stock awards | Return on Capital | Target</t>
  </si>
  <si>
    <t>Performance stock awards | Total Stockholder Return</t>
  </si>
  <si>
    <t>Performance stock awards | Total Stockholder Return | Minimum</t>
  </si>
  <si>
    <t>Performance stock awards | Total Stockholder Return | Maximum</t>
  </si>
  <si>
    <t>Performance stock awards | Total Stockholder Return | Target</t>
  </si>
  <si>
    <t>Stock Compensation Plans - Significant Assumptions and Historical Vesting for TSR Performance Stock Awards (Details 6) - Performance stock awards - Total Stockholder Return</t>
  </si>
  <si>
    <t>Significant assumptions used</t>
  </si>
  <si>
    <t>25.90%</t>
  </si>
  <si>
    <t>31.50%</t>
  </si>
  <si>
    <t>37.80%</t>
  </si>
  <si>
    <t>0.93%</t>
  </si>
  <si>
    <t>0.68%</t>
  </si>
  <si>
    <t>0.34%</t>
  </si>
  <si>
    <t>Performance (vesting) period</t>
  </si>
  <si>
    <t>Stock Compensation Plans - Stock-Based Compensation (Details 7) - USD ($) $ in Millions</t>
  </si>
  <si>
    <t>Total Stock-Based Compensation</t>
  </si>
  <si>
    <t>Income tax benefit related to stock-based compensation</t>
  </si>
  <si>
    <t>Future compensation cost related to nonvested share-based compensation arrangements</t>
  </si>
  <si>
    <t>Weighted-average period over which future compensation cost is expected to be recognized</t>
  </si>
  <si>
    <t>1 year 8 months 12 days</t>
  </si>
  <si>
    <t>Selling, general and administrative expense</t>
  </si>
  <si>
    <t>Compensation expense related to all stock-based compensation</t>
  </si>
  <si>
    <t>Stockholders' Equity - Share Repurchases (Details) - USD ($) $ / shares in Units, $ in Millions</t>
  </si>
  <si>
    <t>Nov. 20, 2012</t>
  </si>
  <si>
    <t>Feb. 18, 2016</t>
  </si>
  <si>
    <t>Shareholders' Equity</t>
  </si>
  <si>
    <t>Shares sold back</t>
  </si>
  <si>
    <t>Accelerated Share Repurchase program 2012</t>
  </si>
  <si>
    <t>Purchase price of stock repurchased recorded as a reduction in stockholder's equity</t>
  </si>
  <si>
    <t>Shares repurchased</t>
  </si>
  <si>
    <t>Average purchase price (in dollars per share)</t>
  </si>
  <si>
    <t>Increase to diluted shares outstanding to reflect shares sold back</t>
  </si>
  <si>
    <t>Accelerated Share Repurchase program 2012 | Private placement</t>
  </si>
  <si>
    <t>Share repurchase program December 2013</t>
  </si>
  <si>
    <t>Total purchases authorized under share repurchase program</t>
  </si>
  <si>
    <t>Amount of remaining authorization to repurchase common stock</t>
  </si>
  <si>
    <t>Stockholders' Equity - Common Stock Dividends (Details 2) - $ / shares</t>
  </si>
  <si>
    <t>Feb. 17, 2016</t>
  </si>
  <si>
    <t>Sep. 30, 2015</t>
  </si>
  <si>
    <t>Mar. 31, 2015</t>
  </si>
  <si>
    <t>Common stock dividends declared (in dollars per share)</t>
  </si>
  <si>
    <t>Accumulated Other Comprehensive Income (Loss) - Changes in Components (Details) - USD ($) $ in Thousands</t>
  </si>
  <si>
    <t>Balance</t>
  </si>
  <si>
    <t>Other comprehensive income (loss) before reclassifications</t>
  </si>
  <si>
    <t>Amounts reclassified from other comprehensive income (loss)</t>
  </si>
  <si>
    <t>Foreign Currency Translation Adjustments</t>
  </si>
  <si>
    <t>Defined Benefit Pension Plan Adjustments</t>
  </si>
  <si>
    <t>Accumulated Other Comprehensive Income (Loss) - Amount Reclassified by Component (Details 2) - USD ($) $ in Thousands</t>
  </si>
  <si>
    <t>3 Months Ended</t>
  </si>
  <si>
    <t>Sep. 30, 2014</t>
  </si>
  <si>
    <t>Jun. 30, 2014</t>
  </si>
  <si>
    <t>Mar. 31, 2014</t>
  </si>
  <si>
    <t>Amount Reclassified from Accumulated Other Comprehensive Income (Loss)</t>
  </si>
  <si>
    <t>Restructuring</t>
  </si>
  <si>
    <t>Tax (expense) or benefit</t>
  </si>
  <si>
    <t>Reclassified from Accumulated Other Comprehensive Income (Loss)</t>
  </si>
  <si>
    <t>Amounts reclassified net of tax</t>
  </si>
  <si>
    <t>Foreign Currency Translation Adjustments | Reclassified from Accumulated Other Comprehensive Income (Loss)</t>
  </si>
  <si>
    <t>Amounts reclassified before tax</t>
  </si>
  <si>
    <t>Amounts reclassified, tax (expense) or benefit</t>
  </si>
  <si>
    <t>Prior-service costs</t>
  </si>
  <si>
    <t>Actuarial losses</t>
  </si>
  <si>
    <t>Derivatives | Reclassified from Accumulated Other Comprehensive Income (Loss)</t>
  </si>
  <si>
    <t>Derivatives | Reclassified from Accumulated Other Comprehensive Income (Loss) | Foreign exchange contracts</t>
  </si>
  <si>
    <t>Derivatives | Reclassified from Accumulated Other Comprehensive Income (Loss) | Natural gas contracts</t>
  </si>
  <si>
    <t>Accumulated Other Comprehensive Income (Loss) - Income Tax Expense (Benefit) (Details 3) - USD ($) $ in Thousands</t>
  </si>
  <si>
    <t>Income tax benefits in accumulated other comprehensive loss</t>
  </si>
  <si>
    <t>Components of income tax expense (benefit) included in other comprehensive income (loss)</t>
  </si>
  <si>
    <t>Income tax expense (benefit) included in other comprehensive income (loss)</t>
  </si>
  <si>
    <t>Income tax expense in accumulated other comprehensive loss</t>
  </si>
  <si>
    <t>Basic and Diluted Net Income Per Common Share (Details) - USD ($) $ / shares in Units, $ in Thousands</t>
  </si>
  <si>
    <t>Net income available to common stockholders</t>
  </si>
  <si>
    <t>Weighted Average Shares Outstanding</t>
  </si>
  <si>
    <t>Effect of Dilutive Securities (in shares)</t>
  </si>
  <si>
    <t>Basic net income per common share (in dollars per share)</t>
  </si>
  <si>
    <t>Diluted net income per common share (in dollars per share)</t>
  </si>
  <si>
    <t>Stock based compensation awards excluded from the dilutive calculations as the effect would have been antidilutive (in shares)</t>
  </si>
  <si>
    <t>Income Taxes - Components of Provision (Details) - USD ($) $ in Thousands</t>
  </si>
  <si>
    <t>Current</t>
  </si>
  <si>
    <t>Federal</t>
  </si>
  <si>
    <t>State and local</t>
  </si>
  <si>
    <t>Foreign</t>
  </si>
  <si>
    <t>Provision for income taxes, current</t>
  </si>
  <si>
    <t>Deferred</t>
  </si>
  <si>
    <t>Provision for income taxes, deferred</t>
  </si>
  <si>
    <t>Provision for income taxes</t>
  </si>
  <si>
    <t>Income Taxes - Research and Development Tax Credit and IRS Examination (Details 2) - USD ($) $ in Thousands</t>
  </si>
  <si>
    <t>Income taxes</t>
  </si>
  <si>
    <t>Tax benefits from release of uncertain tax positions</t>
  </si>
  <si>
    <t>Research and Development Tax Credit</t>
  </si>
  <si>
    <t>Tax benefit following conclusion of IRS examination</t>
  </si>
  <si>
    <t>Completion of IRS review of 2008 amended income tax return</t>
  </si>
  <si>
    <t>Completion of IRS review of 2008 amended income tax return | Other current assets</t>
  </si>
  <si>
    <t>Income tax refund as a result of conclusion of income tax return examination</t>
  </si>
  <si>
    <t>Income Taxes - Income from Operations Outside United States and Undistributed Earnings of Foreign Subsidiaries (Details 4) - USD ($) $ in Millions</t>
  </si>
  <si>
    <t>Income generated by operations outside the United States</t>
  </si>
  <si>
    <t>Undistributed earnings of non-U.S. subsidiaries</t>
  </si>
  <si>
    <t>Income Taxes - Effective Rate Differences (Details 5)</t>
  </si>
  <si>
    <t>Differences between the U.S. federal statutory tax rate and the effective income tax rate</t>
  </si>
  <si>
    <t>U.S. federal statutory rate (as a percent)</t>
  </si>
  <si>
    <t>State income taxes, net of federal income tax benefit (as a percent)</t>
  </si>
  <si>
    <t>1.80%</t>
  </si>
  <si>
    <t>2.20%</t>
  </si>
  <si>
    <t>0.80%</t>
  </si>
  <si>
    <t>Tax rate differential on foreign income (as a percent)</t>
  </si>
  <si>
    <t>(3.10%)</t>
  </si>
  <si>
    <t>(2.90%)</t>
  </si>
  <si>
    <t>(1.50%)</t>
  </si>
  <si>
    <t>Nonrecurring adjustments related to sale of foreign subsidiary (as a percent)</t>
  </si>
  <si>
    <t>(2.20%)</t>
  </si>
  <si>
    <t>Permanent tax differences (as a percent)</t>
  </si>
  <si>
    <t>0.30%</t>
  </si>
  <si>
    <t>(1.60%)</t>
  </si>
  <si>
    <t>(1.40%)</t>
  </si>
  <si>
    <t>Valuation allowance (as a percent)</t>
  </si>
  <si>
    <t>1.50%</t>
  </si>
  <si>
    <t>Settlement of uncertain tax positions (as a percent)</t>
  </si>
  <si>
    <t>(1.90%)</t>
  </si>
  <si>
    <t>Tax statute expiration (as a percent)</t>
  </si>
  <si>
    <t>(0.60%)</t>
  </si>
  <si>
    <t>Change in uncertain tax positions (as a percent)</t>
  </si>
  <si>
    <t>0.10%</t>
  </si>
  <si>
    <t>Other - net (as a percent)</t>
  </si>
  <si>
    <t>(0.50%)</t>
  </si>
  <si>
    <t>(0.30%)</t>
  </si>
  <si>
    <t>Effective income tax rate (as a percent)</t>
  </si>
  <si>
    <t>31.40%</t>
  </si>
  <si>
    <t>31.90%</t>
  </si>
  <si>
    <t>32.00%</t>
  </si>
  <si>
    <t>Income Taxes - Tax Credit Carryforwards (Details 6) $ in Thousands</t>
  </si>
  <si>
    <t>Capital loss carryforwards</t>
  </si>
  <si>
    <t>Tax credit carryforwards</t>
  </si>
  <si>
    <t>Tax credits</t>
  </si>
  <si>
    <t>State</t>
  </si>
  <si>
    <t>State | Tax Year 2023 and thereafter</t>
  </si>
  <si>
    <t>Percentage of tax credit carryforwards</t>
  </si>
  <si>
    <t>47.00%</t>
  </si>
  <si>
    <t>Income Taxes - Operating Loss Carryforwards (Details 7) $ in Thousands</t>
  </si>
  <si>
    <t>Gross operating loss carryforwards</t>
  </si>
  <si>
    <t>Operating loss carryforwards</t>
  </si>
  <si>
    <t>State | Tax Year 2020 and thereafter</t>
  </si>
  <si>
    <t>Percentage of operating loss carryforwards</t>
  </si>
  <si>
    <t>97.00%</t>
  </si>
  <si>
    <t>Foreign | No expiration</t>
  </si>
  <si>
    <t>95.00%</t>
  </si>
  <si>
    <t>Income Taxes - Components of Deferred Taxes and Uncertain Tax Positions (Details 8) - USD ($) $ in Thousands</t>
  </si>
  <si>
    <t>Deferred tax assets</t>
  </si>
  <si>
    <t>Net operating loss and credit carryforwards</t>
  </si>
  <si>
    <t>Accruals</t>
  </si>
  <si>
    <t>Valuation allowance</t>
  </si>
  <si>
    <t>Total deferred tax assets</t>
  </si>
  <si>
    <t>Deferred tax liabilities</t>
  </si>
  <si>
    <t>Property, plant and equipment</t>
  </si>
  <si>
    <t>Goodwill and other intangible assets</t>
  </si>
  <si>
    <t>U.S. liability on Belgian and German net deferred tax assets</t>
  </si>
  <si>
    <t>Total deferred tax liabilities</t>
  </si>
  <si>
    <t>Net deferred tax liability</t>
  </si>
  <si>
    <t>Uncertain tax liabilities that partially offset net operating losses and credit carryforwards</t>
  </si>
  <si>
    <t>Net indirect benefits on uncertain tax liabilities</t>
  </si>
  <si>
    <t>Reconciliation of the unrecognized income tax benefits</t>
  </si>
  <si>
    <t>Balance at beginning of year</t>
  </si>
  <si>
    <t>Gross decreases for tax positions of prior years</t>
  </si>
  <si>
    <t>Gross increases for tax positions of current year</t>
  </si>
  <si>
    <t>Lapse of statute of limitations</t>
  </si>
  <si>
    <t>Settlement of uncertain tax positions</t>
  </si>
  <si>
    <t>Balance at end of year</t>
  </si>
  <si>
    <t>Gross unrecognized tax benefits that would impact effective tax rate</t>
  </si>
  <si>
    <t>Interest and penalties accrued on current and prior year uncertain tax positions</t>
  </si>
  <si>
    <t>Interest and penalties accrued on prior year uncertain positions</t>
  </si>
  <si>
    <t>Interest and penalties reversed due to the expiration of the statute of limitations</t>
  </si>
  <si>
    <t>Interest and penalties reversed due to the settlement of uncertain positions</t>
  </si>
  <si>
    <t>Amount accrued for payment of interest and penalties related to unrecognized tax benefits</t>
  </si>
  <si>
    <t>Unrecognized tax benefits that are reasonably possible to be recognized within the next twelve months</t>
  </si>
  <si>
    <t>Current deferred tax liability</t>
  </si>
  <si>
    <t>Uncertain tax positions</t>
  </si>
  <si>
    <t>Commitments - Operating Leases (Details) - USD ($) $ in Millions</t>
  </si>
  <si>
    <t>Future minimum rental payments required under operating leases</t>
  </si>
  <si>
    <t>Thereafter</t>
  </si>
  <si>
    <t>Total rental expense on operating leases</t>
  </si>
  <si>
    <t>Commitments - Long-term Supply Contracts (Details 2) - USD ($) $ in Thousands</t>
  </si>
  <si>
    <t>Long-term supply contracts</t>
  </si>
  <si>
    <t>Total payments</t>
  </si>
  <si>
    <t>Future minimum purchase requirements</t>
  </si>
  <si>
    <t>Raw and other materials</t>
  </si>
  <si>
    <t>Transportation</t>
  </si>
  <si>
    <t>Information systems and services</t>
  </si>
  <si>
    <t>Contingencies - Environmental and Anti-Dumping (Details) $ in Millions</t>
  </si>
  <si>
    <t>Oct. 05, 2015$ / lb</t>
  </si>
  <si>
    <t>Apr. 30, 2015$ / lb</t>
  </si>
  <si>
    <t>Nov. 19, 2014$ / lb</t>
  </si>
  <si>
    <t>Apr. 01, 2014company</t>
  </si>
  <si>
    <t>Feb. 24, 2014USD ($)</t>
  </si>
  <si>
    <t>Jan. 09, 2014$ / lb</t>
  </si>
  <si>
    <t>Oct. 31, 2011USD ($)$ / lb</t>
  </si>
  <si>
    <t>Oct. 31, 2015company$ / lb</t>
  </si>
  <si>
    <t>May. 31, 2015company</t>
  </si>
  <si>
    <t>Feb. 28, 2013</t>
  </si>
  <si>
    <t>Waterlink's Columbus, Ohio property | Accounts payable and accrued liabilities</t>
  </si>
  <si>
    <t>Recorded liability estimates for environmental loss contingencies | $</t>
  </si>
  <si>
    <t>Waterlink's Columbus, Ohio property | Accrued pension and other liabilities</t>
  </si>
  <si>
    <t>Big Sandy Plant</t>
  </si>
  <si>
    <t>Civil penalty paid | $</t>
  </si>
  <si>
    <t>Number of ground water monitoring wells installed | item</t>
  </si>
  <si>
    <t>Big Sandy Plant | Accounts payable and accrued liabilities</t>
  </si>
  <si>
    <t>Period of Review III</t>
  </si>
  <si>
    <t>Ongoing duty deposit rate (as a percent)</t>
  </si>
  <si>
    <t>Receivable recorded for anticipated refunds of anti-dumping duties | $</t>
  </si>
  <si>
    <t>Tariff collection rate for cooperative respondents (in dollars per pound)</t>
  </si>
  <si>
    <t>Period of Review VI</t>
  </si>
  <si>
    <t>Anti-dumping margins for mandatory respondents (in dollars per pound)</t>
  </si>
  <si>
    <t>China-wide rate (in dollars per pound)</t>
  </si>
  <si>
    <t>Period of Review VI | Calgon Carbon Tianjin</t>
  </si>
  <si>
    <t>Anti-dumping margins for separate rate respondents (in dollars per pound)</t>
  </si>
  <si>
    <t>Period of Review VII</t>
  </si>
  <si>
    <t>Number of mandatory respondents challenging the results of the administrative review | company</t>
  </si>
  <si>
    <t>Number of mandatory respondents | company</t>
  </si>
  <si>
    <t>Period of Review VII | Calgon Carbon Tianjin</t>
  </si>
  <si>
    <t>Period of Review VII | Minimum</t>
  </si>
  <si>
    <t>Period of Review VII | Maximum</t>
  </si>
  <si>
    <t>Period of Review VIII</t>
  </si>
  <si>
    <t>Carbon Imports - Anti-dumping duties</t>
  </si>
  <si>
    <t>Import duty (in dollars per pound)</t>
  </si>
  <si>
    <t>Prior period over which Commerce Department reviews anti-dumping tariffs</t>
  </si>
  <si>
    <t>Number of periods of review | item</t>
  </si>
  <si>
    <t>Carbon Imports - Anti-dumping duties | Minimum</t>
  </si>
  <si>
    <t>Period for which reviews are possible</t>
  </si>
  <si>
    <t>Contingencies - Multi-employer Pension Plan (Details 2) - Multi-employer pension plan - USD ($) $ in Millions</t>
  </si>
  <si>
    <t>(Reduction in) addition to accrued plan liability</t>
  </si>
  <si>
    <t>Supplemental Cash Flow Information (Details) - USD ($) $ in Millions</t>
  </si>
  <si>
    <t>Cash paid for interest</t>
  </si>
  <si>
    <t>Capitalized interest</t>
  </si>
  <si>
    <t>Income taxes paid, net of refunds</t>
  </si>
  <si>
    <t>Non-cash decrease and increase in accounts payable and accrued liabilities for capital expenditures</t>
  </si>
  <si>
    <t>Segment Information - Results of Operations (Details) $ in Thousands</t>
  </si>
  <si>
    <t>Sep. 30, 2015USD ($)</t>
  </si>
  <si>
    <t>Jun. 30, 2015USD ($)</t>
  </si>
  <si>
    <t>Mar. 31, 2015USD ($)</t>
  </si>
  <si>
    <t>Sep. 30, 2014USD ($)</t>
  </si>
  <si>
    <t>Jun. 30, 2014USD ($)</t>
  </si>
  <si>
    <t>Mar. 31, 2014USD ($)</t>
  </si>
  <si>
    <t>Dec. 31, 2015USD ($)segment</t>
  </si>
  <si>
    <t>Number of reportable segments | segment</t>
  </si>
  <si>
    <t>Net Sales</t>
  </si>
  <si>
    <t>Other income (expense) - net</t>
  </si>
  <si>
    <t>Business operating segments</t>
  </si>
  <si>
    <t>Business operating segments | Activated Carbon and Service</t>
  </si>
  <si>
    <t>Business operating segments | Equipment</t>
  </si>
  <si>
    <t>Business operating segments | Consumer</t>
  </si>
  <si>
    <t>Segment Information - Expenditures for Long-Lived Assets and Total Assets (Details 2) - USD ($) $ in Thousands</t>
  </si>
  <si>
    <t>Expenditures for Long-Lived Assets</t>
  </si>
  <si>
    <t>Assets</t>
  </si>
  <si>
    <t>Property, plant and equipment expenditures</t>
  </si>
  <si>
    <t>Segment Information - Net Sales by Product (Details 3) - USD ($) $ in Thousands</t>
  </si>
  <si>
    <t>Net Sales by Product</t>
  </si>
  <si>
    <t>Carbon products</t>
  </si>
  <si>
    <t>Capital equipment</t>
  </si>
  <si>
    <t>Equipment leasing</t>
  </si>
  <si>
    <t>Carbon cloth products</t>
  </si>
  <si>
    <t>Spare parts</t>
  </si>
  <si>
    <t>Other services</t>
  </si>
  <si>
    <t>Segment Information - Geographic Information - Net Sales (Details 4) - USD ($) $ in Thousands</t>
  </si>
  <si>
    <t>United States</t>
  </si>
  <si>
    <t>United Kingdom</t>
  </si>
  <si>
    <t>Japan</t>
  </si>
  <si>
    <t>France</t>
  </si>
  <si>
    <t>China</t>
  </si>
  <si>
    <t>Germany</t>
  </si>
  <si>
    <t>Canada</t>
  </si>
  <si>
    <t>South Korea</t>
  </si>
  <si>
    <t>Belgium</t>
  </si>
  <si>
    <t>Singapore</t>
  </si>
  <si>
    <t>Netherlands</t>
  </si>
  <si>
    <t>Denmark</t>
  </si>
  <si>
    <t>Switzerland</t>
  </si>
  <si>
    <t>Spain</t>
  </si>
  <si>
    <t>Thailand</t>
  </si>
  <si>
    <t>Other</t>
  </si>
  <si>
    <t>Segment Information - Geographic Information - Property, Plant and Equipment, Net (Details 5) - USD ($) $ in Thousands</t>
  </si>
  <si>
    <t>Brazil</t>
  </si>
  <si>
    <t>Government Grants (Details) ¥ in Thousands, $ in Thousands, € in Millions</t>
  </si>
  <si>
    <t>Dec. 19, 2014CNY (¥)item</t>
  </si>
  <si>
    <t>Dec. 19, 2014USD ($)item</t>
  </si>
  <si>
    <t>Dec. 31, 2013EUR (€)</t>
  </si>
  <si>
    <t>Dec. 31, 2012USD ($)</t>
  </si>
  <si>
    <t>Jun. 20, 2011USD ($)</t>
  </si>
  <si>
    <t>Dec. 07, 2007EUR (€)item</t>
  </si>
  <si>
    <t>Dec. 07, 2007USD ($)item</t>
  </si>
  <si>
    <t>Cash Received from Grants</t>
  </si>
  <si>
    <t>Suzhou Wuzhong Economics Development Zone (WEDZ) Incentive</t>
  </si>
  <si>
    <t>Incentive received</t>
  </si>
  <si>
    <t>Number of phases within which the construction of carbon reactivation lines has been committed to be completed | item</t>
  </si>
  <si>
    <t>Number of reactivation lines to be constructed under each phase | item</t>
  </si>
  <si>
    <t>Percentage of total awarded incentive recognized</t>
  </si>
  <si>
    <t>Suzhou Wuzhong Economics Development Zone (WEDZ) Incentive | Accrued pension and other liabilities</t>
  </si>
  <si>
    <t>Portion of incentive that relates to remaining construction commitment</t>
  </si>
  <si>
    <t>Suzhou Wuzhong Economics Development Zone (WEDZ) Incentive | Other expense - net</t>
  </si>
  <si>
    <t>Incentive recognized</t>
  </si>
  <si>
    <t>Walloon Region Grant</t>
  </si>
  <si>
    <t>Number of grants awarded | item</t>
  </si>
  <si>
    <t>Total grants awarded</t>
  </si>
  <si>
    <t>Amount received during the period, recognized as a deduction from carrying amount of property, plant and equipment</t>
  </si>
  <si>
    <t>OTF AEP Grant</t>
  </si>
  <si>
    <t>Amount received recognized as deduction from research and development expenses</t>
  </si>
  <si>
    <t>QUARTERLY FINANCIAL DATA - UNAUDITED (Details) - USD ($) $ / shares in Units, $ in Thousands</t>
  </si>
  <si>
    <t>Net sales less cost of products sold (excluding depreciation and amortization)</t>
  </si>
  <si>
    <t>Basic:</t>
  </si>
  <si>
    <t>Diluted:</t>
  </si>
  <si>
    <t>Average common shares outstanding</t>
  </si>
  <si>
    <t>Schedule II Valuation and Qualifying Accounts (Details) - USD ($) $ in Thousands</t>
  </si>
  <si>
    <t>Allowance for doubtful accounts</t>
  </si>
  <si>
    <t>Valuation and Qualifying Accounts</t>
  </si>
  <si>
    <t>Balance at Beginning of Year</t>
  </si>
  <si>
    <t>Additions Charged to Costs and Expenses</t>
  </si>
  <si>
    <t>Deductions Returns and Write-Offs</t>
  </si>
  <si>
    <t>Balance at End of Year</t>
  </si>
  <si>
    <t>Income tax valuation allowance</t>
  </si>
  <si>
    <t>Charged to Other Accounts</t>
  </si>
</sst>
</file>

<file path=xl/styles.xml><?xml version="1.0" encoding="utf-8"?>
<styleSheet xmlns="http://schemas.openxmlformats.org/spreadsheetml/2006/main">
  <numFmts count="9">
    <numFmt formatCode="_(&quot;$ &quot;#,##0.00_);_(&quot;$ &quot;(#,##0.00)" numFmtId="165"/>
    <numFmt formatCode="_(&quot;$ &quot;#,##0_);_(&quot;$ &quot;(#,##0)" numFmtId="166"/>
    <numFmt formatCode="_(&quot;¥ &quot;#,##0_);_(&quot;¥ &quot;(#,##0)" numFmtId="167"/>
    <numFmt formatCode="_(&quot;€ &quot;#,##0_);_(&quot;€ &quot;(#,##0)" numFmtId="168"/>
    <numFmt formatCode="_(&quot;€ &quot;#,##0.0_);_(&quot;€ &quot;(#,##0.0)" numFmtId="169"/>
    <numFmt formatCode="_(&quot;£ &quot;#,##0.0_);_(&quot;£ &quot;(#,##0.0)" numFmtId="170"/>
    <numFmt formatCode="_(&quot;$ &quot;#,##0.0_);_(&quot;$ &quot;(#,##0.0)" numFmtId="171"/>
    <numFmt formatCode="#,##0.0_);(#,##0.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7"/>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1270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931610824.92</v>
      </c>
    </row>
    <row r="15" spans="1:4">
      <c t="s" r="A15" s="4">
        <v>25</v>
      </c>
      <c t="n" r="C15" s="6">
        <v>50512441</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2</v>
      </c>
      <c t="s" r="B1" s="2">
        <v>1</v>
      </c>
    </row>
    <row r="2" spans="1:2">
      <c t="s" r="B2" s="2">
        <v>2</v>
      </c>
    </row>
    <row r="3" spans="1:2">
      <c t="s" r="A3" s="3">
        <v>172</v>
      </c>
    </row>
    <row r="4" spans="1:2">
      <c t="s" r="A4" s="4">
        <v>172</v>
      </c>
      <c t="s" r="B4" s="4">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76</v>
      </c>
      <c t="s" r="B1" s="2">
        <v>964</v>
      </c>
      <c t="s" r="J1" s="2">
        <v>1</v>
      </c>
    </row>
    <row r="2" spans="1:12">
      <c t="s" r="B2" s="2">
        <v>2</v>
      </c>
      <c t="s" r="C2" s="2">
        <v>954</v>
      </c>
      <c t="s" r="D2" s="2">
        <v>4</v>
      </c>
      <c t="s" r="E2" s="2">
        <v>955</v>
      </c>
      <c t="s" r="F2" s="2">
        <v>30</v>
      </c>
      <c t="s" r="G2" s="2">
        <v>965</v>
      </c>
      <c t="s" r="H2" s="2">
        <v>966</v>
      </c>
      <c t="s" r="I2" s="2">
        <v>967</v>
      </c>
      <c t="s" r="J2" s="2">
        <v>2</v>
      </c>
      <c t="s" r="K2" s="2">
        <v>30</v>
      </c>
      <c t="s" r="L2" s="2">
        <v>31</v>
      </c>
    </row>
    <row r="3" spans="1:12">
      <c t="s" r="A3" s="3">
        <v>199</v>
      </c>
    </row>
    <row r="4" spans="1:12">
      <c t="s" r="A4" s="4">
        <v>33</v>
      </c>
      <c t="n" r="B4" s="8">
        <v>130873</v>
      </c>
      <c t="n" r="C4" s="8">
        <v>132976</v>
      </c>
      <c t="n" r="D4" s="8">
        <v>135452</v>
      </c>
      <c t="n" r="E4" s="8">
        <v>135703</v>
      </c>
      <c t="n" r="F4" s="8">
        <v>140640</v>
      </c>
      <c t="n" r="G4" s="8">
        <v>137699</v>
      </c>
      <c t="n" r="H4" s="8">
        <v>145132</v>
      </c>
      <c t="n" r="I4" s="8">
        <v>131632</v>
      </c>
      <c t="n" r="J4" s="8">
        <v>535004</v>
      </c>
      <c t="n" r="K4" s="8">
        <v>555103</v>
      </c>
      <c t="n" r="L4" s="8">
        <v>547939</v>
      </c>
    </row>
    <row r="5" spans="1:12">
      <c t="s" r="A5" s="4">
        <v>1177</v>
      </c>
    </row>
    <row r="6" spans="1:12">
      <c t="s" r="A6" s="3">
        <v>199</v>
      </c>
    </row>
    <row r="7" spans="1:12">
      <c t="s" r="A7" s="4">
        <v>33</v>
      </c>
      <c t="n" r="J7" s="6">
        <v>288645</v>
      </c>
      <c t="n" r="K7" s="6">
        <v>261849</v>
      </c>
      <c t="n" r="L7" s="6">
        <v>272644</v>
      </c>
    </row>
    <row r="8" spans="1:12">
      <c t="s" r="A8" s="4">
        <v>1178</v>
      </c>
    </row>
    <row r="9" spans="1:12">
      <c t="s" r="A9" s="3">
        <v>199</v>
      </c>
    </row>
    <row r="10" spans="1:12">
      <c t="s" r="A10" s="4">
        <v>33</v>
      </c>
      <c t="n" r="J10" s="6">
        <v>43217</v>
      </c>
      <c t="n" r="K10" s="6">
        <v>46049</v>
      </c>
      <c t="n" r="L10" s="6">
        <v>40215</v>
      </c>
    </row>
    <row r="11" spans="1:12">
      <c t="s" r="A11" s="4">
        <v>1179</v>
      </c>
    </row>
    <row r="12" spans="1:12">
      <c t="s" r="A12" s="3">
        <v>199</v>
      </c>
    </row>
    <row r="13" spans="1:12">
      <c t="s" r="A13" s="4">
        <v>33</v>
      </c>
      <c t="n" r="J13" s="6">
        <v>35753</v>
      </c>
      <c t="n" r="K13" s="6">
        <v>45261</v>
      </c>
      <c t="n" r="L13" s="6">
        <v>60804</v>
      </c>
    </row>
    <row r="14" spans="1:12">
      <c t="s" r="A14" s="4">
        <v>1180</v>
      </c>
    </row>
    <row r="15" spans="1:12">
      <c t="s" r="A15" s="3">
        <v>199</v>
      </c>
    </row>
    <row r="16" spans="1:12">
      <c t="s" r="A16" s="4">
        <v>33</v>
      </c>
      <c t="n" r="J16" s="6">
        <v>20875</v>
      </c>
      <c t="n" r="K16" s="6">
        <v>28575</v>
      </c>
      <c t="n" r="L16" s="6">
        <v>27969</v>
      </c>
    </row>
    <row r="17" spans="1:12">
      <c t="s" r="A17" s="4">
        <v>1181</v>
      </c>
    </row>
    <row r="18" spans="1:12">
      <c t="s" r="A18" s="3">
        <v>199</v>
      </c>
    </row>
    <row r="19" spans="1:12">
      <c t="s" r="A19" s="4">
        <v>33</v>
      </c>
      <c t="n" r="J19" s="6">
        <v>17943</v>
      </c>
      <c t="n" r="K19" s="6">
        <v>17166</v>
      </c>
      <c t="n" r="L19" s="6">
        <v>15832</v>
      </c>
    </row>
    <row r="20" spans="1:12">
      <c t="s" r="A20" s="4">
        <v>1182</v>
      </c>
    </row>
    <row r="21" spans="1:12">
      <c t="s" r="A21" s="3">
        <v>199</v>
      </c>
    </row>
    <row r="22" spans="1:12">
      <c t="s" r="A22" s="4">
        <v>33</v>
      </c>
      <c t="n" r="J22" s="6">
        <v>17804</v>
      </c>
      <c t="n" r="K22" s="6">
        <v>20656</v>
      </c>
      <c t="n" r="L22" s="6">
        <v>18784</v>
      </c>
    </row>
    <row r="23" spans="1:12">
      <c t="s" r="A23" s="4">
        <v>1183</v>
      </c>
    </row>
    <row r="24" spans="1:12">
      <c t="s" r="A24" s="3">
        <v>199</v>
      </c>
    </row>
    <row r="25" spans="1:12">
      <c t="s" r="A25" s="4">
        <v>33</v>
      </c>
      <c t="n" r="J25" s="6">
        <v>17065</v>
      </c>
      <c t="n" r="K25" s="6">
        <v>21910</v>
      </c>
      <c t="n" r="L25" s="6">
        <v>16945</v>
      </c>
    </row>
    <row r="26" spans="1:12">
      <c t="s" r="A26" s="4">
        <v>1184</v>
      </c>
    </row>
    <row r="27" spans="1:12">
      <c t="s" r="A27" s="3">
        <v>199</v>
      </c>
    </row>
    <row r="28" spans="1:12">
      <c t="s" r="A28" s="4">
        <v>33</v>
      </c>
      <c t="n" r="J28" s="6">
        <v>12218</v>
      </c>
      <c t="n" r="K28" s="6">
        <v>18692</v>
      </c>
      <c t="n" r="L28" s="6">
        <v>7364</v>
      </c>
    </row>
    <row r="29" spans="1:12">
      <c t="s" r="A29" s="4">
        <v>1185</v>
      </c>
    </row>
    <row r="30" spans="1:12">
      <c t="s" r="A30" s="3">
        <v>199</v>
      </c>
    </row>
    <row r="31" spans="1:12">
      <c t="s" r="A31" s="4">
        <v>33</v>
      </c>
      <c t="n" r="J31" s="6">
        <v>10383</v>
      </c>
      <c t="n" r="K31" s="6">
        <v>11166</v>
      </c>
      <c t="n" r="L31" s="6">
        <v>10690</v>
      </c>
    </row>
    <row r="32" spans="1:12">
      <c t="s" r="A32" s="4">
        <v>1186</v>
      </c>
    </row>
    <row r="33" spans="1:12">
      <c t="s" r="A33" s="3">
        <v>199</v>
      </c>
    </row>
    <row r="34" spans="1:12">
      <c t="s" r="A34" s="4">
        <v>33</v>
      </c>
      <c t="n" r="J34" s="6">
        <v>9923</v>
      </c>
      <c t="n" r="K34" s="6">
        <v>6418</v>
      </c>
      <c t="n" r="L34" s="6">
        <v>9364</v>
      </c>
    </row>
    <row r="35" spans="1:12">
      <c t="s" r="A35" s="4">
        <v>1187</v>
      </c>
    </row>
    <row r="36" spans="1:12">
      <c t="s" r="A36" s="3">
        <v>199</v>
      </c>
    </row>
    <row r="37" spans="1:12">
      <c t="s" r="A37" s="4">
        <v>33</v>
      </c>
      <c t="n" r="J37" s="6">
        <v>5184</v>
      </c>
      <c t="n" r="K37" s="6">
        <v>5466</v>
      </c>
      <c t="n" r="L37" s="6">
        <v>5283</v>
      </c>
    </row>
    <row r="38" spans="1:12">
      <c t="s" r="A38" s="4">
        <v>1188</v>
      </c>
    </row>
    <row r="39" spans="1:12">
      <c t="s" r="A39" s="3">
        <v>199</v>
      </c>
    </row>
    <row r="40" spans="1:12">
      <c t="s" r="A40" s="4">
        <v>33</v>
      </c>
      <c t="n" r="J40" s="6">
        <v>4252</v>
      </c>
      <c t="n" r="K40" s="6">
        <v>3978</v>
      </c>
      <c t="n" r="L40" s="6">
        <v>3639</v>
      </c>
    </row>
    <row r="41" spans="1:12">
      <c t="s" r="A41" s="4">
        <v>1189</v>
      </c>
    </row>
    <row r="42" spans="1:12">
      <c t="s" r="A42" s="3">
        <v>199</v>
      </c>
    </row>
    <row r="43" spans="1:12">
      <c t="s" r="A43" s="4">
        <v>33</v>
      </c>
      <c t="n" r="J43" s="6">
        <v>3340</v>
      </c>
      <c t="n" r="K43" s="6">
        <v>4937</v>
      </c>
      <c t="n" r="L43" s="6">
        <v>5334</v>
      </c>
    </row>
    <row r="44" spans="1:12">
      <c t="s" r="A44" s="4">
        <v>1190</v>
      </c>
    </row>
    <row r="45" spans="1:12">
      <c t="s" r="A45" s="3">
        <v>199</v>
      </c>
    </row>
    <row r="46" spans="1:12">
      <c t="s" r="A46" s="4">
        <v>33</v>
      </c>
      <c t="n" r="J46" s="6">
        <v>3302</v>
      </c>
      <c t="n" r="K46" s="6">
        <v>4049</v>
      </c>
      <c t="n" r="L46" s="6">
        <v>3806</v>
      </c>
    </row>
    <row r="47" spans="1:12">
      <c t="s" r="A47" s="4">
        <v>1191</v>
      </c>
    </row>
    <row r="48" spans="1:12">
      <c t="s" r="A48" s="3">
        <v>199</v>
      </c>
    </row>
    <row r="49" spans="1:12">
      <c t="s" r="A49" s="4">
        <v>33</v>
      </c>
      <c t="n" r="J49" s="6">
        <v>3290</v>
      </c>
      <c t="n" r="K49" s="6">
        <v>1682</v>
      </c>
      <c t="n" r="L49" s="6">
        <v>1023</v>
      </c>
    </row>
    <row r="50" spans="1:12">
      <c t="s" r="A50" s="4">
        <v>1192</v>
      </c>
    </row>
    <row r="51" spans="1:12">
      <c t="s" r="A51" s="3">
        <v>199</v>
      </c>
    </row>
    <row r="52" spans="1:12">
      <c t="s" r="A52" s="4">
        <v>33</v>
      </c>
      <c t="n" r="J52" s="8">
        <v>41810</v>
      </c>
      <c t="n" r="K52" s="8">
        <v>57249</v>
      </c>
      <c t="n" r="L52" s="8">
        <v>4824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93</v>
      </c>
      <c t="s" r="B1" s="2">
        <v>2</v>
      </c>
      <c t="s" r="C1" s="2">
        <v>30</v>
      </c>
      <c t="s" r="D1" s="2">
        <v>31</v>
      </c>
    </row>
    <row r="2" spans="1:4">
      <c t="s" r="A2" s="3">
        <v>199</v>
      </c>
    </row>
    <row r="3" spans="1:4">
      <c t="s" r="A3" s="4">
        <v>70</v>
      </c>
      <c t="n" r="B3" s="8">
        <v>311019</v>
      </c>
      <c t="n" r="C3" s="8">
        <v>290586</v>
      </c>
      <c t="n" r="D3" s="8">
        <v>266849</v>
      </c>
    </row>
    <row r="4" spans="1:4">
      <c t="s" r="A4" s="4">
        <v>1177</v>
      </c>
    </row>
    <row r="5" spans="1:4">
      <c t="s" r="A5" s="3">
        <v>199</v>
      </c>
    </row>
    <row r="6" spans="1:4">
      <c t="s" r="A6" s="4">
        <v>70</v>
      </c>
      <c t="n" r="B6" s="6">
        <v>228057</v>
      </c>
      <c t="n" r="C6" s="6">
        <v>205429</v>
      </c>
      <c t="n" r="D6" s="6">
        <v>169786</v>
      </c>
    </row>
    <row r="7" spans="1:4">
      <c t="s" r="A7" s="4">
        <v>1185</v>
      </c>
    </row>
    <row r="8" spans="1:4">
      <c t="s" r="A8" s="3">
        <v>199</v>
      </c>
    </row>
    <row r="9" spans="1:4">
      <c t="s" r="A9" s="4">
        <v>70</v>
      </c>
      <c t="n" r="B9" s="6">
        <v>47921</v>
      </c>
      <c t="n" r="C9" s="6">
        <v>52943</v>
      </c>
      <c t="n" r="D9" s="6">
        <v>64567</v>
      </c>
    </row>
    <row r="10" spans="1:4">
      <c t="s" r="A10" s="4">
        <v>1178</v>
      </c>
    </row>
    <row r="11" spans="1:4">
      <c t="s" r="A11" s="3">
        <v>199</v>
      </c>
    </row>
    <row r="12" spans="1:4">
      <c t="s" r="A12" s="4">
        <v>70</v>
      </c>
      <c t="n" r="B12" s="6">
        <v>15849</v>
      </c>
      <c t="n" r="C12" s="6">
        <v>11100</v>
      </c>
      <c t="n" r="D12" s="6">
        <v>8832</v>
      </c>
    </row>
    <row r="13" spans="1:4">
      <c t="s" r="A13" s="4">
        <v>1181</v>
      </c>
    </row>
    <row r="14" spans="1:4">
      <c t="s" r="A14" s="3">
        <v>199</v>
      </c>
    </row>
    <row r="15" spans="1:4">
      <c t="s" r="A15" s="4">
        <v>70</v>
      </c>
      <c t="n" r="B15" s="6">
        <v>13779</v>
      </c>
      <c t="n" r="C15" s="6">
        <v>15583</v>
      </c>
      <c t="n" r="D15" s="6">
        <v>16990</v>
      </c>
    </row>
    <row r="16" spans="1:4">
      <c t="s" r="A16" s="4">
        <v>1179</v>
      </c>
    </row>
    <row r="17" spans="1:4">
      <c t="s" r="A17" s="3">
        <v>199</v>
      </c>
    </row>
    <row r="18" spans="1:4">
      <c t="s" r="A18" s="4">
        <v>70</v>
      </c>
      <c t="n" r="B18" s="6">
        <v>5255</v>
      </c>
      <c t="n" r="C18" s="6">
        <v>5309</v>
      </c>
      <c t="n" r="D18" s="6">
        <v>6334</v>
      </c>
    </row>
    <row r="19" spans="1:4">
      <c t="s" r="A19" s="4">
        <v>1186</v>
      </c>
    </row>
    <row r="20" spans="1:4">
      <c t="s" r="A20" s="3">
        <v>199</v>
      </c>
    </row>
    <row r="21" spans="1:4">
      <c t="s" r="A21" s="4">
        <v>70</v>
      </c>
      <c t="n" r="B21" s="6">
        <v>65</v>
      </c>
      <c t="n" r="C21" s="6">
        <v>86</v>
      </c>
      <c t="n" r="D21" s="6">
        <v>77</v>
      </c>
    </row>
    <row r="22" spans="1:4">
      <c t="s" r="A22" s="4">
        <v>1188</v>
      </c>
    </row>
    <row r="23" spans="1:4">
      <c t="s" r="A23" s="3">
        <v>199</v>
      </c>
    </row>
    <row r="24" spans="1:4">
      <c t="s" r="A24" s="4">
        <v>70</v>
      </c>
      <c t="n" r="B24" s="6">
        <v>53</v>
      </c>
      <c t="n" r="C24" s="6">
        <v>59</v>
      </c>
      <c t="n" r="D24" s="6">
        <v>64</v>
      </c>
    </row>
    <row r="25" spans="1:4">
      <c t="s" r="A25" s="4">
        <v>1183</v>
      </c>
    </row>
    <row r="26" spans="1:4">
      <c t="s" r="A26" s="3">
        <v>199</v>
      </c>
    </row>
    <row r="27" spans="1:4">
      <c t="s" r="A27" s="4">
        <v>70</v>
      </c>
      <c t="n" r="B27" s="6">
        <v>24</v>
      </c>
      <c t="n" r="C27" s="6">
        <v>49</v>
      </c>
      <c t="n" r="D27" s="6">
        <v>159</v>
      </c>
    </row>
    <row r="28" spans="1:4">
      <c t="s" r="A28" s="4">
        <v>1194</v>
      </c>
    </row>
    <row r="29" spans="1:4">
      <c t="s" r="A29" s="3">
        <v>199</v>
      </c>
    </row>
    <row r="30" spans="1:4">
      <c t="s" r="A30" s="4">
        <v>70</v>
      </c>
      <c t="n" r="B30" s="6">
        <v>14</v>
      </c>
      <c t="n" r="C30" s="6">
        <v>22</v>
      </c>
      <c t="n" r="D30" s="6">
        <v>28</v>
      </c>
    </row>
    <row r="31" spans="1:4">
      <c t="s" r="A31" s="4">
        <v>1182</v>
      </c>
    </row>
    <row r="32" spans="1:4">
      <c t="s" r="A32" s="3">
        <v>199</v>
      </c>
    </row>
    <row r="33" spans="1:4">
      <c t="s" r="A33" s="4">
        <v>70</v>
      </c>
      <c t="n" r="B33" s="8">
        <v>2</v>
      </c>
      <c t="n" r="C33" s="8">
        <v>6</v>
      </c>
      <c t="n" r="D33" s="8">
        <v>1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5"/>
  </cols>
  <sheetData>
    <row r="1" spans="1:13">
      <c t="s" r="A1" s="1">
        <v>1195</v>
      </c>
      <c t="s" r="B1" s="2">
        <v>1196</v>
      </c>
      <c t="s" r="C1" s="2">
        <v>1197</v>
      </c>
      <c t="s" r="D1" s="2">
        <v>550</v>
      </c>
      <c t="s" r="E1" s="2">
        <v>551</v>
      </c>
      <c t="s" r="F1" s="2">
        <v>420</v>
      </c>
      <c t="s" r="G1" s="2">
        <v>1198</v>
      </c>
      <c t="s" r="H1" s="2">
        <v>616</v>
      </c>
      <c t="s" r="I1" s="2">
        <v>1199</v>
      </c>
      <c t="s" r="J1" s="2">
        <v>545</v>
      </c>
      <c t="s" r="K1" s="2">
        <v>1200</v>
      </c>
      <c t="s" r="L1" s="2">
        <v>1201</v>
      </c>
      <c t="s" r="M1" s="2">
        <v>1202</v>
      </c>
    </row>
    <row r="2" spans="1:13">
      <c t="s" r="A2" s="3">
        <v>201</v>
      </c>
    </row>
    <row r="3" spans="1:13">
      <c t="s" r="A3" s="4">
        <v>1203</v>
      </c>
      <c t="n" r="F3" s="8">
        <v>1209</v>
      </c>
      <c t="n" r="H3" s="8">
        <v>1709</v>
      </c>
    </row>
    <row r="4" spans="1:13">
      <c t="s" r="A4" s="4">
        <v>1204</v>
      </c>
    </row>
    <row r="5" spans="1:13">
      <c t="s" r="A5" s="3">
        <v>201</v>
      </c>
    </row>
    <row r="6" spans="1:13">
      <c t="s" r="A6" s="4">
        <v>1205</v>
      </c>
      <c t="n" r="B6" s="10">
        <v>3860</v>
      </c>
      <c t="n" r="C6" s="8">
        <v>600</v>
      </c>
    </row>
    <row r="7" spans="1:13">
      <c t="s" r="A7" s="4">
        <v>1206</v>
      </c>
      <c t="n" r="B7" s="6">
        <v>2</v>
      </c>
      <c t="n" r="C7" s="6">
        <v>2</v>
      </c>
    </row>
    <row r="8" spans="1:13">
      <c t="s" r="A8" s="4">
        <v>1207</v>
      </c>
      <c t="n" r="B8" s="6">
        <v>2</v>
      </c>
      <c t="n" r="C8" s="6">
        <v>2</v>
      </c>
    </row>
    <row r="9" spans="1:13">
      <c t="s" r="A9" s="4">
        <v>1208</v>
      </c>
      <c t="s" r="D9" s="4">
        <v>785</v>
      </c>
      <c t="s" r="E9" s="4">
        <v>785</v>
      </c>
      <c t="s" r="F9" s="4">
        <v>785</v>
      </c>
    </row>
    <row r="10" spans="1:13">
      <c t="s" r="A10" s="4">
        <v>1209</v>
      </c>
    </row>
    <row r="11" spans="1:13">
      <c t="s" r="A11" s="3">
        <v>201</v>
      </c>
    </row>
    <row r="12" spans="1:13">
      <c t="s" r="A12" s="4">
        <v>1210</v>
      </c>
      <c t="n" r="F12" s="8">
        <v>300</v>
      </c>
      <c t="n" r="J12" s="8">
        <v>300</v>
      </c>
    </row>
    <row r="13" spans="1:13">
      <c t="s" r="A13" s="4">
        <v>1211</v>
      </c>
    </row>
    <row r="14" spans="1:13">
      <c t="s" r="A14" s="3">
        <v>201</v>
      </c>
    </row>
    <row r="15" spans="1:13">
      <c t="s" r="A15" s="4">
        <v>1212</v>
      </c>
      <c t="n" r="D15" s="10">
        <v>1930</v>
      </c>
      <c t="n" r="F15" s="6">
        <v>300</v>
      </c>
    </row>
    <row r="16" spans="1:13">
      <c t="s" r="A16" s="4">
        <v>1213</v>
      </c>
    </row>
    <row r="17" spans="1:13">
      <c t="s" r="A17" s="3">
        <v>201</v>
      </c>
    </row>
    <row r="18" spans="1:13">
      <c t="s" r="A18" s="4">
        <v>1214</v>
      </c>
      <c t="n" r="L18" s="6">
        <v>2</v>
      </c>
      <c t="n" r="M18" s="6">
        <v>2</v>
      </c>
    </row>
    <row r="19" spans="1:13">
      <c t="s" r="A19" s="4">
        <v>1215</v>
      </c>
      <c t="n" r="L19" s="12">
        <v>2.6</v>
      </c>
      <c t="n" r="M19" s="8">
        <v>3400</v>
      </c>
    </row>
    <row r="20" spans="1:13">
      <c t="s" r="A20" s="4">
        <v>1216</v>
      </c>
      <c t="n" r="E20" s="12">
        <v>0.9</v>
      </c>
      <c t="n" r="F20" s="8">
        <v>1200</v>
      </c>
      <c t="n" r="G20" s="12">
        <v>1.2</v>
      </c>
      <c t="n" r="H20" s="6">
        <v>1500</v>
      </c>
    </row>
    <row r="21" spans="1:13">
      <c t="s" r="A21" s="4">
        <v>1217</v>
      </c>
    </row>
    <row r="22" spans="1:13">
      <c t="s" r="A22" s="3">
        <v>201</v>
      </c>
    </row>
    <row r="23" spans="1:13">
      <c t="s" r="A23" s="4">
        <v>1215</v>
      </c>
      <c t="n" r="K23" s="8">
        <v>1000</v>
      </c>
    </row>
    <row r="24" spans="1:13">
      <c t="s" r="A24" s="4">
        <v>1203</v>
      </c>
      <c t="n" r="H24" s="6">
        <v>400</v>
      </c>
      <c t="n" r="I24" s="8">
        <v>300</v>
      </c>
    </row>
    <row r="25" spans="1:13">
      <c t="s" r="A25" s="4">
        <v>1216</v>
      </c>
      <c t="n" r="H25" s="6">
        <v>200</v>
      </c>
      <c t="n" r="I25" s="6">
        <v>200</v>
      </c>
    </row>
    <row r="26" spans="1:13">
      <c t="s" r="A26" s="4">
        <v>1218</v>
      </c>
      <c t="n" r="H26" s="8">
        <v>200</v>
      </c>
      <c t="n" r="I26" s="8">
        <v>1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19</v>
      </c>
      <c t="s" r="B1" s="2">
        <v>964</v>
      </c>
      <c t="s" r="J1" s="2">
        <v>1</v>
      </c>
    </row>
    <row r="2" spans="1:12">
      <c t="s" r="B2" s="2">
        <v>2</v>
      </c>
      <c t="s" r="C2" s="2">
        <v>954</v>
      </c>
      <c t="s" r="D2" s="2">
        <v>4</v>
      </c>
      <c t="s" r="E2" s="2">
        <v>955</v>
      </c>
      <c t="s" r="F2" s="2">
        <v>30</v>
      </c>
      <c t="s" r="G2" s="2">
        <v>965</v>
      </c>
      <c t="s" r="H2" s="2">
        <v>966</v>
      </c>
      <c t="s" r="I2" s="2">
        <v>967</v>
      </c>
      <c t="s" r="J2" s="2">
        <v>2</v>
      </c>
      <c t="s" r="K2" s="2">
        <v>30</v>
      </c>
      <c t="s" r="L2" s="2">
        <v>31</v>
      </c>
    </row>
    <row r="3" spans="1:12">
      <c t="s" r="A3" s="3">
        <v>203</v>
      </c>
    </row>
    <row r="4" spans="1:12">
      <c t="s" r="A4" s="4">
        <v>33</v>
      </c>
      <c t="n" r="B4" s="8">
        <v>130873</v>
      </c>
      <c t="n" r="C4" s="8">
        <v>132976</v>
      </c>
      <c t="n" r="D4" s="8">
        <v>135452</v>
      </c>
      <c t="n" r="E4" s="8">
        <v>135703</v>
      </c>
      <c t="n" r="F4" s="8">
        <v>140640</v>
      </c>
      <c t="n" r="G4" s="8">
        <v>137699</v>
      </c>
      <c t="n" r="H4" s="8">
        <v>145132</v>
      </c>
      <c t="n" r="I4" s="8">
        <v>131632</v>
      </c>
      <c t="n" r="J4" s="8">
        <v>535004</v>
      </c>
      <c t="n" r="K4" s="8">
        <v>555103</v>
      </c>
      <c t="n" r="L4" s="8">
        <v>547939</v>
      </c>
    </row>
    <row r="5" spans="1:12">
      <c t="s" r="A5" s="4">
        <v>1220</v>
      </c>
      <c t="n" r="B5" s="6">
        <v>43987</v>
      </c>
      <c t="n" r="C5" s="6">
        <v>48172</v>
      </c>
      <c t="n" r="D5" s="6">
        <v>50838</v>
      </c>
      <c t="n" r="E5" s="6">
        <v>48485</v>
      </c>
      <c t="n" r="F5" s="6">
        <v>50448</v>
      </c>
      <c t="n" r="G5" s="6">
        <v>47593</v>
      </c>
      <c t="n" r="H5" s="6">
        <v>49879</v>
      </c>
      <c t="n" r="I5" s="6">
        <v>44169</v>
      </c>
    </row>
    <row r="6" spans="1:12">
      <c t="s" r="A6" s="4">
        <v>47</v>
      </c>
      <c t="n" r="B6" s="8">
        <v>7716</v>
      </c>
      <c t="n" r="C6" s="8">
        <v>12106</v>
      </c>
      <c t="n" r="D6" s="8">
        <v>12580</v>
      </c>
      <c t="n" r="E6" s="8">
        <v>11061</v>
      </c>
      <c t="n" r="F6" s="8">
        <v>12134</v>
      </c>
      <c t="n" r="G6" s="8">
        <v>12224</v>
      </c>
      <c t="n" r="H6" s="8">
        <v>15203</v>
      </c>
      <c t="n" r="I6" s="8">
        <v>9809</v>
      </c>
      <c t="n" r="J6" s="8">
        <v>43463</v>
      </c>
      <c t="n" r="K6" s="8">
        <v>49370</v>
      </c>
      <c t="n" r="L6" s="8">
        <v>45713</v>
      </c>
    </row>
    <row r="7" spans="1:12">
      <c t="s" r="A7" s="3">
        <v>1221</v>
      </c>
    </row>
    <row r="8" spans="1:12">
      <c t="s" r="A8" s="4">
        <v>990</v>
      </c>
      <c t="n" r="B8" s="7">
        <v>0.15</v>
      </c>
      <c t="n" r="C8" s="7">
        <v>0.23</v>
      </c>
      <c t="n" r="D8" s="7">
        <v>0.24</v>
      </c>
      <c t="n" r="E8" s="7">
        <v>0.21</v>
      </c>
      <c t="n" r="F8" s="7">
        <v>0.23</v>
      </c>
      <c t="n" r="G8" s="7">
        <v>0.23</v>
      </c>
      <c t="n" r="H8" s="7">
        <v>0.29</v>
      </c>
      <c t="n" r="I8" s="7">
        <v>0.18</v>
      </c>
      <c t="n" r="J8" s="7">
        <v>0.84</v>
      </c>
      <c t="n" r="K8" s="7">
        <v>0.93</v>
      </c>
      <c t="n" r="L8" s="7">
        <v>0.85</v>
      </c>
    </row>
    <row r="9" spans="1:12">
      <c t="s" r="A9" s="3">
        <v>1222</v>
      </c>
    </row>
    <row r="10" spans="1:12">
      <c t="s" r="A10" s="4">
        <v>991</v>
      </c>
      <c t="n" r="B10" s="7">
        <v>0.15</v>
      </c>
      <c t="n" r="C10" s="7">
        <v>0.23</v>
      </c>
      <c t="n" r="D10" s="7">
        <v>0.24</v>
      </c>
      <c t="n" r="E10" s="7">
        <v>0.21</v>
      </c>
      <c t="n" r="F10" s="7">
        <v>0.23</v>
      </c>
      <c t="n" r="G10" s="7">
        <v>0.23</v>
      </c>
      <c t="n" r="H10" s="7">
        <v>0.28</v>
      </c>
      <c t="n" r="I10" s="7">
        <v>0.18</v>
      </c>
      <c t="n" r="J10" s="7">
        <v>0.82</v>
      </c>
      <c t="n" r="K10" s="7">
        <v>0.92</v>
      </c>
      <c t="n" r="L10" s="7">
        <v>0.84</v>
      </c>
    </row>
    <row r="11" spans="1:12">
      <c t="s" r="A11" s="3">
        <v>1223</v>
      </c>
    </row>
    <row r="12" spans="1:12">
      <c t="s" r="A12" s="4">
        <v>59</v>
      </c>
      <c t="n" r="B12" s="6">
        <v>50970000</v>
      </c>
      <c t="n" r="C12" s="6">
        <v>51891000</v>
      </c>
      <c t="n" r="D12" s="6">
        <v>52314000</v>
      </c>
      <c t="n" r="E12" s="6">
        <v>52451000</v>
      </c>
      <c t="n" r="F12" s="6">
        <v>52773000</v>
      </c>
      <c t="n" r="G12" s="6">
        <v>52857000</v>
      </c>
      <c t="n" r="H12" s="6">
        <v>52942000</v>
      </c>
      <c t="n" r="I12" s="6">
        <v>53608000</v>
      </c>
      <c t="n" r="J12" s="6">
        <v>51902408</v>
      </c>
      <c t="n" r="K12" s="6">
        <v>53042253</v>
      </c>
      <c t="n" r="L12" s="6">
        <v>53897834</v>
      </c>
    </row>
    <row r="13" spans="1:12">
      <c t="s" r="A13" s="4">
        <v>60</v>
      </c>
      <c t="n" r="B13" s="6">
        <v>51710000</v>
      </c>
      <c t="n" r="C13" s="6">
        <v>52634000</v>
      </c>
      <c t="n" r="D13" s="6">
        <v>53179000</v>
      </c>
      <c t="n" r="E13" s="6">
        <v>53330000</v>
      </c>
      <c t="n" r="F13" s="6">
        <v>53649000</v>
      </c>
      <c t="n" r="G13" s="6">
        <v>53759000</v>
      </c>
      <c t="n" r="H13" s="6">
        <v>53845000</v>
      </c>
      <c t="n" r="I13" s="6">
        <v>54525000</v>
      </c>
      <c t="n" r="J13" s="6">
        <v>52708898</v>
      </c>
      <c t="n" r="K13" s="6">
        <v>53940812</v>
      </c>
      <c t="n" r="L13" s="6">
        <v>5467102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4</v>
      </c>
      <c t="s" r="B1" s="2">
        <v>1</v>
      </c>
    </row>
    <row r="2" spans="1:4">
      <c t="s" r="B2" s="2">
        <v>2</v>
      </c>
      <c t="s" r="C2" s="2">
        <v>30</v>
      </c>
      <c t="s" r="D2" s="2">
        <v>31</v>
      </c>
    </row>
    <row r="3" spans="1:4">
      <c t="s" r="A3" s="4">
        <v>1225</v>
      </c>
    </row>
    <row r="4" spans="1:4">
      <c t="s" r="A4" s="3">
        <v>1226</v>
      </c>
    </row>
    <row r="5" spans="1:4">
      <c t="s" r="A5" s="4">
        <v>1227</v>
      </c>
      <c t="n" r="B5" s="8">
        <v>1526</v>
      </c>
      <c t="n" r="C5" s="8">
        <v>1328</v>
      </c>
      <c t="n" r="D5" s="8">
        <v>1362</v>
      </c>
    </row>
    <row r="6" spans="1:4">
      <c t="s" r="A6" s="4">
        <v>1228</v>
      </c>
      <c t="n" r="B6" s="6">
        <v>1402</v>
      </c>
      <c t="n" r="C6" s="6">
        <v>1426</v>
      </c>
      <c t="n" r="D6" s="6">
        <v>488</v>
      </c>
    </row>
    <row r="7" spans="1:4">
      <c t="s" r="A7" s="4">
        <v>1229</v>
      </c>
      <c t="n" r="B7" s="6">
        <v>-1253</v>
      </c>
      <c t="n" r="C7" s="6">
        <v>-1228</v>
      </c>
      <c t="n" r="D7" s="6">
        <v>-522</v>
      </c>
    </row>
    <row r="8" spans="1:4">
      <c t="s" r="A8" s="4">
        <v>1230</v>
      </c>
      <c t="n" r="B8" s="6">
        <v>1675</v>
      </c>
      <c t="n" r="C8" s="6">
        <v>1526</v>
      </c>
      <c t="n" r="D8" s="6">
        <v>1328</v>
      </c>
    </row>
    <row r="9" spans="1:4">
      <c t="s" r="A9" s="4">
        <v>1231</v>
      </c>
    </row>
    <row r="10" spans="1:4">
      <c t="s" r="A10" s="3">
        <v>1226</v>
      </c>
    </row>
    <row r="11" spans="1:4">
      <c t="s" r="A11" s="4">
        <v>1227</v>
      </c>
      <c t="n" r="B11" s="6">
        <v>2576</v>
      </c>
      <c t="n" r="C11" s="6">
        <v>988</v>
      </c>
      <c t="n" r="D11" s="6">
        <v>1146</v>
      </c>
    </row>
    <row r="12" spans="1:4">
      <c t="s" r="A12" s="4">
        <v>1228</v>
      </c>
      <c t="n" r="B12" s="6">
        <v>183</v>
      </c>
      <c t="n" r="D12" s="6">
        <v>988</v>
      </c>
    </row>
    <row r="13" spans="1:4">
      <c t="s" r="A13" s="4">
        <v>1232</v>
      </c>
      <c t="n" r="C13" s="6">
        <v>1616</v>
      </c>
    </row>
    <row r="14" spans="1:4">
      <c t="s" r="A14" s="4">
        <v>1229</v>
      </c>
      <c t="n" r="B14" s="6">
        <v>-77</v>
      </c>
      <c t="n" r="C14" s="6">
        <v>-28</v>
      </c>
      <c t="n" r="D14" s="6">
        <v>-1146</v>
      </c>
    </row>
    <row r="15" spans="1:4">
      <c t="s" r="A15" s="4">
        <v>1230</v>
      </c>
      <c t="n" r="B15" s="8">
        <v>2682</v>
      </c>
      <c t="n" r="C15" s="8">
        <v>2576</v>
      </c>
      <c t="n" r="D15" s="8">
        <v>98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4</v>
      </c>
      <c t="s" r="B1" s="2">
        <v>1</v>
      </c>
    </row>
    <row r="2" spans="1:2">
      <c t="s" r="B2" s="2">
        <v>2</v>
      </c>
    </row>
    <row r="3" spans="1:2">
      <c t="s" r="A3" s="3">
        <v>174</v>
      </c>
    </row>
    <row r="4" spans="1:2">
      <c t="s" r="A4" s="4">
        <v>174</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6</v>
      </c>
      <c t="s" r="B1" s="2">
        <v>1</v>
      </c>
    </row>
    <row r="2" spans="1:2">
      <c t="s" r="B2" s="2">
        <v>2</v>
      </c>
    </row>
    <row r="3" spans="1:2">
      <c t="s" r="A3" s="3">
        <v>176</v>
      </c>
    </row>
    <row r="4" spans="1:2">
      <c t="s" r="A4" s="4">
        <v>176</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78</v>
      </c>
      <c t="s" r="B1" s="2">
        <v>1</v>
      </c>
    </row>
    <row r="2" spans="1:2">
      <c t="s" r="B2" s="2">
        <v>2</v>
      </c>
    </row>
    <row r="3" spans="1:2">
      <c t="s" r="A3" s="3">
        <v>178</v>
      </c>
    </row>
    <row r="4" spans="1:2">
      <c t="s" r="A4" s="4">
        <v>178</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0</v>
      </c>
      <c t="s" r="B1" s="2">
        <v>1</v>
      </c>
    </row>
    <row r="2" spans="1:2">
      <c t="s" r="B2" s="2">
        <v>2</v>
      </c>
    </row>
    <row r="3" spans="1:2">
      <c t="s" r="A3" s="3">
        <v>180</v>
      </c>
    </row>
    <row r="4" spans="1:2">
      <c t="s" r="A4" s="4">
        <v>180</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2</v>
      </c>
      <c t="s" r="B1" s="2">
        <v>1</v>
      </c>
    </row>
    <row r="2" spans="1:2">
      <c t="s" r="B2" s="2">
        <v>2</v>
      </c>
    </row>
    <row r="3" spans="1:2">
      <c t="s" r="A3" s="3">
        <v>182</v>
      </c>
    </row>
    <row r="4" spans="1:2">
      <c t="s" r="A4" s="4">
        <v>182</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4</v>
      </c>
      <c t="s" r="B1" s="2">
        <v>1</v>
      </c>
    </row>
    <row r="2" spans="1:2">
      <c t="s" r="B2" s="2">
        <v>2</v>
      </c>
    </row>
    <row r="3" spans="1:2">
      <c t="s" r="A3" s="3">
        <v>184</v>
      </c>
    </row>
    <row r="4" spans="1:2">
      <c t="s" r="A4" s="4">
        <v>184</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6</v>
      </c>
      <c t="s" r="B1" s="2">
        <v>1</v>
      </c>
    </row>
    <row r="2" spans="1:2">
      <c t="s" r="B2" s="2">
        <v>2</v>
      </c>
    </row>
    <row r="3" spans="1:2">
      <c t="s" r="A3" s="3">
        <v>186</v>
      </c>
    </row>
    <row r="4" spans="1:2">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4</v>
      </c>
      <c t="s" r="B1" s="2">
        <v>1</v>
      </c>
    </row>
    <row r="2" spans="1:2">
      <c t="s" r="B2" s="2">
        <v>2</v>
      </c>
    </row>
    <row r="3" spans="1:2">
      <c t="s" r="A3" s="3">
        <v>144</v>
      </c>
    </row>
    <row r="4" spans="1:2">
      <c t="s" r="A4" s="4">
        <v>144</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8">
        <v>535004</v>
      </c>
      <c t="n" r="C4" s="8">
        <v>555103</v>
      </c>
      <c t="n" r="D4" s="8">
        <v>547939</v>
      </c>
    </row>
    <row r="5" spans="1:4">
      <c t="s" r="A5" s="4">
        <v>34</v>
      </c>
      <c t="n" r="B5" s="6">
        <v>343522</v>
      </c>
      <c t="n" r="C5" s="6">
        <v>363014</v>
      </c>
      <c t="n" r="D5" s="6">
        <v>366962</v>
      </c>
    </row>
    <row r="6" spans="1:4">
      <c t="s" r="A6" s="4">
        <v>35</v>
      </c>
      <c t="n" r="B6" s="6">
        <v>35453</v>
      </c>
      <c t="n" r="C6" s="6">
        <v>30470</v>
      </c>
      <c t="n" r="D6" s="6">
        <v>28938</v>
      </c>
    </row>
    <row r="7" spans="1:4">
      <c t="s" r="A7" s="4">
        <v>36</v>
      </c>
      <c t="n" r="B7" s="6">
        <v>84810</v>
      </c>
      <c t="n" r="C7" s="6">
        <v>80860</v>
      </c>
      <c t="n" r="D7" s="6">
        <v>76958</v>
      </c>
    </row>
    <row r="8" spans="1:4">
      <c t="s" r="A8" s="4">
        <v>37</v>
      </c>
      <c t="n" r="B8" s="6">
        <v>6425</v>
      </c>
      <c t="n" r="C8" s="6">
        <v>6406</v>
      </c>
      <c t="n" r="D8" s="6">
        <v>6037</v>
      </c>
    </row>
    <row r="9" spans="1:4">
      <c t="s" r="A9" s="4">
        <v>38</v>
      </c>
      <c t="n" r="C9" s="6">
        <v>-252</v>
      </c>
      <c t="n" r="D9" s="6">
        <v>-129</v>
      </c>
    </row>
    <row r="10" spans="1:4">
      <c t="s" r="A10" s="4">
        <v>39</v>
      </c>
      <c t="n" r="D10" s="6">
        <v>284</v>
      </c>
    </row>
    <row r="11" spans="1:4">
      <c t="s" r="A11" s="4">
        <v>40</v>
      </c>
      <c t="n" r="B11" s="6">
        <v>470210</v>
      </c>
      <c t="n" r="C11" s="6">
        <v>480498</v>
      </c>
      <c t="n" r="D11" s="6">
        <v>479050</v>
      </c>
    </row>
    <row r="12" spans="1:4">
      <c t="s" r="A12" s="4">
        <v>41</v>
      </c>
      <c t="n" r="B12" s="6">
        <v>64794</v>
      </c>
      <c t="n" r="C12" s="6">
        <v>74605</v>
      </c>
      <c t="n" r="D12" s="6">
        <v>68889</v>
      </c>
    </row>
    <row r="13" spans="1:4">
      <c t="s" r="A13" s="4">
        <v>42</v>
      </c>
      <c t="n" r="B13" s="6">
        <v>58</v>
      </c>
      <c t="n" r="C13" s="6">
        <v>77</v>
      </c>
      <c t="n" r="D13" s="6">
        <v>136</v>
      </c>
    </row>
    <row r="14" spans="1:4">
      <c t="s" r="A14" s="4">
        <v>43</v>
      </c>
      <c t="n" r="B14" s="6">
        <v>-773</v>
      </c>
      <c t="n" r="C14" s="6">
        <v>-263</v>
      </c>
      <c t="n" r="D14" s="6">
        <v>-462</v>
      </c>
    </row>
    <row r="15" spans="1:4">
      <c t="s" r="A15" s="4">
        <v>44</v>
      </c>
      <c t="n" r="B15" s="6">
        <v>-693</v>
      </c>
      <c t="n" r="C15" s="6">
        <v>-1911</v>
      </c>
      <c t="n" r="D15" s="6">
        <v>-1364</v>
      </c>
    </row>
    <row r="16" spans="1:4">
      <c t="s" r="A16" s="4">
        <v>45</v>
      </c>
      <c t="n" r="B16" s="6">
        <v>63386</v>
      </c>
      <c t="n" r="C16" s="6">
        <v>72508</v>
      </c>
      <c t="n" r="D16" s="6">
        <v>67199</v>
      </c>
    </row>
    <row r="17" spans="1:4">
      <c t="s" r="A17" s="4">
        <v>46</v>
      </c>
      <c t="n" r="B17" s="6">
        <v>19923</v>
      </c>
      <c t="n" r="C17" s="6">
        <v>23138</v>
      </c>
      <c t="n" r="D17" s="6">
        <v>21486</v>
      </c>
    </row>
    <row r="18" spans="1:4">
      <c t="s" r="A18" s="4">
        <v>47</v>
      </c>
      <c t="n" r="B18" s="6">
        <v>43463</v>
      </c>
      <c t="n" r="C18" s="6">
        <v>49370</v>
      </c>
      <c t="n" r="D18" s="6">
        <v>45713</v>
      </c>
    </row>
    <row r="19" spans="1:4">
      <c t="s" r="A19" s="3">
        <v>48</v>
      </c>
    </row>
    <row r="20" spans="1:4">
      <c t="s" r="A20" s="4">
        <v>49</v>
      </c>
      <c t="n" r="B20" s="6">
        <v>-13013</v>
      </c>
      <c t="n" r="C20" s="6">
        <v>-14850</v>
      </c>
      <c t="n" r="D20" s="6">
        <v>-305</v>
      </c>
    </row>
    <row r="21" spans="1:4">
      <c t="s" r="A21" s="4">
        <v>50</v>
      </c>
      <c t="n" r="B21" s="6">
        <v>-116</v>
      </c>
      <c t="n" r="C21" s="6">
        <v>-11908</v>
      </c>
      <c t="n" r="D21" s="6">
        <v>15268</v>
      </c>
    </row>
    <row r="22" spans="1:4">
      <c t="s" r="A22" s="4">
        <v>51</v>
      </c>
      <c t="n" r="B22" s="6">
        <v>-991</v>
      </c>
      <c t="n" r="C22" s="6">
        <v>388</v>
      </c>
      <c t="n" r="D22" s="6">
        <v>424</v>
      </c>
    </row>
    <row r="23" spans="1:4">
      <c t="s" r="A23" s="4">
        <v>52</v>
      </c>
      <c t="n" r="B23" s="6">
        <v>-14120</v>
      </c>
      <c t="n" r="C23" s="6">
        <v>-26370</v>
      </c>
      <c t="n" r="D23" s="6">
        <v>15387</v>
      </c>
    </row>
    <row r="24" spans="1:4">
      <c t="s" r="A24" s="4">
        <v>53</v>
      </c>
      <c t="n" r="B24" s="8">
        <v>29343</v>
      </c>
      <c t="n" r="C24" s="8">
        <v>23000</v>
      </c>
      <c t="n" r="D24" s="8">
        <v>61100</v>
      </c>
    </row>
    <row r="25" spans="1:4">
      <c t="s" r="A25" s="3">
        <v>54</v>
      </c>
    </row>
    <row r="26" spans="1:4">
      <c t="s" r="A26" s="4">
        <v>55</v>
      </c>
      <c t="n" r="B26" s="7">
        <v>0.84</v>
      </c>
      <c t="n" r="C26" s="7">
        <v>0.93</v>
      </c>
      <c t="n" r="D26" s="7">
        <v>0.85</v>
      </c>
    </row>
    <row r="27" spans="1:4">
      <c t="s" r="A27" s="4">
        <v>56</v>
      </c>
      <c t="n" r="B27" s="9">
        <v>0.82</v>
      </c>
      <c t="n" r="C27" s="9">
        <v>0.92</v>
      </c>
      <c t="n" r="D27" s="9">
        <v>0.84</v>
      </c>
    </row>
    <row r="28" spans="1:4">
      <c t="s" r="A28" s="4">
        <v>57</v>
      </c>
      <c t="n" r="B28" s="7">
        <v>0.2</v>
      </c>
      <c t="n" r="C28" s="8">
        <v>0</v>
      </c>
      <c t="n" r="D28" s="8">
        <v>0</v>
      </c>
    </row>
    <row r="29" spans="1:4">
      <c t="s" r="A29" s="3">
        <v>58</v>
      </c>
    </row>
    <row r="30" spans="1:4">
      <c t="s" r="A30" s="4">
        <v>59</v>
      </c>
      <c t="n" r="B30" s="6">
        <v>51902408</v>
      </c>
      <c t="n" r="C30" s="6">
        <v>53042253</v>
      </c>
      <c t="n" r="D30" s="6">
        <v>53897834</v>
      </c>
    </row>
    <row r="31" spans="1:4">
      <c t="s" r="A31" s="4">
        <v>60</v>
      </c>
      <c t="n" r="B31" s="6">
        <v>52708898</v>
      </c>
      <c t="n" r="C31" s="6">
        <v>53940812</v>
      </c>
      <c t="n" r="D31" s="6">
        <v>546710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91</v>
      </c>
      <c t="s" r="B1" s="2">
        <v>1</v>
      </c>
    </row>
    <row r="2" spans="1:2">
      <c t="s" r="B2" s="2">
        <v>2</v>
      </c>
    </row>
    <row r="3" spans="1:2">
      <c t="s" r="A3" s="3">
        <v>191</v>
      </c>
    </row>
    <row r="4" spans="1:2">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93</v>
      </c>
      <c t="s" r="B1" s="2">
        <v>1</v>
      </c>
    </row>
    <row r="2" spans="1:2">
      <c t="s" r="B2" s="2">
        <v>2</v>
      </c>
    </row>
    <row r="3" spans="1:2">
      <c t="s" r="A3" s="3">
        <v>193</v>
      </c>
    </row>
    <row r="4" spans="1:2">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95</v>
      </c>
      <c t="s" r="B1" s="2">
        <v>1</v>
      </c>
    </row>
    <row r="2" spans="1:2">
      <c t="s" r="B2" s="2">
        <v>2</v>
      </c>
    </row>
    <row r="3" spans="1:2">
      <c t="s" r="A3" s="3">
        <v>195</v>
      </c>
    </row>
    <row r="4" spans="1:2">
      <c t="s" r="A4" s="4">
        <v>195</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7</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9</v>
      </c>
      <c t="s" r="B1" s="2">
        <v>1</v>
      </c>
    </row>
    <row r="2" spans="1:2">
      <c t="s" r="B2" s="2">
        <v>2</v>
      </c>
    </row>
    <row r="3" spans="1:2">
      <c t="s" r="A3" s="3">
        <v>199</v>
      </c>
    </row>
    <row r="4" spans="1:2">
      <c t="s" r="A4" s="4">
        <v>199</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1</v>
      </c>
      <c t="s" r="B1" s="2">
        <v>1</v>
      </c>
    </row>
    <row r="2" spans="1:2">
      <c t="s" r="B2" s="2">
        <v>2</v>
      </c>
    </row>
    <row r="3" spans="1:2">
      <c t="s" r="A3" s="3">
        <v>201</v>
      </c>
    </row>
    <row r="4" spans="1:2">
      <c t="s" r="A4" s="4">
        <v>201</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3</v>
      </c>
      <c t="s" r="B1" s="2">
        <v>1</v>
      </c>
    </row>
    <row r="2" spans="1:2">
      <c t="s" r="B2" s="2">
        <v>2</v>
      </c>
    </row>
    <row r="3" spans="1:2">
      <c t="s" r="A3" s="3">
        <v>203</v>
      </c>
    </row>
    <row r="4" spans="1:2">
      <c t="s" r="A4" s="4">
        <v>203</v>
      </c>
      <c t="s" r="B4"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5</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2"/>
    <col customWidth="1" max="2" min="2" width="80"/>
  </cols>
  <sheetData>
    <row r="1" spans="1:2">
      <c t="s" r="A1" s="1">
        <v>207</v>
      </c>
      <c t="s" r="B1" s="2">
        <v>1</v>
      </c>
    </row>
    <row r="2" spans="1:2">
      <c t="s" r="B2" s="2">
        <v>2</v>
      </c>
    </row>
    <row r="3" spans="1:2">
      <c t="s" r="A3" s="3">
        <v>167</v>
      </c>
    </row>
    <row r="4" spans="1:2">
      <c t="s" r="A4" s="4">
        <v>208</v>
      </c>
      <c t="s" r="B4" s="4">
        <v>209</v>
      </c>
    </row>
    <row r="5" spans="1:2">
      <c t="s" r="A5" s="4">
        <v>210</v>
      </c>
      <c t="s" r="B5" s="4">
        <v>211</v>
      </c>
    </row>
    <row r="6" spans="1:2">
      <c t="s" r="A6" s="4">
        <v>212</v>
      </c>
      <c t="s" r="B6" s="4">
        <v>213</v>
      </c>
    </row>
    <row r="7" spans="1:2">
      <c t="s" r="A7" s="4">
        <v>214</v>
      </c>
      <c t="s" r="B7" s="4">
        <v>215</v>
      </c>
    </row>
    <row r="8" spans="1:2">
      <c t="s" r="A8" s="4">
        <v>216</v>
      </c>
      <c t="s" r="B8" s="4">
        <v>217</v>
      </c>
    </row>
    <row r="9" spans="1:2">
      <c t="s" r="A9" s="4">
        <v>218</v>
      </c>
      <c t="s" r="B9" s="4">
        <v>219</v>
      </c>
    </row>
    <row r="10" spans="1:2">
      <c t="s" r="A10" s="4">
        <v>220</v>
      </c>
      <c t="s" r="B10" s="4">
        <v>221</v>
      </c>
    </row>
    <row r="11" spans="1:2">
      <c t="s" r="A11" s="4">
        <v>222</v>
      </c>
      <c t="s" r="B11" s="4">
        <v>223</v>
      </c>
    </row>
    <row r="12" spans="1:2">
      <c t="s" r="A12" s="4">
        <v>224</v>
      </c>
      <c t="s" r="B12" s="4">
        <v>225</v>
      </c>
    </row>
    <row r="13" spans="1:2">
      <c t="s" r="A13" s="4">
        <v>66</v>
      </c>
      <c t="s" r="B13" s="4">
        <v>226</v>
      </c>
    </row>
    <row r="14" spans="1:2">
      <c t="s" r="A14" s="4">
        <v>170</v>
      </c>
      <c t="s" r="B14" s="4">
        <v>227</v>
      </c>
    </row>
    <row r="15" spans="1:2">
      <c t="s" r="A15" s="4">
        <v>228</v>
      </c>
      <c t="s" r="B15" s="4">
        <v>229</v>
      </c>
    </row>
    <row r="16" spans="1:2">
      <c t="s" r="A16" s="4">
        <v>230</v>
      </c>
      <c t="s" r="B16" s="4">
        <v>231</v>
      </c>
    </row>
    <row r="17" spans="1:2">
      <c t="s" r="A17" s="4">
        <v>232</v>
      </c>
      <c t="s" r="B17" s="4">
        <v>233</v>
      </c>
    </row>
    <row r="18" spans="1:2">
      <c t="s" r="A18" s="4">
        <v>176</v>
      </c>
      <c t="s" r="B18" s="4">
        <v>234</v>
      </c>
    </row>
    <row r="19" spans="1:2">
      <c t="s" r="A19" s="4">
        <v>235</v>
      </c>
      <c t="s" r="B19" s="4">
        <v>236</v>
      </c>
    </row>
    <row r="20" spans="1:2">
      <c t="s" r="A20" s="4">
        <v>237</v>
      </c>
      <c t="s" r="B20" s="4">
        <v>238</v>
      </c>
    </row>
    <row r="21" spans="1:2">
      <c t="s" r="A21" s="4">
        <v>239</v>
      </c>
      <c t="s" r="B21" s="4">
        <v>240</v>
      </c>
    </row>
    <row r="22" spans="1:2">
      <c t="s" r="A22" s="4">
        <v>191</v>
      </c>
      <c t="s" r="B22" s="4">
        <v>241</v>
      </c>
    </row>
    <row r="23" spans="1:2">
      <c t="s" r="A23" s="4">
        <v>242</v>
      </c>
      <c t="s" r="B23" s="4">
        <v>243</v>
      </c>
    </row>
    <row r="24" spans="1:2">
      <c t="s" r="A24" s="4">
        <v>195</v>
      </c>
      <c t="s" r="B24" s="4">
        <v>244</v>
      </c>
    </row>
    <row r="25" spans="1:2">
      <c t="s" r="A25" s="4">
        <v>201</v>
      </c>
      <c t="s" r="B25" s="4">
        <v>245</v>
      </c>
    </row>
    <row r="26" spans="1:2">
      <c t="s" r="A26" s="4">
        <v>246</v>
      </c>
      <c t="s" r="B26"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65"/>
  </cols>
  <sheetData>
    <row r="1" spans="1:2">
      <c t="s" r="A1" s="1">
        <v>248</v>
      </c>
      <c t="s" r="B1" s="2">
        <v>1</v>
      </c>
    </row>
    <row r="2" spans="1:2">
      <c t="s" r="B2" s="2">
        <v>2</v>
      </c>
    </row>
    <row r="3" spans="1:2">
      <c t="s" r="A3" s="3">
        <v>66</v>
      </c>
    </row>
    <row r="4" spans="1:2">
      <c t="s" r="A4" s="4">
        <v>249</v>
      </c>
      <c t="s" r="B4"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30</v>
      </c>
    </row>
    <row r="2" spans="1:3">
      <c t="s" r="A2" s="3">
        <v>62</v>
      </c>
    </row>
    <row r="3" spans="1:3">
      <c t="s" r="A3" s="4">
        <v>63</v>
      </c>
      <c t="n" r="B3" s="8">
        <v>53629</v>
      </c>
      <c t="n" r="C3" s="8">
        <v>53133</v>
      </c>
    </row>
    <row r="4" spans="1:3">
      <c t="s" r="A4" s="4">
        <v>64</v>
      </c>
      <c t="n" r="B4" s="6">
        <v>96674</v>
      </c>
      <c t="n" r="C4" s="6">
        <v>95232</v>
      </c>
    </row>
    <row r="5" spans="1:3">
      <c t="s" r="A5" s="4">
        <v>65</v>
      </c>
      <c t="n" r="B5" s="6">
        <v>9156</v>
      </c>
      <c t="n" r="C5" s="6">
        <v>10763</v>
      </c>
    </row>
    <row r="6" spans="1:3">
      <c t="s" r="A6" s="4">
        <v>66</v>
      </c>
      <c t="n" r="B6" s="6">
        <v>110364</v>
      </c>
      <c t="n" r="C6" s="6">
        <v>98446</v>
      </c>
    </row>
    <row r="7" spans="1:3">
      <c t="s" r="A7" s="4">
        <v>67</v>
      </c>
      <c t="n" r="B7" s="6">
        <v>22537</v>
      </c>
      <c t="n" r="C7" s="6">
        <v>19827</v>
      </c>
    </row>
    <row r="8" spans="1:3">
      <c t="s" r="A8" s="4">
        <v>68</v>
      </c>
      <c t="n" r="B8" s="6">
        <v>15365</v>
      </c>
      <c t="n" r="C8" s="6">
        <v>15561</v>
      </c>
    </row>
    <row r="9" spans="1:3">
      <c t="s" r="A9" s="4">
        <v>69</v>
      </c>
      <c t="n" r="B9" s="6">
        <v>307725</v>
      </c>
      <c t="n" r="C9" s="6">
        <v>292962</v>
      </c>
    </row>
    <row r="10" spans="1:3">
      <c t="s" r="A10" s="4">
        <v>70</v>
      </c>
      <c t="n" r="B10" s="6">
        <v>311019</v>
      </c>
      <c t="n" r="C10" s="6">
        <v>290586</v>
      </c>
    </row>
    <row r="11" spans="1:3">
      <c t="s" r="A11" s="4">
        <v>71</v>
      </c>
      <c t="n" r="B11" s="6">
        <v>5961</v>
      </c>
      <c t="n" r="C11" s="6">
        <v>6281</v>
      </c>
    </row>
    <row r="12" spans="1:3">
      <c t="s" r="A12" s="4">
        <v>72</v>
      </c>
      <c t="n" r="B12" s="6">
        <v>25777</v>
      </c>
      <c t="n" r="C12" s="6">
        <v>26197</v>
      </c>
    </row>
    <row r="13" spans="1:3">
      <c t="s" r="A13" s="4">
        <v>73</v>
      </c>
      <c t="n" r="B13" s="6">
        <v>2816</v>
      </c>
      <c t="n" r="C13" s="6">
        <v>2870</v>
      </c>
    </row>
    <row r="14" spans="1:3">
      <c t="s" r="A14" s="4">
        <v>74</v>
      </c>
      <c t="n" r="B14" s="6">
        <v>3220</v>
      </c>
      <c t="n" r="C14" s="6">
        <v>2765</v>
      </c>
    </row>
    <row r="15" spans="1:3">
      <c t="s" r="A15" s="4">
        <v>75</v>
      </c>
      <c t="n" r="B15" s="6">
        <v>656518</v>
      </c>
      <c t="n" r="C15" s="6">
        <v>621661</v>
      </c>
    </row>
    <row r="16" spans="1:3">
      <c t="s" r="A16" s="3">
        <v>76</v>
      </c>
    </row>
    <row r="17" spans="1:3">
      <c t="s" r="A17" s="4">
        <v>77</v>
      </c>
      <c t="n" r="B17" s="6">
        <v>53624</v>
      </c>
      <c t="n" r="C17" s="6">
        <v>53614</v>
      </c>
    </row>
    <row r="18" spans="1:3">
      <c t="s" r="A18" s="4">
        <v>78</v>
      </c>
      <c t="n" r="B18" s="6">
        <v>92</v>
      </c>
      <c t="n" r="C18" s="6">
        <v>280</v>
      </c>
    </row>
    <row r="19" spans="1:3">
      <c t="s" r="A19" s="4">
        <v>79</v>
      </c>
      <c t="n" r="B19" s="6">
        <v>3581</v>
      </c>
      <c t="n" r="C19" s="6">
        <v>5430</v>
      </c>
    </row>
    <row r="20" spans="1:3">
      <c t="s" r="A20" s="4">
        <v>80</v>
      </c>
      <c t="n" r="B20" s="6">
        <v>13753</v>
      </c>
      <c t="n" r="C20" s="6">
        <v>14725</v>
      </c>
    </row>
    <row r="21" spans="1:3">
      <c t="s" r="A21" s="4">
        <v>81</v>
      </c>
      <c t="n" r="B21" s="6">
        <v>2091</v>
      </c>
      <c t="n" r="C21" s="6">
        <v>537</v>
      </c>
    </row>
    <row r="22" spans="1:3">
      <c t="s" r="A22" s="4">
        <v>82</v>
      </c>
      <c t="n" r="C22" s="6">
        <v>833</v>
      </c>
    </row>
    <row r="23" spans="1:3">
      <c t="s" r="A23" s="4">
        <v>83</v>
      </c>
      <c t="n" r="B23" s="6">
        <v>7500</v>
      </c>
    </row>
    <row r="24" spans="1:3">
      <c t="s" r="A24" s="4">
        <v>84</v>
      </c>
      <c t="n" r="B24" s="6">
        <v>80641</v>
      </c>
      <c t="n" r="C24" s="6">
        <v>75419</v>
      </c>
    </row>
    <row r="25" spans="1:3">
      <c t="s" r="A25" s="4">
        <v>85</v>
      </c>
      <c t="n" r="B25" s="6">
        <v>103941</v>
      </c>
      <c t="n" r="C25" s="6">
        <v>70448</v>
      </c>
    </row>
    <row r="26" spans="1:3">
      <c t="s" r="A26" s="4">
        <v>73</v>
      </c>
      <c t="n" r="B26" s="6">
        <v>41383</v>
      </c>
      <c t="n" r="C26" s="6">
        <v>31879</v>
      </c>
    </row>
    <row r="27" spans="1:3">
      <c t="s" r="A27" s="4">
        <v>86</v>
      </c>
      <c t="n" r="B27" s="6">
        <v>36562</v>
      </c>
      <c t="n" r="C27" s="6">
        <v>38442</v>
      </c>
    </row>
    <row r="28" spans="1:3">
      <c t="s" r="A28" s="4">
        <v>87</v>
      </c>
      <c t="n" r="B28" s="8">
        <v>262527</v>
      </c>
      <c t="n" r="C28" s="8">
        <v>216188</v>
      </c>
    </row>
    <row r="29" spans="1:3">
      <c t="s" r="A29" s="4">
        <v>88</v>
      </c>
      <c t="s" r="B29" s="4">
        <v>89</v>
      </c>
      <c t="s" r="C29" s="4">
        <v>89</v>
      </c>
    </row>
    <row r="30" spans="1:3">
      <c t="s" r="A30" s="3">
        <v>90</v>
      </c>
    </row>
    <row r="31" spans="1:3">
      <c t="s" r="A31" s="4">
        <v>91</v>
      </c>
      <c t="n" r="B31" s="8">
        <v>576</v>
      </c>
      <c t="n" r="C31" s="8">
        <v>575</v>
      </c>
    </row>
    <row r="32" spans="1:3">
      <c t="s" r="A32" s="4">
        <v>92</v>
      </c>
      <c t="n" r="B32" s="6">
        <v>181713</v>
      </c>
      <c t="n" r="C32" s="6">
        <v>176475</v>
      </c>
    </row>
    <row r="33" spans="1:3">
      <c t="s" r="A33" s="4">
        <v>93</v>
      </c>
      <c t="n" r="B33" s="6">
        <v>398627</v>
      </c>
      <c t="n" r="C33" s="6">
        <v>365594</v>
      </c>
    </row>
    <row r="34" spans="1:3">
      <c t="s" r="A34" s="4">
        <v>94</v>
      </c>
      <c t="n" r="B34" s="6">
        <v>-145295</v>
      </c>
      <c t="n" r="C34" s="6">
        <v>-109661</v>
      </c>
    </row>
    <row r="35" spans="1:3">
      <c t="s" r="A35" s="4">
        <v>95</v>
      </c>
      <c t="n" r="B35" s="6">
        <v>-41630</v>
      </c>
      <c t="n" r="C35" s="6">
        <v>-27510</v>
      </c>
    </row>
    <row r="36" spans="1:3">
      <c t="s" r="A36" s="4">
        <v>96</v>
      </c>
      <c t="n" r="B36" s="6">
        <v>393991</v>
      </c>
      <c t="n" r="C36" s="6">
        <v>405473</v>
      </c>
    </row>
    <row r="37" spans="1:3">
      <c t="s" r="A37" s="4">
        <v>97</v>
      </c>
      <c t="n" r="B37" s="8">
        <v>656518</v>
      </c>
      <c t="n" r="C37" s="8">
        <v>6216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1</v>
      </c>
      <c t="s" r="B1" s="2">
        <v>1</v>
      </c>
    </row>
    <row r="2" spans="1:2">
      <c t="s" r="B2" s="2">
        <v>2</v>
      </c>
    </row>
    <row r="3" spans="1:2">
      <c t="s" r="A3" s="3">
        <v>170</v>
      </c>
    </row>
    <row r="4" spans="1:2">
      <c t="s" r="A4" s="4">
        <v>252</v>
      </c>
      <c t="s" r="B4"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172</v>
      </c>
    </row>
    <row r="4" spans="1:2">
      <c t="s" r="A4" s="4">
        <v>255</v>
      </c>
      <c t="s" r="B4" s="4">
        <v>256</v>
      </c>
    </row>
    <row r="5" spans="1:2">
      <c t="s" r="A5" s="4">
        <v>257</v>
      </c>
      <c t="s" r="B5" s="4">
        <v>258</v>
      </c>
    </row>
    <row r="6" spans="1:2">
      <c t="s" r="A6" s="4">
        <v>259</v>
      </c>
      <c t="s" r="B6"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174</v>
      </c>
    </row>
    <row r="4" spans="1:2">
      <c t="s" r="A4" s="4">
        <v>262</v>
      </c>
      <c t="s" r="B4" s="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176</v>
      </c>
    </row>
    <row r="4" spans="1:2">
      <c t="s" r="A4" s="4">
        <v>265</v>
      </c>
      <c t="s" r="B4" s="4">
        <v>266</v>
      </c>
    </row>
    <row r="5" spans="1:2">
      <c t="s" r="A5" s="4">
        <v>267</v>
      </c>
      <c t="s" r="B5" s="4">
        <v>268</v>
      </c>
    </row>
    <row r="6" spans="1:2">
      <c t="s" r="A6" s="4">
        <v>269</v>
      </c>
      <c t="s" r="B6" s="4">
        <v>270</v>
      </c>
    </row>
    <row r="7" spans="1:2">
      <c t="s" r="A7" s="4">
        <v>271</v>
      </c>
      <c t="s" r="B7" s="4">
        <v>272</v>
      </c>
    </row>
    <row r="8" spans="1:2">
      <c t="s" r="A8" s="4">
        <v>273</v>
      </c>
      <c t="s" r="B8" s="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75</v>
      </c>
      <c t="s" r="B1" s="2">
        <v>1</v>
      </c>
    </row>
    <row r="2" spans="1:2">
      <c t="s" r="B2" s="2">
        <v>2</v>
      </c>
    </row>
    <row r="3" spans="1:2">
      <c t="s" r="A3" s="3">
        <v>178</v>
      </c>
    </row>
    <row r="4" spans="1:2">
      <c t="s" r="A4" s="4">
        <v>276</v>
      </c>
      <c t="s" r="B4"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278</v>
      </c>
      <c t="s" r="B1" s="2">
        <v>1</v>
      </c>
    </row>
    <row r="2" spans="1:2">
      <c t="s" r="B2" s="2">
        <v>2</v>
      </c>
    </row>
    <row r="3" spans="1:2">
      <c t="s" r="A3" s="3">
        <v>180</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4">
        <v>284</v>
      </c>
    </row>
    <row r="4" spans="1:2">
      <c t="s" r="A4" s="3">
        <v>182</v>
      </c>
    </row>
    <row r="5" spans="1:2">
      <c t="s" r="A5" s="4">
        <v>285</v>
      </c>
      <c t="s" r="B5" s="4">
        <v>286</v>
      </c>
    </row>
    <row r="6" spans="1:2">
      <c t="s" r="A6" s="4">
        <v>287</v>
      </c>
      <c t="s" r="B6" s="4">
        <v>288</v>
      </c>
    </row>
    <row r="7" spans="1:2">
      <c t="s" r="A7" s="4">
        <v>289</v>
      </c>
      <c t="s" r="B7" s="4">
        <v>290</v>
      </c>
    </row>
    <row r="8" spans="1:2">
      <c t="s" r="A8" s="4">
        <v>291</v>
      </c>
      <c t="s" r="B8" s="4">
        <v>292</v>
      </c>
    </row>
    <row r="9" spans="1:2">
      <c t="s" r="A9" s="4">
        <v>293</v>
      </c>
      <c t="s" r="B9" s="4">
        <v>294</v>
      </c>
    </row>
    <row r="10" spans="1:2">
      <c t="s" r="A10" s="4">
        <v>295</v>
      </c>
      <c t="s" r="B10" s="4">
        <v>296</v>
      </c>
    </row>
    <row r="11" spans="1:2">
      <c t="s" r="A11" s="4">
        <v>297</v>
      </c>
      <c t="s" r="B11" s="4">
        <v>298</v>
      </c>
    </row>
    <row r="12" spans="1:2">
      <c t="s" r="A12" s="4">
        <v>299</v>
      </c>
      <c t="s" r="B12" s="4">
        <v>300</v>
      </c>
    </row>
    <row r="13" spans="1:2">
      <c t="s" r="A13" s="4">
        <v>301</v>
      </c>
      <c t="s" r="B13" s="4">
        <v>302</v>
      </c>
    </row>
    <row r="14" spans="1:2">
      <c t="s" r="A14" s="4">
        <v>303</v>
      </c>
      <c t="s" r="B14" s="4">
        <v>304</v>
      </c>
    </row>
    <row r="15" spans="1:2">
      <c t="s" r="A15" s="4">
        <v>305</v>
      </c>
    </row>
    <row r="16" spans="1:2">
      <c t="s" r="A16" s="3">
        <v>182</v>
      </c>
    </row>
    <row r="17" spans="1:2">
      <c t="s" r="A17" s="4">
        <v>285</v>
      </c>
      <c t="s" r="B17" s="4">
        <v>306</v>
      </c>
    </row>
    <row r="18" spans="1:2">
      <c t="s" r="A18" s="4">
        <v>287</v>
      </c>
      <c t="s" r="B18" s="4">
        <v>307</v>
      </c>
    </row>
    <row r="19" spans="1:2">
      <c t="s" r="A19" s="4">
        <v>289</v>
      </c>
      <c t="s" r="B19" s="4">
        <v>290</v>
      </c>
    </row>
    <row r="20" spans="1:2">
      <c t="s" r="A20" s="4">
        <v>291</v>
      </c>
      <c t="s" r="B20" s="4">
        <v>308</v>
      </c>
    </row>
    <row r="21" spans="1:2">
      <c t="s" r="A21" s="4">
        <v>309</v>
      </c>
      <c t="s" r="B21" s="4">
        <v>310</v>
      </c>
    </row>
    <row r="22" spans="1:2">
      <c t="s" r="A22" s="4">
        <v>293</v>
      </c>
      <c t="s" r="B22" s="4">
        <v>294</v>
      </c>
    </row>
    <row r="23" spans="1:2">
      <c t="s" r="A23" s="4">
        <v>295</v>
      </c>
      <c t="s" r="B23" s="4">
        <v>311</v>
      </c>
    </row>
    <row r="24" spans="1:2">
      <c t="s" r="A24" s="4">
        <v>297</v>
      </c>
      <c t="s" r="B24" s="4">
        <v>312</v>
      </c>
    </row>
    <row r="25" spans="1:2">
      <c t="s" r="A25" s="4">
        <v>299</v>
      </c>
      <c t="s" r="B25" s="4">
        <v>313</v>
      </c>
    </row>
    <row r="26" spans="1:2">
      <c t="s" r="A26" s="4">
        <v>301</v>
      </c>
      <c t="s" r="B26" s="4">
        <v>314</v>
      </c>
    </row>
    <row r="27" spans="1:2">
      <c t="s" r="A27" s="4">
        <v>303</v>
      </c>
      <c t="s" r="B27" s="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184</v>
      </c>
    </row>
    <row r="4" spans="1:2">
      <c t="s" r="A4" s="4">
        <v>316</v>
      </c>
      <c t="s" r="B4" s="4">
        <v>317</v>
      </c>
    </row>
    <row r="5" spans="1:2">
      <c t="s" r="A5" s="4">
        <v>318</v>
      </c>
    </row>
    <row r="6" spans="1:2">
      <c t="s" r="A6" s="3">
        <v>184</v>
      </c>
    </row>
    <row r="7" spans="1:2">
      <c t="s" r="A7" s="4">
        <v>319</v>
      </c>
      <c t="s" r="B7" s="4">
        <v>320</v>
      </c>
    </row>
    <row r="8" spans="1:2">
      <c t="s" r="A8" s="4">
        <v>321</v>
      </c>
      <c t="s" r="B8" s="4">
        <v>322</v>
      </c>
    </row>
    <row r="9" spans="1:2">
      <c t="s" r="A9" s="4">
        <v>323</v>
      </c>
    </row>
    <row r="10" spans="1:2">
      <c t="s" r="A10" s="3">
        <v>184</v>
      </c>
    </row>
    <row r="11" spans="1:2">
      <c t="s" r="A11" s="4">
        <v>324</v>
      </c>
      <c t="s" r="B11" s="4">
        <v>325</v>
      </c>
    </row>
    <row r="12" spans="1:2">
      <c t="s" r="A12" s="4">
        <v>326</v>
      </c>
    </row>
    <row r="13" spans="1:2">
      <c t="s" r="A13" s="3">
        <v>184</v>
      </c>
    </row>
    <row r="14" spans="1:2">
      <c t="s" r="A14" s="4">
        <v>319</v>
      </c>
      <c t="s" r="B14" s="4">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8</v>
      </c>
      <c t="s" r="B1" s="2">
        <v>1</v>
      </c>
    </row>
    <row r="2" spans="1:2">
      <c t="s" r="B2" s="2">
        <v>2</v>
      </c>
    </row>
    <row r="3" spans="1:2">
      <c t="s" r="A3" s="3">
        <v>144</v>
      </c>
    </row>
    <row r="4" spans="1:2">
      <c t="s" r="A4" s="4">
        <v>329</v>
      </c>
      <c t="s" r="B4" s="4">
        <v>330</v>
      </c>
    </row>
    <row r="5" spans="1:2">
      <c t="s" r="A5" s="4">
        <v>331</v>
      </c>
      <c t="s" r="B5" s="4">
        <v>332</v>
      </c>
    </row>
    <row r="6" spans="1:2">
      <c t="s" r="A6" s="4">
        <v>333</v>
      </c>
      <c t="s" r="B6" s="4">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35</v>
      </c>
      <c t="s" r="B1" s="2">
        <v>1</v>
      </c>
    </row>
    <row r="2" spans="1:2">
      <c t="s" r="B2" s="2">
        <v>2</v>
      </c>
    </row>
    <row r="3" spans="1:2">
      <c t="s" r="A3" s="3">
        <v>189</v>
      </c>
    </row>
    <row r="4" spans="1:2">
      <c t="s" r="A4" s="4">
        <v>336</v>
      </c>
      <c t="s" r="B4" s="4">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98</v>
      </c>
      <c t="s" r="B1" s="2">
        <v>2</v>
      </c>
      <c t="s" r="C1" s="2">
        <v>30</v>
      </c>
    </row>
    <row r="2" spans="1:3">
      <c t="s" r="A2" s="3">
        <v>99</v>
      </c>
    </row>
    <row r="3" spans="1:3">
      <c t="s" r="A3" s="4">
        <v>100</v>
      </c>
      <c t="n" r="B3" s="8">
        <v>1675</v>
      </c>
      <c t="n" r="C3" s="8">
        <v>1526</v>
      </c>
    </row>
    <row r="4" spans="1:3">
      <c t="s" r="A4" s="4">
        <v>101</v>
      </c>
      <c t="n" r="B4" s="7">
        <v>0.01</v>
      </c>
      <c t="n" r="C4" s="7">
        <v>0.01</v>
      </c>
    </row>
    <row r="5" spans="1:3">
      <c t="s" r="A5" s="4">
        <v>102</v>
      </c>
      <c t="n" r="B5" s="6">
        <v>100000000</v>
      </c>
      <c t="n" r="C5" s="6">
        <v>100000000</v>
      </c>
    </row>
    <row r="6" spans="1:3">
      <c t="s" r="A6" s="4">
        <v>103</v>
      </c>
      <c t="n" r="B6" s="6">
        <v>57646683</v>
      </c>
      <c t="n" r="C6" s="6">
        <v>57469389</v>
      </c>
    </row>
    <row r="7" spans="1:3">
      <c t="s" r="A7" s="4">
        <v>104</v>
      </c>
      <c t="n" r="B7" s="6">
        <v>10232612</v>
      </c>
      <c t="n" r="C7" s="6">
        <v>819637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191</v>
      </c>
    </row>
    <row r="4" spans="1:2">
      <c t="s" r="A4" s="4">
        <v>339</v>
      </c>
      <c t="s" r="B4" s="4">
        <v>340</v>
      </c>
    </row>
    <row r="5" spans="1:2">
      <c t="s" r="A5" s="4">
        <v>341</v>
      </c>
      <c t="s" r="B5" s="4">
        <v>342</v>
      </c>
    </row>
    <row r="6" spans="1:2">
      <c t="s" r="A6" s="4">
        <v>343</v>
      </c>
      <c t="s" r="B6" s="4">
        <v>344</v>
      </c>
    </row>
    <row r="7" spans="1:2">
      <c t="s" r="A7" s="4">
        <v>345</v>
      </c>
      <c t="s" r="B7" s="4">
        <v>346</v>
      </c>
    </row>
    <row r="8" spans="1:2">
      <c t="s" r="A8" s="4">
        <v>347</v>
      </c>
      <c t="s" r="B8" s="4">
        <v>348</v>
      </c>
    </row>
    <row r="9" spans="1:2">
      <c t="s" r="A9" s="4">
        <v>349</v>
      </c>
      <c t="s" r="B9" s="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193</v>
      </c>
    </row>
    <row r="4" spans="1:2">
      <c t="s" r="A4" s="4">
        <v>352</v>
      </c>
      <c t="s" r="B4" s="4">
        <v>353</v>
      </c>
    </row>
    <row r="5" spans="1:2">
      <c t="s" r="A5" s="4">
        <v>354</v>
      </c>
      <c t="s" r="B5" s="4">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6</v>
      </c>
      <c t="s" r="B1" s="2">
        <v>1</v>
      </c>
    </row>
    <row r="2" spans="1:2">
      <c t="s" r="B2" s="2">
        <v>2</v>
      </c>
    </row>
    <row r="3" spans="1:2">
      <c t="s" r="A3" s="3">
        <v>199</v>
      </c>
    </row>
    <row r="4" spans="1:2">
      <c t="s" r="A4" s="4">
        <v>357</v>
      </c>
      <c t="s" r="B4" s="4">
        <v>358</v>
      </c>
    </row>
    <row r="5" spans="1:2">
      <c t="s" r="A5" s="4">
        <v>359</v>
      </c>
      <c t="s" r="B5" s="4">
        <v>360</v>
      </c>
    </row>
    <row r="6" spans="1:2">
      <c t="s" r="A6" s="4">
        <v>361</v>
      </c>
      <c t="s" r="B6" s="4">
        <v>362</v>
      </c>
    </row>
    <row r="7" spans="1:2">
      <c t="s" r="A7" s="4">
        <v>363</v>
      </c>
      <c t="s" r="B7" s="4">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65</v>
      </c>
      <c t="s" r="B1" s="2">
        <v>1</v>
      </c>
    </row>
    <row r="2" spans="1:2">
      <c t="s" r="B2" s="2">
        <v>2</v>
      </c>
    </row>
    <row r="3" spans="1:2">
      <c t="s" r="A3" s="3">
        <v>203</v>
      </c>
    </row>
    <row r="4" spans="1:2">
      <c t="s" r="A4" s="4">
        <v>366</v>
      </c>
      <c t="s" r="B4" s="4">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t="s" r="A1" s="1">
        <v>368</v>
      </c>
      <c t="s" r="B1" s="2">
        <v>1</v>
      </c>
    </row>
    <row r="2" spans="1:2">
      <c t="s" r="B2" s="2">
        <v>369</v>
      </c>
    </row>
    <row r="3" spans="1:2">
      <c t="s" r="A3" s="3">
        <v>167</v>
      </c>
    </row>
    <row r="4" spans="1:2">
      <c t="s" r="A4" s="4">
        <v>370</v>
      </c>
      <c t="n" r="B4" s="6">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371</v>
      </c>
      <c t="s" r="B1" s="2">
        <v>1</v>
      </c>
    </row>
    <row r="2" spans="1:5">
      <c t="s" r="B2" s="2">
        <v>2</v>
      </c>
      <c t="s" r="C2" s="2">
        <v>30</v>
      </c>
      <c t="s" r="D2" s="2">
        <v>31</v>
      </c>
      <c t="s" r="E2" s="2">
        <v>372</v>
      </c>
    </row>
    <row r="3" spans="1:5">
      <c t="s" r="A3" s="3">
        <v>373</v>
      </c>
    </row>
    <row r="4" spans="1:5">
      <c t="s" r="A4" s="4">
        <v>374</v>
      </c>
      <c t="n" r="B4" s="8">
        <v>0</v>
      </c>
      <c t="n" r="C4" s="8">
        <v>3100</v>
      </c>
    </row>
    <row r="5" spans="1:5">
      <c t="s" r="A5" s="4">
        <v>375</v>
      </c>
      <c t="n" r="B5" s="6">
        <v>53629</v>
      </c>
      <c t="n" r="C5" s="6">
        <v>53133</v>
      </c>
      <c t="n" r="D5" s="8">
        <v>32942</v>
      </c>
      <c t="n" r="E5" s="8">
        <v>18161</v>
      </c>
    </row>
    <row r="6" spans="1:5">
      <c t="s" r="A6" s="4">
        <v>376</v>
      </c>
    </row>
    <row r="7" spans="1:5">
      <c t="s" r="A7" s="3">
        <v>373</v>
      </c>
    </row>
    <row r="8" spans="1:5">
      <c t="s" r="A8" s="4">
        <v>375</v>
      </c>
      <c t="n" r="B8" s="8">
        <v>45100</v>
      </c>
      <c t="n" r="C8" s="8">
        <v>41700</v>
      </c>
    </row>
    <row r="9" spans="1:5">
      <c t="s" r="A9" s="4">
        <v>377</v>
      </c>
    </row>
    <row r="10" spans="1:5">
      <c t="s" r="A10" s="3">
        <v>167</v>
      </c>
    </row>
    <row r="11" spans="1:5">
      <c t="s" r="A11" s="4">
        <v>378</v>
      </c>
      <c t="s" r="B11" s="4">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t="s" r="A1" s="1">
        <v>380</v>
      </c>
      <c t="s" r="B1" s="2">
        <v>1</v>
      </c>
    </row>
    <row r="2" spans="1:2">
      <c t="s" r="B2" s="2">
        <v>2</v>
      </c>
    </row>
    <row r="3" spans="1:2">
      <c t="s" r="A3" s="4">
        <v>381</v>
      </c>
    </row>
    <row r="4" spans="1:2">
      <c t="s" r="A4" s="3">
        <v>167</v>
      </c>
    </row>
    <row r="5" spans="1:2">
      <c t="s" r="A5" s="4">
        <v>382</v>
      </c>
      <c t="s" r="B5" s="4">
        <v>383</v>
      </c>
    </row>
    <row r="6" spans="1:2">
      <c t="s" r="A6" s="4">
        <v>384</v>
      </c>
    </row>
    <row r="7" spans="1:2">
      <c t="s" r="A7" s="3">
        <v>167</v>
      </c>
    </row>
    <row r="8" spans="1:2">
      <c t="s" r="A8" s="4">
        <v>382</v>
      </c>
      <c t="s" r="B8" s="4">
        <v>385</v>
      </c>
    </row>
    <row r="9" spans="1:2">
      <c t="s" r="A9" s="4">
        <v>386</v>
      </c>
    </row>
    <row r="10" spans="1:2">
      <c t="s" r="A10" s="3">
        <v>167</v>
      </c>
    </row>
    <row r="11" spans="1:2">
      <c t="s" r="A11" s="4">
        <v>382</v>
      </c>
      <c t="s" r="B11" s="4">
        <v>387</v>
      </c>
    </row>
    <row r="12" spans="1:2">
      <c t="s" r="A12" s="4">
        <v>388</v>
      </c>
    </row>
    <row r="13" spans="1:2">
      <c t="s" r="A13" s="3">
        <v>167</v>
      </c>
    </row>
    <row r="14" spans="1:2">
      <c t="s" r="A14" s="4">
        <v>382</v>
      </c>
      <c t="s" r="B14" s="4">
        <v>383</v>
      </c>
    </row>
    <row r="15" spans="1:2">
      <c t="s" r="A15" s="4">
        <v>389</v>
      </c>
    </row>
    <row r="16" spans="1:2">
      <c t="s" r="A16" s="3">
        <v>167</v>
      </c>
    </row>
    <row r="17" spans="1:2">
      <c t="s" r="A17" s="4">
        <v>382</v>
      </c>
      <c t="s" r="B17" s="4">
        <v>387</v>
      </c>
    </row>
    <row r="18" spans="1:2">
      <c t="s" r="A18" s="4">
        <v>390</v>
      </c>
    </row>
    <row r="19" spans="1:2">
      <c t="s" r="A19" s="3">
        <v>167</v>
      </c>
    </row>
    <row r="20" spans="1:2">
      <c t="s" r="A20" s="4">
        <v>382</v>
      </c>
      <c t="s" r="B20" s="4">
        <v>391</v>
      </c>
    </row>
    <row r="21" spans="1:2">
      <c t="s" r="A21" s="4">
        <v>392</v>
      </c>
    </row>
    <row r="22" spans="1:2">
      <c t="s" r="A22" s="3">
        <v>167</v>
      </c>
    </row>
    <row r="23" spans="1:2">
      <c t="s" r="A23" s="4">
        <v>382</v>
      </c>
      <c t="s" r="B23" s="4">
        <v>387</v>
      </c>
    </row>
    <row r="24" spans="1:2">
      <c t="s" r="A24" s="4">
        <v>393</v>
      </c>
    </row>
    <row r="25" spans="1:2">
      <c t="s" r="A25" s="3">
        <v>167</v>
      </c>
    </row>
    <row r="26" spans="1:2">
      <c t="s" r="A26" s="4">
        <v>382</v>
      </c>
      <c t="s" r="B26" s="4">
        <v>387</v>
      </c>
    </row>
    <row r="27" spans="1:2">
      <c t="s" r="A27" s="4">
        <v>394</v>
      </c>
    </row>
    <row r="28" spans="1:2">
      <c t="s" r="A28" s="3">
        <v>167</v>
      </c>
    </row>
    <row r="29" spans="1:2">
      <c t="s" r="A29" s="4">
        <v>382</v>
      </c>
      <c t="s" r="B29" s="4">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8"/>
  </cols>
  <sheetData>
    <row r="1" spans="1:2">
      <c t="s" r="A1" s="1">
        <v>395</v>
      </c>
      <c t="s" r="B1" s="2">
        <v>1</v>
      </c>
    </row>
    <row r="2" spans="1:2">
      <c t="s" r="B2" s="2">
        <v>396</v>
      </c>
    </row>
    <row r="3" spans="1:2">
      <c t="s" r="A3" s="4">
        <v>397</v>
      </c>
    </row>
    <row r="4" spans="1:2">
      <c t="s" r="A4" s="3">
        <v>235</v>
      </c>
    </row>
    <row r="5" spans="1:2">
      <c t="s" r="A5" s="4">
        <v>398</v>
      </c>
      <c t="s" r="B5" s="4">
        <v>399</v>
      </c>
    </row>
    <row r="6" spans="1:2">
      <c t="s" r="A6" s="4">
        <v>400</v>
      </c>
    </row>
    <row r="7" spans="1:2">
      <c t="s" r="A7" s="3">
        <v>235</v>
      </c>
    </row>
    <row r="8" spans="1:2">
      <c t="s" r="A8" s="4">
        <v>401</v>
      </c>
      <c t="n" r="B8" s="6">
        <v>1</v>
      </c>
    </row>
    <row r="9" spans="1:2">
      <c t="s" r="A9" s="4">
        <v>402</v>
      </c>
    </row>
    <row r="10" spans="1:2">
      <c t="s" r="A10" s="3">
        <v>235</v>
      </c>
    </row>
    <row r="11" spans="1:2">
      <c t="s" r="A11" s="4">
        <v>401</v>
      </c>
      <c t="n" r="B11" s="6">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03</v>
      </c>
      <c t="s" r="B1" s="2">
        <v>2</v>
      </c>
      <c t="s" r="C1" s="2">
        <v>30</v>
      </c>
    </row>
    <row r="2" spans="1:3">
      <c t="s" r="A2" s="3">
        <v>66</v>
      </c>
    </row>
    <row r="3" spans="1:3">
      <c t="s" r="A3" s="4">
        <v>404</v>
      </c>
      <c t="n" r="B3" s="8">
        <v>23327</v>
      </c>
      <c t="n" r="C3" s="8">
        <v>26860</v>
      </c>
    </row>
    <row r="4" spans="1:3">
      <c t="s" r="A4" s="4">
        <v>405</v>
      </c>
      <c t="n" r="B4" s="6">
        <v>87037</v>
      </c>
      <c t="n" r="C4" s="6">
        <v>71586</v>
      </c>
    </row>
    <row r="5" spans="1:3">
      <c t="s" r="A5" s="4">
        <v>147</v>
      </c>
      <c t="n" r="B5" s="6">
        <v>110364</v>
      </c>
      <c t="n" r="C5" s="6">
        <v>98446</v>
      </c>
    </row>
    <row r="6" spans="1:3">
      <c t="s" r="A6" s="4">
        <v>406</v>
      </c>
      <c t="n" r="B6" s="8">
        <v>2400</v>
      </c>
      <c t="n" r="C6" s="8">
        <v>2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407</v>
      </c>
      <c t="s" r="B1" s="2">
        <v>1</v>
      </c>
    </row>
    <row r="2" spans="1:4">
      <c t="s" r="B2" s="2">
        <v>2</v>
      </c>
      <c t="s" r="C2" s="2">
        <v>30</v>
      </c>
      <c t="s" r="D2" s="2">
        <v>31</v>
      </c>
    </row>
    <row r="3" spans="1:4">
      <c t="s" r="A3" s="3">
        <v>170</v>
      </c>
    </row>
    <row r="4" spans="1:4">
      <c t="s" r="A4" s="4">
        <v>408</v>
      </c>
      <c t="n" r="B4" s="8">
        <v>643863</v>
      </c>
      <c t="n" r="C4" s="8">
        <v>625400</v>
      </c>
    </row>
    <row r="5" spans="1:4">
      <c t="s" r="A5" s="4">
        <v>409</v>
      </c>
      <c t="n" r="B5" s="6">
        <v>-332844</v>
      </c>
      <c t="n" r="C5" s="6">
        <v>-334814</v>
      </c>
    </row>
    <row r="6" spans="1:4">
      <c t="s" r="A6" s="4">
        <v>410</v>
      </c>
      <c t="n" r="B6" s="6">
        <v>311019</v>
      </c>
      <c t="n" r="C6" s="6">
        <v>290586</v>
      </c>
      <c t="n" r="D6" s="8">
        <v>266849</v>
      </c>
    </row>
    <row r="7" spans="1:4">
      <c t="s" r="A7" s="4">
        <v>411</v>
      </c>
      <c t="n" r="B7" s="6">
        <v>33700</v>
      </c>
      <c t="n" r="C7" s="6">
        <v>28200</v>
      </c>
      <c t="n" r="D7" s="8">
        <v>26800</v>
      </c>
    </row>
    <row r="8" spans="1:4">
      <c t="s" r="A8" s="4">
        <v>412</v>
      </c>
    </row>
    <row r="9" spans="1:4">
      <c t="s" r="A9" s="3">
        <v>170</v>
      </c>
    </row>
    <row r="10" spans="1:4">
      <c t="s" r="A10" s="4">
        <v>408</v>
      </c>
      <c t="n" r="B10" s="6">
        <v>32522</v>
      </c>
      <c t="n" r="C10" s="6">
        <v>26209</v>
      </c>
    </row>
    <row r="11" spans="1:4">
      <c t="s" r="A11" s="4">
        <v>413</v>
      </c>
    </row>
    <row r="12" spans="1:4">
      <c t="s" r="A12" s="3">
        <v>170</v>
      </c>
    </row>
    <row r="13" spans="1:4">
      <c t="s" r="A13" s="4">
        <v>408</v>
      </c>
      <c t="n" r="B13" s="6">
        <v>67841</v>
      </c>
      <c t="n" r="C13" s="6">
        <v>68046</v>
      </c>
    </row>
    <row r="14" spans="1:4">
      <c t="s" r="A14" s="4">
        <v>414</v>
      </c>
    </row>
    <row r="15" spans="1:4">
      <c t="s" r="A15" s="3">
        <v>170</v>
      </c>
    </row>
    <row r="16" spans="1:4">
      <c t="s" r="A16" s="4">
        <v>408</v>
      </c>
      <c t="n" r="B16" s="6">
        <v>458975</v>
      </c>
      <c t="n" r="C16" s="6">
        <v>466223</v>
      </c>
    </row>
    <row r="17" spans="1:4">
      <c t="s" r="A17" s="4">
        <v>415</v>
      </c>
    </row>
    <row r="18" spans="1:4">
      <c t="s" r="A18" s="3">
        <v>170</v>
      </c>
    </row>
    <row r="19" spans="1:4">
      <c t="s" r="A19" s="4">
        <v>408</v>
      </c>
      <c t="n" r="B19" s="6">
        <v>41850</v>
      </c>
      <c t="n" r="C19" s="6">
        <v>27158</v>
      </c>
    </row>
    <row r="20" spans="1:4">
      <c t="s" r="A20" s="4">
        <v>416</v>
      </c>
    </row>
    <row r="21" spans="1:4">
      <c t="s" r="A21" s="3">
        <v>170</v>
      </c>
    </row>
    <row r="22" spans="1:4">
      <c t="s" r="A22" s="4">
        <v>408</v>
      </c>
      <c t="n" r="B22" s="6">
        <v>10534</v>
      </c>
      <c t="n" r="C22" s="6">
        <v>8570</v>
      </c>
    </row>
    <row r="23" spans="1:4">
      <c t="s" r="A23" s="4">
        <v>417</v>
      </c>
    </row>
    <row r="24" spans="1:4">
      <c t="s" r="A24" s="3">
        <v>170</v>
      </c>
    </row>
    <row r="25" spans="1:4">
      <c t="s" r="A25" s="4">
        <v>408</v>
      </c>
      <c t="n" r="B25" s="8">
        <v>32141</v>
      </c>
      <c t="n" r="C25" s="8">
        <v>291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v>
      </c>
      <c t="s" r="B1" s="2">
        <v>1</v>
      </c>
    </row>
    <row r="2" spans="1:4">
      <c t="s" r="B2" s="2">
        <v>2</v>
      </c>
      <c t="s" r="C2" s="2">
        <v>30</v>
      </c>
      <c t="s" r="D2" s="2">
        <v>31</v>
      </c>
    </row>
    <row r="3" spans="1:4">
      <c t="s" r="A3" s="3">
        <v>106</v>
      </c>
    </row>
    <row r="4" spans="1:4">
      <c t="s" r="A4" s="4">
        <v>47</v>
      </c>
      <c t="n" r="B4" s="8">
        <v>43463</v>
      </c>
      <c t="n" r="C4" s="8">
        <v>49370</v>
      </c>
      <c t="n" r="D4" s="8">
        <v>45713</v>
      </c>
    </row>
    <row r="5" spans="1:4">
      <c t="s" r="A5" s="3">
        <v>107</v>
      </c>
    </row>
    <row r="6" spans="1:4">
      <c t="s" r="A6" s="4">
        <v>35</v>
      </c>
      <c t="n" r="B6" s="6">
        <v>35453</v>
      </c>
      <c t="n" r="C6" s="6">
        <v>30470</v>
      </c>
      <c t="n" r="D6" s="6">
        <v>28938</v>
      </c>
    </row>
    <row r="7" spans="1:4">
      <c t="s" r="A7" s="4">
        <v>108</v>
      </c>
      <c t="n" r="B7" s="6">
        <v>2044</v>
      </c>
      <c t="n" r="C7" s="6">
        <v>1186</v>
      </c>
      <c t="n" r="D7" s="6">
        <v>2451</v>
      </c>
    </row>
    <row r="8" spans="1:4">
      <c t="s" r="A8" s="4">
        <v>109</v>
      </c>
      <c t="n" r="B8" s="6">
        <v>3761</v>
      </c>
      <c t="n" r="C8" s="6">
        <v>3748</v>
      </c>
      <c t="n" r="D8" s="6">
        <v>3128</v>
      </c>
    </row>
    <row r="9" spans="1:4">
      <c t="s" r="A9" s="4">
        <v>110</v>
      </c>
      <c t="n" r="B9" s="6">
        <v>6782</v>
      </c>
      <c t="n" r="C9" s="6">
        <v>9213</v>
      </c>
      <c t="n" r="D9" s="6">
        <v>4935</v>
      </c>
    </row>
    <row r="10" spans="1:4">
      <c t="s" r="A10" s="4">
        <v>38</v>
      </c>
      <c t="n" r="C10" s="6">
        <v>-252</v>
      </c>
      <c t="n" r="D10" s="6">
        <v>-129</v>
      </c>
    </row>
    <row r="11" spans="1:4">
      <c t="s" r="A11" s="4">
        <v>111</v>
      </c>
      <c t="n" r="C11" s="6">
        <v>-87</v>
      </c>
      <c t="n" r="D11" s="6">
        <v>-3140</v>
      </c>
    </row>
    <row r="12" spans="1:4">
      <c t="s" r="A12" s="3">
        <v>112</v>
      </c>
    </row>
    <row r="13" spans="1:4">
      <c t="s" r="A13" s="4">
        <v>113</v>
      </c>
      <c t="n" r="B13" s="6">
        <v>-4751</v>
      </c>
      <c t="n" r="C13" s="6">
        <v>-3137</v>
      </c>
      <c t="n" r="D13" s="6">
        <v>1805</v>
      </c>
    </row>
    <row r="14" spans="1:4">
      <c t="s" r="A14" s="4">
        <v>114</v>
      </c>
      <c t="n" r="B14" s="6">
        <v>-14805</v>
      </c>
      <c t="n" r="C14" s="6">
        <v>7907</v>
      </c>
      <c t="n" r="D14" s="6">
        <v>-5269</v>
      </c>
    </row>
    <row r="15" spans="1:4">
      <c t="s" r="A15" s="4">
        <v>115</v>
      </c>
      <c t="n" r="B15" s="6">
        <v>53</v>
      </c>
      <c t="n" r="C15" s="6">
        <v>-5503</v>
      </c>
      <c t="n" r="D15" s="6">
        <v>8380</v>
      </c>
    </row>
    <row r="16" spans="1:4">
      <c t="s" r="A16" s="4">
        <v>116</v>
      </c>
      <c t="n" r="B16" s="6">
        <v>1112</v>
      </c>
      <c t="n" r="C16" s="6">
        <v>-4103</v>
      </c>
      <c t="n" r="D16" s="6">
        <v>-14235</v>
      </c>
    </row>
    <row r="17" spans="1:4">
      <c t="s" r="A17" s="4">
        <v>117</v>
      </c>
      <c t="n" r="B17" s="6">
        <v>-3056</v>
      </c>
      <c t="n" r="C17" s="6">
        <v>-3505</v>
      </c>
      <c t="n" r="D17" s="6">
        <v>-4717</v>
      </c>
    </row>
    <row r="18" spans="1:4">
      <c t="s" r="A18" s="4">
        <v>118</v>
      </c>
      <c t="n" r="B18" s="6">
        <v>-175</v>
      </c>
      <c t="n" r="C18" s="6">
        <v>-959</v>
      </c>
      <c t="n" r="D18" s="6">
        <v>-1082</v>
      </c>
    </row>
    <row r="19" spans="1:4">
      <c t="s" r="A19" s="4">
        <v>119</v>
      </c>
      <c t="n" r="B19" s="6">
        <v>69881</v>
      </c>
      <c t="n" r="C19" s="6">
        <v>84348</v>
      </c>
      <c t="n" r="D19" s="6">
        <v>66778</v>
      </c>
    </row>
    <row r="20" spans="1:4">
      <c t="s" r="A20" s="3">
        <v>120</v>
      </c>
    </row>
    <row r="21" spans="1:4">
      <c t="s" r="A21" s="4">
        <v>121</v>
      </c>
      <c t="n" r="C21" s="6">
        <v>451</v>
      </c>
      <c t="n" r="D21" s="6">
        <v>642</v>
      </c>
    </row>
    <row r="22" spans="1:4">
      <c t="s" r="A22" s="4">
        <v>122</v>
      </c>
      <c t="n" r="B22" s="6">
        <v>-62264</v>
      </c>
      <c t="n" r="C22" s="6">
        <v>-63459</v>
      </c>
      <c t="n" r="D22" s="6">
        <v>-30271</v>
      </c>
    </row>
    <row r="23" spans="1:4">
      <c t="s" r="A23" s="4">
        <v>123</v>
      </c>
      <c t="n" r="C23" s="6">
        <v>1209</v>
      </c>
      <c t="n" r="D23" s="6">
        <v>1709</v>
      </c>
    </row>
    <row r="24" spans="1:4">
      <c t="s" r="A24" s="4">
        <v>124</v>
      </c>
      <c t="n" r="B24" s="6">
        <v>-62264</v>
      </c>
      <c t="n" r="C24" s="6">
        <v>-61799</v>
      </c>
      <c t="n" r="D24" s="6">
        <v>-27920</v>
      </c>
    </row>
    <row r="25" spans="1:4">
      <c t="s" r="A25" s="3">
        <v>125</v>
      </c>
    </row>
    <row r="26" spans="1:4">
      <c t="s" r="A26" s="4">
        <v>126</v>
      </c>
      <c t="n" r="D26" s="6">
        <v>10476</v>
      </c>
    </row>
    <row r="27" spans="1:4">
      <c t="s" r="A27" s="4">
        <v>127</v>
      </c>
      <c t="n" r="C27" s="6">
        <v>-1880</v>
      </c>
      <c t="n" r="D27" s="6">
        <v>-5876</v>
      </c>
    </row>
    <row r="28" spans="1:4">
      <c t="s" r="A28" s="4">
        <v>128</v>
      </c>
      <c t="n" r="B28" s="6">
        <v>-35634</v>
      </c>
      <c t="n" r="C28" s="6">
        <v>-40190</v>
      </c>
      <c t="n" r="D28" s="6">
        <v>-3334</v>
      </c>
    </row>
    <row r="29" spans="1:4">
      <c t="s" r="A29" s="4">
        <v>129</v>
      </c>
      <c t="n" r="B29" s="6">
        <v>-10430</v>
      </c>
    </row>
    <row r="30" spans="1:4">
      <c t="s" r="A30" s="4">
        <v>130</v>
      </c>
      <c t="n" r="B30" s="6">
        <v>1095</v>
      </c>
      <c t="n" r="C30" s="6">
        <v>2199</v>
      </c>
      <c t="n" r="D30" s="6">
        <v>4066</v>
      </c>
    </row>
    <row r="31" spans="1:4">
      <c t="s" r="A31" s="4">
        <v>131</v>
      </c>
      <c t="n" r="B31" s="6">
        <v>-4816</v>
      </c>
      <c t="n" r="C31" s="6">
        <v>-392</v>
      </c>
      <c t="n" r="D31" s="6">
        <v>-26885</v>
      </c>
    </row>
    <row r="32" spans="1:4">
      <c t="s" r="A32" s="4">
        <v>132</v>
      </c>
      <c t="n" r="B32" s="6">
        <v>-2305</v>
      </c>
      <c t="n" r="C32" s="6">
        <v>-1966</v>
      </c>
      <c t="n" r="D32" s="6">
        <v>2808</v>
      </c>
    </row>
    <row r="33" spans="1:4">
      <c t="s" r="A33" s="4">
        <v>133</v>
      </c>
      <c t="n" r="B33" s="6">
        <v>496</v>
      </c>
      <c t="n" r="C33" s="6">
        <v>20191</v>
      </c>
      <c t="n" r="D33" s="6">
        <v>14781</v>
      </c>
    </row>
    <row r="34" spans="1:4">
      <c t="s" r="A34" s="4">
        <v>134</v>
      </c>
      <c t="n" r="B34" s="6">
        <v>53133</v>
      </c>
      <c t="n" r="C34" s="6">
        <v>32942</v>
      </c>
      <c t="n" r="D34" s="6">
        <v>18161</v>
      </c>
    </row>
    <row r="35" spans="1:4">
      <c t="s" r="A35" s="4">
        <v>135</v>
      </c>
      <c t="n" r="B35" s="6">
        <v>53629</v>
      </c>
      <c t="n" r="C35" s="6">
        <v>53133</v>
      </c>
      <c t="n" r="D35" s="6">
        <v>32942</v>
      </c>
    </row>
    <row r="36" spans="1:4">
      <c t="s" r="A36" s="4">
        <v>136</v>
      </c>
    </row>
    <row r="37" spans="1:4">
      <c t="s" r="A37" s="3">
        <v>125</v>
      </c>
    </row>
    <row r="38" spans="1:4">
      <c t="s" r="A38" s="4">
        <v>137</v>
      </c>
      <c t="n" r="B38" s="6">
        <v>111400</v>
      </c>
      <c t="n" r="C38" s="6">
        <v>97200</v>
      </c>
      <c t="n" r="D38" s="6">
        <v>113047</v>
      </c>
    </row>
    <row r="39" spans="1:4">
      <c t="s" r="A39" s="4">
        <v>138</v>
      </c>
      <c t="n" r="B39" s="6">
        <v>-70400</v>
      </c>
      <c t="n" r="C39" s="6">
        <v>-56750</v>
      </c>
      <c t="n" r="D39" s="6">
        <v>-131047</v>
      </c>
    </row>
    <row r="40" spans="1:4">
      <c t="s" r="A40" s="4">
        <v>139</v>
      </c>
    </row>
    <row r="41" spans="1:4">
      <c t="s" r="A41" s="3">
        <v>125</v>
      </c>
    </row>
    <row r="42" spans="1:4">
      <c t="s" r="A42" s="4">
        <v>137</v>
      </c>
      <c t="n" r="B42" s="6">
        <v>1643</v>
      </c>
      <c t="n" r="C42" s="6">
        <v>3330</v>
      </c>
      <c t="n" r="D42" s="6">
        <v>4925</v>
      </c>
    </row>
    <row r="43" spans="1:4">
      <c t="s" r="A43" s="4">
        <v>138</v>
      </c>
      <c t="n" r="B43" s="8">
        <v>-2490</v>
      </c>
      <c t="n" r="C43" s="8">
        <v>-4301</v>
      </c>
      <c t="n" r="D43" s="8">
        <v>-191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418</v>
      </c>
      <c t="s" r="B1" s="2">
        <v>1</v>
      </c>
    </row>
    <row r="2" spans="1:3">
      <c t="s" r="B2" s="2">
        <v>419</v>
      </c>
      <c t="s" r="C2" s="2">
        <v>420</v>
      </c>
    </row>
    <row r="3" spans="1:3">
      <c t="s" r="A3" s="3">
        <v>72</v>
      </c>
    </row>
    <row r="4" spans="1:3">
      <c t="s" r="A4" s="4">
        <v>421</v>
      </c>
      <c t="n" r="B4" s="6">
        <v>6</v>
      </c>
    </row>
    <row r="5" spans="1:3">
      <c t="s" r="A5" s="3">
        <v>422</v>
      </c>
    </row>
    <row r="6" spans="1:3">
      <c t="s" r="A6" s="4">
        <v>423</v>
      </c>
      <c t="n" r="B6" s="8">
        <v>26197</v>
      </c>
      <c t="n" r="C6" s="8">
        <v>26552</v>
      </c>
    </row>
    <row r="7" spans="1:3">
      <c t="s" r="A7" s="4">
        <v>49</v>
      </c>
      <c t="n" r="B7" s="6">
        <v>-420</v>
      </c>
      <c t="n" r="C7" s="6">
        <v>-355</v>
      </c>
    </row>
    <row r="8" spans="1:3">
      <c t="s" r="A8" s="4">
        <v>424</v>
      </c>
      <c t="n" r="B8" s="8">
        <v>25777</v>
      </c>
      <c t="n" r="C8" s="6">
        <v>26197</v>
      </c>
    </row>
    <row r="9" spans="1:3">
      <c t="s" r="A9" s="4">
        <v>425</v>
      </c>
    </row>
    <row r="10" spans="1:3">
      <c t="s" r="A10" s="3">
        <v>72</v>
      </c>
    </row>
    <row r="11" spans="1:3">
      <c t="s" r="A11" s="4">
        <v>421</v>
      </c>
      <c t="n" r="B11" s="6">
        <v>2</v>
      </c>
    </row>
    <row r="12" spans="1:3">
      <c t="s" r="A12" s="3">
        <v>422</v>
      </c>
    </row>
    <row r="13" spans="1:3">
      <c t="s" r="A13" s="4">
        <v>423</v>
      </c>
      <c t="n" r="B13" s="8">
        <v>19753</v>
      </c>
      <c t="n" r="C13" s="6">
        <v>19961</v>
      </c>
    </row>
    <row r="14" spans="1:3">
      <c t="s" r="A14" s="4">
        <v>49</v>
      </c>
      <c t="n" r="B14" s="6">
        <v>-149</v>
      </c>
      <c t="n" r="C14" s="6">
        <v>-208</v>
      </c>
    </row>
    <row r="15" spans="1:3">
      <c t="s" r="A15" s="4">
        <v>424</v>
      </c>
      <c t="n" r="B15" s="6">
        <v>19604</v>
      </c>
      <c t="n" r="C15" s="6">
        <v>19753</v>
      </c>
    </row>
    <row r="16" spans="1:3">
      <c t="s" r="A16" s="4">
        <v>426</v>
      </c>
    </row>
    <row r="17" spans="1:3">
      <c t="s" r="A17" s="3">
        <v>422</v>
      </c>
    </row>
    <row r="18" spans="1:3">
      <c t="s" r="A18" s="4">
        <v>423</v>
      </c>
      <c t="n" r="B18" s="6">
        <v>6384</v>
      </c>
      <c t="n" r="C18" s="6">
        <v>6531</v>
      </c>
    </row>
    <row r="19" spans="1:3">
      <c t="s" r="A19" s="4">
        <v>49</v>
      </c>
      <c t="n" r="B19" s="6">
        <v>-271</v>
      </c>
      <c t="n" r="C19" s="6">
        <v>-147</v>
      </c>
    </row>
    <row r="20" spans="1:3">
      <c t="s" r="A20" s="4">
        <v>424</v>
      </c>
      <c t="n" r="B20" s="6">
        <v>6113</v>
      </c>
      <c t="n" r="C20" s="6">
        <v>6384</v>
      </c>
    </row>
    <row r="21" spans="1:3">
      <c t="s" r="A21" s="4">
        <v>427</v>
      </c>
    </row>
    <row r="22" spans="1:3">
      <c t="s" r="A22" s="3">
        <v>422</v>
      </c>
    </row>
    <row r="23" spans="1:3">
      <c t="s" r="A23" s="4">
        <v>423</v>
      </c>
      <c t="n" r="B23" s="6">
        <v>60</v>
      </c>
      <c t="n" r="C23" s="6">
        <v>60</v>
      </c>
    </row>
    <row r="24" spans="1:3">
      <c t="s" r="A24" s="4">
        <v>424</v>
      </c>
      <c t="n" r="B24" s="8">
        <v>60</v>
      </c>
      <c t="n" r="C24" s="8">
        <v>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4"/>
  </cols>
  <sheetData>
    <row r="1" spans="1:4">
      <c t="s" r="A1" s="1">
        <v>428</v>
      </c>
      <c t="s" r="B1" s="2">
        <v>1</v>
      </c>
    </row>
    <row r="2" spans="1:4">
      <c t="s" r="B2" s="2">
        <v>2</v>
      </c>
      <c t="s" r="C2" s="2">
        <v>30</v>
      </c>
      <c t="s" r="D2" s="2">
        <v>31</v>
      </c>
    </row>
    <row r="3" spans="1:4">
      <c t="s" r="A3" s="3">
        <v>429</v>
      </c>
    </row>
    <row r="4" spans="1:4">
      <c t="s" r="A4" s="4">
        <v>430</v>
      </c>
      <c t="n" r="B4" s="8">
        <v>26227</v>
      </c>
      <c t="n" r="C4" s="8">
        <v>24743</v>
      </c>
    </row>
    <row r="5" spans="1:4">
      <c t="s" r="A5" s="4">
        <v>431</v>
      </c>
      <c t="n" r="B5" s="6">
        <v>-517</v>
      </c>
      <c t="n" r="C5" s="6">
        <v>-449</v>
      </c>
    </row>
    <row r="6" spans="1:4">
      <c t="s" r="A6" s="4">
        <v>432</v>
      </c>
      <c t="n" r="B6" s="6">
        <v>-19749</v>
      </c>
      <c t="n" r="C6" s="6">
        <v>-18013</v>
      </c>
    </row>
    <row r="7" spans="1:4">
      <c t="s" r="A7" s="4">
        <v>433</v>
      </c>
      <c t="n" r="B7" s="6">
        <v>5961</v>
      </c>
      <c t="n" r="C7" s="6">
        <v>6281</v>
      </c>
    </row>
    <row r="8" spans="1:4">
      <c t="s" r="A8" s="4">
        <v>434</v>
      </c>
      <c t="n" r="B8" s="6">
        <v>1700</v>
      </c>
      <c t="n" r="C8" s="8">
        <v>2200</v>
      </c>
      <c t="n" r="D8" s="8">
        <v>2100</v>
      </c>
    </row>
    <row r="9" spans="1:4">
      <c t="s" r="A9" s="3">
        <v>435</v>
      </c>
    </row>
    <row r="10" spans="1:4">
      <c t="n" r="A10" s="6">
        <v>2016</v>
      </c>
      <c t="n" r="B10" s="6">
        <v>1549</v>
      </c>
    </row>
    <row r="11" spans="1:4">
      <c t="n" r="A11" s="6">
        <v>2017</v>
      </c>
      <c t="n" r="B11" s="6">
        <v>901</v>
      </c>
    </row>
    <row r="12" spans="1:4">
      <c t="n" r="A12" s="6">
        <v>2018</v>
      </c>
      <c t="n" r="B12" s="6">
        <v>717</v>
      </c>
    </row>
    <row r="13" spans="1:4">
      <c t="n" r="A13" s="6">
        <v>2019</v>
      </c>
      <c t="n" r="B13" s="6">
        <v>510</v>
      </c>
    </row>
    <row r="14" spans="1:4">
      <c t="n" r="A14" s="6">
        <v>2020</v>
      </c>
      <c t="n" r="B14" s="8">
        <v>420</v>
      </c>
    </row>
    <row r="15" spans="1:4">
      <c t="s" r="A15" s="4">
        <v>436</v>
      </c>
    </row>
    <row r="16" spans="1:4">
      <c t="s" r="A16" s="3">
        <v>429</v>
      </c>
    </row>
    <row r="17" spans="1:4">
      <c t="s" r="A17" s="4">
        <v>437</v>
      </c>
      <c t="s" r="B17" s="4">
        <v>438</v>
      </c>
      <c t="s" r="C17" s="4">
        <v>439</v>
      </c>
    </row>
    <row r="18" spans="1:4">
      <c t="s" r="A18" s="4">
        <v>440</v>
      </c>
    </row>
    <row r="19" spans="1:4">
      <c t="s" r="A19" s="3">
        <v>429</v>
      </c>
    </row>
    <row r="20" spans="1:4">
      <c t="s" r="A20" s="4">
        <v>430</v>
      </c>
      <c t="n" r="B20" s="8">
        <v>676</v>
      </c>
      <c t="n" r="C20" s="8">
        <v>676</v>
      </c>
    </row>
    <row r="21" spans="1:4">
      <c t="s" r="A21" s="4">
        <v>432</v>
      </c>
      <c t="n" r="B21" s="6">
        <v>-656</v>
      </c>
      <c t="n" r="C21" s="6">
        <v>-636</v>
      </c>
    </row>
    <row r="22" spans="1:4">
      <c t="s" r="A22" s="4">
        <v>433</v>
      </c>
      <c t="n" r="B22" s="8">
        <v>20</v>
      </c>
      <c t="n" r="C22" s="8">
        <v>40</v>
      </c>
    </row>
    <row r="23" spans="1:4">
      <c t="s" r="A23" s="4">
        <v>441</v>
      </c>
    </row>
    <row r="24" spans="1:4">
      <c t="s" r="A24" s="3">
        <v>429</v>
      </c>
    </row>
    <row r="25" spans="1:4">
      <c t="s" r="A25" s="4">
        <v>437</v>
      </c>
      <c t="s" r="B25" s="4">
        <v>442</v>
      </c>
      <c t="s" r="C25" s="4">
        <v>442</v>
      </c>
    </row>
    <row r="26" spans="1:4">
      <c t="s" r="A26" s="4">
        <v>443</v>
      </c>
    </row>
    <row r="27" spans="1:4">
      <c t="s" r="A27" s="3">
        <v>429</v>
      </c>
    </row>
    <row r="28" spans="1:4">
      <c t="s" r="A28" s="4">
        <v>430</v>
      </c>
      <c t="n" r="B28" s="8">
        <v>10450</v>
      </c>
      <c t="n" r="C28" s="8">
        <v>10450</v>
      </c>
    </row>
    <row r="29" spans="1:4">
      <c t="s" r="A29" s="4">
        <v>431</v>
      </c>
      <c t="n" r="B29" s="6">
        <v>-303</v>
      </c>
      <c t="n" r="C29" s="6">
        <v>-270</v>
      </c>
    </row>
    <row r="30" spans="1:4">
      <c t="s" r="A30" s="4">
        <v>432</v>
      </c>
      <c t="n" r="B30" s="6">
        <v>-9526</v>
      </c>
      <c t="n" r="C30" s="6">
        <v>-9198</v>
      </c>
    </row>
    <row r="31" spans="1:4">
      <c t="s" r="A31" s="4">
        <v>433</v>
      </c>
      <c t="n" r="B31" s="8">
        <v>621</v>
      </c>
      <c t="n" r="C31" s="8">
        <v>982</v>
      </c>
    </row>
    <row r="32" spans="1:4">
      <c t="s" r="A32" s="4">
        <v>444</v>
      </c>
    </row>
    <row r="33" spans="1:4">
      <c t="s" r="A33" s="3">
        <v>429</v>
      </c>
    </row>
    <row r="34" spans="1:4">
      <c t="s" r="A34" s="4">
        <v>437</v>
      </c>
      <c t="s" r="B34" s="4">
        <v>445</v>
      </c>
      <c t="s" r="C34" s="4">
        <v>445</v>
      </c>
    </row>
    <row r="35" spans="1:4">
      <c t="s" r="A35" s="4">
        <v>446</v>
      </c>
    </row>
    <row r="36" spans="1:4">
      <c t="s" r="A36" s="3">
        <v>429</v>
      </c>
    </row>
    <row r="37" spans="1:4">
      <c t="s" r="A37" s="4">
        <v>430</v>
      </c>
      <c t="n" r="B37" s="8">
        <v>10954</v>
      </c>
      <c t="n" r="C37" s="8">
        <v>9470</v>
      </c>
    </row>
    <row r="38" spans="1:4">
      <c t="s" r="A38" s="4">
        <v>431</v>
      </c>
      <c t="n" r="B38" s="6">
        <v>-95</v>
      </c>
      <c t="n" r="C38" s="6">
        <v>-62</v>
      </c>
    </row>
    <row r="39" spans="1:4">
      <c t="s" r="A39" s="4">
        <v>432</v>
      </c>
      <c t="n" r="B39" s="6">
        <v>-6259</v>
      </c>
      <c t="n" r="C39" s="6">
        <v>-5182</v>
      </c>
    </row>
    <row r="40" spans="1:4">
      <c t="s" r="A40" s="4">
        <v>433</v>
      </c>
      <c t="n" r="B40" s="8">
        <v>4600</v>
      </c>
      <c t="n" r="C40" s="8">
        <v>4226</v>
      </c>
    </row>
    <row r="41" spans="1:4">
      <c t="s" r="A41" s="4">
        <v>447</v>
      </c>
    </row>
    <row r="42" spans="1:4">
      <c t="s" r="A42" s="3">
        <v>429</v>
      </c>
    </row>
    <row r="43" spans="1:4">
      <c t="s" r="A43" s="4">
        <v>437</v>
      </c>
      <c t="s" r="B43" s="4">
        <v>448</v>
      </c>
      <c t="s" r="C43" s="4">
        <v>449</v>
      </c>
    </row>
    <row r="44" spans="1:4">
      <c t="s" r="A44" s="4">
        <v>450</v>
      </c>
    </row>
    <row r="45" spans="1:4">
      <c t="s" r="A45" s="3">
        <v>429</v>
      </c>
    </row>
    <row r="46" spans="1:4">
      <c t="s" r="A46" s="4">
        <v>430</v>
      </c>
      <c t="n" r="B46" s="8">
        <v>3183</v>
      </c>
      <c t="n" r="C46" s="8">
        <v>3183</v>
      </c>
    </row>
    <row r="47" spans="1:4">
      <c t="s" r="A47" s="4">
        <v>432</v>
      </c>
      <c t="n" r="B47" s="6">
        <v>-2996</v>
      </c>
      <c t="n" r="C47" s="6">
        <v>-2722</v>
      </c>
    </row>
    <row r="48" spans="1:4">
      <c t="s" r="A48" s="4">
        <v>433</v>
      </c>
      <c t="n" r="B48" s="8">
        <v>187</v>
      </c>
      <c t="n" r="C48" s="8">
        <v>461</v>
      </c>
    </row>
    <row r="49" spans="1:4">
      <c t="s" r="A49" s="4">
        <v>451</v>
      </c>
    </row>
    <row r="50" spans="1:4">
      <c t="s" r="A50" s="3">
        <v>429</v>
      </c>
    </row>
    <row r="51" spans="1:4">
      <c t="s" r="A51" s="4">
        <v>437</v>
      </c>
      <c t="s" r="B51" s="4">
        <v>442</v>
      </c>
      <c t="s" r="C51" s="4">
        <v>452</v>
      </c>
    </row>
    <row r="52" spans="1:4">
      <c t="s" r="A52" s="4">
        <v>453</v>
      </c>
    </row>
    <row r="53" spans="1:4">
      <c t="s" r="A53" s="3">
        <v>429</v>
      </c>
    </row>
    <row r="54" spans="1:4">
      <c t="s" r="A54" s="4">
        <v>430</v>
      </c>
      <c t="n" r="B54" s="8">
        <v>964</v>
      </c>
      <c t="n" r="C54" s="8">
        <v>964</v>
      </c>
    </row>
    <row r="55" spans="1:4">
      <c t="s" r="A55" s="4">
        <v>431</v>
      </c>
      <c t="n" r="B55" s="6">
        <v>-119</v>
      </c>
      <c t="n" r="C55" s="6">
        <v>-117</v>
      </c>
    </row>
    <row r="56" spans="1:4">
      <c t="s" r="A56" s="4">
        <v>432</v>
      </c>
      <c t="n" r="B56" s="6">
        <v>-312</v>
      </c>
      <c t="n" r="C56" s="6">
        <v>-275</v>
      </c>
    </row>
    <row r="57" spans="1:4">
      <c t="s" r="A57" s="4">
        <v>433</v>
      </c>
      <c t="n" r="B57" s="8">
        <v>533</v>
      </c>
      <c t="n" r="C57" s="8">
        <v>572</v>
      </c>
    </row>
    <row r="58" spans="1:4">
      <c t="s" r="A58" s="4">
        <v>454</v>
      </c>
    </row>
    <row r="59" spans="1:4">
      <c t="s" r="A59" s="3">
        <v>429</v>
      </c>
    </row>
    <row r="60" spans="1:4">
      <c t="s" r="A60" s="4">
        <v>437</v>
      </c>
      <c t="s" r="B60" s="4">
        <v>442</v>
      </c>
      <c t="s" r="C60" s="4">
        <v>4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55</v>
      </c>
      <c t="s" r="B1" s="2">
        <v>2</v>
      </c>
      <c t="s" r="C1" s="2">
        <v>30</v>
      </c>
    </row>
    <row r="2" spans="1:3">
      <c t="s" r="A2" s="3">
        <v>174</v>
      </c>
    </row>
    <row r="3" spans="1:3">
      <c t="s" r="A3" s="4">
        <v>456</v>
      </c>
      <c t="n" r="B3" s="8">
        <v>468</v>
      </c>
      <c t="n" r="C3" s="8">
        <v>2155</v>
      </c>
    </row>
    <row r="4" spans="1:3">
      <c t="s" r="A4" s="4">
        <v>457</v>
      </c>
      <c t="n" r="B4" s="6">
        <v>-783</v>
      </c>
      <c t="n" r="C4" s="6">
        <v>-861</v>
      </c>
    </row>
    <row r="5" spans="1:3">
      <c t="s" r="A5" s="4">
        <v>458</v>
      </c>
    </row>
    <row r="6" spans="1:3">
      <c t="s" r="A6" s="3">
        <v>174</v>
      </c>
    </row>
    <row r="7" spans="1:3">
      <c t="s" r="A7" s="4">
        <v>63</v>
      </c>
      <c t="n" r="B7" s="6">
        <v>53629</v>
      </c>
      <c t="n" r="C7" s="6">
        <v>53133</v>
      </c>
    </row>
    <row r="8" spans="1:3">
      <c t="s" r="A8" s="4">
        <v>456</v>
      </c>
      <c t="n" r="B8" s="6">
        <v>468</v>
      </c>
      <c t="n" r="C8" s="6">
        <v>2155</v>
      </c>
    </row>
    <row r="9" spans="1:3">
      <c t="s" r="A9" s="4">
        <v>457</v>
      </c>
      <c t="n" r="B9" s="6">
        <v>-783</v>
      </c>
      <c t="n" r="C9" s="6">
        <v>-861</v>
      </c>
    </row>
    <row r="10" spans="1:3">
      <c t="s" r="A10" s="4">
        <v>459</v>
      </c>
      <c t="n" r="B10" s="6">
        <v>-163</v>
      </c>
      <c t="n" r="C10" s="6">
        <v>-670</v>
      </c>
    </row>
    <row r="11" spans="1:3">
      <c t="s" r="A11" s="4">
        <v>460</v>
      </c>
    </row>
    <row r="12" spans="1:3">
      <c t="s" r="A12" s="3">
        <v>174</v>
      </c>
    </row>
    <row r="13" spans="1:3">
      <c t="s" r="A13" s="4">
        <v>461</v>
      </c>
      <c t="n" r="C13" s="6">
        <v>-833</v>
      </c>
    </row>
    <row r="14" spans="1:3">
      <c t="s" r="A14" s="4">
        <v>462</v>
      </c>
    </row>
    <row r="15" spans="1:3">
      <c t="s" r="A15" s="3">
        <v>174</v>
      </c>
    </row>
    <row r="16" spans="1:3">
      <c t="s" r="A16" s="4">
        <v>461</v>
      </c>
      <c t="n" r="B16" s="6">
        <v>-111441</v>
      </c>
      <c t="n" r="C16" s="6">
        <v>-70448</v>
      </c>
    </row>
    <row r="17" spans="1:3">
      <c t="s" r="A17" s="4">
        <v>463</v>
      </c>
    </row>
    <row r="18" spans="1:3">
      <c t="s" r="A18" s="3">
        <v>174</v>
      </c>
    </row>
    <row r="19" spans="1:3">
      <c t="s" r="A19" s="4">
        <v>63</v>
      </c>
      <c t="n" r="B19" s="6">
        <v>53629</v>
      </c>
      <c t="n" r="C19" s="6">
        <v>53133</v>
      </c>
    </row>
    <row r="20" spans="1:3">
      <c t="s" r="A20" s="4">
        <v>464</v>
      </c>
    </row>
    <row r="21" spans="1:3">
      <c t="s" r="A21" s="3">
        <v>174</v>
      </c>
    </row>
    <row r="22" spans="1:3">
      <c t="s" r="A22" s="4">
        <v>461</v>
      </c>
      <c t="n" r="C22" s="6">
        <v>-833</v>
      </c>
    </row>
    <row r="23" spans="1:3">
      <c t="s" r="A23" s="4">
        <v>465</v>
      </c>
    </row>
    <row r="24" spans="1:3">
      <c t="s" r="A24" s="3">
        <v>174</v>
      </c>
    </row>
    <row r="25" spans="1:3">
      <c t="s" r="A25" s="4">
        <v>461</v>
      </c>
      <c t="n" r="B25" s="6">
        <v>-111441</v>
      </c>
      <c t="n" r="C25" s="6">
        <v>-70448</v>
      </c>
    </row>
    <row r="26" spans="1:3">
      <c t="s" r="A26" s="4">
        <v>466</v>
      </c>
    </row>
    <row r="27" spans="1:3">
      <c t="s" r="A27" s="3">
        <v>174</v>
      </c>
    </row>
    <row r="28" spans="1:3">
      <c t="s" r="A28" s="4">
        <v>456</v>
      </c>
      <c t="n" r="B28" s="6">
        <v>468</v>
      </c>
      <c t="n" r="C28" s="6">
        <v>2155</v>
      </c>
    </row>
    <row r="29" spans="1:3">
      <c t="s" r="A29" s="4">
        <v>457</v>
      </c>
      <c t="n" r="B29" s="6">
        <v>-783</v>
      </c>
      <c t="n" r="C29" s="6">
        <v>-861</v>
      </c>
    </row>
    <row r="30" spans="1:3">
      <c t="s" r="A30" s="4">
        <v>459</v>
      </c>
      <c t="n" r="B30" s="8">
        <v>-163</v>
      </c>
      <c t="n" r="C30" s="8">
        <v>-6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467</v>
      </c>
      <c t="s" r="B1" s="2">
        <v>1</v>
      </c>
    </row>
    <row r="2" spans="1:2">
      <c t="s" r="B2" s="2">
        <v>2</v>
      </c>
    </row>
    <row r="3" spans="1:2">
      <c t="s" r="A3" s="3">
        <v>468</v>
      </c>
    </row>
    <row r="4" spans="1:2">
      <c t="s" r="A4" s="4">
        <v>469</v>
      </c>
      <c t="s" r="B4" s="4">
        <v>470</v>
      </c>
    </row>
    <row r="5" spans="1:2">
      <c t="s" r="A5" s="4">
        <v>471</v>
      </c>
      <c t="s" r="B5" s="4">
        <v>470</v>
      </c>
    </row>
    <row r="6" spans="1:2">
      <c t="s" r="A6" s="4">
        <v>472</v>
      </c>
    </row>
    <row r="7" spans="1:2">
      <c t="s" r="A7" s="3">
        <v>468</v>
      </c>
    </row>
    <row r="8" spans="1:2">
      <c t="s" r="A8" s="4">
        <v>473</v>
      </c>
      <c t="s" r="B8" s="4">
        <v>474</v>
      </c>
    </row>
    <row r="9" spans="1:2">
      <c t="s" r="A9" s="4">
        <v>475</v>
      </c>
    </row>
    <row r="10" spans="1:2">
      <c t="s" r="A10" s="3">
        <v>468</v>
      </c>
    </row>
    <row r="11" spans="1:2">
      <c t="s" r="A11" s="4">
        <v>473</v>
      </c>
      <c t="s" r="B11" s="4">
        <v>474</v>
      </c>
    </row>
    <row r="12" spans="1:2">
      <c t="s" r="A12" s="4">
        <v>476</v>
      </c>
    </row>
    <row r="13" spans="1:2">
      <c t="s" r="A13" s="3">
        <v>468</v>
      </c>
    </row>
    <row r="14" spans="1:2">
      <c t="s" r="A14" s="4">
        <v>473</v>
      </c>
      <c t="s" r="B14" s="4">
        <v>4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8</v>
      </c>
      <c t="s" r="B1" s="2">
        <v>2</v>
      </c>
      <c t="s" r="C1" s="2">
        <v>30</v>
      </c>
    </row>
    <row r="2" spans="1:3">
      <c t="s" r="A2" s="3">
        <v>176</v>
      </c>
    </row>
    <row r="3" spans="1:3">
      <c t="s" r="A3" s="4">
        <v>479</v>
      </c>
      <c t="n" r="B3" s="8">
        <v>468</v>
      </c>
      <c t="n" r="C3" s="8">
        <v>2155</v>
      </c>
    </row>
    <row r="4" spans="1:3">
      <c t="s" r="A4" s="4">
        <v>480</v>
      </c>
      <c t="n" r="B4" s="6">
        <v>783</v>
      </c>
      <c t="n" r="C4" s="6">
        <v>861</v>
      </c>
    </row>
    <row r="5" spans="1:3">
      <c t="s" r="A5" s="4">
        <v>481</v>
      </c>
    </row>
    <row r="6" spans="1:3">
      <c t="s" r="A6" s="3">
        <v>176</v>
      </c>
    </row>
    <row r="7" spans="1:3">
      <c t="s" r="A7" s="4">
        <v>479</v>
      </c>
      <c t="n" r="B7" s="6">
        <v>411</v>
      </c>
      <c t="n" r="C7" s="6">
        <v>1665</v>
      </c>
    </row>
    <row r="8" spans="1:3">
      <c t="s" r="A8" s="4">
        <v>482</v>
      </c>
    </row>
    <row r="9" spans="1:3">
      <c t="s" r="A9" s="3">
        <v>176</v>
      </c>
    </row>
    <row r="10" spans="1:3">
      <c t="s" r="A10" s="4">
        <v>479</v>
      </c>
      <c t="n" r="B10" s="6">
        <v>6</v>
      </c>
      <c t="n" r="C10" s="6">
        <v>182</v>
      </c>
    </row>
    <row r="11" spans="1:3">
      <c t="s" r="A11" s="4">
        <v>483</v>
      </c>
    </row>
    <row r="12" spans="1:3">
      <c t="s" r="A12" s="3">
        <v>176</v>
      </c>
    </row>
    <row r="13" spans="1:3">
      <c t="s" r="A13" s="4">
        <v>480</v>
      </c>
      <c t="n" r="B13" s="6">
        <v>13</v>
      </c>
    </row>
    <row r="14" spans="1:3">
      <c t="s" r="A14" s="4">
        <v>484</v>
      </c>
    </row>
    <row r="15" spans="1:3">
      <c t="s" r="A15" s="3">
        <v>176</v>
      </c>
    </row>
    <row r="16" spans="1:3">
      <c t="s" r="A16" s="4">
        <v>480</v>
      </c>
      <c t="n" r="B16" s="6">
        <v>3</v>
      </c>
    </row>
    <row r="17" spans="1:3">
      <c t="s" r="A17" s="4">
        <v>485</v>
      </c>
    </row>
    <row r="18" spans="1:3">
      <c t="s" r="A18" s="3">
        <v>176</v>
      </c>
    </row>
    <row r="19" spans="1:3">
      <c t="s" r="A19" s="4">
        <v>480</v>
      </c>
      <c t="n" r="B19" s="6">
        <v>586</v>
      </c>
      <c t="n" r="C19" s="6">
        <v>427</v>
      </c>
    </row>
    <row r="20" spans="1:3">
      <c t="s" r="A20" s="4">
        <v>486</v>
      </c>
    </row>
    <row r="21" spans="1:3">
      <c t="s" r="A21" s="3">
        <v>176</v>
      </c>
    </row>
    <row r="22" spans="1:3">
      <c t="s" r="A22" s="4">
        <v>480</v>
      </c>
      <c t="n" r="B22" s="6">
        <v>89</v>
      </c>
      <c t="n" r="C22" s="6">
        <v>372</v>
      </c>
    </row>
    <row r="23" spans="1:3">
      <c t="s" r="A23" s="4">
        <v>487</v>
      </c>
    </row>
    <row r="24" spans="1:3">
      <c t="s" r="A24" s="3">
        <v>176</v>
      </c>
    </row>
    <row r="25" spans="1:3">
      <c t="s" r="A25" s="4">
        <v>479</v>
      </c>
      <c t="n" r="B25" s="6">
        <v>51</v>
      </c>
      <c t="n" r="C25" s="6">
        <v>308</v>
      </c>
    </row>
    <row r="26" spans="1:3">
      <c t="s" r="A26" s="4">
        <v>488</v>
      </c>
    </row>
    <row r="27" spans="1:3">
      <c t="s" r="A27" s="3">
        <v>176</v>
      </c>
    </row>
    <row r="28" spans="1:3">
      <c t="s" r="A28" s="4">
        <v>480</v>
      </c>
      <c t="n" r="B28" s="8">
        <v>92</v>
      </c>
      <c t="n" r="C28" s="8">
        <v>6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t="s" r="A1" s="1">
        <v>489</v>
      </c>
      <c t="s" r="B1" s="2">
        <v>1</v>
      </c>
    </row>
    <row r="2" spans="1:4">
      <c t="s" r="B2" s="2">
        <v>490</v>
      </c>
      <c t="s" r="C2" s="2">
        <v>491</v>
      </c>
      <c t="s" r="D2" s="2">
        <v>492</v>
      </c>
    </row>
    <row r="3" spans="1:4">
      <c t="s" r="A3" s="4">
        <v>493</v>
      </c>
    </row>
    <row r="4" spans="1:4">
      <c t="s" r="A4" s="3">
        <v>176</v>
      </c>
    </row>
    <row r="5" spans="1:4">
      <c t="s" r="A5" s="4">
        <v>494</v>
      </c>
      <c t="n" r="B5" s="6">
        <v>955000</v>
      </c>
      <c t="n" r="C5" s="6">
        <v>810000</v>
      </c>
      <c t="n" r="D5" s="6">
        <v>525000</v>
      </c>
    </row>
    <row r="6" spans="1:4">
      <c t="s" r="A6" s="4">
        <v>495</v>
      </c>
    </row>
    <row r="7" spans="1:4">
      <c t="s" r="A7" s="3">
        <v>176</v>
      </c>
    </row>
    <row r="8" spans="1:4">
      <c t="s" r="A8" s="4">
        <v>496</v>
      </c>
      <c t="n" r="B8" s="8">
        <v>37016</v>
      </c>
      <c t="n" r="C8" s="8">
        <v>41237</v>
      </c>
      <c t="n" r="D8" s="8">
        <v>441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7</v>
      </c>
      <c t="s" r="B1" s="2">
        <v>2</v>
      </c>
      <c t="s" r="C1" s="2">
        <v>30</v>
      </c>
    </row>
    <row r="2" spans="1:3">
      <c t="s" r="A2" s="3">
        <v>498</v>
      </c>
    </row>
    <row r="3" spans="1:3">
      <c t="s" r="A3" s="4">
        <v>499</v>
      </c>
      <c t="n" r="B3" s="8">
        <v>468</v>
      </c>
      <c t="n" r="C3" s="8">
        <v>2155</v>
      </c>
    </row>
    <row r="4" spans="1:3">
      <c t="s" r="A4" s="4">
        <v>500</v>
      </c>
      <c t="n" r="B4" s="6">
        <v>-67</v>
      </c>
      <c t="n" r="C4" s="6">
        <v>-26</v>
      </c>
    </row>
    <row r="5" spans="1:3">
      <c t="s" r="A5" s="4">
        <v>501</v>
      </c>
      <c t="n" r="B5" s="6">
        <v>401</v>
      </c>
      <c t="n" r="C5" s="6">
        <v>2129</v>
      </c>
    </row>
    <row r="6" spans="1:3">
      <c t="s" r="A6" s="3">
        <v>502</v>
      </c>
    </row>
    <row r="7" spans="1:3">
      <c t="s" r="A7" s="4">
        <v>499</v>
      </c>
      <c t="n" r="B7" s="6">
        <v>783</v>
      </c>
      <c t="n" r="C7" s="6">
        <v>861</v>
      </c>
    </row>
    <row r="8" spans="1:3">
      <c t="s" r="A8" s="4">
        <v>500</v>
      </c>
      <c t="n" r="B8" s="6">
        <v>-67</v>
      </c>
      <c t="n" r="C8" s="6">
        <v>-26</v>
      </c>
    </row>
    <row r="9" spans="1:3">
      <c t="s" r="A9" s="4">
        <v>501</v>
      </c>
      <c t="n" r="B9" s="8">
        <v>716</v>
      </c>
      <c t="n" r="C9" s="8">
        <v>8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3</v>
      </c>
      <c t="s" r="B1" s="2">
        <v>1</v>
      </c>
    </row>
    <row r="2" spans="1:4">
      <c t="s" r="B2" s="2">
        <v>2</v>
      </c>
      <c t="s" r="C2" s="2">
        <v>30</v>
      </c>
      <c t="s" r="D2" s="2">
        <v>31</v>
      </c>
    </row>
    <row r="3" spans="1:4">
      <c t="s" r="A3" s="3">
        <v>176</v>
      </c>
    </row>
    <row r="4" spans="1:4">
      <c t="s" r="A4" s="4">
        <v>504</v>
      </c>
      <c t="n" r="B4" s="8">
        <v>200</v>
      </c>
    </row>
    <row r="5" spans="1:4">
      <c t="s" r="A5" s="4">
        <v>505</v>
      </c>
    </row>
    <row r="6" spans="1:4">
      <c t="s" r="A6" s="3">
        <v>176</v>
      </c>
    </row>
    <row r="7" spans="1:4">
      <c t="s" r="A7" s="4">
        <v>506</v>
      </c>
      <c t="n" r="B7" s="6">
        <v>-337</v>
      </c>
      <c t="n" r="C7" s="8">
        <v>1313</v>
      </c>
      <c t="n" r="D7" s="8">
        <v>1461</v>
      </c>
    </row>
    <row r="8" spans="1:4">
      <c t="s" r="A8" s="4">
        <v>507</v>
      </c>
      <c t="n" r="D8" s="6">
        <v>198</v>
      </c>
    </row>
    <row r="9" spans="1:4">
      <c t="s" r="A9" s="4">
        <v>508</v>
      </c>
    </row>
    <row r="10" spans="1:4">
      <c t="s" r="A10" s="3">
        <v>176</v>
      </c>
    </row>
    <row r="11" spans="1:4">
      <c t="s" r="A11" s="4">
        <v>509</v>
      </c>
      <c t="n" r="B11" s="6">
        <v>1136</v>
      </c>
      <c t="n" r="C11" s="6">
        <v>705</v>
      </c>
      <c t="n" r="D11" s="6">
        <v>463</v>
      </c>
    </row>
    <row r="12" spans="1:4">
      <c t="s" r="A12" s="4">
        <v>510</v>
      </c>
    </row>
    <row r="13" spans="1:4">
      <c t="s" r="A13" s="3">
        <v>176</v>
      </c>
    </row>
    <row r="14" spans="1:4">
      <c t="s" r="A14" s="4">
        <v>506</v>
      </c>
      <c t="n" r="B14" s="6">
        <v>647</v>
      </c>
      <c t="n" r="C14" s="6">
        <v>2095</v>
      </c>
      <c t="n" r="D14" s="6">
        <v>1326</v>
      </c>
    </row>
    <row r="15" spans="1:4">
      <c t="s" r="A15" s="4">
        <v>507</v>
      </c>
      <c t="n" r="D15" s="6">
        <v>198</v>
      </c>
    </row>
    <row r="16" spans="1:4">
      <c t="s" r="A16" s="4">
        <v>511</v>
      </c>
    </row>
    <row r="17" spans="1:4">
      <c t="s" r="A17" s="3">
        <v>176</v>
      </c>
    </row>
    <row r="18" spans="1:4">
      <c t="s" r="A18" s="4">
        <v>509</v>
      </c>
      <c t="n" r="B18" s="6">
        <v>2077</v>
      </c>
      <c t="n" r="C18" s="6">
        <v>484</v>
      </c>
      <c t="n" r="D18" s="6">
        <v>1018</v>
      </c>
    </row>
    <row r="19" spans="1:4">
      <c t="s" r="A19" s="4">
        <v>512</v>
      </c>
    </row>
    <row r="20" spans="1:4">
      <c t="s" r="A20" s="3">
        <v>176</v>
      </c>
    </row>
    <row r="21" spans="1:4">
      <c t="s" r="A21" s="4">
        <v>506</v>
      </c>
      <c t="n" r="B21" s="6">
        <v>-984</v>
      </c>
      <c t="n" r="C21" s="6">
        <v>-782</v>
      </c>
      <c t="n" r="D21" s="6">
        <v>135</v>
      </c>
    </row>
    <row r="22" spans="1:4">
      <c t="s" r="A22" s="4">
        <v>513</v>
      </c>
    </row>
    <row r="23" spans="1:4">
      <c t="s" r="A23" s="3">
        <v>176</v>
      </c>
    </row>
    <row r="24" spans="1:4">
      <c t="s" r="A24" s="4">
        <v>509</v>
      </c>
      <c t="n" r="B24" s="8">
        <v>-941</v>
      </c>
      <c t="n" r="C24" s="8">
        <v>221</v>
      </c>
      <c t="n" r="D24" s="8">
        <v>-5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4</v>
      </c>
      <c t="s" r="B1" s="2">
        <v>1</v>
      </c>
    </row>
    <row r="2" spans="1:4">
      <c t="s" r="B2" s="2">
        <v>2</v>
      </c>
      <c t="s" r="C2" s="2">
        <v>30</v>
      </c>
      <c t="s" r="D2" s="2">
        <v>31</v>
      </c>
    </row>
    <row r="3" spans="1:4">
      <c t="s" r="A3" s="3">
        <v>176</v>
      </c>
    </row>
    <row r="4" spans="1:4">
      <c t="s" r="A4" s="4">
        <v>515</v>
      </c>
      <c t="n" r="B4" s="8">
        <v>-1042</v>
      </c>
      <c t="n" r="C4" s="8">
        <v>-511</v>
      </c>
      <c t="n" r="D4" s="8">
        <v>1256</v>
      </c>
    </row>
    <row r="5" spans="1:4">
      <c t="s" r="A5" s="4">
        <v>495</v>
      </c>
    </row>
    <row r="6" spans="1:4">
      <c t="s" r="A6" s="3">
        <v>176</v>
      </c>
    </row>
    <row r="7" spans="1:4">
      <c t="s" r="A7" s="4">
        <v>515</v>
      </c>
      <c t="n" r="B7" s="8">
        <v>-1042</v>
      </c>
      <c t="n" r="C7" s="8">
        <v>-511</v>
      </c>
      <c t="n" r="D7" s="8">
        <v>12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516</v>
      </c>
      <c t="s" r="B1" s="2">
        <v>1</v>
      </c>
    </row>
    <row r="2" spans="1:3">
      <c t="s" r="B2" s="2">
        <v>2</v>
      </c>
      <c t="s" r="C2" s="2">
        <v>30</v>
      </c>
    </row>
    <row r="3" spans="1:3">
      <c t="s" r="A3" s="3">
        <v>178</v>
      </c>
    </row>
    <row r="4" spans="1:3">
      <c t="s" r="A4" s="4">
        <v>517</v>
      </c>
      <c t="s" r="B4" s="4">
        <v>474</v>
      </c>
    </row>
    <row r="5" spans="1:3">
      <c t="s" r="A5" s="4">
        <v>518</v>
      </c>
      <c t="s" r="B5" s="4">
        <v>519</v>
      </c>
    </row>
    <row r="6" spans="1:3">
      <c t="s" r="A6" s="3">
        <v>520</v>
      </c>
    </row>
    <row r="7" spans="1:3">
      <c t="s" r="A7" s="4">
        <v>521</v>
      </c>
      <c t="n" r="B7" s="8">
        <v>1449</v>
      </c>
      <c t="n" r="C7" s="8">
        <v>2196</v>
      </c>
    </row>
    <row r="8" spans="1:3">
      <c t="s" r="A8" s="4">
        <v>522</v>
      </c>
      <c t="n" r="B8" s="6">
        <v>-677</v>
      </c>
      <c t="n" r="C8" s="6">
        <v>-1210</v>
      </c>
    </row>
    <row r="9" spans="1:3">
      <c t="s" r="A9" s="4">
        <v>523</v>
      </c>
      <c t="n" r="B9" s="6">
        <v>485</v>
      </c>
      <c t="n" r="C9" s="6">
        <v>647</v>
      </c>
    </row>
    <row r="10" spans="1:3">
      <c t="s" r="A10" s="4">
        <v>524</v>
      </c>
      <c t="n" r="B10" s="6">
        <v>-5</v>
      </c>
      <c t="n" r="C10" s="6">
        <v>-184</v>
      </c>
    </row>
    <row r="11" spans="1:3">
      <c t="s" r="A11" s="4">
        <v>525</v>
      </c>
      <c t="n" r="B11" s="8">
        <v>1252</v>
      </c>
      <c t="n" r="C11" s="8">
        <v>14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18"/>
    <col customWidth="1" max="5" min="5" width="46"/>
    <col customWidth="1" max="6" min="6" width="11"/>
    <col customWidth="1" max="7" min="7" width="15"/>
    <col customWidth="1" max="8" min="8" width="11"/>
  </cols>
  <sheetData>
    <row r="1" spans="1:8">
      <c t="s" r="A1" s="1">
        <v>140</v>
      </c>
      <c t="s" r="B1" s="2">
        <v>141</v>
      </c>
      <c t="s" r="C1" s="2">
        <v>142</v>
      </c>
      <c t="s" r="D1" s="2">
        <v>143</v>
      </c>
      <c t="s" r="E1" s="2">
        <v>144</v>
      </c>
      <c t="s" r="F1" s="2">
        <v>145</v>
      </c>
      <c t="s" r="G1" s="2">
        <v>146</v>
      </c>
      <c t="s" r="H1" s="2">
        <v>147</v>
      </c>
    </row>
    <row r="2" spans="1:8">
      <c t="s" r="A2" s="4">
        <v>148</v>
      </c>
      <c t="n" r="B2" s="8">
        <v>564</v>
      </c>
      <c t="n" r="C2" s="8">
        <v>168599</v>
      </c>
      <c t="n" r="D2" s="8">
        <v>270511</v>
      </c>
      <c t="n" r="E2" s="8">
        <v>-16527</v>
      </c>
      <c t="n" r="F2" s="8">
        <v>423147</v>
      </c>
      <c t="n" r="G2" s="8">
        <v>-71850</v>
      </c>
      <c t="n" r="H2" s="8">
        <v>351297</v>
      </c>
    </row>
    <row r="3" spans="1:8">
      <c t="s" r="A3" s="4">
        <v>149</v>
      </c>
      <c t="n" r="B3" s="6">
        <v>56450632</v>
      </c>
      <c t="n" r="G3" s="6">
        <v>6415176</v>
      </c>
    </row>
    <row r="4" spans="1:8">
      <c t="s" r="A4" s="3">
        <v>150</v>
      </c>
    </row>
    <row r="5" spans="1:8">
      <c t="s" r="A5" s="4">
        <v>47</v>
      </c>
      <c t="n" r="D5" s="6">
        <v>45713</v>
      </c>
      <c t="n" r="F5" s="6">
        <v>45713</v>
      </c>
      <c t="n" r="H5" s="6">
        <v>45713</v>
      </c>
    </row>
    <row r="6" spans="1:8">
      <c t="s" r="A6" s="4">
        <v>151</v>
      </c>
      <c t="n" r="E6" s="6">
        <v>15387</v>
      </c>
      <c t="n" r="F6" s="6">
        <v>15387</v>
      </c>
      <c t="n" r="H6" s="6">
        <v>15387</v>
      </c>
    </row>
    <row r="7" spans="1:8">
      <c t="s" r="A7" s="4">
        <v>152</v>
      </c>
      <c t="n" r="B7" s="8">
        <v>4</v>
      </c>
      <c t="n" r="C7" s="6">
        <v>7438</v>
      </c>
      <c t="n" r="F7" s="6">
        <v>7442</v>
      </c>
      <c t="n" r="H7" s="6">
        <v>7442</v>
      </c>
    </row>
    <row r="8" spans="1:8">
      <c t="s" r="A8" s="4">
        <v>153</v>
      </c>
      <c t="n" r="B8" s="6">
        <v>441084</v>
      </c>
    </row>
    <row r="9" spans="1:8">
      <c t="s" r="A9" s="4">
        <v>154</v>
      </c>
      <c t="n" r="B9" s="8">
        <v>4</v>
      </c>
      <c t="n" r="C9" s="6">
        <v>-5717</v>
      </c>
      <c t="n" r="F9" s="6">
        <v>-5713</v>
      </c>
      <c t="n" r="G9" s="8">
        <v>5713</v>
      </c>
    </row>
    <row r="10" spans="1:8">
      <c t="s" r="A10" s="4">
        <v>155</v>
      </c>
      <c t="n" r="B10" s="6">
        <v>340334</v>
      </c>
      <c t="n" r="G10" s="6">
        <v>-340334</v>
      </c>
    </row>
    <row r="11" spans="1:8">
      <c t="s" r="A11" s="4">
        <v>156</v>
      </c>
      <c t="n" r="G11" s="8">
        <v>-2991</v>
      </c>
      <c t="n" r="H11" s="6">
        <v>-2991</v>
      </c>
    </row>
    <row r="12" spans="1:8">
      <c t="s" r="A12" s="4">
        <v>157</v>
      </c>
      <c t="n" r="G12" s="6">
        <v>146800</v>
      </c>
    </row>
    <row r="13" spans="1:8">
      <c t="s" r="A13" s="4">
        <v>158</v>
      </c>
      <c t="n" r="G13" s="8">
        <v>-343</v>
      </c>
      <c t="n" r="H13" s="6">
        <v>-343</v>
      </c>
    </row>
    <row r="14" spans="1:8">
      <c t="s" r="A14" s="4">
        <v>159</v>
      </c>
      <c t="n" r="G14" s="6">
        <v>20684</v>
      </c>
    </row>
    <row r="15" spans="1:8">
      <c t="s" r="A15" s="4">
        <v>160</v>
      </c>
      <c t="n" r="B15" s="8">
        <v>572</v>
      </c>
      <c t="n" r="C15" s="6">
        <v>170320</v>
      </c>
      <c t="n" r="D15" s="6">
        <v>316224</v>
      </c>
      <c t="n" r="E15" s="6">
        <v>-1140</v>
      </c>
      <c t="n" r="F15" s="6">
        <v>485976</v>
      </c>
      <c t="n" r="G15" s="8">
        <v>-69471</v>
      </c>
      <c t="n" r="H15" s="6">
        <v>416505</v>
      </c>
    </row>
    <row r="16" spans="1:8">
      <c t="s" r="A16" s="4">
        <v>161</v>
      </c>
      <c t="n" r="B16" s="6">
        <v>57232050</v>
      </c>
      <c t="n" r="G16" s="6">
        <v>6242326</v>
      </c>
    </row>
    <row r="17" spans="1:8">
      <c t="s" r="A17" s="3">
        <v>150</v>
      </c>
    </row>
    <row r="18" spans="1:8">
      <c t="s" r="A18" s="4">
        <v>47</v>
      </c>
      <c t="n" r="D18" s="6">
        <v>49370</v>
      </c>
      <c t="n" r="F18" s="6">
        <v>49370</v>
      </c>
      <c t="n" r="H18" s="6">
        <v>49370</v>
      </c>
    </row>
    <row r="19" spans="1:8">
      <c t="s" r="A19" s="4">
        <v>151</v>
      </c>
      <c t="n" r="E19" s="6">
        <v>-26370</v>
      </c>
      <c t="n" r="F19" s="6">
        <v>-26370</v>
      </c>
      <c t="n" r="H19" s="6">
        <v>-26370</v>
      </c>
    </row>
    <row r="20" spans="1:8">
      <c t="s" r="A20" s="4">
        <v>152</v>
      </c>
      <c t="n" r="B20" s="8">
        <v>3</v>
      </c>
      <c t="n" r="C20" s="6">
        <v>6155</v>
      </c>
      <c t="n" r="F20" s="6">
        <v>6158</v>
      </c>
      <c t="n" r="H20" s="6">
        <v>6158</v>
      </c>
    </row>
    <row r="21" spans="1:8">
      <c t="s" r="A21" s="4">
        <v>153</v>
      </c>
      <c t="n" r="B21" s="6">
        <v>237339</v>
      </c>
    </row>
    <row r="22" spans="1:8">
      <c t="s" r="A22" s="4">
        <v>156</v>
      </c>
      <c t="n" r="G22" s="8">
        <v>-39725</v>
      </c>
      <c t="n" r="H22" s="6">
        <v>-39725</v>
      </c>
    </row>
    <row r="23" spans="1:8">
      <c t="s" r="A23" s="4">
        <v>157</v>
      </c>
      <c t="n" r="G23" s="6">
        <v>1930841</v>
      </c>
    </row>
    <row r="24" spans="1:8">
      <c t="s" r="A24" s="4">
        <v>158</v>
      </c>
      <c t="n" r="G24" s="8">
        <v>-465</v>
      </c>
      <c t="n" r="H24" s="6">
        <v>-465</v>
      </c>
    </row>
    <row r="25" spans="1:8">
      <c t="s" r="A25" s="4">
        <v>159</v>
      </c>
      <c t="n" r="G25" s="6">
        <v>23205</v>
      </c>
    </row>
    <row r="26" spans="1:8">
      <c t="s" r="A26" s="4">
        <v>162</v>
      </c>
      <c t="n" r="B26" s="8">
        <v>575</v>
      </c>
      <c t="n" r="C26" s="6">
        <v>176475</v>
      </c>
      <c t="n" r="D26" s="6">
        <v>365594</v>
      </c>
      <c t="n" r="E26" s="6">
        <v>-27510</v>
      </c>
      <c t="n" r="F26" s="6">
        <v>515134</v>
      </c>
      <c t="n" r="G26" s="8">
        <v>-109661</v>
      </c>
      <c t="n" r="H26" s="6">
        <v>405473</v>
      </c>
    </row>
    <row r="27" spans="1:8">
      <c t="s" r="A27" s="4">
        <v>163</v>
      </c>
      <c t="n" r="B27" s="6">
        <v>57469389</v>
      </c>
      <c t="n" r="G27" s="6">
        <v>8196372</v>
      </c>
    </row>
    <row r="28" spans="1:8">
      <c t="s" r="A28" s="3">
        <v>150</v>
      </c>
    </row>
    <row r="29" spans="1:8">
      <c t="s" r="A29" s="4">
        <v>47</v>
      </c>
      <c t="n" r="D29" s="6">
        <v>43463</v>
      </c>
      <c t="n" r="F29" s="6">
        <v>43463</v>
      </c>
      <c t="n" r="H29" s="6">
        <v>43463</v>
      </c>
    </row>
    <row r="30" spans="1:8">
      <c t="s" r="A30" s="4">
        <v>151</v>
      </c>
      <c t="n" r="E30" s="6">
        <v>-14120</v>
      </c>
      <c t="n" r="F30" s="6">
        <v>-14120</v>
      </c>
      <c t="n" r="H30" s="6">
        <v>-14120</v>
      </c>
    </row>
    <row r="31" spans="1:8">
      <c t="s" r="A31" s="4">
        <v>164</v>
      </c>
      <c t="n" r="D31" s="6">
        <v>10430</v>
      </c>
      <c t="n" r="F31" s="6">
        <v>10430</v>
      </c>
      <c t="n" r="H31" s="6">
        <v>10430</v>
      </c>
    </row>
    <row r="32" spans="1:8">
      <c t="s" r="A32" s="4">
        <v>152</v>
      </c>
      <c t="n" r="B32" s="8">
        <v>1</v>
      </c>
      <c t="n" r="C32" s="6">
        <v>5238</v>
      </c>
      <c t="n" r="F32" s="6">
        <v>5239</v>
      </c>
      <c t="n" r="H32" s="6">
        <v>5239</v>
      </c>
    </row>
    <row r="33" spans="1:8">
      <c t="s" r="A33" s="4">
        <v>153</v>
      </c>
      <c t="n" r="B33" s="6">
        <v>177294</v>
      </c>
    </row>
    <row r="34" spans="1:8">
      <c t="s" r="A34" s="4">
        <v>156</v>
      </c>
      <c t="n" r="G34" s="8">
        <v>-34952</v>
      </c>
      <c t="n" r="H34" s="6">
        <v>-34952</v>
      </c>
    </row>
    <row r="35" spans="1:8">
      <c t="s" r="A35" s="4">
        <v>157</v>
      </c>
      <c t="n" r="G35" s="6">
        <v>2002444</v>
      </c>
    </row>
    <row r="36" spans="1:8">
      <c t="s" r="A36" s="4">
        <v>158</v>
      </c>
      <c t="n" r="G36" s="8">
        <v>-682</v>
      </c>
      <c t="n" r="H36" s="6">
        <v>-682</v>
      </c>
    </row>
    <row r="37" spans="1:8">
      <c t="s" r="A37" s="4">
        <v>159</v>
      </c>
      <c t="n" r="G37" s="6">
        <v>33796</v>
      </c>
    </row>
    <row r="38" spans="1:8">
      <c t="s" r="A38" s="4">
        <v>165</v>
      </c>
      <c t="n" r="B38" s="8">
        <v>576</v>
      </c>
      <c t="n" r="C38" s="8">
        <v>181713</v>
      </c>
      <c t="n" r="D38" s="8">
        <v>398627</v>
      </c>
      <c t="n" r="E38" s="8">
        <v>-41630</v>
      </c>
      <c t="n" r="F38" s="8">
        <v>539286</v>
      </c>
      <c t="n" r="G38" s="8">
        <v>-145295</v>
      </c>
      <c t="n" r="H38" s="8">
        <v>393991</v>
      </c>
    </row>
    <row r="39" spans="1:8">
      <c t="s" r="A39" s="4">
        <v>166</v>
      </c>
      <c t="n" r="B39" s="6">
        <v>57646683</v>
      </c>
      <c t="n" r="G39" s="6">
        <v>102326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r="1" spans="1:2">
      <c t="s" r="A1" s="1">
        <v>526</v>
      </c>
      <c t="s" r="B1" s="2">
        <v>420</v>
      </c>
    </row>
    <row r="2" spans="1:2">
      <c t="s" r="A2" s="3">
        <v>527</v>
      </c>
    </row>
    <row r="3" spans="1:2">
      <c t="s" r="A3" s="4">
        <v>82</v>
      </c>
      <c t="n" r="B3" s="8">
        <v>833</v>
      </c>
    </row>
    <row r="4" spans="1:2">
      <c t="s" r="A4" s="4">
        <v>528</v>
      </c>
    </row>
    <row r="5" spans="1:2">
      <c t="s" r="A5" s="3">
        <v>527</v>
      </c>
    </row>
    <row r="6" spans="1:2">
      <c t="s" r="A6" s="4">
        <v>82</v>
      </c>
      <c t="n" r="B6" s="8">
        <v>8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29</v>
      </c>
      <c t="s" r="B1" s="2">
        <v>2</v>
      </c>
      <c t="s" r="C1" s="2">
        <v>30</v>
      </c>
    </row>
    <row r="2" spans="1:3">
      <c t="s" r="A2" s="3">
        <v>530</v>
      </c>
    </row>
    <row r="3" spans="1:3">
      <c t="s" r="A3" s="4">
        <v>531</v>
      </c>
      <c t="n" r="B3" s="8">
        <v>111441</v>
      </c>
      <c t="n" r="C3" s="8">
        <v>70448</v>
      </c>
    </row>
    <row r="4" spans="1:3">
      <c t="s" r="A4" s="4">
        <v>532</v>
      </c>
      <c t="n" r="B4" s="6">
        <v>-7500</v>
      </c>
    </row>
    <row r="5" spans="1:3">
      <c t="s" r="A5" s="4">
        <v>533</v>
      </c>
      <c t="n" r="B5" s="6">
        <v>103941</v>
      </c>
      <c t="n" r="C5" s="6">
        <v>70448</v>
      </c>
    </row>
    <row r="6" spans="1:3">
      <c t="s" r="A6" s="4">
        <v>534</v>
      </c>
    </row>
    <row r="7" spans="1:3">
      <c t="s" r="A7" s="3">
        <v>530</v>
      </c>
    </row>
    <row r="8" spans="1:3">
      <c t="s" r="A8" s="4">
        <v>531</v>
      </c>
      <c t="n" r="B8" s="6">
        <v>3741</v>
      </c>
      <c t="n" r="C8" s="6">
        <v>3748</v>
      </c>
    </row>
    <row r="9" spans="1:3">
      <c t="s" r="A9" s="4">
        <v>535</v>
      </c>
    </row>
    <row r="10" spans="1:3">
      <c t="s" r="A10" s="3">
        <v>530</v>
      </c>
    </row>
    <row r="11" spans="1:3">
      <c t="s" r="A11" s="4">
        <v>531</v>
      </c>
      <c t="n" r="B11" s="8">
        <v>107700</v>
      </c>
      <c t="n" r="C11" s="8">
        <v>667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Q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37"/>
    <col customWidth="1" max="6" min="6" width="22"/>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t="s" r="A1" s="1">
        <v>536</v>
      </c>
      <c t="s" r="B1" s="2">
        <v>537</v>
      </c>
      <c t="s" r="C1" s="2">
        <v>538</v>
      </c>
      <c t="s" r="D1" s="2">
        <v>539</v>
      </c>
      <c t="s" r="E1" s="2">
        <v>540</v>
      </c>
      <c t="s" r="F1" s="2">
        <v>541</v>
      </c>
      <c t="s" r="G1" s="2">
        <v>542</v>
      </c>
      <c t="s" r="H1" s="2">
        <v>543</v>
      </c>
      <c t="s" r="I1" s="2">
        <v>544</v>
      </c>
      <c t="s" r="J1" s="2">
        <v>545</v>
      </c>
      <c t="s" r="K1" s="2">
        <v>546</v>
      </c>
      <c t="s" r="L1" s="2">
        <v>547</v>
      </c>
      <c t="s" r="M1" s="2">
        <v>548</v>
      </c>
      <c t="s" r="N1" s="2">
        <v>549</v>
      </c>
      <c t="s" r="O1" s="2">
        <v>550</v>
      </c>
      <c t="s" r="P1" s="2">
        <v>551</v>
      </c>
      <c t="s" r="Q1" s="2">
        <v>420</v>
      </c>
    </row>
    <row r="2" spans="1:17">
      <c t="s" r="A2" s="3">
        <v>552</v>
      </c>
    </row>
    <row r="3" spans="1:17">
      <c t="s" r="A3" s="4">
        <v>83</v>
      </c>
      <c t="n" r="J3" s="8">
        <v>7500000</v>
      </c>
    </row>
    <row r="4" spans="1:17">
      <c t="s" r="A4" s="4">
        <v>553</v>
      </c>
    </row>
    <row r="5" spans="1:17">
      <c t="s" r="A5" s="3">
        <v>552</v>
      </c>
    </row>
    <row r="6" spans="1:17">
      <c t="s" r="A6" s="4">
        <v>554</v>
      </c>
      <c t="n" r="J6" s="8">
        <v>800000</v>
      </c>
    </row>
    <row r="7" spans="1:17">
      <c t="s" r="A7" s="4">
        <v>555</v>
      </c>
    </row>
    <row r="8" spans="1:17">
      <c t="s" r="A8" s="3">
        <v>552</v>
      </c>
    </row>
    <row r="9" spans="1:17">
      <c t="s" r="A9" s="4">
        <v>556</v>
      </c>
      <c t="s" r="F9" s="4">
        <v>557</v>
      </c>
      <c t="s" r="G9" s="4">
        <v>557</v>
      </c>
      <c t="s" r="H9" s="4">
        <v>557</v>
      </c>
      <c t="s" r="I9" s="4">
        <v>557</v>
      </c>
      <c t="s" r="J9" s="4">
        <v>557</v>
      </c>
      <c t="s" r="M9" s="4">
        <v>558</v>
      </c>
      <c t="s" r="N9" s="4">
        <v>558</v>
      </c>
      <c t="s" r="O9" s="4">
        <v>558</v>
      </c>
      <c t="s" r="P9" s="4">
        <v>558</v>
      </c>
      <c t="s" r="Q9" s="4">
        <v>558</v>
      </c>
    </row>
    <row r="10" spans="1:17">
      <c t="s" r="A10" s="4">
        <v>559</v>
      </c>
    </row>
    <row r="11" spans="1:17">
      <c t="s" r="A11" s="3">
        <v>552</v>
      </c>
    </row>
    <row r="12" spans="1:17">
      <c t="s" r="A12" s="4">
        <v>556</v>
      </c>
      <c t="s" r="F12" s="4">
        <v>560</v>
      </c>
      <c t="s" r="G12" s="4">
        <v>560</v>
      </c>
      <c t="s" r="H12" s="4">
        <v>560</v>
      </c>
      <c t="s" r="I12" s="4">
        <v>560</v>
      </c>
      <c t="s" r="J12" s="4">
        <v>560</v>
      </c>
      <c t="s" r="M12" s="4">
        <v>561</v>
      </c>
      <c t="s" r="N12" s="4">
        <v>561</v>
      </c>
      <c t="s" r="O12" s="4">
        <v>561</v>
      </c>
      <c t="s" r="P12" s="4">
        <v>561</v>
      </c>
      <c t="s" r="Q12" s="4">
        <v>561</v>
      </c>
    </row>
    <row r="13" spans="1:17">
      <c t="s" r="A13" s="4">
        <v>562</v>
      </c>
    </row>
    <row r="14" spans="1:17">
      <c t="s" r="A14" s="3">
        <v>552</v>
      </c>
    </row>
    <row r="15" spans="1:17">
      <c t="s" r="A15" s="4">
        <v>563</v>
      </c>
      <c t="n" r="J15" s="8">
        <v>50000000</v>
      </c>
    </row>
    <row r="16" spans="1:17">
      <c t="s" r="A16" s="4">
        <v>564</v>
      </c>
    </row>
    <row r="17" spans="1:17">
      <c t="s" r="A17" s="3">
        <v>552</v>
      </c>
    </row>
    <row r="18" spans="1:17">
      <c t="s" r="A18" s="4">
        <v>565</v>
      </c>
      <c t="s" r="F18" s="4">
        <v>566</v>
      </c>
    </row>
    <row r="19" spans="1:17">
      <c t="s" r="A19" s="4">
        <v>567</v>
      </c>
    </row>
    <row r="20" spans="1:17">
      <c t="s" r="A20" s="3">
        <v>552</v>
      </c>
    </row>
    <row r="21" spans="1:17">
      <c t="s" r="A21" s="4">
        <v>568</v>
      </c>
      <c t="n" r="F21" s="10">
        <v>1000000000</v>
      </c>
    </row>
    <row r="22" spans="1:17">
      <c t="s" r="A22" s="4">
        <v>569</v>
      </c>
      <c t="n" r="F22" s="10">
        <v>450000000</v>
      </c>
      <c t="n" r="J22" s="8">
        <v>3700000</v>
      </c>
      <c t="n" r="M22" s="10">
        <v>450000000</v>
      </c>
      <c t="n" r="Q22" s="8">
        <v>3700000</v>
      </c>
    </row>
    <row r="23" spans="1:17">
      <c t="s" r="A23" s="4">
        <v>570</v>
      </c>
    </row>
    <row r="24" spans="1:17">
      <c t="s" r="A24" s="3">
        <v>552</v>
      </c>
    </row>
    <row r="25" spans="1:17">
      <c t="s" r="A25" s="4">
        <v>571</v>
      </c>
      <c t="s" r="E25" s="4">
        <v>572</v>
      </c>
    </row>
    <row r="26" spans="1:17">
      <c t="s" r="A26" s="4">
        <v>573</v>
      </c>
      <c t="s" r="F26" s="4">
        <v>574</v>
      </c>
      <c t="s" r="G26" s="4">
        <v>574</v>
      </c>
      <c t="s" r="H26" s="4">
        <v>574</v>
      </c>
      <c t="s" r="I26" s="4">
        <v>574</v>
      </c>
      <c t="s" r="J26" s="4">
        <v>574</v>
      </c>
      <c t="s" r="M26" s="4">
        <v>574</v>
      </c>
      <c t="s" r="N26" s="4">
        <v>574</v>
      </c>
      <c t="s" r="O26" s="4">
        <v>574</v>
      </c>
      <c t="s" r="P26" s="4">
        <v>574</v>
      </c>
      <c t="s" r="Q26" s="4">
        <v>574</v>
      </c>
    </row>
    <row r="27" spans="1:17">
      <c t="s" r="A27" s="4">
        <v>575</v>
      </c>
    </row>
    <row r="28" spans="1:17">
      <c t="s" r="A28" s="3">
        <v>552</v>
      </c>
    </row>
    <row r="29" spans="1:17">
      <c t="s" r="A29" s="4">
        <v>568</v>
      </c>
      <c t="n" r="F29" s="10">
        <v>1500000000</v>
      </c>
    </row>
    <row r="30" spans="1:17">
      <c t="s" r="A30" s="4">
        <v>576</v>
      </c>
      <c t="n" r="F30" s="10">
        <v>0</v>
      </c>
      <c t="n" r="M30" s="10">
        <v>100000000</v>
      </c>
      <c t="n" r="Q30" s="8">
        <v>800000</v>
      </c>
    </row>
    <row r="31" spans="1:17">
      <c t="s" r="A31" s="4">
        <v>577</v>
      </c>
    </row>
    <row r="32" spans="1:17">
      <c t="s" r="A32" s="3">
        <v>552</v>
      </c>
    </row>
    <row r="33" spans="1:17">
      <c t="s" r="A33" s="4">
        <v>571</v>
      </c>
      <c t="s" r="F33" s="4">
        <v>578</v>
      </c>
    </row>
    <row r="34" spans="1:17">
      <c t="s" r="A34" s="4">
        <v>556</v>
      </c>
      <c t="s" r="M34" s="4">
        <v>579</v>
      </c>
      <c t="s" r="N34" s="4">
        <v>579</v>
      </c>
      <c t="s" r="O34" s="4">
        <v>579</v>
      </c>
      <c t="s" r="P34" s="4">
        <v>579</v>
      </c>
      <c t="s" r="Q34" s="4">
        <v>579</v>
      </c>
    </row>
    <row r="35" spans="1:17">
      <c t="s" r="A35" s="4">
        <v>580</v>
      </c>
    </row>
    <row r="36" spans="1:17">
      <c t="s" r="A36" s="3">
        <v>552</v>
      </c>
    </row>
    <row r="37" spans="1:17">
      <c t="s" r="A37" s="4">
        <v>581</v>
      </c>
      <c t="n" r="K37" s="10">
        <v>5000000</v>
      </c>
      <c t="n" r="L37" s="8">
        <v>800000</v>
      </c>
    </row>
    <row r="38" spans="1:17">
      <c t="s" r="A38" s="4">
        <v>576</v>
      </c>
      <c t="n" r="H38" s="10">
        <v>0</v>
      </c>
      <c t="n" r="J38" s="8">
        <v>0</v>
      </c>
      <c t="n" r="O38" s="10">
        <v>0</v>
      </c>
      <c t="n" r="Q38" s="8">
        <v>0</v>
      </c>
    </row>
    <row r="39" spans="1:17">
      <c t="s" r="A39" s="4">
        <v>582</v>
      </c>
    </row>
    <row r="40" spans="1:17">
      <c t="s" r="A40" s="3">
        <v>552</v>
      </c>
    </row>
    <row r="41" spans="1:17">
      <c t="s" r="A41" s="4">
        <v>583</v>
      </c>
      <c t="n" r="I41" s="11">
        <v>2</v>
      </c>
    </row>
    <row r="42" spans="1:17">
      <c t="s" r="A42" s="4">
        <v>584</v>
      </c>
      <c t="n" r="I42" s="6">
        <v>0</v>
      </c>
      <c t="n" r="P42" s="11">
        <v>0</v>
      </c>
    </row>
    <row r="43" spans="1:17">
      <c t="s" r="A43" s="4">
        <v>585</v>
      </c>
    </row>
    <row r="44" spans="1:17">
      <c t="s" r="A44" s="3">
        <v>552</v>
      </c>
    </row>
    <row r="45" spans="1:17">
      <c t="s" r="A45" s="4">
        <v>584</v>
      </c>
      <c t="n" r="I45" s="12">
        <v>0.9</v>
      </c>
      <c t="n" r="P45" s="12">
        <v>0.9</v>
      </c>
    </row>
    <row r="46" spans="1:17">
      <c t="s" r="A46" s="4">
        <v>586</v>
      </c>
    </row>
    <row r="47" spans="1:17">
      <c t="s" r="A47" s="3">
        <v>552</v>
      </c>
    </row>
    <row r="48" spans="1:17">
      <c t="s" r="A48" s="4">
        <v>587</v>
      </c>
      <c t="n" r="G48" s="13">
        <v>0.6</v>
      </c>
    </row>
    <row r="49" spans="1:17">
      <c t="s" r="A49" s="4">
        <v>588</v>
      </c>
    </row>
    <row r="50" spans="1:17">
      <c t="s" r="A50" s="3">
        <v>552</v>
      </c>
    </row>
    <row r="51" spans="1:17">
      <c t="s" r="A51" s="4">
        <v>589</v>
      </c>
      <c t="n" r="G51" s="13">
        <v>0.4</v>
      </c>
      <c t="n" r="N51" s="13">
        <v>0.4</v>
      </c>
    </row>
    <row r="52" spans="1:17">
      <c t="s" r="A52" s="4">
        <v>590</v>
      </c>
    </row>
    <row r="53" spans="1:17">
      <c t="s" r="A53" s="3">
        <v>552</v>
      </c>
    </row>
    <row r="54" spans="1:17">
      <c t="s" r="A54" s="4">
        <v>581</v>
      </c>
      <c t="n" r="D54" s="8">
        <v>225000000</v>
      </c>
    </row>
    <row r="55" spans="1:17">
      <c t="s" r="A55" s="4">
        <v>591</v>
      </c>
      <c t="s" r="B55" s="4">
        <v>592</v>
      </c>
      <c t="s" r="C55" s="4">
        <v>592</v>
      </c>
    </row>
    <row r="56" spans="1:17">
      <c t="s" r="A56" s="4">
        <v>593</v>
      </c>
      <c t="n" r="D56" s="6">
        <v>75000000</v>
      </c>
    </row>
    <row r="57" spans="1:17">
      <c t="s" r="A57" s="4">
        <v>594</v>
      </c>
      <c t="s" r="F57" s="4">
        <v>595</v>
      </c>
    </row>
    <row r="58" spans="1:17">
      <c t="s" r="A58" s="4">
        <v>596</v>
      </c>
      <c t="n" r="J58" s="6">
        <v>32700000</v>
      </c>
      <c t="n" r="Q58" s="6">
        <v>21700000</v>
      </c>
    </row>
    <row r="59" spans="1:17">
      <c t="s" r="A59" s="4">
        <v>597</v>
      </c>
      <c t="n" r="J59" s="6">
        <v>189900000</v>
      </c>
      <c t="n" r="Q59" s="6">
        <v>201100000</v>
      </c>
    </row>
    <row r="60" spans="1:17">
      <c t="s" r="A60" s="4">
        <v>598</v>
      </c>
    </row>
    <row r="61" spans="1:17">
      <c t="s" r="A61" s="3">
        <v>552</v>
      </c>
    </row>
    <row r="62" spans="1:17">
      <c t="s" r="A62" s="4">
        <v>581</v>
      </c>
      <c t="n" r="D62" s="6">
        <v>75000000</v>
      </c>
    </row>
    <row r="63" spans="1:17">
      <c t="s" r="A63" s="4">
        <v>599</v>
      </c>
    </row>
    <row r="64" spans="1:17">
      <c t="s" r="A64" s="3">
        <v>552</v>
      </c>
    </row>
    <row r="65" spans="1:17">
      <c t="s" r="A65" s="4">
        <v>581</v>
      </c>
      <c t="n" r="D65" s="6">
        <v>15000000</v>
      </c>
    </row>
    <row r="66" spans="1:17">
      <c t="s" r="A66" s="4">
        <v>600</v>
      </c>
    </row>
    <row r="67" spans="1:17">
      <c t="s" r="A67" s="3">
        <v>552</v>
      </c>
    </row>
    <row r="68" spans="1:17">
      <c t="s" r="A68" s="4">
        <v>581</v>
      </c>
      <c t="n" r="D68" s="6">
        <v>50000000</v>
      </c>
    </row>
    <row r="69" spans="1:17">
      <c t="s" r="A69" s="4">
        <v>601</v>
      </c>
    </row>
    <row r="70" spans="1:17">
      <c t="s" r="A70" s="3">
        <v>552</v>
      </c>
    </row>
    <row r="71" spans="1:17">
      <c t="s" r="A71" s="4">
        <v>596</v>
      </c>
      <c t="n" r="J71" s="6">
        <v>2400000</v>
      </c>
      <c t="n" r="Q71" s="6">
        <v>2200000</v>
      </c>
    </row>
    <row r="72" spans="1:17">
      <c t="s" r="A72" s="4">
        <v>602</v>
      </c>
    </row>
    <row r="73" spans="1:17">
      <c t="s" r="A73" s="3">
        <v>552</v>
      </c>
    </row>
    <row r="74" spans="1:17">
      <c t="s" r="A74" s="4">
        <v>581</v>
      </c>
      <c t="n" r="D74" s="8">
        <v>75000000</v>
      </c>
    </row>
    <row r="75" spans="1:17">
      <c t="s" r="A75" s="4">
        <v>603</v>
      </c>
      <c t="s" r="F75" s="4">
        <v>604</v>
      </c>
    </row>
    <row r="76" spans="1:17">
      <c t="s" r="A76" s="4">
        <v>83</v>
      </c>
      <c t="n" r="J76" s="6">
        <v>7500000</v>
      </c>
    </row>
    <row r="77" spans="1:17">
      <c t="s" r="A77" s="4">
        <v>594</v>
      </c>
      <c t="s" r="F77" s="4">
        <v>595</v>
      </c>
    </row>
    <row r="78" spans="1:17">
      <c t="s" r="A78" s="4">
        <v>596</v>
      </c>
      <c t="n" r="J78" s="6">
        <v>75000000</v>
      </c>
      <c t="n" r="Q78" s="6">
        <v>45000000</v>
      </c>
    </row>
    <row r="79" spans="1:17">
      <c t="s" r="A79" s="4">
        <v>597</v>
      </c>
      <c t="n" r="J79" s="8">
        <v>0</v>
      </c>
      <c t="n" r="Q79" s="8">
        <v>3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5</v>
      </c>
      <c t="s" r="B1" s="2">
        <v>1</v>
      </c>
    </row>
    <row r="2" spans="1:4">
      <c t="s" r="B2" s="2">
        <v>2</v>
      </c>
      <c t="s" r="C2" s="2">
        <v>30</v>
      </c>
      <c t="s" r="D2" s="2">
        <v>31</v>
      </c>
    </row>
    <row r="3" spans="1:4">
      <c t="s" r="A3" s="3">
        <v>180</v>
      </c>
    </row>
    <row r="4" spans="1:4">
      <c t="s" r="A4" s="4">
        <v>606</v>
      </c>
      <c t="n" r="B4" s="14">
        <v>7.5</v>
      </c>
    </row>
    <row r="5" spans="1:4">
      <c t="s" r="A5" s="4">
        <v>607</v>
      </c>
      <c t="n" r="B5" s="15">
        <v>11.2</v>
      </c>
    </row>
    <row r="6" spans="1:4">
      <c t="s" r="A6" s="4">
        <v>608</v>
      </c>
      <c t="n" r="B6" s="15">
        <v>7.5</v>
      </c>
    </row>
    <row r="7" spans="1:4">
      <c t="s" r="A7" s="4">
        <v>609</v>
      </c>
      <c t="n" r="B7" s="15">
        <v>7.5</v>
      </c>
    </row>
    <row r="8" spans="1:4">
      <c t="s" r="A8" s="4">
        <v>610</v>
      </c>
      <c t="n" r="B8" s="15">
        <v>77.7</v>
      </c>
    </row>
    <row r="9" spans="1:4">
      <c t="s" r="A9" s="3">
        <v>611</v>
      </c>
    </row>
    <row r="10" spans="1:4">
      <c t="s" r="A10" s="4">
        <v>43</v>
      </c>
      <c t="n" r="B10" s="15">
        <v>0.8</v>
      </c>
      <c t="n" r="C10" s="14">
        <v>0.3</v>
      </c>
      <c t="n" r="D10" s="14">
        <v>0.5</v>
      </c>
    </row>
    <row r="11" spans="1:4">
      <c t="s" r="A11" s="4">
        <v>612</v>
      </c>
      <c t="n" r="B11" s="14">
        <v>0.4</v>
      </c>
      <c t="n" r="C11" s="14">
        <v>0.6</v>
      </c>
      <c t="n" r="D11" s="14">
        <v>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t="s" r="A1" s="1">
        <v>613</v>
      </c>
      <c t="s" r="B1" s="2">
        <v>1</v>
      </c>
    </row>
    <row r="2" spans="1:4">
      <c t="s" r="B2" s="2">
        <v>614</v>
      </c>
      <c t="s" r="C2" s="2">
        <v>615</v>
      </c>
      <c t="s" r="D2" s="2">
        <v>616</v>
      </c>
    </row>
    <row r="3" spans="1:4">
      <c t="s" r="A3" s="3">
        <v>235</v>
      </c>
    </row>
    <row r="4" spans="1:4">
      <c t="s" r="A4" s="4">
        <v>617</v>
      </c>
      <c t="n" r="B4" s="8">
        <v>800</v>
      </c>
    </row>
    <row r="5" spans="1:4">
      <c t="s" r="A5" s="3">
        <v>618</v>
      </c>
    </row>
    <row r="6" spans="1:4">
      <c t="s" r="A6" s="4">
        <v>619</v>
      </c>
      <c t="n" r="B6" s="8">
        <v>-3800</v>
      </c>
    </row>
    <row r="7" spans="1:4">
      <c t="s" r="A7" s="4">
        <v>284</v>
      </c>
    </row>
    <row r="8" spans="1:4">
      <c t="s" r="A8" s="3">
        <v>235</v>
      </c>
    </row>
    <row r="9" spans="1:4">
      <c t="s" r="A9" s="4">
        <v>620</v>
      </c>
      <c t="n" r="B9" s="6">
        <v>2</v>
      </c>
    </row>
    <row r="10" spans="1:4">
      <c t="s" r="A10" s="4">
        <v>621</v>
      </c>
      <c t="n" r="C10" s="6">
        <v>2</v>
      </c>
    </row>
    <row r="11" spans="1:4">
      <c t="s" r="A11" s="4">
        <v>617</v>
      </c>
      <c t="n" r="B11" s="8">
        <v>607</v>
      </c>
      <c t="n" r="C11" s="8">
        <v>1025</v>
      </c>
    </row>
    <row r="12" spans="1:4">
      <c t="s" r="A12" s="4">
        <v>622</v>
      </c>
      <c t="n" r="C12" s="6">
        <v>5800</v>
      </c>
    </row>
    <row r="13" spans="1:4">
      <c t="s" r="A13" s="4">
        <v>623</v>
      </c>
      <c t="n" r="C13" s="6">
        <v>12300</v>
      </c>
    </row>
    <row r="14" spans="1:4">
      <c t="s" r="A14" s="3">
        <v>624</v>
      </c>
    </row>
    <row r="15" spans="1:4">
      <c t="s" r="A15" s="4">
        <v>625</v>
      </c>
      <c t="n" r="B15" s="6">
        <v>117319</v>
      </c>
      <c t="n" r="C15" s="6">
        <v>102309</v>
      </c>
    </row>
    <row r="16" spans="1:4">
      <c t="s" r="A16" s="4">
        <v>626</v>
      </c>
      <c t="n" r="B16" s="6">
        <v>1136</v>
      </c>
      <c t="n" r="C16" s="6">
        <v>895</v>
      </c>
      <c t="n" r="D16" s="8">
        <v>1165</v>
      </c>
    </row>
    <row r="17" spans="1:4">
      <c t="s" r="A17" s="4">
        <v>627</v>
      </c>
      <c t="n" r="B17" s="6">
        <v>4499</v>
      </c>
      <c t="n" r="C17" s="6">
        <v>4815</v>
      </c>
      <c t="n" r="D17" s="6">
        <v>4423</v>
      </c>
    </row>
    <row r="18" spans="1:4">
      <c t="s" r="A18" s="4">
        <v>628</v>
      </c>
      <c t="n" r="B18" s="6">
        <v>-7551</v>
      </c>
      <c t="n" r="C18" s="6">
        <v>17544</v>
      </c>
    </row>
    <row r="19" spans="1:4">
      <c t="s" r="A19" s="4">
        <v>629</v>
      </c>
      <c t="n" r="B19" s="6">
        <v>-4022</v>
      </c>
      <c t="n" r="C19" s="6">
        <v>-3831</v>
      </c>
    </row>
    <row r="20" spans="1:4">
      <c t="s" r="A20" s="4">
        <v>619</v>
      </c>
      <c t="n" r="B20" s="6">
        <v>-2443</v>
      </c>
      <c t="n" r="C20" s="6">
        <v>-4413</v>
      </c>
    </row>
    <row r="21" spans="1:4">
      <c t="s" r="A21" s="4">
        <v>630</v>
      </c>
      <c t="n" r="B21" s="6">
        <v>108938</v>
      </c>
      <c t="n" r="C21" s="6">
        <v>117319</v>
      </c>
      <c t="n" r="D21" s="6">
        <v>102309</v>
      </c>
    </row>
    <row r="22" spans="1:4">
      <c t="s" r="A22" s="3">
        <v>618</v>
      </c>
    </row>
    <row r="23" spans="1:4">
      <c t="s" r="A23" s="4">
        <v>631</v>
      </c>
      <c t="n" r="B23" s="6">
        <v>98395</v>
      </c>
      <c t="n" r="C23" s="6">
        <v>99784</v>
      </c>
    </row>
    <row r="24" spans="1:4">
      <c t="s" r="A24" s="4">
        <v>632</v>
      </c>
      <c t="n" r="B24" s="6">
        <v>-3830</v>
      </c>
      <c t="n" r="C24" s="6">
        <v>5329</v>
      </c>
    </row>
    <row r="25" spans="1:4">
      <c t="s" r="A25" s="4">
        <v>633</v>
      </c>
      <c t="n" r="B25" s="6">
        <v>1282</v>
      </c>
      <c t="n" r="C25" s="6">
        <v>1526</v>
      </c>
    </row>
    <row r="26" spans="1:4">
      <c t="s" r="A26" s="4">
        <v>629</v>
      </c>
      <c t="n" r="B26" s="6">
        <v>-4022</v>
      </c>
      <c t="n" r="C26" s="6">
        <v>-3831</v>
      </c>
    </row>
    <row r="27" spans="1:4">
      <c t="s" r="A27" s="4">
        <v>619</v>
      </c>
      <c t="n" r="B27" s="6">
        <v>-2443</v>
      </c>
      <c t="n" r="C27" s="6">
        <v>-4413</v>
      </c>
    </row>
    <row r="28" spans="1:4">
      <c t="s" r="A28" s="4">
        <v>634</v>
      </c>
      <c t="n" r="B28" s="6">
        <v>89382</v>
      </c>
      <c t="n" r="C28" s="6">
        <v>98395</v>
      </c>
      <c t="n" r="D28" s="6">
        <v>99784</v>
      </c>
    </row>
    <row r="29" spans="1:4">
      <c t="s" r="A29" s="4">
        <v>635</v>
      </c>
      <c t="n" r="B29" s="6">
        <v>-19556</v>
      </c>
      <c t="n" r="C29" s="6">
        <v>-18924</v>
      </c>
    </row>
    <row r="30" spans="1:4">
      <c t="s" r="A30" s="3">
        <v>636</v>
      </c>
    </row>
    <row r="31" spans="1:4">
      <c t="s" r="A31" s="4">
        <v>637</v>
      </c>
      <c t="n" r="B31" s="6">
        <v>-19556</v>
      </c>
      <c t="n" r="C31" s="6">
        <v>-18924</v>
      </c>
    </row>
    <row r="32" spans="1:4">
      <c t="s" r="A32" s="3">
        <v>638</v>
      </c>
    </row>
    <row r="33" spans="1:4">
      <c t="s" r="A33" s="4">
        <v>639</v>
      </c>
      <c t="n" r="C33" s="6">
        <v>15</v>
      </c>
    </row>
    <row r="34" spans="1:4">
      <c t="s" r="A34" s="4">
        <v>640</v>
      </c>
      <c t="n" r="B34" s="6">
        <v>38741</v>
      </c>
      <c t="n" r="C34" s="6">
        <v>38606</v>
      </c>
    </row>
    <row r="35" spans="1:4">
      <c t="s" r="A35" s="4">
        <v>641</v>
      </c>
      <c t="n" r="B35" s="6">
        <v>38741</v>
      </c>
      <c t="n" r="C35" s="6">
        <v>38621</v>
      </c>
    </row>
    <row r="36" spans="1:4">
      <c t="s" r="A36" s="4">
        <v>642</v>
      </c>
      <c t="n" r="B36" s="8">
        <v>105600</v>
      </c>
      <c t="n" r="C36" s="8">
        <v>113300</v>
      </c>
    </row>
    <row r="37" spans="1:4">
      <c t="s" r="A37" s="3">
        <v>643</v>
      </c>
    </row>
    <row r="38" spans="1:4">
      <c t="s" r="A38" s="4">
        <v>644</v>
      </c>
      <c t="s" r="B38" s="4">
        <v>645</v>
      </c>
      <c t="s" r="C38" s="4">
        <v>646</v>
      </c>
    </row>
    <row r="39" spans="1:4">
      <c t="s" r="A39" s="4">
        <v>647</v>
      </c>
      <c t="s" r="B39" s="4">
        <v>648</v>
      </c>
      <c t="s" r="C39" s="4">
        <v>648</v>
      </c>
    </row>
    <row r="40" spans="1:4">
      <c t="s" r="A40" s="4">
        <v>649</v>
      </c>
    </row>
    <row r="41" spans="1:4">
      <c t="s" r="A41" s="3">
        <v>636</v>
      </c>
    </row>
    <row r="42" spans="1:4">
      <c t="s" r="A42" s="4">
        <v>650</v>
      </c>
      <c t="n" r="B42" s="8">
        <v>273</v>
      </c>
      <c t="n" r="C42" s="8">
        <v>280</v>
      </c>
    </row>
    <row r="43" spans="1:4">
      <c t="s" r="A43" s="4">
        <v>651</v>
      </c>
    </row>
    <row r="44" spans="1:4">
      <c t="s" r="A44" s="3">
        <v>636</v>
      </c>
    </row>
    <row r="45" spans="1:4">
      <c t="s" r="A45" s="4">
        <v>652</v>
      </c>
      <c t="n" r="B45" s="6">
        <v>-82</v>
      </c>
      <c t="n" r="C45" s="6">
        <v>-82</v>
      </c>
    </row>
    <row r="46" spans="1:4">
      <c t="s" r="A46" s="4">
        <v>653</v>
      </c>
    </row>
    <row r="47" spans="1:4">
      <c t="s" r="A47" s="3">
        <v>636</v>
      </c>
    </row>
    <row r="48" spans="1:4">
      <c t="s" r="A48" s="4">
        <v>654</v>
      </c>
      <c t="n" r="B48" s="8">
        <v>-19747</v>
      </c>
      <c t="n" r="C48" s="6">
        <v>-19122</v>
      </c>
    </row>
    <row r="49" spans="1:4">
      <c t="s" r="A49" s="4">
        <v>305</v>
      </c>
    </row>
    <row r="50" spans="1:4">
      <c t="s" r="A50" s="3">
        <v>235</v>
      </c>
    </row>
    <row r="51" spans="1:4">
      <c t="s" r="A51" s="4">
        <v>620</v>
      </c>
      <c t="n" r="B51" s="6">
        <v>1</v>
      </c>
    </row>
    <row r="52" spans="1:4">
      <c t="s" r="A52" s="4">
        <v>617</v>
      </c>
      <c t="n" r="B52" s="8">
        <v>199</v>
      </c>
      <c t="n" r="D52" s="6">
        <v>279</v>
      </c>
    </row>
    <row r="53" spans="1:4">
      <c t="s" r="A53" s="3">
        <v>624</v>
      </c>
    </row>
    <row r="54" spans="1:4">
      <c t="s" r="A54" s="4">
        <v>625</v>
      </c>
      <c t="n" r="B54" s="6">
        <v>42886</v>
      </c>
      <c t="n" r="C54" s="6">
        <v>42367</v>
      </c>
    </row>
    <row r="55" spans="1:4">
      <c t="s" r="A55" s="4">
        <v>626</v>
      </c>
      <c t="n" r="B55" s="6">
        <v>288</v>
      </c>
      <c t="n" r="C55" s="6">
        <v>342</v>
      </c>
      <c t="n" r="D55" s="6">
        <v>314</v>
      </c>
    </row>
    <row r="56" spans="1:4">
      <c t="s" r="A56" s="4">
        <v>627</v>
      </c>
      <c t="n" r="B56" s="6">
        <v>1250</v>
      </c>
      <c t="n" r="C56" s="6">
        <v>1653</v>
      </c>
      <c t="n" r="D56" s="6">
        <v>1511</v>
      </c>
    </row>
    <row r="57" spans="1:4">
      <c t="s" r="A57" s="4">
        <v>655</v>
      </c>
      <c t="n" r="B57" s="6">
        <v>71</v>
      </c>
      <c t="n" r="C57" s="6">
        <v>88</v>
      </c>
    </row>
    <row r="58" spans="1:4">
      <c t="s" r="A58" s="4">
        <v>628</v>
      </c>
      <c t="n" r="B58" s="6">
        <v>-64</v>
      </c>
      <c t="n" r="C58" s="6">
        <v>4097</v>
      </c>
    </row>
    <row r="59" spans="1:4">
      <c t="s" r="A59" s="4">
        <v>629</v>
      </c>
      <c t="n" r="B59" s="6">
        <v>-1091</v>
      </c>
      <c t="n" r="C59" s="6">
        <v>-1781</v>
      </c>
    </row>
    <row r="60" spans="1:4">
      <c t="s" r="A60" s="4">
        <v>619</v>
      </c>
      <c t="n" r="B60" s="6">
        <v>-1383</v>
      </c>
    </row>
    <row r="61" spans="1:4">
      <c t="s" r="A61" s="4">
        <v>656</v>
      </c>
      <c t="n" r="B61" s="6">
        <v>-2756</v>
      </c>
      <c t="n" r="C61" s="6">
        <v>-3880</v>
      </c>
    </row>
    <row r="62" spans="1:4">
      <c t="s" r="A62" s="4">
        <v>630</v>
      </c>
      <c t="n" r="B62" s="6">
        <v>39201</v>
      </c>
      <c t="n" r="C62" s="6">
        <v>42886</v>
      </c>
      <c t="n" r="D62" s="6">
        <v>42367</v>
      </c>
    </row>
    <row r="63" spans="1:4">
      <c t="s" r="A63" s="3">
        <v>618</v>
      </c>
    </row>
    <row r="64" spans="1:4">
      <c t="s" r="A64" s="4">
        <v>631</v>
      </c>
      <c t="n" r="B64" s="6">
        <v>31025</v>
      </c>
      <c t="n" r="C64" s="6">
        <v>29586</v>
      </c>
    </row>
    <row r="65" spans="1:4">
      <c t="s" r="A65" s="4">
        <v>632</v>
      </c>
      <c t="n" r="B65" s="6">
        <v>646</v>
      </c>
      <c t="n" r="C65" s="6">
        <v>3529</v>
      </c>
    </row>
    <row r="66" spans="1:4">
      <c t="s" r="A66" s="4">
        <v>633</v>
      </c>
      <c t="n" r="B66" s="6">
        <v>1774</v>
      </c>
      <c t="n" r="C66" s="6">
        <v>1979</v>
      </c>
    </row>
    <row r="67" spans="1:4">
      <c t="s" r="A67" s="4">
        <v>655</v>
      </c>
      <c t="n" r="B67" s="6">
        <v>71</v>
      </c>
      <c t="n" r="C67" s="6">
        <v>88</v>
      </c>
    </row>
    <row r="68" spans="1:4">
      <c t="s" r="A68" s="4">
        <v>629</v>
      </c>
      <c t="n" r="B68" s="6">
        <v>-1091</v>
      </c>
      <c t="n" r="C68" s="6">
        <v>-1781</v>
      </c>
    </row>
    <row r="69" spans="1:4">
      <c t="s" r="A69" s="4">
        <v>619</v>
      </c>
      <c t="n" r="B69" s="6">
        <v>-1383</v>
      </c>
    </row>
    <row r="70" spans="1:4">
      <c t="s" r="A70" s="4">
        <v>656</v>
      </c>
      <c t="n" r="B70" s="6">
        <v>-1691</v>
      </c>
      <c t="n" r="C70" s="6">
        <v>-2376</v>
      </c>
    </row>
    <row r="71" spans="1:4">
      <c t="s" r="A71" s="4">
        <v>634</v>
      </c>
      <c t="n" r="B71" s="6">
        <v>29351</v>
      </c>
      <c t="n" r="C71" s="6">
        <v>31025</v>
      </c>
      <c t="n" r="D71" s="8">
        <v>29586</v>
      </c>
    </row>
    <row r="72" spans="1:4">
      <c t="s" r="A72" s="4">
        <v>635</v>
      </c>
      <c t="n" r="B72" s="6">
        <v>-9850</v>
      </c>
      <c t="n" r="C72" s="6">
        <v>-11861</v>
      </c>
    </row>
    <row r="73" spans="1:4">
      <c t="s" r="A73" s="3">
        <v>636</v>
      </c>
    </row>
    <row r="74" spans="1:4">
      <c t="s" r="A74" s="4">
        <v>637</v>
      </c>
      <c t="n" r="B74" s="6">
        <v>-9850</v>
      </c>
      <c t="n" r="C74" s="6">
        <v>-11861</v>
      </c>
    </row>
    <row r="75" spans="1:4">
      <c t="s" r="A75" s="3">
        <v>638</v>
      </c>
    </row>
    <row r="76" spans="1:4">
      <c t="s" r="A76" s="4">
        <v>640</v>
      </c>
      <c t="n" r="B76" s="6">
        <v>8039</v>
      </c>
      <c t="n" r="C76" s="6">
        <v>8076</v>
      </c>
    </row>
    <row r="77" spans="1:4">
      <c t="s" r="A77" s="4">
        <v>641</v>
      </c>
      <c t="n" r="B77" s="6">
        <v>8039</v>
      </c>
      <c t="n" r="C77" s="6">
        <v>8076</v>
      </c>
    </row>
    <row r="78" spans="1:4">
      <c t="s" r="A78" s="4">
        <v>642</v>
      </c>
      <c t="n" r="B78" s="8">
        <v>37100</v>
      </c>
      <c t="n" r="C78" s="8">
        <v>41300</v>
      </c>
    </row>
    <row r="79" spans="1:4">
      <c t="s" r="A79" s="3">
        <v>643</v>
      </c>
    </row>
    <row r="80" spans="1:4">
      <c t="s" r="A80" s="4">
        <v>644</v>
      </c>
      <c t="s" r="B80" s="4">
        <v>657</v>
      </c>
      <c t="s" r="C80" s="4">
        <v>648</v>
      </c>
    </row>
    <row r="81" spans="1:4">
      <c t="s" r="A81" s="4">
        <v>647</v>
      </c>
      <c t="s" r="B81" s="4">
        <v>658</v>
      </c>
      <c t="s" r="C81" s="4">
        <v>659</v>
      </c>
    </row>
    <row r="82" spans="1:4">
      <c t="s" r="A82" s="4">
        <v>660</v>
      </c>
    </row>
    <row r="83" spans="1:4">
      <c t="s" r="A83" s="3">
        <v>636</v>
      </c>
    </row>
    <row r="84" spans="1:4">
      <c t="s" r="A84" s="4">
        <v>650</v>
      </c>
      <c t="n" r="B84" s="8">
        <v>1258</v>
      </c>
      <c t="n" r="C84" s="8">
        <v>1046</v>
      </c>
    </row>
    <row r="85" spans="1:4">
      <c t="s" r="A85" s="4">
        <v>661</v>
      </c>
    </row>
    <row r="86" spans="1:4">
      <c t="s" r="A86" s="3">
        <v>636</v>
      </c>
    </row>
    <row r="87" spans="1:4">
      <c t="s" r="A87" s="4">
        <v>652</v>
      </c>
      <c t="n" r="B87" s="6">
        <v>-450</v>
      </c>
      <c t="n" r="C87" s="6">
        <v>-498</v>
      </c>
    </row>
    <row r="88" spans="1:4">
      <c t="s" r="A88" s="4">
        <v>662</v>
      </c>
    </row>
    <row r="89" spans="1:4">
      <c t="s" r="A89" s="3">
        <v>636</v>
      </c>
    </row>
    <row r="90" spans="1:4">
      <c t="s" r="A90" s="4">
        <v>654</v>
      </c>
      <c t="n" r="B90" s="8">
        <v>-10658</v>
      </c>
      <c t="n" r="C90" s="8">
        <v>-124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t="s" r="A1" s="1">
        <v>663</v>
      </c>
      <c t="s" r="B1" s="2">
        <v>1</v>
      </c>
    </row>
    <row r="2" spans="1:4">
      <c t="s" r="B2" s="2">
        <v>419</v>
      </c>
      <c t="s" r="C2" s="2">
        <v>664</v>
      </c>
      <c t="s" r="D2" s="2">
        <v>616</v>
      </c>
    </row>
    <row r="3" spans="1:4">
      <c t="s" r="A3" s="4">
        <v>284</v>
      </c>
    </row>
    <row r="4" spans="1:4">
      <c t="s" r="A4" s="3">
        <v>235</v>
      </c>
    </row>
    <row r="5" spans="1:4">
      <c t="s" r="A5" s="4">
        <v>665</v>
      </c>
      <c t="n" r="B5" s="8">
        <v>89382</v>
      </c>
      <c t="n" r="C5" s="8">
        <v>98395</v>
      </c>
      <c t="n" r="D5" s="8">
        <v>99784</v>
      </c>
    </row>
    <row r="6" spans="1:4">
      <c t="s" r="A6" s="4">
        <v>666</v>
      </c>
    </row>
    <row r="7" spans="1:4">
      <c t="s" r="A7" s="3">
        <v>235</v>
      </c>
    </row>
    <row r="8" spans="1:4">
      <c t="s" r="A8" s="4">
        <v>665</v>
      </c>
      <c t="n" r="B8" s="6">
        <v>45578</v>
      </c>
      <c t="n" r="C8" s="6">
        <v>67959</v>
      </c>
    </row>
    <row r="9" spans="1:4">
      <c t="s" r="A9" s="4">
        <v>667</v>
      </c>
    </row>
    <row r="10" spans="1:4">
      <c t="s" r="A10" s="3">
        <v>235</v>
      </c>
    </row>
    <row r="11" spans="1:4">
      <c t="s" r="A11" s="4">
        <v>665</v>
      </c>
      <c t="n" r="B11" s="6">
        <v>43804</v>
      </c>
      <c t="n" r="C11" s="6">
        <v>30436</v>
      </c>
    </row>
    <row r="12" spans="1:4">
      <c t="s" r="A12" s="4">
        <v>668</v>
      </c>
    </row>
    <row r="13" spans="1:4">
      <c t="s" r="A13" s="3">
        <v>235</v>
      </c>
    </row>
    <row r="14" spans="1:4">
      <c t="s" r="A14" s="4">
        <v>665</v>
      </c>
      <c t="n" r="B14" s="6">
        <v>4300</v>
      </c>
      <c t="n" r="C14" s="6">
        <v>2610</v>
      </c>
    </row>
    <row r="15" spans="1:4">
      <c t="s" r="A15" s="4">
        <v>669</v>
      </c>
    </row>
    <row r="16" spans="1:4">
      <c t="s" r="A16" s="3">
        <v>235</v>
      </c>
    </row>
    <row r="17" spans="1:4">
      <c t="s" r="A17" s="4">
        <v>665</v>
      </c>
      <c t="n" r="B17" s="6">
        <v>262</v>
      </c>
    </row>
    <row r="18" spans="1:4">
      <c t="s" r="A18" s="4">
        <v>670</v>
      </c>
    </row>
    <row r="19" spans="1:4">
      <c t="s" r="A19" s="3">
        <v>235</v>
      </c>
    </row>
    <row r="20" spans="1:4">
      <c t="s" r="A20" s="4">
        <v>665</v>
      </c>
      <c t="n" r="B20" s="6">
        <v>4038</v>
      </c>
      <c t="n" r="C20" s="6">
        <v>2610</v>
      </c>
    </row>
    <row r="21" spans="1:4">
      <c t="s" r="A21" s="4">
        <v>671</v>
      </c>
    </row>
    <row r="22" spans="1:4">
      <c t="s" r="A22" s="3">
        <v>235</v>
      </c>
    </row>
    <row r="23" spans="1:4">
      <c t="s" r="A23" s="4">
        <v>665</v>
      </c>
      <c t="n" r="B23" s="6">
        <v>19329</v>
      </c>
      <c t="n" r="C23" s="6">
        <v>21252</v>
      </c>
    </row>
    <row r="24" spans="1:4">
      <c t="s" r="A24" s="4">
        <v>672</v>
      </c>
    </row>
    <row r="25" spans="1:4">
      <c t="s" r="A25" s="3">
        <v>235</v>
      </c>
    </row>
    <row r="26" spans="1:4">
      <c t="s" r="A26" s="4">
        <v>665</v>
      </c>
      <c t="n" r="B26" s="6">
        <v>19329</v>
      </c>
      <c t="n" r="C26" s="6">
        <v>21252</v>
      </c>
    </row>
    <row r="27" spans="1:4">
      <c t="s" r="A27" s="4">
        <v>673</v>
      </c>
    </row>
    <row r="28" spans="1:4">
      <c t="s" r="A28" s="3">
        <v>235</v>
      </c>
    </row>
    <row r="29" spans="1:4">
      <c t="s" r="A29" s="4">
        <v>665</v>
      </c>
      <c t="n" r="B29" s="6">
        <v>9598</v>
      </c>
      <c t="n" r="C29" s="6">
        <v>12906</v>
      </c>
    </row>
    <row r="30" spans="1:4">
      <c t="s" r="A30" s="4">
        <v>674</v>
      </c>
    </row>
    <row r="31" spans="1:4">
      <c t="s" r="A31" s="3">
        <v>235</v>
      </c>
    </row>
    <row r="32" spans="1:4">
      <c t="s" r="A32" s="4">
        <v>665</v>
      </c>
      <c t="n" r="B32" s="6">
        <v>9598</v>
      </c>
      <c t="n" r="C32" s="6">
        <v>12906</v>
      </c>
    </row>
    <row r="33" spans="1:4">
      <c t="s" r="A33" s="4">
        <v>675</v>
      </c>
    </row>
    <row r="34" spans="1:4">
      <c t="s" r="A34" s="3">
        <v>235</v>
      </c>
    </row>
    <row r="35" spans="1:4">
      <c t="s" r="A35" s="4">
        <v>665</v>
      </c>
      <c t="n" r="B35" s="6">
        <v>257</v>
      </c>
      <c t="n" r="C35" s="6">
        <v>826</v>
      </c>
    </row>
    <row r="36" spans="1:4">
      <c t="s" r="A36" s="4">
        <v>676</v>
      </c>
    </row>
    <row r="37" spans="1:4">
      <c t="s" r="A37" s="3">
        <v>235</v>
      </c>
    </row>
    <row r="38" spans="1:4">
      <c t="s" r="A38" s="4">
        <v>665</v>
      </c>
      <c t="n" r="B38" s="6">
        <v>257</v>
      </c>
      <c t="n" r="C38" s="6">
        <v>826</v>
      </c>
    </row>
    <row r="39" spans="1:4">
      <c t="s" r="A39" s="4">
        <v>677</v>
      </c>
    </row>
    <row r="40" spans="1:4">
      <c t="s" r="A40" s="3">
        <v>235</v>
      </c>
    </row>
    <row r="41" spans="1:4">
      <c t="s" r="A41" s="4">
        <v>665</v>
      </c>
      <c t="n" r="B41" s="8">
        <v>5607</v>
      </c>
      <c t="n" r="C41" s="8">
        <v>9036</v>
      </c>
    </row>
    <row r="42" spans="1:4">
      <c t="s" r="A42" s="4">
        <v>678</v>
      </c>
      <c t="n" r="B42" s="6">
        <v>21</v>
      </c>
      <c t="n" r="C42" s="6">
        <v>21</v>
      </c>
    </row>
    <row r="43" spans="1:4">
      <c t="s" r="A43" s="4">
        <v>679</v>
      </c>
    </row>
    <row r="44" spans="1:4">
      <c t="s" r="A44" s="3">
        <v>235</v>
      </c>
    </row>
    <row r="45" spans="1:4">
      <c t="s" r="A45" s="4">
        <v>665</v>
      </c>
      <c t="n" r="B45" s="8">
        <v>5607</v>
      </c>
      <c t="n" r="C45" s="8">
        <v>9036</v>
      </c>
    </row>
    <row r="46" spans="1:4">
      <c t="s" r="A46" s="4">
        <v>680</v>
      </c>
    </row>
    <row r="47" spans="1:4">
      <c t="s" r="A47" s="3">
        <v>235</v>
      </c>
    </row>
    <row r="48" spans="1:4">
      <c t="s" r="A48" s="4">
        <v>665</v>
      </c>
      <c t="n" r="B48" s="8">
        <v>5056</v>
      </c>
      <c t="n" r="C48" s="8">
        <v>5852</v>
      </c>
    </row>
    <row r="49" spans="1:4">
      <c t="s" r="A49" s="4">
        <v>681</v>
      </c>
      <c t="n" r="B49" s="6">
        <v>21</v>
      </c>
      <c t="n" r="C49" s="6">
        <v>21</v>
      </c>
    </row>
    <row r="50" spans="1:4">
      <c t="s" r="A50" s="4">
        <v>682</v>
      </c>
    </row>
    <row r="51" spans="1:4">
      <c t="s" r="A51" s="3">
        <v>235</v>
      </c>
    </row>
    <row r="52" spans="1:4">
      <c t="s" r="A52" s="4">
        <v>665</v>
      </c>
      <c t="n" r="B52" s="8">
        <v>5056</v>
      </c>
      <c t="n" r="C52" s="8">
        <v>5852</v>
      </c>
    </row>
    <row r="53" spans="1:4">
      <c t="s" r="A53" s="4">
        <v>683</v>
      </c>
    </row>
    <row r="54" spans="1:4">
      <c t="s" r="A54" s="3">
        <v>235</v>
      </c>
    </row>
    <row r="55" spans="1:4">
      <c t="s" r="A55" s="4">
        <v>665</v>
      </c>
      <c t="n" r="B55" s="6">
        <v>23777</v>
      </c>
      <c t="n" r="C55" s="6">
        <v>19179</v>
      </c>
    </row>
    <row r="56" spans="1:4">
      <c t="s" r="A56" s="4">
        <v>684</v>
      </c>
    </row>
    <row r="57" spans="1:4">
      <c t="s" r="A57" s="3">
        <v>235</v>
      </c>
    </row>
    <row r="58" spans="1:4">
      <c t="s" r="A58" s="4">
        <v>665</v>
      </c>
      <c t="n" r="C58" s="6">
        <v>1107</v>
      </c>
    </row>
    <row r="59" spans="1:4">
      <c t="s" r="A59" s="4">
        <v>685</v>
      </c>
    </row>
    <row r="60" spans="1:4">
      <c t="s" r="A60" s="3">
        <v>235</v>
      </c>
    </row>
    <row r="61" spans="1:4">
      <c t="s" r="A61" s="4">
        <v>665</v>
      </c>
      <c t="n" r="B61" s="6">
        <v>23777</v>
      </c>
      <c t="n" r="C61" s="6">
        <v>18072</v>
      </c>
    </row>
    <row r="62" spans="1:4">
      <c t="s" r="A62" s="4">
        <v>686</v>
      </c>
    </row>
    <row r="63" spans="1:4">
      <c t="s" r="A63" s="3">
        <v>235</v>
      </c>
    </row>
    <row r="64" spans="1:4">
      <c t="s" r="A64" s="4">
        <v>665</v>
      </c>
      <c t="n" r="B64" s="8">
        <v>13945</v>
      </c>
      <c t="n" r="C64" s="8">
        <v>15045</v>
      </c>
    </row>
    <row r="65" spans="1:4">
      <c t="s" r="A65" s="4">
        <v>687</v>
      </c>
      <c t="s" r="B65" s="4">
        <v>688</v>
      </c>
      <c t="s" r="C65" s="4">
        <v>688</v>
      </c>
    </row>
    <row r="66" spans="1:4">
      <c t="s" r="A66" s="4">
        <v>689</v>
      </c>
    </row>
    <row r="67" spans="1:4">
      <c t="s" r="A67" s="3">
        <v>235</v>
      </c>
    </row>
    <row r="68" spans="1:4">
      <c t="s" r="A68" s="4">
        <v>665</v>
      </c>
      <c t="n" r="B68" s="8">
        <v>1487</v>
      </c>
      <c t="n" r="C68" s="8">
        <v>11968</v>
      </c>
    </row>
    <row r="69" spans="1:4">
      <c t="s" r="A69" s="4">
        <v>690</v>
      </c>
    </row>
    <row r="70" spans="1:4">
      <c t="s" r="A70" s="3">
        <v>235</v>
      </c>
    </row>
    <row r="71" spans="1:4">
      <c t="s" r="A71" s="4">
        <v>665</v>
      </c>
      <c t="n" r="B71" s="6">
        <v>12458</v>
      </c>
      <c t="n" r="C71" s="6">
        <v>3077</v>
      </c>
    </row>
    <row r="72" spans="1:4">
      <c t="s" r="A72" s="4">
        <v>691</v>
      </c>
    </row>
    <row r="73" spans="1:4">
      <c t="s" r="A73" s="3">
        <v>235</v>
      </c>
    </row>
    <row r="74" spans="1:4">
      <c t="s" r="A74" s="4">
        <v>665</v>
      </c>
      <c t="n" r="B74" s="6">
        <v>3531</v>
      </c>
      <c t="n" r="C74" s="6">
        <v>2588</v>
      </c>
    </row>
    <row r="75" spans="1:4">
      <c t="s" r="A75" s="4">
        <v>692</v>
      </c>
    </row>
    <row r="76" spans="1:4">
      <c t="s" r="A76" s="3">
        <v>235</v>
      </c>
    </row>
    <row r="77" spans="1:4">
      <c t="s" r="A77" s="4">
        <v>665</v>
      </c>
      <c t="n" r="B77" s="6">
        <v>3531</v>
      </c>
      <c t="n" r="C77" s="6">
        <v>2588</v>
      </c>
    </row>
    <row r="78" spans="1:4">
      <c t="s" r="A78" s="4">
        <v>693</v>
      </c>
    </row>
    <row r="79" spans="1:4">
      <c t="s" r="A79" s="3">
        <v>235</v>
      </c>
    </row>
    <row r="80" spans="1:4">
      <c t="s" r="A80" s="4">
        <v>665</v>
      </c>
      <c t="n" r="C80" s="6">
        <v>4089</v>
      </c>
    </row>
    <row r="81" spans="1:4">
      <c t="s" r="A81" s="4">
        <v>694</v>
      </c>
    </row>
    <row r="82" spans="1:4">
      <c t="s" r="A82" s="3">
        <v>235</v>
      </c>
    </row>
    <row r="83" spans="1:4">
      <c t="s" r="A83" s="4">
        <v>665</v>
      </c>
      <c t="n" r="C83" s="6">
        <v>4089</v>
      </c>
    </row>
    <row r="84" spans="1:4">
      <c t="s" r="A84" s="4">
        <v>695</v>
      </c>
    </row>
    <row r="85" spans="1:4">
      <c t="s" r="A85" s="3">
        <v>235</v>
      </c>
    </row>
    <row r="86" spans="1:4">
      <c t="s" r="A86" s="4">
        <v>665</v>
      </c>
      <c t="n" r="B86" s="6">
        <v>1768</v>
      </c>
      <c t="n" r="C86" s="6">
        <v>3077</v>
      </c>
    </row>
    <row r="87" spans="1:4">
      <c t="s" r="A87" s="4">
        <v>696</v>
      </c>
    </row>
    <row r="88" spans="1:4">
      <c t="s" r="A88" s="3">
        <v>235</v>
      </c>
    </row>
    <row r="89" spans="1:4">
      <c t="s" r="A89" s="4">
        <v>665</v>
      </c>
      <c t="n" r="B89" s="6">
        <v>1768</v>
      </c>
      <c t="n" r="C89" s="6">
        <v>3077</v>
      </c>
    </row>
    <row r="90" spans="1:4">
      <c t="s" r="A90" s="4">
        <v>697</v>
      </c>
    </row>
    <row r="91" spans="1:4">
      <c t="s" r="A91" s="3">
        <v>235</v>
      </c>
    </row>
    <row r="92" spans="1:4">
      <c t="s" r="A92" s="4">
        <v>665</v>
      </c>
      <c t="n" r="B92" s="6">
        <v>2214</v>
      </c>
      <c t="n" r="C92" s="6">
        <v>1935</v>
      </c>
    </row>
    <row r="93" spans="1:4">
      <c t="s" r="A93" s="4">
        <v>698</v>
      </c>
    </row>
    <row r="94" spans="1:4">
      <c t="s" r="A94" s="3">
        <v>235</v>
      </c>
    </row>
    <row r="95" spans="1:4">
      <c t="s" r="A95" s="4">
        <v>665</v>
      </c>
      <c t="n" r="B95" s="8">
        <v>2214</v>
      </c>
      <c t="n" r="C95" s="8">
        <v>1935</v>
      </c>
    </row>
    <row r="96" spans="1:4">
      <c t="s" r="A96" s="4">
        <v>699</v>
      </c>
    </row>
    <row r="97" spans="1:4">
      <c t="s" r="A97" s="3">
        <v>235</v>
      </c>
    </row>
    <row r="98" spans="1:4">
      <c t="s" r="A98" s="4">
        <v>700</v>
      </c>
      <c t="n" r="B98" s="6">
        <v>3</v>
      </c>
      <c t="n" r="C98" s="6">
        <v>3</v>
      </c>
    </row>
    <row r="99" spans="1:4">
      <c t="s" r="A99" s="4">
        <v>701</v>
      </c>
    </row>
    <row r="100" spans="1:4">
      <c t="s" r="A100" s="3">
        <v>235</v>
      </c>
    </row>
    <row r="101" spans="1:4">
      <c t="s" r="A101" s="4">
        <v>702</v>
      </c>
      <c t="s" r="B101" s="4">
        <v>703</v>
      </c>
      <c t="s" r="C101" s="4">
        <v>703</v>
      </c>
    </row>
    <row r="102" spans="1:4">
      <c t="s" r="A102" s="4">
        <v>704</v>
      </c>
    </row>
    <row r="103" spans="1:4">
      <c t="s" r="A103" s="3">
        <v>235</v>
      </c>
    </row>
    <row r="104" spans="1:4">
      <c t="s" r="A104" s="4">
        <v>702</v>
      </c>
      <c t="s" r="B104" s="4">
        <v>705</v>
      </c>
      <c t="s" r="C104" s="4">
        <v>705</v>
      </c>
    </row>
    <row r="105" spans="1:4">
      <c t="s" r="A105" s="4">
        <v>305</v>
      </c>
    </row>
    <row r="106" spans="1:4">
      <c t="s" r="A106" s="3">
        <v>235</v>
      </c>
    </row>
    <row r="107" spans="1:4">
      <c t="s" r="A107" s="4">
        <v>665</v>
      </c>
      <c t="n" r="B107" s="8">
        <v>29351</v>
      </c>
      <c t="n" r="C107" s="8">
        <v>31025</v>
      </c>
      <c t="n" r="D107" s="8">
        <v>29586</v>
      </c>
    </row>
    <row r="108" spans="1:4">
      <c t="s" r="A108" s="4">
        <v>706</v>
      </c>
    </row>
    <row r="109" spans="1:4">
      <c t="s" r="A109" s="3">
        <v>235</v>
      </c>
    </row>
    <row r="110" spans="1:4">
      <c t="s" r="A110" s="4">
        <v>665</v>
      </c>
      <c t="n" r="B110" s="6">
        <v>26228</v>
      </c>
      <c t="n" r="C110" s="6">
        <v>26245</v>
      </c>
    </row>
    <row r="111" spans="1:4">
      <c t="s" r="A111" s="4">
        <v>707</v>
      </c>
    </row>
    <row r="112" spans="1:4">
      <c t="s" r="A112" s="3">
        <v>235</v>
      </c>
    </row>
    <row r="113" spans="1:4">
      <c t="s" r="A113" s="4">
        <v>665</v>
      </c>
      <c t="n" r="B113" s="6">
        <v>3123</v>
      </c>
      <c t="n" r="C113" s="6">
        <v>4780</v>
      </c>
    </row>
    <row r="114" spans="1:4">
      <c t="s" r="A114" s="4">
        <v>708</v>
      </c>
    </row>
    <row r="115" spans="1:4">
      <c t="s" r="A115" s="3">
        <v>235</v>
      </c>
    </row>
    <row r="116" spans="1:4">
      <c t="s" r="A116" s="4">
        <v>665</v>
      </c>
      <c t="n" r="B116" s="6">
        <v>1997</v>
      </c>
      <c t="n" r="C116" s="6">
        <v>611</v>
      </c>
    </row>
    <row r="117" spans="1:4">
      <c t="s" r="A117" s="4">
        <v>709</v>
      </c>
    </row>
    <row r="118" spans="1:4">
      <c t="s" r="A118" s="3">
        <v>235</v>
      </c>
    </row>
    <row r="119" spans="1:4">
      <c t="s" r="A119" s="4">
        <v>665</v>
      </c>
      <c t="n" r="B119" s="6">
        <v>1997</v>
      </c>
      <c t="n" r="C119" s="6">
        <v>611</v>
      </c>
    </row>
    <row r="120" spans="1:4">
      <c t="s" r="A120" s="4">
        <v>710</v>
      </c>
    </row>
    <row r="121" spans="1:4">
      <c t="s" r="A121" s="3">
        <v>235</v>
      </c>
    </row>
    <row r="122" spans="1:4">
      <c t="s" r="A122" s="4">
        <v>665</v>
      </c>
      <c t="n" r="B122" s="6">
        <v>4673</v>
      </c>
      <c t="n" r="C122" s="6">
        <v>4922</v>
      </c>
    </row>
    <row r="123" spans="1:4">
      <c t="s" r="A123" s="4">
        <v>711</v>
      </c>
    </row>
    <row r="124" spans="1:4">
      <c t="s" r="A124" s="3">
        <v>235</v>
      </c>
    </row>
    <row r="125" spans="1:4">
      <c t="s" r="A125" s="4">
        <v>665</v>
      </c>
      <c t="n" r="B125" s="6">
        <v>4673</v>
      </c>
      <c t="n" r="C125" s="6">
        <v>4922</v>
      </c>
    </row>
    <row r="126" spans="1:4">
      <c t="s" r="A126" s="4">
        <v>712</v>
      </c>
    </row>
    <row r="127" spans="1:4">
      <c t="s" r="A127" s="3">
        <v>235</v>
      </c>
    </row>
    <row r="128" spans="1:4">
      <c t="s" r="A128" s="4">
        <v>665</v>
      </c>
      <c t="n" r="B128" s="6">
        <v>5412</v>
      </c>
      <c t="n" r="C128" s="6">
        <v>5475</v>
      </c>
    </row>
    <row r="129" spans="1:4">
      <c t="s" r="A129" s="4">
        <v>713</v>
      </c>
    </row>
    <row r="130" spans="1:4">
      <c t="s" r="A130" s="3">
        <v>235</v>
      </c>
    </row>
    <row r="131" spans="1:4">
      <c t="s" r="A131" s="4">
        <v>665</v>
      </c>
      <c t="n" r="B131" s="8">
        <v>5412</v>
      </c>
      <c t="n" r="C131" s="8">
        <v>5475</v>
      </c>
    </row>
    <row r="132" spans="1:4">
      <c t="s" r="A132" s="4">
        <v>714</v>
      </c>
    </row>
    <row r="133" spans="1:4">
      <c t="s" r="A133" s="3">
        <v>235</v>
      </c>
    </row>
    <row r="134" spans="1:4">
      <c t="s" r="A134" s="4">
        <v>715</v>
      </c>
      <c t="s" r="B134" s="4">
        <v>716</v>
      </c>
      <c t="s" r="C134" s="4">
        <v>716</v>
      </c>
    </row>
    <row r="135" spans="1:4">
      <c t="s" r="A135" s="4">
        <v>717</v>
      </c>
    </row>
    <row r="136" spans="1:4">
      <c t="s" r="A136" s="3">
        <v>235</v>
      </c>
    </row>
    <row r="137" spans="1:4">
      <c t="s" r="A137" s="4">
        <v>715</v>
      </c>
      <c t="s" r="B137" s="4">
        <v>705</v>
      </c>
      <c t="s" r="C137" s="4">
        <v>705</v>
      </c>
    </row>
    <row r="138" spans="1:4">
      <c t="s" r="A138" s="4">
        <v>718</v>
      </c>
    </row>
    <row r="139" spans="1:4">
      <c t="s" r="A139" s="3">
        <v>235</v>
      </c>
    </row>
    <row r="140" spans="1:4">
      <c t="s" r="A140" s="4">
        <v>719</v>
      </c>
      <c t="s" r="B140" s="4">
        <v>720</v>
      </c>
      <c t="s" r="C140" s="4">
        <v>720</v>
      </c>
    </row>
    <row r="141" spans="1:4">
      <c t="s" r="A141" s="4">
        <v>721</v>
      </c>
    </row>
    <row r="142" spans="1:4">
      <c t="s" r="A142" s="3">
        <v>235</v>
      </c>
    </row>
    <row r="143" spans="1:4">
      <c t="s" r="A143" s="4">
        <v>719</v>
      </c>
      <c t="s" r="B143" s="4">
        <v>720</v>
      </c>
      <c t="s" r="C143" s="4">
        <v>720</v>
      </c>
    </row>
    <row r="144" spans="1:4">
      <c t="s" r="A144" s="4">
        <v>722</v>
      </c>
    </row>
    <row r="145" spans="1:4">
      <c t="s" r="A145" s="3">
        <v>235</v>
      </c>
    </row>
    <row r="146" spans="1:4">
      <c t="s" r="A146" s="4">
        <v>719</v>
      </c>
      <c t="s" r="B146" s="4">
        <v>723</v>
      </c>
      <c t="s" r="C146" s="4">
        <v>723</v>
      </c>
    </row>
    <row r="147" spans="1:4">
      <c t="s" r="A147" s="4">
        <v>724</v>
      </c>
    </row>
    <row r="148" spans="1:4">
      <c t="s" r="A148" s="3">
        <v>235</v>
      </c>
    </row>
    <row r="149" spans="1:4">
      <c t="s" r="A149" s="4">
        <v>719</v>
      </c>
      <c t="s" r="B149" s="4">
        <v>725</v>
      </c>
      <c t="s" r="C149" s="4">
        <v>725</v>
      </c>
    </row>
    <row r="150" spans="1:4">
      <c t="s" r="A150" s="4">
        <v>726</v>
      </c>
    </row>
    <row r="151" spans="1:4">
      <c t="s" r="A151" s="3">
        <v>235</v>
      </c>
    </row>
    <row r="152" spans="1:4">
      <c t="s" r="A152" s="4">
        <v>665</v>
      </c>
      <c t="n" r="B152" s="8">
        <v>1864</v>
      </c>
      <c t="n" r="C152" s="8">
        <v>3481</v>
      </c>
    </row>
    <row r="153" spans="1:4">
      <c t="s" r="A153" s="4">
        <v>687</v>
      </c>
      <c t="s" r="B153" s="4">
        <v>449</v>
      </c>
      <c t="s" r="C153" s="4">
        <v>449</v>
      </c>
    </row>
    <row r="154" spans="1:4">
      <c t="s" r="A154" s="4">
        <v>727</v>
      </c>
    </row>
    <row r="155" spans="1:4">
      <c t="s" r="A155" s="3">
        <v>235</v>
      </c>
    </row>
    <row r="156" spans="1:4">
      <c t="s" r="A156" s="4">
        <v>665</v>
      </c>
      <c t="n" r="B156" s="8">
        <v>1864</v>
      </c>
      <c t="n" r="C156" s="8">
        <v>3481</v>
      </c>
    </row>
    <row r="157" spans="1:4">
      <c t="s" r="A157" s="4">
        <v>728</v>
      </c>
    </row>
    <row r="158" spans="1:4">
      <c t="s" r="A158" s="3">
        <v>235</v>
      </c>
    </row>
    <row r="159" spans="1:4">
      <c t="s" r="A159" s="4">
        <v>665</v>
      </c>
      <c t="n" r="B159" s="6">
        <v>5022</v>
      </c>
      <c t="n" r="C159" s="6">
        <v>5417</v>
      </c>
    </row>
    <row r="160" spans="1:4">
      <c t="s" r="A160" s="4">
        <v>729</v>
      </c>
    </row>
    <row r="161" spans="1:4">
      <c t="s" r="A161" s="3">
        <v>235</v>
      </c>
    </row>
    <row r="162" spans="1:4">
      <c t="s" r="A162" s="4">
        <v>665</v>
      </c>
      <c t="n" r="B162" s="8">
        <v>5022</v>
      </c>
      <c t="n" r="C162" s="8">
        <v>5417</v>
      </c>
    </row>
    <row r="163" spans="1:4">
      <c t="s" r="A163" s="4">
        <v>730</v>
      </c>
    </row>
    <row r="164" spans="1:4">
      <c t="s" r="A164" s="3">
        <v>235</v>
      </c>
    </row>
    <row r="165" spans="1:4">
      <c t="s" r="A165" s="4">
        <v>687</v>
      </c>
      <c t="s" r="B165" s="4">
        <v>383</v>
      </c>
      <c t="s" r="C165" s="4">
        <v>383</v>
      </c>
    </row>
    <row r="166" spans="1:4">
      <c t="s" r="A166" s="4">
        <v>731</v>
      </c>
    </row>
    <row r="167" spans="1:4">
      <c t="s" r="A167" s="3">
        <v>235</v>
      </c>
    </row>
    <row r="168" spans="1:4">
      <c t="s" r="A168" s="4">
        <v>665</v>
      </c>
      <c t="n" r="B168" s="8">
        <v>6913</v>
      </c>
      <c t="n" r="C168" s="8">
        <v>7628</v>
      </c>
    </row>
    <row r="169" spans="1:4">
      <c t="s" r="A169" s="4">
        <v>732</v>
      </c>
    </row>
    <row r="170" spans="1:4">
      <c t="s" r="A170" s="3">
        <v>235</v>
      </c>
    </row>
    <row r="171" spans="1:4">
      <c t="s" r="A171" s="4">
        <v>665</v>
      </c>
      <c t="n" r="B171" s="6">
        <v>6913</v>
      </c>
      <c t="n" r="C171" s="6">
        <v>7628</v>
      </c>
    </row>
    <row r="172" spans="1:4">
      <c t="s" r="A172" s="4">
        <v>733</v>
      </c>
    </row>
    <row r="173" spans="1:4">
      <c t="s" r="A173" s="3">
        <v>235</v>
      </c>
    </row>
    <row r="174" spans="1:4">
      <c t="s" r="A174" s="4">
        <v>665</v>
      </c>
      <c t="n" r="B174" s="6">
        <v>2211</v>
      </c>
      <c t="n" r="C174" s="6">
        <v>2192</v>
      </c>
    </row>
    <row r="175" spans="1:4">
      <c t="s" r="A175" s="4">
        <v>734</v>
      </c>
    </row>
    <row r="176" spans="1:4">
      <c t="s" r="A176" s="3">
        <v>235</v>
      </c>
    </row>
    <row r="177" spans="1:4">
      <c t="s" r="A177" s="4">
        <v>665</v>
      </c>
      <c t="n" r="B177" s="6">
        <v>2211</v>
      </c>
      <c t="n" r="C177" s="6">
        <v>2192</v>
      </c>
    </row>
    <row r="178" spans="1:4">
      <c t="s" r="A178" s="4">
        <v>735</v>
      </c>
    </row>
    <row r="179" spans="1:4">
      <c t="s" r="A179" s="3">
        <v>235</v>
      </c>
    </row>
    <row r="180" spans="1:4">
      <c t="s" r="A180" s="4">
        <v>665</v>
      </c>
      <c t="n" r="B180" s="6">
        <v>1259</v>
      </c>
      <c t="n" r="C180" s="6">
        <v>1299</v>
      </c>
    </row>
    <row r="181" spans="1:4">
      <c t="s" r="A181" s="4">
        <v>736</v>
      </c>
    </row>
    <row r="182" spans="1:4">
      <c t="s" r="A182" s="3">
        <v>235</v>
      </c>
    </row>
    <row r="183" spans="1:4">
      <c t="s" r="A183" s="4">
        <v>665</v>
      </c>
      <c t="n" r="B183" s="8">
        <v>1259</v>
      </c>
      <c t="n" r="C183" s="8">
        <v>12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7</v>
      </c>
      <c t="s" r="B1" s="2">
        <v>1</v>
      </c>
    </row>
    <row r="2" spans="1:3">
      <c t="s" r="B2" s="2">
        <v>2</v>
      </c>
      <c t="s" r="C2" s="2">
        <v>30</v>
      </c>
    </row>
    <row r="3" spans="1:3">
      <c t="s" r="A3" s="4">
        <v>738</v>
      </c>
    </row>
    <row r="4" spans="1:3">
      <c t="s" r="A4" s="3">
        <v>739</v>
      </c>
    </row>
    <row r="5" spans="1:3">
      <c t="s" r="A5" s="4">
        <v>740</v>
      </c>
      <c t="n" r="B5" s="8">
        <v>3481</v>
      </c>
      <c t="n" r="C5" s="8">
        <v>4207</v>
      </c>
    </row>
    <row r="6" spans="1:3">
      <c t="s" r="A6" s="4">
        <v>741</v>
      </c>
      <c t="n" r="B6" s="6">
        <v>-1394</v>
      </c>
      <c t="n" r="C6" s="6">
        <v>-259</v>
      </c>
    </row>
    <row r="7" spans="1:3">
      <c t="s" r="A7" s="4">
        <v>49</v>
      </c>
      <c t="n" r="B7" s="6">
        <v>-223</v>
      </c>
      <c t="n" r="C7" s="6">
        <v>-467</v>
      </c>
    </row>
    <row r="8" spans="1:3">
      <c t="s" r="A8" s="4">
        <v>742</v>
      </c>
      <c t="n" r="B8" s="6">
        <v>1864</v>
      </c>
      <c t="n" r="C8" s="6">
        <v>3481</v>
      </c>
    </row>
    <row r="9" spans="1:3">
      <c t="s" r="A9" s="4">
        <v>743</v>
      </c>
    </row>
    <row r="10" spans="1:3">
      <c t="s" r="A10" s="3">
        <v>739</v>
      </c>
    </row>
    <row r="11" spans="1:3">
      <c t="s" r="A11" s="4">
        <v>740</v>
      </c>
      <c t="n" r="B11" s="6">
        <v>1299</v>
      </c>
      <c t="n" r="C11" s="6">
        <v>1475</v>
      </c>
    </row>
    <row r="12" spans="1:3">
      <c t="s" r="A12" s="4">
        <v>744</v>
      </c>
      <c t="n" r="B12" s="6">
        <v>139</v>
      </c>
      <c t="n" r="C12" s="6">
        <v>163</v>
      </c>
    </row>
    <row r="13" spans="1:3">
      <c t="s" r="A13" s="4">
        <v>741</v>
      </c>
      <c t="n" r="B13" s="6">
        <v>-50</v>
      </c>
      <c t="n" r="C13" s="6">
        <v>-166</v>
      </c>
    </row>
    <row r="14" spans="1:3">
      <c t="s" r="A14" s="4">
        <v>49</v>
      </c>
      <c t="n" r="B14" s="6">
        <v>-129</v>
      </c>
      <c t="n" r="C14" s="6">
        <v>-173</v>
      </c>
    </row>
    <row r="15" spans="1:3">
      <c t="s" r="A15" s="4">
        <v>742</v>
      </c>
      <c t="n" r="B15" s="8">
        <v>1259</v>
      </c>
      <c t="n" r="C15" s="8">
        <v>12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5</v>
      </c>
      <c t="s" r="B1" s="2">
        <v>1</v>
      </c>
    </row>
    <row r="2" spans="1:3">
      <c t="s" r="B2" s="2">
        <v>2</v>
      </c>
      <c t="s" r="C2" s="2">
        <v>30</v>
      </c>
    </row>
    <row r="3" spans="1:3">
      <c t="s" r="A3" s="4">
        <v>284</v>
      </c>
    </row>
    <row r="4" spans="1:3">
      <c t="s" r="A4" s="3">
        <v>746</v>
      </c>
    </row>
    <row r="5" spans="1:3">
      <c t="s" r="A5" s="4">
        <v>747</v>
      </c>
      <c t="n" r="B5" s="8">
        <v>99920</v>
      </c>
      <c t="n" r="C5" s="8">
        <v>107682</v>
      </c>
    </row>
    <row r="6" spans="1:3">
      <c t="s" r="A6" s="4">
        <v>748</v>
      </c>
      <c t="n" r="B6" s="6">
        <v>96532</v>
      </c>
      <c t="n" r="C6" s="6">
        <v>103690</v>
      </c>
    </row>
    <row r="7" spans="1:3">
      <c t="s" r="A7" s="4">
        <v>665</v>
      </c>
      <c t="n" r="B7" s="6">
        <v>80091</v>
      </c>
      <c t="n" r="C7" s="6">
        <v>88478</v>
      </c>
    </row>
    <row r="8" spans="1:3">
      <c t="s" r="A8" s="3">
        <v>749</v>
      </c>
    </row>
    <row r="9" spans="1:3">
      <c t="s" r="A9" s="4">
        <v>747</v>
      </c>
      <c t="n" r="B9" s="6">
        <v>99920</v>
      </c>
      <c t="n" r="C9" s="6">
        <v>107682</v>
      </c>
    </row>
    <row r="10" spans="1:3">
      <c t="s" r="A10" s="4">
        <v>748</v>
      </c>
      <c t="n" r="B10" s="6">
        <v>96532</v>
      </c>
      <c t="n" r="C10" s="6">
        <v>103690</v>
      </c>
    </row>
    <row r="11" spans="1:3">
      <c t="s" r="A11" s="4">
        <v>665</v>
      </c>
      <c t="n" r="B11" s="6">
        <v>80091</v>
      </c>
      <c t="n" r="C11" s="6">
        <v>88478</v>
      </c>
    </row>
    <row r="12" spans="1:3">
      <c t="s" r="A12" s="3">
        <v>750</v>
      </c>
    </row>
    <row r="13" spans="1:3">
      <c t="n" r="A13" s="6">
        <v>2016</v>
      </c>
      <c t="n" r="B13" s="6">
        <v>6412</v>
      </c>
    </row>
    <row r="14" spans="1:3">
      <c t="n" r="A14" s="6">
        <v>2017</v>
      </c>
      <c t="n" r="B14" s="6">
        <v>5851</v>
      </c>
    </row>
    <row r="15" spans="1:3">
      <c t="n" r="A15" s="6">
        <v>2018</v>
      </c>
      <c t="n" r="B15" s="6">
        <v>6358</v>
      </c>
    </row>
    <row r="16" spans="1:3">
      <c t="n" r="A16" s="6">
        <v>2019</v>
      </c>
      <c t="n" r="B16" s="6">
        <v>6704</v>
      </c>
    </row>
    <row r="17" spans="1:3">
      <c t="n" r="A17" s="6">
        <v>2020</v>
      </c>
      <c t="n" r="B17" s="6">
        <v>6966</v>
      </c>
    </row>
    <row r="18" spans="1:3">
      <c t="s" r="A18" s="4">
        <v>751</v>
      </c>
      <c t="n" r="B18" s="6">
        <v>34974</v>
      </c>
    </row>
    <row r="19" spans="1:3">
      <c t="s" r="A19" s="4">
        <v>305</v>
      </c>
    </row>
    <row r="20" spans="1:3">
      <c t="s" r="A20" s="3">
        <v>746</v>
      </c>
    </row>
    <row r="21" spans="1:3">
      <c t="s" r="A21" s="4">
        <v>747</v>
      </c>
      <c t="n" r="B21" s="6">
        <v>28150</v>
      </c>
      <c t="n" r="C21" s="6">
        <v>31333</v>
      </c>
    </row>
    <row r="22" spans="1:3">
      <c t="s" r="A22" s="4">
        <v>748</v>
      </c>
      <c t="n" r="B22" s="6">
        <v>26083</v>
      </c>
      <c t="n" r="C22" s="6">
        <v>29698</v>
      </c>
    </row>
    <row r="23" spans="1:3">
      <c t="s" r="A23" s="4">
        <v>665</v>
      </c>
      <c t="n" r="B23" s="6">
        <v>17042</v>
      </c>
      <c t="n" r="C23" s="6">
        <v>18426</v>
      </c>
    </row>
    <row r="24" spans="1:3">
      <c t="s" r="A24" s="3">
        <v>749</v>
      </c>
    </row>
    <row r="25" spans="1:3">
      <c t="s" r="A25" s="4">
        <v>747</v>
      </c>
      <c t="n" r="B25" s="6">
        <v>28150</v>
      </c>
      <c t="n" r="C25" s="6">
        <v>31333</v>
      </c>
    </row>
    <row r="26" spans="1:3">
      <c t="s" r="A26" s="4">
        <v>748</v>
      </c>
      <c t="n" r="B26" s="6">
        <v>26083</v>
      </c>
      <c t="n" r="C26" s="6">
        <v>29698</v>
      </c>
    </row>
    <row r="27" spans="1:3">
      <c t="s" r="A27" s="4">
        <v>665</v>
      </c>
      <c t="n" r="B27" s="6">
        <v>17042</v>
      </c>
      <c t="n" r="C27" s="8">
        <v>18426</v>
      </c>
    </row>
    <row r="28" spans="1:3">
      <c t="s" r="A28" s="3">
        <v>633</v>
      </c>
    </row>
    <row r="29" spans="1:3">
      <c t="n" r="A29" s="6">
        <v>2016</v>
      </c>
      <c t="n" r="B29" s="6">
        <v>1874</v>
      </c>
    </row>
    <row r="30" spans="1:3">
      <c t="s" r="A30" s="3">
        <v>750</v>
      </c>
    </row>
    <row r="31" spans="1:3">
      <c t="n" r="A31" s="6">
        <v>2016</v>
      </c>
      <c t="n" r="B31" s="6">
        <v>1816</v>
      </c>
    </row>
    <row r="32" spans="1:3">
      <c t="n" r="A32" s="6">
        <v>2017</v>
      </c>
      <c t="n" r="B32" s="6">
        <v>1492</v>
      </c>
    </row>
    <row r="33" spans="1:3">
      <c t="n" r="A33" s="6">
        <v>2018</v>
      </c>
      <c t="n" r="B33" s="6">
        <v>1445</v>
      </c>
    </row>
    <row r="34" spans="1:3">
      <c t="n" r="A34" s="6">
        <v>2019</v>
      </c>
      <c t="n" r="B34" s="6">
        <v>1061</v>
      </c>
    </row>
    <row r="35" spans="1:3">
      <c t="n" r="A35" s="6">
        <v>2020</v>
      </c>
      <c t="n" r="B35" s="6">
        <v>1211</v>
      </c>
    </row>
    <row r="36" spans="1:3">
      <c t="s" r="A36" s="4">
        <v>751</v>
      </c>
      <c t="n" r="B36" s="8">
        <v>74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2</v>
      </c>
      <c t="s" r="B1" s="2">
        <v>1</v>
      </c>
    </row>
    <row r="2" spans="1:4">
      <c t="s" r="B2" s="2">
        <v>2</v>
      </c>
      <c t="s" r="C2" s="2">
        <v>30</v>
      </c>
      <c t="s" r="D2" s="2">
        <v>31</v>
      </c>
    </row>
    <row r="3" spans="1:4">
      <c t="s" r="A3" s="3">
        <v>753</v>
      </c>
    </row>
    <row r="4" spans="1:4">
      <c t="s" r="A4" s="4">
        <v>619</v>
      </c>
      <c t="n" r="B4" s="8">
        <v>800</v>
      </c>
    </row>
    <row r="5" spans="1:4">
      <c t="s" r="A5" s="4">
        <v>284</v>
      </c>
    </row>
    <row r="6" spans="1:4">
      <c t="s" r="A6" s="3">
        <v>753</v>
      </c>
    </row>
    <row r="7" spans="1:4">
      <c t="s" r="A7" s="4">
        <v>626</v>
      </c>
      <c t="n" r="B7" s="6">
        <v>1136</v>
      </c>
      <c t="n" r="C7" s="8">
        <v>895</v>
      </c>
      <c t="n" r="D7" s="8">
        <v>1165</v>
      </c>
    </row>
    <row r="8" spans="1:4">
      <c t="s" r="A8" s="4">
        <v>627</v>
      </c>
      <c t="n" r="B8" s="6">
        <v>4499</v>
      </c>
      <c t="n" r="C8" s="6">
        <v>4815</v>
      </c>
      <c t="n" r="D8" s="6">
        <v>4423</v>
      </c>
    </row>
    <row r="9" spans="1:4">
      <c t="s" r="A9" s="4">
        <v>754</v>
      </c>
      <c t="n" r="B9" s="6">
        <v>-7070</v>
      </c>
      <c t="n" r="C9" s="6">
        <v>-7541</v>
      </c>
      <c t="n" r="D9" s="6">
        <v>-6660</v>
      </c>
    </row>
    <row r="10" spans="1:4">
      <c t="s" r="A10" s="4">
        <v>755</v>
      </c>
      <c t="n" r="B10" s="6">
        <v>15</v>
      </c>
      <c t="n" r="C10" s="6">
        <v>74</v>
      </c>
      <c t="n" r="D10" s="6">
        <v>74</v>
      </c>
    </row>
    <row r="11" spans="1:4">
      <c t="s" r="A11" s="4">
        <v>756</v>
      </c>
      <c t="n" r="B11" s="6">
        <v>2606</v>
      </c>
      <c t="n" r="C11" s="6">
        <v>877</v>
      </c>
      <c t="n" r="D11" s="6">
        <v>3519</v>
      </c>
    </row>
    <row r="12" spans="1:4">
      <c t="s" r="A12" s="4">
        <v>619</v>
      </c>
      <c t="n" r="B12" s="6">
        <v>607</v>
      </c>
      <c t="n" r="C12" s="6">
        <v>1025</v>
      </c>
    </row>
    <row r="13" spans="1:4">
      <c t="s" r="A13" s="4">
        <v>757</v>
      </c>
      <c t="n" r="B13" s="6">
        <v>1793</v>
      </c>
      <c t="n" r="C13" s="6">
        <v>145</v>
      </c>
      <c t="n" r="D13" s="6">
        <v>2521</v>
      </c>
    </row>
    <row r="14" spans="1:4">
      <c t="s" r="A14" s="3">
        <v>758</v>
      </c>
    </row>
    <row r="15" spans="1:4">
      <c t="s" r="A15" s="4">
        <v>759</v>
      </c>
      <c t="n" r="B15" s="6">
        <v>-3348</v>
      </c>
      <c t="n" r="C15" s="6">
        <v>-19756</v>
      </c>
      <c t="n" r="D15" s="6">
        <v>21997</v>
      </c>
    </row>
    <row r="16" spans="1:4">
      <c t="s" r="A16" s="4">
        <v>760</v>
      </c>
      <c t="n" r="B16" s="6">
        <v>2606</v>
      </c>
      <c t="n" r="C16" s="6">
        <v>877</v>
      </c>
      <c t="n" r="D16" s="6">
        <v>3519</v>
      </c>
    </row>
    <row r="17" spans="1:4">
      <c t="s" r="A17" s="4">
        <v>755</v>
      </c>
      <c t="n" r="B17" s="6">
        <v>15</v>
      </c>
      <c t="n" r="C17" s="6">
        <v>74</v>
      </c>
      <c t="n" r="D17" s="6">
        <v>74</v>
      </c>
    </row>
    <row r="18" spans="1:4">
      <c t="s" r="A18" s="4">
        <v>619</v>
      </c>
      <c t="n" r="B18" s="6">
        <v>607</v>
      </c>
      <c t="n" r="C18" s="6">
        <v>1025</v>
      </c>
    </row>
    <row r="19" spans="1:4">
      <c t="s" r="A19" s="4">
        <v>761</v>
      </c>
      <c t="n" r="B19" s="6">
        <v>-120</v>
      </c>
      <c t="n" r="C19" s="6">
        <v>-17780</v>
      </c>
      <c t="n" r="D19" s="6">
        <v>25590</v>
      </c>
    </row>
    <row r="20" spans="1:4">
      <c t="s" r="A20" s="4">
        <v>762</v>
      </c>
      <c t="n" r="B20" s="6">
        <v>-1913</v>
      </c>
      <c t="n" r="C20" s="6">
        <v>-17925</v>
      </c>
      <c t="n" r="D20" s="6">
        <v>23069</v>
      </c>
    </row>
    <row r="21" spans="1:4">
      <c t="s" r="A21" s="3">
        <v>763</v>
      </c>
    </row>
    <row r="22" spans="1:4">
      <c t="s" r="A22" s="4">
        <v>764</v>
      </c>
      <c t="n" r="B22" s="6">
        <v>3136</v>
      </c>
    </row>
    <row r="23" spans="1:4">
      <c t="s" r="A23" s="4">
        <v>765</v>
      </c>
      <c t="n" r="B23" s="6">
        <v>3136</v>
      </c>
    </row>
    <row r="24" spans="1:4">
      <c t="s" r="A24" s="4">
        <v>305</v>
      </c>
    </row>
    <row r="25" spans="1:4">
      <c t="s" r="A25" s="3">
        <v>753</v>
      </c>
    </row>
    <row r="26" spans="1:4">
      <c t="s" r="A26" s="4">
        <v>626</v>
      </c>
      <c t="n" r="B26" s="6">
        <v>288</v>
      </c>
      <c t="n" r="C26" s="6">
        <v>342</v>
      </c>
      <c t="n" r="D26" s="6">
        <v>314</v>
      </c>
    </row>
    <row r="27" spans="1:4">
      <c t="s" r="A27" s="4">
        <v>627</v>
      </c>
      <c t="n" r="B27" s="6">
        <v>1250</v>
      </c>
      <c t="n" r="C27" s="6">
        <v>1653</v>
      </c>
      <c t="n" r="D27" s="6">
        <v>1511</v>
      </c>
    </row>
    <row r="28" spans="1:4">
      <c t="s" r="A28" s="4">
        <v>754</v>
      </c>
      <c t="n" r="B28" s="6">
        <v>-1705</v>
      </c>
      <c t="n" r="C28" s="6">
        <v>-1549</v>
      </c>
      <c t="n" r="D28" s="6">
        <v>-1263</v>
      </c>
    </row>
    <row r="29" spans="1:4">
      <c t="s" r="A29" s="4">
        <v>756</v>
      </c>
      <c t="n" r="B29" s="6">
        <v>219</v>
      </c>
      <c t="n" r="C29" s="6">
        <v>245</v>
      </c>
      <c t="n" r="D29" s="6">
        <v>203</v>
      </c>
    </row>
    <row r="30" spans="1:4">
      <c t="s" r="A30" s="4">
        <v>619</v>
      </c>
      <c t="n" r="B30" s="6">
        <v>199</v>
      </c>
      <c t="n" r="D30" s="6">
        <v>279</v>
      </c>
    </row>
    <row r="31" spans="1:4">
      <c t="s" r="A31" s="4">
        <v>757</v>
      </c>
      <c t="n" r="B31" s="6">
        <v>251</v>
      </c>
      <c t="n" r="C31" s="6">
        <v>691</v>
      </c>
      <c t="n" r="D31" s="6">
        <v>1044</v>
      </c>
    </row>
    <row r="32" spans="1:4">
      <c t="s" r="A32" s="3">
        <v>758</v>
      </c>
    </row>
    <row r="33" spans="1:4">
      <c t="s" r="A33" s="4">
        <v>759</v>
      </c>
      <c t="n" r="B33" s="6">
        <v>-984</v>
      </c>
      <c t="n" r="C33" s="6">
        <v>-2117</v>
      </c>
      <c t="n" r="D33" s="6">
        <v>-1046</v>
      </c>
    </row>
    <row r="34" spans="1:4">
      <c t="s" r="A34" s="4">
        <v>760</v>
      </c>
      <c t="n" r="B34" s="6">
        <v>219</v>
      </c>
      <c t="n" r="C34" s="6">
        <v>245</v>
      </c>
      <c t="n" r="D34" s="6">
        <v>203</v>
      </c>
    </row>
    <row r="35" spans="1:4">
      <c t="s" r="A35" s="4">
        <v>619</v>
      </c>
      <c t="n" r="B35" s="6">
        <v>199</v>
      </c>
      <c t="n" r="D35" s="6">
        <v>279</v>
      </c>
    </row>
    <row r="36" spans="1:4">
      <c t="s" r="A36" s="4">
        <v>766</v>
      </c>
      <c t="n" r="B36" s="6">
        <v>603</v>
      </c>
      <c t="n" r="C36" s="6">
        <v>818</v>
      </c>
      <c t="n" r="D36" s="6">
        <v>-292</v>
      </c>
    </row>
    <row r="37" spans="1:4">
      <c t="s" r="A37" s="4">
        <v>761</v>
      </c>
      <c t="n" r="B37" s="6">
        <v>37</v>
      </c>
      <c t="n" r="C37" s="6">
        <v>-1054</v>
      </c>
      <c t="n" r="D37" s="6">
        <v>-856</v>
      </c>
    </row>
    <row r="38" spans="1:4">
      <c t="s" r="A38" s="4">
        <v>762</v>
      </c>
      <c t="n" r="B38" s="6">
        <v>-214</v>
      </c>
      <c t="n" r="C38" s="8">
        <v>-1745</v>
      </c>
      <c t="n" r="D38" s="8">
        <v>-1900</v>
      </c>
    </row>
    <row r="39" spans="1:4">
      <c t="s" r="A39" s="3">
        <v>763</v>
      </c>
    </row>
    <row r="40" spans="1:4">
      <c t="s" r="A40" s="4">
        <v>764</v>
      </c>
      <c t="n" r="B40" s="6">
        <v>235</v>
      </c>
    </row>
    <row r="41" spans="1:4">
      <c t="s" r="A41" s="4">
        <v>765</v>
      </c>
      <c t="n" r="B41" s="8">
        <v>2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4"/>
  </cols>
  <sheetData>
    <row r="1" spans="1:4">
      <c t="s" r="A1" s="1">
        <v>767</v>
      </c>
      <c t="s" r="B1" s="2">
        <v>1</v>
      </c>
    </row>
    <row r="2" spans="1:4">
      <c t="s" r="B2" s="2">
        <v>419</v>
      </c>
      <c t="s" r="C2" s="2">
        <v>420</v>
      </c>
      <c t="s" r="D2" s="2">
        <v>31</v>
      </c>
    </row>
    <row r="3" spans="1:4">
      <c t="s" r="A3" s="4">
        <v>768</v>
      </c>
    </row>
    <row r="4" spans="1:4">
      <c t="s" r="A4" s="3">
        <v>769</v>
      </c>
    </row>
    <row r="5" spans="1:4">
      <c t="s" r="A5" s="4">
        <v>770</v>
      </c>
      <c t="n" r="B5" s="14">
        <v>30.4</v>
      </c>
      <c t="n" r="C5" s="14">
        <v>31.5</v>
      </c>
    </row>
    <row r="6" spans="1:4">
      <c t="s" r="A6" s="4">
        <v>771</v>
      </c>
    </row>
    <row r="7" spans="1:4">
      <c t="s" r="A7" s="3">
        <v>769</v>
      </c>
    </row>
    <row r="8" spans="1:4">
      <c t="s" r="A8" s="4">
        <v>401</v>
      </c>
      <c t="n" r="B8" s="6">
        <v>1</v>
      </c>
    </row>
    <row r="9" spans="1:4">
      <c t="s" r="A9" s="4">
        <v>772</v>
      </c>
    </row>
    <row r="10" spans="1:4">
      <c t="s" r="A10" s="3">
        <v>769</v>
      </c>
    </row>
    <row r="11" spans="1:4">
      <c t="s" r="A11" s="4">
        <v>401</v>
      </c>
      <c t="n" r="B11" s="6">
        <v>2</v>
      </c>
    </row>
    <row r="12" spans="1:4">
      <c t="s" r="A12" s="4">
        <v>284</v>
      </c>
    </row>
    <row r="13" spans="1:4">
      <c t="s" r="A13" s="3">
        <v>769</v>
      </c>
    </row>
    <row r="14" spans="1:4">
      <c t="s" r="A14" s="4">
        <v>644</v>
      </c>
      <c t="s" r="B14" s="4">
        <v>646</v>
      </c>
      <c t="s" r="C14" s="4">
        <v>773</v>
      </c>
      <c t="s" r="D14" s="4">
        <v>774</v>
      </c>
    </row>
    <row r="15" spans="1:4">
      <c t="s" r="A15" s="4">
        <v>775</v>
      </c>
      <c t="s" r="B15" s="4">
        <v>776</v>
      </c>
      <c t="s" r="C15" s="4">
        <v>777</v>
      </c>
      <c t="s" r="D15" s="4">
        <v>777</v>
      </c>
    </row>
    <row r="16" spans="1:4">
      <c t="s" r="A16" s="4">
        <v>647</v>
      </c>
      <c t="s" r="B16" s="4">
        <v>648</v>
      </c>
      <c t="s" r="C16" s="4">
        <v>778</v>
      </c>
      <c t="s" r="D16" s="4">
        <v>779</v>
      </c>
    </row>
    <row r="17" spans="1:4">
      <c t="s" r="A17" s="4">
        <v>780</v>
      </c>
    </row>
    <row r="18" spans="1:4">
      <c t="s" r="A18" s="3">
        <v>769</v>
      </c>
    </row>
    <row r="19" spans="1:4">
      <c t="s" r="A19" s="4">
        <v>401</v>
      </c>
      <c t="n" r="B19" s="6">
        <v>1</v>
      </c>
    </row>
    <row r="20" spans="1:4">
      <c t="s" r="A20" s="4">
        <v>781</v>
      </c>
    </row>
    <row r="21" spans="1:4">
      <c t="s" r="A21" s="3">
        <v>769</v>
      </c>
    </row>
    <row r="22" spans="1:4">
      <c t="s" r="A22" s="4">
        <v>401</v>
      </c>
      <c t="n" r="B22" s="6">
        <v>2</v>
      </c>
    </row>
    <row r="23" spans="1:4">
      <c t="s" r="A23" s="4">
        <v>782</v>
      </c>
    </row>
    <row r="24" spans="1:4">
      <c t="s" r="A24" s="3">
        <v>769</v>
      </c>
    </row>
    <row r="25" spans="1:4">
      <c t="s" r="A25" s="4">
        <v>783</v>
      </c>
      <c t="s" r="B25" s="4">
        <v>705</v>
      </c>
    </row>
    <row r="26" spans="1:4">
      <c t="s" r="A26" s="4">
        <v>784</v>
      </c>
    </row>
    <row r="27" spans="1:4">
      <c t="s" r="A27" s="3">
        <v>769</v>
      </c>
    </row>
    <row r="28" spans="1:4">
      <c t="s" r="A28" s="4">
        <v>783</v>
      </c>
      <c t="s" r="B28" s="4">
        <v>785</v>
      </c>
    </row>
    <row r="29" spans="1:4">
      <c t="s" r="A29" s="4">
        <v>786</v>
      </c>
    </row>
    <row r="30" spans="1:4">
      <c t="s" r="A30" s="3">
        <v>769</v>
      </c>
    </row>
    <row r="31" spans="1:4">
      <c t="s" r="A31" s="4">
        <v>783</v>
      </c>
      <c t="s" r="B31" s="4">
        <v>787</v>
      </c>
    </row>
    <row r="32" spans="1:4">
      <c t="s" r="A32" s="4">
        <v>788</v>
      </c>
    </row>
    <row r="33" spans="1:4">
      <c t="s" r="A33" s="3">
        <v>769</v>
      </c>
    </row>
    <row r="34" spans="1:4">
      <c t="s" r="A34" s="4">
        <v>783</v>
      </c>
      <c t="s" r="B34" s="4">
        <v>789</v>
      </c>
    </row>
    <row r="35" spans="1:4">
      <c t="s" r="A35" s="4">
        <v>790</v>
      </c>
    </row>
    <row r="36" spans="1:4">
      <c t="s" r="A36" s="3">
        <v>769</v>
      </c>
    </row>
    <row r="37" spans="1:4">
      <c t="s" r="A37" s="4">
        <v>783</v>
      </c>
      <c t="s" r="B37" s="4">
        <v>725</v>
      </c>
    </row>
    <row r="38" spans="1:4">
      <c t="s" r="A38" s="4">
        <v>305</v>
      </c>
    </row>
    <row r="39" spans="1:4">
      <c t="s" r="A39" s="3">
        <v>769</v>
      </c>
    </row>
    <row r="40" spans="1:4">
      <c t="s" r="A40" s="4">
        <v>644</v>
      </c>
      <c t="s" r="B40" s="4">
        <v>648</v>
      </c>
      <c t="s" r="C40" s="4">
        <v>774</v>
      </c>
      <c t="s" r="D40" s="4">
        <v>791</v>
      </c>
    </row>
    <row r="41" spans="1:4">
      <c t="s" r="A41" s="4">
        <v>775</v>
      </c>
      <c t="s" r="B41" s="4">
        <v>792</v>
      </c>
      <c t="s" r="C41" s="4">
        <v>793</v>
      </c>
      <c t="s" r="D41" s="4">
        <v>794</v>
      </c>
    </row>
    <row r="42" spans="1:4">
      <c t="s" r="A42" s="4">
        <v>647</v>
      </c>
      <c t="s" r="B42" s="4">
        <v>659</v>
      </c>
      <c t="s" r="C42" s="4">
        <v>778</v>
      </c>
      <c t="s" r="D42" s="4">
        <v>778</v>
      </c>
    </row>
    <row r="43" spans="1:4">
      <c t="s" r="A43" s="4">
        <v>795</v>
      </c>
    </row>
    <row r="44" spans="1:4">
      <c t="s" r="A44" s="3">
        <v>769</v>
      </c>
    </row>
    <row r="45" spans="1:4">
      <c t="s" r="A45" s="4">
        <v>783</v>
      </c>
      <c t="s" r="B45" s="4">
        <v>796</v>
      </c>
    </row>
    <row r="46" spans="1:4">
      <c t="s" r="A46" s="4">
        <v>797</v>
      </c>
    </row>
    <row r="47" spans="1:4">
      <c t="s" r="A47" s="3">
        <v>769</v>
      </c>
    </row>
    <row r="48" spans="1:4">
      <c t="s" r="A48" s="4">
        <v>783</v>
      </c>
      <c t="s" r="B48" s="4">
        <v>787</v>
      </c>
    </row>
    <row r="49" spans="1:4">
      <c t="s" r="A49" s="4">
        <v>798</v>
      </c>
    </row>
    <row r="50" spans="1:4">
      <c t="s" r="A50" s="3">
        <v>769</v>
      </c>
    </row>
    <row r="51" spans="1:4">
      <c t="s" r="A51" s="4">
        <v>783</v>
      </c>
      <c t="s" r="B51" s="4">
        <v>787</v>
      </c>
    </row>
    <row r="52" spans="1:4">
      <c t="s" r="A52" s="4">
        <v>799</v>
      </c>
    </row>
    <row r="53" spans="1:4">
      <c t="s" r="A53" s="3">
        <v>769</v>
      </c>
    </row>
    <row r="54" spans="1:4">
      <c t="s" r="A54" s="4">
        <v>783</v>
      </c>
      <c t="s" r="B54" s="4">
        <v>789</v>
      </c>
    </row>
    <row r="55" spans="1:4">
      <c t="s" r="A55" s="4">
        <v>800</v>
      </c>
    </row>
    <row r="56" spans="1:4">
      <c t="s" r="A56" s="3">
        <v>769</v>
      </c>
    </row>
    <row r="57" spans="1:4">
      <c t="s" r="A57" s="4">
        <v>783</v>
      </c>
      <c t="s" r="B57" s="4">
        <v>801</v>
      </c>
    </row>
    <row r="58" spans="1:4">
      <c t="s" r="A58" s="4">
        <v>802</v>
      </c>
    </row>
    <row r="59" spans="1:4">
      <c t="s" r="A59" s="3">
        <v>769</v>
      </c>
    </row>
    <row r="60" spans="1:4">
      <c t="s" r="A60" s="4">
        <v>783</v>
      </c>
      <c t="s" r="B60" s="4">
        <v>8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7</v>
      </c>
      <c t="s" r="B1" s="2">
        <v>1</v>
      </c>
    </row>
    <row r="2" spans="1:2">
      <c t="s" r="B2" s="2">
        <v>2</v>
      </c>
    </row>
    <row r="3" spans="1:2">
      <c t="s" r="A3" s="3">
        <v>167</v>
      </c>
    </row>
    <row r="4" spans="1:2">
      <c t="s" r="A4" s="4">
        <v>167</v>
      </c>
      <c t="s" r="B4" s="4">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4</v>
      </c>
      <c t="s" r="B1" s="2">
        <v>2</v>
      </c>
      <c t="s" r="C1" s="2">
        <v>30</v>
      </c>
    </row>
    <row r="2" spans="1:3">
      <c t="s" r="A2" s="4">
        <v>805</v>
      </c>
    </row>
    <row r="3" spans="1:3">
      <c t="s" r="A3" s="3">
        <v>806</v>
      </c>
    </row>
    <row r="4" spans="1:3">
      <c t="s" r="A4" s="4">
        <v>807</v>
      </c>
      <c t="n" r="B4" s="14">
        <v>0.9</v>
      </c>
      <c t="n" r="C4" s="14">
        <v>0.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8</v>
      </c>
      <c t="s" r="B1" s="2">
        <v>1</v>
      </c>
    </row>
    <row r="2" spans="1:4">
      <c t="s" r="B2" s="2">
        <v>2</v>
      </c>
      <c t="s" r="C2" s="2">
        <v>30</v>
      </c>
      <c t="s" r="D2" s="2">
        <v>31</v>
      </c>
    </row>
    <row r="3" spans="1:4">
      <c t="s" r="A3" s="3">
        <v>182</v>
      </c>
    </row>
    <row r="4" spans="1:4">
      <c t="s" r="A4" s="4">
        <v>809</v>
      </c>
      <c t="n" r="B4" s="14">
        <v>3.1</v>
      </c>
      <c t="n" r="C4" s="14">
        <v>2.8</v>
      </c>
      <c t="n" r="D4" s="14">
        <v>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14"/>
    <col customWidth="1" max="5" min="5" width="24"/>
    <col customWidth="1" max="6" min="6" width="20"/>
  </cols>
  <sheetData>
    <row r="1" spans="1:6">
      <c t="s" r="A1" s="1">
        <v>810</v>
      </c>
      <c t="s" r="B1" s="2">
        <v>1</v>
      </c>
      <c t="s" r="E1" s="2">
        <v>811</v>
      </c>
    </row>
    <row r="2" spans="1:6">
      <c t="s" r="B2" s="2">
        <v>812</v>
      </c>
      <c t="s" r="C2" s="2">
        <v>813</v>
      </c>
      <c t="s" r="D2" s="2">
        <v>814</v>
      </c>
      <c t="s" r="E2" s="2">
        <v>812</v>
      </c>
      <c t="s" r="F2" s="2">
        <v>815</v>
      </c>
    </row>
    <row r="3" spans="1:6">
      <c t="s" r="A3" s="3">
        <v>816</v>
      </c>
    </row>
    <row r="4" spans="1:6">
      <c t="s" r="A4" s="4">
        <v>817</v>
      </c>
      <c t="n" r="B4" s="6">
        <v>1</v>
      </c>
      <c t="n" r="E4" s="6">
        <v>1</v>
      </c>
    </row>
    <row r="5" spans="1:6">
      <c t="s" r="A5" s="4">
        <v>318</v>
      </c>
    </row>
    <row r="6" spans="1:6">
      <c t="s" r="A6" s="3">
        <v>816</v>
      </c>
    </row>
    <row r="7" spans="1:6">
      <c t="s" r="A7" s="4">
        <v>818</v>
      </c>
      <c t="s" r="D7" s="4">
        <v>391</v>
      </c>
      <c t="s" r="E7" s="4">
        <v>819</v>
      </c>
    </row>
    <row r="8" spans="1:6">
      <c t="s" r="A8" s="4">
        <v>820</v>
      </c>
    </row>
    <row r="9" spans="1:6">
      <c t="s" r="A9" s="3">
        <v>816</v>
      </c>
    </row>
    <row r="10" spans="1:6">
      <c t="s" r="A10" s="4">
        <v>821</v>
      </c>
      <c t="n" r="C10" s="6">
        <v>5000000</v>
      </c>
      <c t="n" r="F10" s="6">
        <v>2000000</v>
      </c>
    </row>
    <row r="11" spans="1:6">
      <c t="s" r="A11" s="4">
        <v>822</v>
      </c>
      <c t="s" r="C11" s="4">
        <v>391</v>
      </c>
    </row>
    <row r="12" spans="1:6">
      <c t="s" r="A12" s="4">
        <v>823</v>
      </c>
    </row>
    <row r="13" spans="1:6">
      <c t="s" r="A13" s="3">
        <v>816</v>
      </c>
    </row>
    <row r="14" spans="1:6">
      <c t="s" r="A14" s="4">
        <v>821</v>
      </c>
      <c t="n" r="B14" s="6">
        <v>1500000</v>
      </c>
      <c t="n" r="E14" s="6">
        <v>1500000</v>
      </c>
    </row>
    <row r="15" spans="1:6">
      <c t="s" r="A15" s="4">
        <v>824</v>
      </c>
    </row>
    <row r="16" spans="1:6">
      <c t="s" r="A16" s="3">
        <v>816</v>
      </c>
    </row>
    <row r="17" spans="1:6">
      <c t="s" r="A17" s="4">
        <v>825</v>
      </c>
      <c t="s" r="B17" s="4">
        <v>826</v>
      </c>
    </row>
    <row r="18" spans="1:6">
      <c t="s" r="A18" s="4">
        <v>827</v>
      </c>
    </row>
    <row r="19" spans="1:6">
      <c t="s" r="A19" s="3">
        <v>816</v>
      </c>
    </row>
    <row r="20" spans="1:6">
      <c t="s" r="A20" s="4">
        <v>818</v>
      </c>
      <c t="s" r="B20" s="4">
        <v>819</v>
      </c>
    </row>
    <row r="21" spans="1:6">
      <c t="s" r="A21" s="4">
        <v>828</v>
      </c>
    </row>
    <row r="22" spans="1:6">
      <c t="s" r="A22" s="3">
        <v>816</v>
      </c>
    </row>
    <row r="23" spans="1:6">
      <c t="s" r="A23" s="4">
        <v>818</v>
      </c>
      <c t="s" r="B23" s="4">
        <v>391</v>
      </c>
    </row>
    <row r="24" spans="1:6">
      <c t="s" r="A24" s="4">
        <v>829</v>
      </c>
    </row>
    <row r="25" spans="1:6">
      <c t="s" r="A25" s="3">
        <v>816</v>
      </c>
    </row>
    <row r="26" spans="1:6">
      <c t="s" r="A26" s="4">
        <v>818</v>
      </c>
      <c t="s" r="B26" s="4">
        <v>819</v>
      </c>
    </row>
    <row r="27" spans="1:6">
      <c t="s" r="A27" s="4">
        <v>830</v>
      </c>
    </row>
    <row r="28" spans="1:6">
      <c t="s" r="A28" s="3">
        <v>816</v>
      </c>
    </row>
    <row r="29" spans="1:6">
      <c t="s" r="A29" s="4">
        <v>818</v>
      </c>
      <c t="s" r="B29" s="4">
        <v>391</v>
      </c>
    </row>
    <row r="30" spans="1:6">
      <c t="s" r="A30" s="4">
        <v>831</v>
      </c>
    </row>
    <row r="31" spans="1:6">
      <c t="s" r="A31" s="3">
        <v>816</v>
      </c>
    </row>
    <row r="32" spans="1:6">
      <c t="s" r="A32" s="4">
        <v>818</v>
      </c>
      <c t="s" r="B32" s="4">
        <v>391</v>
      </c>
    </row>
    <row r="33" spans="1:6">
      <c t="s" r="A33" s="4">
        <v>832</v>
      </c>
    </row>
    <row r="34" spans="1:6">
      <c t="s" r="A34" s="3">
        <v>816</v>
      </c>
    </row>
    <row r="35" spans="1:6">
      <c t="s" r="A35" s="4">
        <v>833</v>
      </c>
      <c t="s" r="B35" s="4">
        <v>8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t="s" r="A1" s="1">
        <v>835</v>
      </c>
      <c t="s" r="B1" s="2">
        <v>1</v>
      </c>
    </row>
    <row r="2" spans="1:3">
      <c t="s" r="B2" s="2">
        <v>2</v>
      </c>
      <c t="s" r="C2" s="2">
        <v>30</v>
      </c>
    </row>
    <row r="3" spans="1:3">
      <c t="s" r="A3" s="3">
        <v>836</v>
      </c>
    </row>
    <row r="4" spans="1:3">
      <c t="s" r="A4" s="4">
        <v>837</v>
      </c>
      <c t="n" r="B4" s="6">
        <v>890217</v>
      </c>
    </row>
    <row r="5" spans="1:3">
      <c t="s" r="A5" s="4">
        <v>838</v>
      </c>
      <c t="n" r="B5" s="6">
        <v>482166</v>
      </c>
    </row>
    <row r="6" spans="1:3">
      <c t="s" r="A6" s="4">
        <v>839</v>
      </c>
      <c t="n" r="B6" s="6">
        <v>-62702</v>
      </c>
    </row>
    <row r="7" spans="1:3">
      <c t="s" r="A7" s="4">
        <v>840</v>
      </c>
      <c t="n" r="B7" s="6">
        <v>-46920</v>
      </c>
    </row>
    <row r="8" spans="1:3">
      <c t="s" r="A8" s="4">
        <v>841</v>
      </c>
      <c t="n" r="B8" s="6">
        <v>-10625</v>
      </c>
    </row>
    <row r="9" spans="1:3">
      <c t="s" r="A9" s="4">
        <v>842</v>
      </c>
      <c t="n" r="B9" s="6">
        <v>1252136</v>
      </c>
      <c t="n" r="C9" s="6">
        <v>890217</v>
      </c>
    </row>
    <row r="10" spans="1:3">
      <c t="s" r="A10" s="4">
        <v>843</v>
      </c>
      <c t="n" r="B10" s="6">
        <v>1252136</v>
      </c>
    </row>
    <row r="11" spans="1:3">
      <c t="s" r="A11" s="4">
        <v>844</v>
      </c>
      <c t="n" r="B11" s="6">
        <v>650877</v>
      </c>
    </row>
    <row r="12" spans="1:3">
      <c t="s" r="A12" s="3">
        <v>845</v>
      </c>
    </row>
    <row r="13" spans="1:3">
      <c t="s" r="A13" s="4">
        <v>846</v>
      </c>
      <c t="n" r="B13" s="7">
        <v>17.99</v>
      </c>
    </row>
    <row r="14" spans="1:3">
      <c t="s" r="A14" s="4">
        <v>847</v>
      </c>
      <c t="n" r="B14" s="9">
        <v>20.86</v>
      </c>
    </row>
    <row r="15" spans="1:3">
      <c t="s" r="A15" s="4">
        <v>848</v>
      </c>
      <c t="n" r="B15" s="9">
        <v>15.89</v>
      </c>
    </row>
    <row r="16" spans="1:3">
      <c t="s" r="A16" s="4">
        <v>849</v>
      </c>
      <c t="n" r="B16" s="9">
        <v>20.97</v>
      </c>
    </row>
    <row r="17" spans="1:3">
      <c t="s" r="A17" s="4">
        <v>850</v>
      </c>
      <c t="n" r="B17" s="9">
        <v>18.89</v>
      </c>
    </row>
    <row r="18" spans="1:3">
      <c t="s" r="A18" s="4">
        <v>851</v>
      </c>
      <c t="n" r="B18" s="9">
        <v>19.08</v>
      </c>
      <c t="n" r="C18" s="7">
        <v>17.99</v>
      </c>
    </row>
    <row r="19" spans="1:3">
      <c t="s" r="A19" s="4">
        <v>852</v>
      </c>
      <c t="n" r="B19" s="9">
        <v>19.08</v>
      </c>
    </row>
    <row r="20" spans="1:3">
      <c t="s" r="A20" s="4">
        <v>853</v>
      </c>
      <c t="n" r="B20" s="7">
        <v>17.33</v>
      </c>
    </row>
    <row r="21" spans="1:3">
      <c t="s" r="A21" s="3">
        <v>854</v>
      </c>
    </row>
    <row r="22" spans="1:3">
      <c t="s" r="A22" s="4">
        <v>855</v>
      </c>
      <c t="s" r="B22" s="4">
        <v>856</v>
      </c>
      <c t="s" r="C22" s="4">
        <v>857</v>
      </c>
    </row>
    <row r="23" spans="1:3">
      <c t="s" r="A23" s="4">
        <v>858</v>
      </c>
      <c t="s" r="B23" s="4">
        <v>856</v>
      </c>
    </row>
    <row r="24" spans="1:3">
      <c t="s" r="A24" s="4">
        <v>859</v>
      </c>
      <c t="s" r="B24" s="4">
        <v>860</v>
      </c>
    </row>
    <row r="25" spans="1:3">
      <c t="s" r="A25" s="3">
        <v>861</v>
      </c>
    </row>
    <row r="26" spans="1:3">
      <c t="s" r="A26" s="4">
        <v>855</v>
      </c>
      <c t="n" r="B26" s="8">
        <v>645</v>
      </c>
      <c t="n" r="C26" s="8">
        <v>2742</v>
      </c>
    </row>
    <row r="27" spans="1:3">
      <c t="s" r="A27" s="4">
        <v>858</v>
      </c>
      <c t="n" r="B27" s="6">
        <v>645</v>
      </c>
    </row>
    <row r="28" spans="1:3">
      <c t="s" r="A28" s="4">
        <v>859</v>
      </c>
      <c t="n" r="B28" s="8">
        <v>6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t="s" r="A1" s="1">
        <v>862</v>
      </c>
      <c t="s" r="B1" s="2">
        <v>1</v>
      </c>
    </row>
    <row r="2" spans="1:3">
      <c t="s" r="B2" s="2">
        <v>2</v>
      </c>
      <c t="s" r="C2" s="2">
        <v>30</v>
      </c>
    </row>
    <row r="3" spans="1:3">
      <c t="s" r="A3" s="3">
        <v>836</v>
      </c>
    </row>
    <row r="4" spans="1:3">
      <c t="s" r="A4" s="4">
        <v>837</v>
      </c>
      <c t="n" r="B4" s="6">
        <v>51255</v>
      </c>
    </row>
    <row r="5" spans="1:3">
      <c t="s" r="A5" s="4">
        <v>839</v>
      </c>
      <c t="n" r="B5" s="6">
        <v>-11370</v>
      </c>
    </row>
    <row r="6" spans="1:3">
      <c t="s" r="A6" s="4">
        <v>842</v>
      </c>
      <c t="n" r="B6" s="6">
        <v>39885</v>
      </c>
      <c t="n" r="C6" s="6">
        <v>51255</v>
      </c>
    </row>
    <row r="7" spans="1:3">
      <c t="s" r="A7" s="4">
        <v>863</v>
      </c>
      <c t="n" r="B7" s="6">
        <v>39885</v>
      </c>
    </row>
    <row r="8" spans="1:3">
      <c t="s" r="A8" s="4">
        <v>844</v>
      </c>
      <c t="n" r="B8" s="6">
        <v>39885</v>
      </c>
    </row>
    <row r="9" spans="1:3">
      <c t="s" r="A9" s="3">
        <v>845</v>
      </c>
    </row>
    <row r="10" spans="1:3">
      <c t="s" r="A10" s="4">
        <v>846</v>
      </c>
      <c t="n" r="B10" s="7">
        <v>6.76</v>
      </c>
    </row>
    <row r="11" spans="1:3">
      <c t="s" r="A11" s="4">
        <v>848</v>
      </c>
      <c t="n" r="B11" s="9">
        <v>5.97</v>
      </c>
    </row>
    <row r="12" spans="1:3">
      <c t="s" r="A12" s="4">
        <v>851</v>
      </c>
      <c t="n" r="B12" s="9">
        <v>6.99</v>
      </c>
      <c t="n" r="C12" s="7">
        <v>6.76</v>
      </c>
    </row>
    <row r="13" spans="1:3">
      <c t="s" r="A13" s="4">
        <v>864</v>
      </c>
      <c t="n" r="B13" s="9">
        <v>6.99</v>
      </c>
    </row>
    <row r="14" spans="1:3">
      <c t="s" r="A14" s="4">
        <v>853</v>
      </c>
      <c t="n" r="B14" s="7">
        <v>6.99</v>
      </c>
    </row>
    <row r="15" spans="1:3">
      <c t="s" r="A15" s="3">
        <v>854</v>
      </c>
    </row>
    <row r="16" spans="1:3">
      <c t="s" r="A16" s="4">
        <v>855</v>
      </c>
      <c t="s" r="B16" s="4">
        <v>865</v>
      </c>
      <c t="s" r="C16" s="4">
        <v>866</v>
      </c>
    </row>
    <row r="17" spans="1:3">
      <c t="s" r="A17" s="4">
        <v>867</v>
      </c>
      <c t="s" r="B17" s="4">
        <v>865</v>
      </c>
    </row>
    <row r="18" spans="1:3">
      <c t="s" r="A18" s="4">
        <v>859</v>
      </c>
      <c t="s" r="B18" s="4">
        <v>865</v>
      </c>
    </row>
    <row r="19" spans="1:3">
      <c t="s" r="A19" s="3">
        <v>861</v>
      </c>
    </row>
    <row r="20" spans="1:3">
      <c t="s" r="A20" s="4">
        <v>855</v>
      </c>
      <c t="n" r="B20" s="8">
        <v>379</v>
      </c>
      <c t="n" r="C20" s="8">
        <v>664</v>
      </c>
    </row>
    <row r="21" spans="1:3">
      <c t="s" r="A21" s="4">
        <v>867</v>
      </c>
      <c t="n" r="B21" s="6">
        <v>379</v>
      </c>
    </row>
    <row r="22" spans="1:3">
      <c t="s" r="A22" s="4">
        <v>859</v>
      </c>
      <c t="n" r="B22" s="8">
        <v>3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r="1" spans="1:6">
      <c t="s" r="A1" s="1">
        <v>868</v>
      </c>
      <c t="s" r="B1" s="2">
        <v>1</v>
      </c>
      <c t="s" r="F1" s="2">
        <v>811</v>
      </c>
    </row>
    <row r="2" spans="1:6">
      <c t="s" r="B2" s="2">
        <v>2</v>
      </c>
      <c t="s" r="C2" s="2">
        <v>30</v>
      </c>
      <c t="s" r="D2" s="2">
        <v>31</v>
      </c>
      <c t="s" r="E2" s="2">
        <v>814</v>
      </c>
      <c t="s" r="F2" s="2">
        <v>2</v>
      </c>
    </row>
    <row r="3" spans="1:6">
      <c t="s" r="A3" s="3">
        <v>869</v>
      </c>
    </row>
    <row r="4" spans="1:6">
      <c t="s" r="A4" s="4">
        <v>870</v>
      </c>
      <c t="n" r="B4" s="8">
        <v>1095</v>
      </c>
      <c t="n" r="C4" s="8">
        <v>2199</v>
      </c>
      <c t="n" r="D4" s="8">
        <v>4066</v>
      </c>
    </row>
    <row r="5" spans="1:6">
      <c t="s" r="A5" s="4">
        <v>318</v>
      </c>
    </row>
    <row r="6" spans="1:6">
      <c t="s" r="A6" s="3">
        <v>871</v>
      </c>
    </row>
    <row r="7" spans="1:6">
      <c t="s" r="A7" s="4">
        <v>872</v>
      </c>
      <c t="n" r="B7" s="7">
        <v>3.3</v>
      </c>
      <c t="n" r="C7" s="7">
        <v>4.48</v>
      </c>
      <c t="n" r="D7" s="7">
        <v>4.51</v>
      </c>
    </row>
    <row r="8" spans="1:6">
      <c t="s" r="A8" s="4">
        <v>873</v>
      </c>
      <c t="s" r="B8" s="4">
        <v>874</v>
      </c>
      <c t="s" r="C8" s="4">
        <v>875</v>
      </c>
      <c t="s" r="D8" s="4">
        <v>875</v>
      </c>
    </row>
    <row r="9" spans="1:6">
      <c t="s" r="A9" s="4">
        <v>876</v>
      </c>
      <c t="s" r="B9" s="4">
        <v>877</v>
      </c>
      <c t="s" r="D9" s="4">
        <v>878</v>
      </c>
    </row>
    <row r="10" spans="1:6">
      <c t="s" r="A10" s="4">
        <v>879</v>
      </c>
      <c t="s" r="C10" s="4">
        <v>880</v>
      </c>
    </row>
    <row r="11" spans="1:6">
      <c t="s" r="A11" s="4">
        <v>881</v>
      </c>
      <c t="s" r="C11" s="4">
        <v>882</v>
      </c>
    </row>
    <row r="12" spans="1:6">
      <c t="s" r="A12" s="4">
        <v>883</v>
      </c>
      <c t="s" r="B12" s="4">
        <v>884</v>
      </c>
      <c t="s" r="D12" s="4">
        <v>885</v>
      </c>
    </row>
    <row r="13" spans="1:6">
      <c t="s" r="A13" s="4">
        <v>886</v>
      </c>
      <c t="s" r="C13" s="4">
        <v>887</v>
      </c>
    </row>
    <row r="14" spans="1:6">
      <c t="s" r="A14" s="4">
        <v>888</v>
      </c>
      <c t="s" r="C14" s="4">
        <v>889</v>
      </c>
    </row>
    <row r="15" spans="1:6">
      <c t="s" r="A15" s="4">
        <v>890</v>
      </c>
      <c t="s" r="B15" s="4">
        <v>891</v>
      </c>
      <c t="s" r="C15" s="4">
        <v>891</v>
      </c>
      <c t="s" r="D15" s="4">
        <v>891</v>
      </c>
    </row>
    <row r="16" spans="1:6">
      <c t="s" r="A16" s="4">
        <v>892</v>
      </c>
      <c t="s" r="E16" s="4">
        <v>391</v>
      </c>
      <c t="s" r="F16" s="4">
        <v>819</v>
      </c>
    </row>
    <row r="17" spans="1:6">
      <c t="s" r="A17" s="4">
        <v>893</v>
      </c>
    </row>
    <row r="18" spans="1:6">
      <c t="s" r="A18" s="3">
        <v>869</v>
      </c>
    </row>
    <row r="19" spans="1:6">
      <c t="s" r="A19" s="4">
        <v>894</v>
      </c>
      <c t="n" r="B19" s="7">
        <v>4.49</v>
      </c>
      <c t="n" r="C19" s="7">
        <v>4.8</v>
      </c>
      <c t="n" r="D19" s="7">
        <v>5.32</v>
      </c>
    </row>
    <row r="20" spans="1:6">
      <c t="s" r="A20" s="4">
        <v>895</v>
      </c>
      <c t="n" r="B20" s="8">
        <v>1500</v>
      </c>
      <c t="n" r="C20" s="8">
        <v>1300</v>
      </c>
      <c t="n" r="D20" s="8">
        <v>1000</v>
      </c>
    </row>
    <row r="21" spans="1:6">
      <c t="s" r="A21" s="4">
        <v>896</v>
      </c>
      <c t="n" r="B21" s="6">
        <v>400</v>
      </c>
      <c t="n" r="C21" s="6">
        <v>1000</v>
      </c>
      <c t="n" r="D21" s="6">
        <v>2500</v>
      </c>
    </row>
    <row r="22" spans="1:6">
      <c t="s" r="A22" s="4">
        <v>870</v>
      </c>
      <c t="n" r="B22" s="8">
        <v>1100</v>
      </c>
      <c t="n" r="C22" s="8">
        <v>2200</v>
      </c>
      <c t="n" r="D22" s="8">
        <v>41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7</v>
      </c>
      <c t="s" r="B1" s="2">
        <v>1</v>
      </c>
    </row>
    <row r="2" spans="1:4">
      <c t="s" r="B2" s="2">
        <v>2</v>
      </c>
      <c t="s" r="C2" s="2">
        <v>30</v>
      </c>
      <c t="s" r="D2" s="2">
        <v>31</v>
      </c>
    </row>
    <row r="3" spans="1:4">
      <c t="s" r="A3" s="4">
        <v>898</v>
      </c>
    </row>
    <row r="4" spans="1:4">
      <c t="s" r="A4" s="3">
        <v>899</v>
      </c>
    </row>
    <row r="5" spans="1:4">
      <c t="s" r="A5" s="4">
        <v>900</v>
      </c>
      <c t="n" r="B5" s="6">
        <v>219831</v>
      </c>
    </row>
    <row r="6" spans="1:4">
      <c t="s" r="A6" s="4">
        <v>838</v>
      </c>
      <c t="n" r="B6" s="6">
        <v>112586</v>
      </c>
    </row>
    <row r="7" spans="1:4">
      <c t="s" r="A7" s="4">
        <v>863</v>
      </c>
      <c t="n" r="B7" s="6">
        <v>-117068</v>
      </c>
    </row>
    <row r="8" spans="1:4">
      <c t="s" r="A8" s="4">
        <v>840</v>
      </c>
      <c t="n" r="B8" s="6">
        <v>-10660</v>
      </c>
    </row>
    <row r="9" spans="1:4">
      <c t="s" r="A9" s="4">
        <v>901</v>
      </c>
      <c t="n" r="B9" s="6">
        <v>204689</v>
      </c>
      <c t="n" r="C9" s="6">
        <v>219831</v>
      </c>
    </row>
    <row r="10" spans="1:4">
      <c t="s" r="A10" s="3">
        <v>902</v>
      </c>
    </row>
    <row r="11" spans="1:4">
      <c t="s" r="A11" s="4">
        <v>903</v>
      </c>
      <c t="n" r="B11" s="7">
        <v>18.22</v>
      </c>
    </row>
    <row r="12" spans="1:4">
      <c t="s" r="A12" s="4">
        <v>847</v>
      </c>
      <c t="n" r="B12" s="9">
        <v>21.06</v>
      </c>
      <c t="n" r="C12" s="7">
        <v>20.83</v>
      </c>
      <c t="n" r="D12" s="7">
        <v>17.11</v>
      </c>
    </row>
    <row r="13" spans="1:4">
      <c t="s" r="A13" s="4">
        <v>864</v>
      </c>
      <c t="n" r="B13" s="9">
        <v>17.14</v>
      </c>
    </row>
    <row r="14" spans="1:4">
      <c t="s" r="A14" s="4">
        <v>849</v>
      </c>
      <c t="n" r="B14" s="9">
        <v>20.43</v>
      </c>
    </row>
    <row r="15" spans="1:4">
      <c t="s" r="A15" s="4">
        <v>904</v>
      </c>
      <c t="n" r="B15" s="7">
        <v>20.28</v>
      </c>
      <c t="n" r="C15" s="7">
        <v>18.22</v>
      </c>
    </row>
    <row r="16" spans="1:4">
      <c t="s" r="A16" s="3">
        <v>905</v>
      </c>
    </row>
    <row r="17" spans="1:4">
      <c t="s" r="A17" s="4">
        <v>906</v>
      </c>
      <c t="n" r="B17" s="14">
        <v>2.4</v>
      </c>
      <c t="n" r="C17" s="14">
        <v>2.1</v>
      </c>
      <c t="n" r="D17" s="14">
        <v>2.2</v>
      </c>
    </row>
    <row r="18" spans="1:4">
      <c t="s" r="A18" s="4">
        <v>907</v>
      </c>
      <c t="n" r="B18" s="8">
        <v>2</v>
      </c>
      <c t="n" r="C18" s="14">
        <v>1.5</v>
      </c>
      <c t="n" r="D18" s="14">
        <v>1.4</v>
      </c>
    </row>
    <row r="19" spans="1:4">
      <c t="s" r="A19" s="4">
        <v>908</v>
      </c>
    </row>
    <row r="20" spans="1:4">
      <c t="s" r="A20" s="3">
        <v>184</v>
      </c>
    </row>
    <row r="21" spans="1:4">
      <c t="s" r="A21" s="4">
        <v>833</v>
      </c>
      <c t="s" r="B21" s="4">
        <v>909</v>
      </c>
    </row>
    <row r="22" spans="1:4">
      <c t="s" r="A22" s="4">
        <v>910</v>
      </c>
    </row>
    <row r="23" spans="1:4">
      <c t="s" r="A23" s="3">
        <v>184</v>
      </c>
    </row>
    <row r="24" spans="1:4">
      <c t="s" r="A24" s="4">
        <v>833</v>
      </c>
      <c t="s" r="B24" s="4">
        <v>909</v>
      </c>
    </row>
    <row r="25" spans="1:4">
      <c t="s" r="A25" s="4">
        <v>911</v>
      </c>
      <c t="n" r="B25" s="8">
        <v>0</v>
      </c>
    </row>
    <row r="26" spans="1:4">
      <c t="s" r="A26" s="3">
        <v>899</v>
      </c>
    </row>
    <row r="27" spans="1:4">
      <c t="s" r="A27" s="4">
        <v>863</v>
      </c>
      <c t="n" r="C27" s="6">
        <v>0</v>
      </c>
      <c t="n" r="D27" s="6">
        <v>0</v>
      </c>
    </row>
    <row r="28" spans="1:4">
      <c t="s" r="A28" s="3">
        <v>902</v>
      </c>
    </row>
    <row r="29" spans="1:4">
      <c t="s" r="A29" s="4">
        <v>903</v>
      </c>
      <c t="n" r="B29" s="7">
        <v>17.91</v>
      </c>
    </row>
    <row r="30" spans="1:4">
      <c t="s" r="A30" s="4">
        <v>847</v>
      </c>
      <c t="n" r="B30" s="9">
        <v>20.74</v>
      </c>
      <c t="n" r="C30" s="7">
        <v>20.54</v>
      </c>
      <c t="n" r="D30" s="7">
        <v>17.09</v>
      </c>
    </row>
    <row r="31" spans="1:4">
      <c t="s" r="A31" s="4">
        <v>849</v>
      </c>
      <c t="n" r="B31" s="9">
        <v>16.52</v>
      </c>
    </row>
    <row r="32" spans="1:4">
      <c t="s" r="A32" s="4">
        <v>904</v>
      </c>
      <c t="n" r="B32" s="7">
        <v>19.33</v>
      </c>
      <c t="n" r="C32" s="7">
        <v>17.91</v>
      </c>
    </row>
    <row r="33" spans="1:4">
      <c t="s" r="A33" s="3">
        <v>905</v>
      </c>
    </row>
    <row r="34" spans="1:4">
      <c t="s" r="A34" s="4">
        <v>906</v>
      </c>
      <c t="n" r="B34" s="14">
        <v>0.5</v>
      </c>
      <c t="n" r="C34" s="14">
        <v>0.6</v>
      </c>
      <c t="n" r="D34" s="14">
        <v>0.6</v>
      </c>
    </row>
    <row r="35" spans="1:4">
      <c t="s" r="A35" s="4">
        <v>912</v>
      </c>
    </row>
    <row r="36" spans="1:4">
      <c t="s" r="A36" s="3">
        <v>184</v>
      </c>
    </row>
    <row r="37" spans="1:4">
      <c t="s" r="A37" s="4">
        <v>913</v>
      </c>
      <c t="s" r="B37" s="4">
        <v>875</v>
      </c>
    </row>
    <row r="38" spans="1:4">
      <c t="s" r="A38" s="4">
        <v>914</v>
      </c>
    </row>
    <row r="39" spans="1:4">
      <c t="s" r="A39" s="3">
        <v>184</v>
      </c>
    </row>
    <row r="40" spans="1:4">
      <c t="s" r="A40" s="4">
        <v>913</v>
      </c>
      <c t="s" r="B40" s="4">
        <v>915</v>
      </c>
    </row>
    <row r="41" spans="1:4">
      <c t="s" r="A41" s="4">
        <v>916</v>
      </c>
    </row>
    <row r="42" spans="1:4">
      <c t="s" r="A42" s="3">
        <v>899</v>
      </c>
    </row>
    <row r="43" spans="1:4">
      <c t="s" r="A43" s="4">
        <v>900</v>
      </c>
      <c t="n" r="B43" s="6">
        <v>77274</v>
      </c>
    </row>
    <row r="44" spans="1:4">
      <c t="s" r="A44" s="4">
        <v>838</v>
      </c>
      <c t="n" r="B44" s="6">
        <v>25621</v>
      </c>
    </row>
    <row r="45" spans="1:4">
      <c t="s" r="A45" s="4">
        <v>840</v>
      </c>
      <c t="n" r="B45" s="6">
        <v>-25953</v>
      </c>
    </row>
    <row r="46" spans="1:4">
      <c t="s" r="A46" s="4">
        <v>901</v>
      </c>
      <c t="n" r="B46" s="6">
        <v>76942</v>
      </c>
      <c t="n" r="C46" s="6">
        <v>77274</v>
      </c>
    </row>
    <row r="47" spans="1:4">
      <c t="s" r="A47" s="4">
        <v>917</v>
      </c>
    </row>
    <row r="48" spans="1:4">
      <c t="s" r="A48" s="3">
        <v>184</v>
      </c>
    </row>
    <row r="49" spans="1:4">
      <c t="s" r="A49" s="4">
        <v>833</v>
      </c>
      <c t="s" r="B49" s="4">
        <v>909</v>
      </c>
      <c t="s" r="C49" s="4">
        <v>909</v>
      </c>
      <c t="s" r="D49" s="4">
        <v>909</v>
      </c>
    </row>
    <row r="50" spans="1:4">
      <c t="s" r="A50" s="3">
        <v>902</v>
      </c>
    </row>
    <row r="51" spans="1:4">
      <c t="s" r="A51" s="4">
        <v>903</v>
      </c>
      <c t="n" r="B51" s="7">
        <v>20.23</v>
      </c>
    </row>
    <row r="52" spans="1:4">
      <c t="s" r="A52" s="4">
        <v>847</v>
      </c>
      <c t="n" r="B52" s="9">
        <v>21.96</v>
      </c>
      <c t="n" r="C52" s="7">
        <v>21.39</v>
      </c>
      <c t="n" r="D52" s="7">
        <v>21.92</v>
      </c>
    </row>
    <row r="53" spans="1:4">
      <c t="s" r="A53" s="4">
        <v>864</v>
      </c>
      <c t="n" r="B53" s="9">
        <v>15.31</v>
      </c>
    </row>
    <row r="54" spans="1:4">
      <c t="s" r="A54" s="4">
        <v>849</v>
      </c>
      <c t="n" r="B54" s="9">
        <v>20.88</v>
      </c>
    </row>
    <row r="55" spans="1:4">
      <c t="s" r="A55" s="4">
        <v>904</v>
      </c>
      <c t="n" r="B55" s="7">
        <v>21.74</v>
      </c>
      <c t="n" r="C55" s="7">
        <v>20.23</v>
      </c>
    </row>
    <row r="56" spans="1:4">
      <c t="s" r="A56" s="3">
        <v>905</v>
      </c>
    </row>
    <row r="57" spans="1:4">
      <c t="s" r="A57" s="4">
        <v>906</v>
      </c>
      <c t="n" r="B57" s="14">
        <v>0.5</v>
      </c>
      <c t="n" r="C57" s="14">
        <v>0.6</v>
      </c>
      <c t="n" r="D57" s="14">
        <v>0.6</v>
      </c>
    </row>
    <row r="58" spans="1:4">
      <c t="s" r="A58" s="4">
        <v>907</v>
      </c>
      <c t="n" r="B58" s="14">
        <v>0.2</v>
      </c>
      <c t="n" r="C58" s="14">
        <v>0.1</v>
      </c>
      <c t="n" r="D58" s="8">
        <v>0</v>
      </c>
    </row>
    <row r="59" spans="1:4">
      <c t="s" r="A59" s="4">
        <v>918</v>
      </c>
    </row>
    <row r="60" spans="1:4">
      <c t="s" r="A60" s="3">
        <v>184</v>
      </c>
    </row>
    <row r="61" spans="1:4">
      <c t="s" r="A61" s="4">
        <v>913</v>
      </c>
      <c t="s" r="B61" s="4">
        <v>875</v>
      </c>
    </row>
    <row r="62" spans="1:4">
      <c t="s" r="A62" s="4">
        <v>919</v>
      </c>
    </row>
    <row r="63" spans="1:4">
      <c t="s" r="A63" s="3">
        <v>184</v>
      </c>
    </row>
    <row r="64" spans="1:4">
      <c t="s" r="A64" s="4">
        <v>913</v>
      </c>
      <c t="s" r="B64" s="4">
        <v>915</v>
      </c>
    </row>
    <row r="65" spans="1:4">
      <c t="s" r="A65" s="4">
        <v>920</v>
      </c>
    </row>
    <row r="66" spans="1:4">
      <c t="s" r="A66" s="3">
        <v>899</v>
      </c>
    </row>
    <row r="67" spans="1:4">
      <c t="s" r="A67" s="4">
        <v>900</v>
      </c>
      <c t="n" r="B67" s="6">
        <v>68570</v>
      </c>
    </row>
    <row r="68" spans="1:4">
      <c t="s" r="A68" s="4">
        <v>838</v>
      </c>
      <c t="n" r="B68" s="6">
        <v>24197</v>
      </c>
    </row>
    <row r="69" spans="1:4">
      <c t="s" r="A69" s="4">
        <v>863</v>
      </c>
      <c t="n" r="B69" s="6">
        <v>-13920</v>
      </c>
    </row>
    <row r="70" spans="1:4">
      <c t="s" r="A70" s="4">
        <v>840</v>
      </c>
      <c t="n" r="B70" s="6">
        <v>-10342</v>
      </c>
    </row>
    <row r="71" spans="1:4">
      <c t="s" r="A71" s="4">
        <v>901</v>
      </c>
      <c t="n" r="B71" s="6">
        <v>68505</v>
      </c>
      <c t="n" r="C71" s="6">
        <v>685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1</v>
      </c>
      <c t="s" r="B1" s="2">
        <v>1</v>
      </c>
    </row>
    <row r="2" spans="1:4">
      <c t="s" r="B2" s="2">
        <v>2</v>
      </c>
      <c t="s" r="C2" s="2">
        <v>30</v>
      </c>
      <c t="s" r="D2" s="2">
        <v>31</v>
      </c>
    </row>
    <row r="3" spans="1:4">
      <c t="s" r="A3" s="3">
        <v>922</v>
      </c>
    </row>
    <row r="4" spans="1:4">
      <c t="s" r="A4" s="4">
        <v>873</v>
      </c>
      <c t="s" r="B4" s="4">
        <v>874</v>
      </c>
      <c t="s" r="C4" s="4">
        <v>875</v>
      </c>
      <c t="s" r="D4" s="4">
        <v>875</v>
      </c>
    </row>
    <row r="5" spans="1:4">
      <c t="s" r="A5" s="4">
        <v>876</v>
      </c>
      <c t="s" r="B5" s="4">
        <v>923</v>
      </c>
      <c t="s" r="C5" s="4">
        <v>924</v>
      </c>
      <c t="s" r="D5" s="4">
        <v>925</v>
      </c>
    </row>
    <row r="6" spans="1:4">
      <c t="s" r="A6" s="4">
        <v>883</v>
      </c>
      <c t="s" r="B6" s="4">
        <v>926</v>
      </c>
      <c t="s" r="C6" s="4">
        <v>927</v>
      </c>
      <c t="s" r="D6" s="4">
        <v>928</v>
      </c>
    </row>
    <row r="7" spans="1:4">
      <c t="s" r="A7" s="4">
        <v>929</v>
      </c>
      <c t="s" r="B7" s="4">
        <v>909</v>
      </c>
      <c t="s" r="C7" s="4">
        <v>909</v>
      </c>
      <c t="s" r="D7" s="4">
        <v>9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930</v>
      </c>
      <c t="s" r="B1" s="2">
        <v>1</v>
      </c>
    </row>
    <row r="2" spans="1:4">
      <c t="s" r="B2" s="2">
        <v>2</v>
      </c>
      <c t="s" r="C2" s="2">
        <v>30</v>
      </c>
      <c t="s" r="D2" s="2">
        <v>31</v>
      </c>
    </row>
    <row r="3" spans="1:4">
      <c t="s" r="A3" s="3">
        <v>931</v>
      </c>
    </row>
    <row r="4" spans="1:4">
      <c t="s" r="A4" s="4">
        <v>932</v>
      </c>
      <c t="n" r="B4" s="14">
        <v>1.2</v>
      </c>
      <c t="n" r="C4" s="14">
        <v>1.2</v>
      </c>
      <c t="n" r="D4" s="8">
        <v>1</v>
      </c>
    </row>
    <row r="5" spans="1:4">
      <c t="s" r="A5" s="4">
        <v>933</v>
      </c>
      <c t="n" r="B5" s="14">
        <v>4.1</v>
      </c>
    </row>
    <row r="6" spans="1:4">
      <c t="s" r="A6" s="4">
        <v>934</v>
      </c>
      <c t="s" r="B6" s="4">
        <v>935</v>
      </c>
    </row>
    <row r="7" spans="1:4">
      <c t="s" r="A7" s="4">
        <v>936</v>
      </c>
    </row>
    <row r="8" spans="1:4">
      <c t="s" r="A8" s="3">
        <v>931</v>
      </c>
    </row>
    <row r="9" spans="1:4">
      <c t="s" r="A9" s="4">
        <v>937</v>
      </c>
      <c t="n" r="B9" s="14">
        <v>3.8</v>
      </c>
      <c t="n" r="C9" s="14">
        <v>3.7</v>
      </c>
      <c t="n" r="D9" s="14">
        <v>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938</v>
      </c>
      <c t="s" r="B1" s="2">
        <v>939</v>
      </c>
      <c t="s" r="C1" s="2">
        <v>31</v>
      </c>
      <c t="s" r="D1" s="2">
        <v>940</v>
      </c>
      <c t="s" r="E1" s="2">
        <v>2</v>
      </c>
      <c t="s" r="F1" s="2">
        <v>30</v>
      </c>
      <c t="s" r="G1" s="2">
        <v>31</v>
      </c>
    </row>
    <row r="2" spans="1:7">
      <c t="s" r="A2" s="4">
        <v>141</v>
      </c>
    </row>
    <row r="3" spans="1:7">
      <c t="s" r="A3" s="3">
        <v>941</v>
      </c>
    </row>
    <row r="4" spans="1:7">
      <c t="s" r="A4" s="4">
        <v>942</v>
      </c>
      <c t="n" r="G4" s="6">
        <v>340334</v>
      </c>
    </row>
    <row r="5" spans="1:7">
      <c t="s" r="A5" s="4">
        <v>943</v>
      </c>
    </row>
    <row r="6" spans="1:7">
      <c t="s" r="A6" s="3">
        <v>941</v>
      </c>
    </row>
    <row r="7" spans="1:7">
      <c t="s" r="A7" s="4">
        <v>944</v>
      </c>
      <c t="n" r="B7" s="8">
        <v>50</v>
      </c>
    </row>
    <row r="8" spans="1:7">
      <c t="s" r="A8" s="4">
        <v>945</v>
      </c>
      <c t="n" r="B8" s="6">
        <v>3276002</v>
      </c>
    </row>
    <row r="9" spans="1:7">
      <c t="s" r="A9" s="4">
        <v>946</v>
      </c>
      <c t="n" r="B9" s="7">
        <v>15.26</v>
      </c>
    </row>
    <row r="10" spans="1:7">
      <c t="s" r="A10" s="4">
        <v>947</v>
      </c>
      <c t="n" r="G10" s="6">
        <v>340334</v>
      </c>
    </row>
    <row r="11" spans="1:7">
      <c t="s" r="A11" s="4">
        <v>948</v>
      </c>
    </row>
    <row r="12" spans="1:7">
      <c t="s" r="A12" s="3">
        <v>941</v>
      </c>
    </row>
    <row r="13" spans="1:7">
      <c t="s" r="A13" s="4">
        <v>942</v>
      </c>
      <c t="n" r="G13" s="6">
        <v>340334</v>
      </c>
    </row>
    <row r="14" spans="1:7">
      <c t="s" r="A14" s="4">
        <v>949</v>
      </c>
    </row>
    <row r="15" spans="1:7">
      <c t="s" r="A15" s="3">
        <v>941</v>
      </c>
    </row>
    <row r="16" spans="1:7">
      <c t="s" r="A16" s="4">
        <v>950</v>
      </c>
      <c t="n" r="C16" s="8">
        <v>150</v>
      </c>
      <c t="n" r="G16" s="8">
        <v>150</v>
      </c>
    </row>
    <row r="17" spans="1:7">
      <c t="s" r="A17" s="4">
        <v>945</v>
      </c>
      <c t="n" r="C17" s="6">
        <v>146800</v>
      </c>
      <c t="n" r="D17" s="6">
        <v>518576</v>
      </c>
      <c t="n" r="E17" s="6">
        <v>2002444</v>
      </c>
      <c t="n" r="F17" s="6">
        <v>1930841</v>
      </c>
    </row>
    <row r="18" spans="1:7">
      <c t="s" r="A18" s="4">
        <v>946</v>
      </c>
      <c t="n" r="C18" s="7">
        <v>20.37</v>
      </c>
      <c t="n" r="D18" s="7">
        <v>15.81</v>
      </c>
      <c t="n" r="E18" s="7">
        <v>17.45</v>
      </c>
      <c t="n" r="F18" s="7">
        <v>20.57</v>
      </c>
    </row>
    <row r="19" spans="1:7">
      <c t="s" r="A19" s="4">
        <v>951</v>
      </c>
      <c t="n" r="D19" s="14">
        <v>64.099999999999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66</v>
      </c>
      <c t="s" r="B1" s="2">
        <v>1</v>
      </c>
    </row>
    <row r="2" spans="1:2">
      <c t="s" r="B2" s="2">
        <v>2</v>
      </c>
    </row>
    <row r="3" spans="1:2">
      <c t="s" r="A3" s="3">
        <v>66</v>
      </c>
    </row>
    <row r="4" spans="1:2">
      <c t="s" r="A4" s="4">
        <v>66</v>
      </c>
      <c t="s" r="B4" s="4">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952</v>
      </c>
      <c t="s" r="B1" s="2">
        <v>953</v>
      </c>
      <c t="s" r="C1" s="2">
        <v>2</v>
      </c>
      <c t="s" r="D1" s="2">
        <v>954</v>
      </c>
      <c t="s" r="E1" s="2">
        <v>4</v>
      </c>
      <c t="s" r="F1" s="2">
        <v>955</v>
      </c>
      <c t="s" r="G1" s="2">
        <v>2</v>
      </c>
      <c t="s" r="H1" s="2">
        <v>30</v>
      </c>
      <c t="s" r="I1" s="2">
        <v>31</v>
      </c>
    </row>
    <row r="2" spans="1:9">
      <c t="s" r="A2" s="3">
        <v>186</v>
      </c>
    </row>
    <row r="3" spans="1:9">
      <c t="s" r="A3" s="4">
        <v>956</v>
      </c>
      <c t="n" r="B3" s="7">
        <v>0.05</v>
      </c>
      <c t="n" r="C3" s="7">
        <v>0.05</v>
      </c>
      <c t="n" r="D3" s="7">
        <v>0.05</v>
      </c>
      <c t="n" r="E3" s="7">
        <v>0.05</v>
      </c>
      <c t="n" r="F3" s="7">
        <v>0.05</v>
      </c>
      <c t="n" r="G3" s="7">
        <v>0.2</v>
      </c>
      <c t="n" r="H3" s="8">
        <v>0</v>
      </c>
      <c t="n" r="I3" s="8">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7</v>
      </c>
      <c t="s" r="B1" s="2">
        <v>1</v>
      </c>
    </row>
    <row r="2" spans="1:4">
      <c t="s" r="B2" s="2">
        <v>2</v>
      </c>
      <c t="s" r="C2" s="2">
        <v>30</v>
      </c>
      <c t="s" r="D2" s="2">
        <v>31</v>
      </c>
    </row>
    <row r="3" spans="1:4">
      <c t="s" r="A3" s="3">
        <v>144</v>
      </c>
    </row>
    <row r="4" spans="1:4">
      <c t="s" r="A4" s="4">
        <v>958</v>
      </c>
      <c t="n" r="B4" s="8">
        <v>405473</v>
      </c>
      <c t="n" r="C4" s="8">
        <v>416505</v>
      </c>
      <c t="n" r="D4" s="8">
        <v>351297</v>
      </c>
    </row>
    <row r="5" spans="1:4">
      <c t="s" r="A5" s="4">
        <v>52</v>
      </c>
      <c t="n" r="B5" s="6">
        <v>-14120</v>
      </c>
      <c t="n" r="C5" s="6">
        <v>-26370</v>
      </c>
      <c t="n" r="D5" s="6">
        <v>15387</v>
      </c>
    </row>
    <row r="6" spans="1:4">
      <c t="s" r="A6" s="4">
        <v>958</v>
      </c>
      <c t="n" r="B6" s="6">
        <v>393991</v>
      </c>
      <c t="n" r="C6" s="6">
        <v>405473</v>
      </c>
      <c t="n" r="D6" s="6">
        <v>416505</v>
      </c>
    </row>
    <row r="7" spans="1:4">
      <c t="s" r="A7" s="4">
        <v>144</v>
      </c>
    </row>
    <row r="8" spans="1:4">
      <c t="s" r="A8" s="3">
        <v>144</v>
      </c>
    </row>
    <row r="9" spans="1:4">
      <c t="s" r="A9" s="4">
        <v>958</v>
      </c>
      <c t="n" r="B9" s="6">
        <v>-27510</v>
      </c>
      <c t="n" r="C9" s="6">
        <v>-1140</v>
      </c>
      <c t="n" r="D9" s="6">
        <v>-16527</v>
      </c>
    </row>
    <row r="10" spans="1:4">
      <c t="s" r="A10" s="4">
        <v>959</v>
      </c>
      <c t="n" r="B10" s="6">
        <v>-15658</v>
      </c>
      <c t="n" r="C10" s="6">
        <v>-26730</v>
      </c>
      <c t="n" r="D10" s="6">
        <v>14329</v>
      </c>
    </row>
    <row r="11" spans="1:4">
      <c t="s" r="A11" s="4">
        <v>960</v>
      </c>
      <c t="n" r="B11" s="6">
        <v>1538</v>
      </c>
      <c t="n" r="C11" s="6">
        <v>360</v>
      </c>
      <c t="n" r="D11" s="6">
        <v>1058</v>
      </c>
    </row>
    <row r="12" spans="1:4">
      <c t="s" r="A12" s="4">
        <v>52</v>
      </c>
      <c t="n" r="B12" s="6">
        <v>-14120</v>
      </c>
      <c t="n" r="C12" s="6">
        <v>-26370</v>
      </c>
      <c t="n" r="D12" s="6">
        <v>15387</v>
      </c>
    </row>
    <row r="13" spans="1:4">
      <c t="s" r="A13" s="4">
        <v>958</v>
      </c>
      <c t="n" r="B13" s="6">
        <v>-41630</v>
      </c>
      <c t="n" r="C13" s="6">
        <v>-27510</v>
      </c>
      <c t="n" r="D13" s="6">
        <v>-1140</v>
      </c>
    </row>
    <row r="14" spans="1:4">
      <c t="s" r="A14" s="4">
        <v>961</v>
      </c>
    </row>
    <row r="15" spans="1:4">
      <c t="s" r="A15" s="3">
        <v>144</v>
      </c>
    </row>
    <row r="16" spans="1:4">
      <c t="s" r="A16" s="4">
        <v>958</v>
      </c>
      <c t="n" r="B16" s="6">
        <v>1943</v>
      </c>
      <c t="n" r="C16" s="6">
        <v>16793</v>
      </c>
      <c t="n" r="D16" s="6">
        <v>17098</v>
      </c>
    </row>
    <row r="17" spans="1:4">
      <c t="s" r="A17" s="4">
        <v>959</v>
      </c>
      <c t="n" r="B17" s="6">
        <v>-13013</v>
      </c>
      <c t="n" r="C17" s="6">
        <v>-14850</v>
      </c>
      <c t="n" r="D17" s="6">
        <v>727</v>
      </c>
    </row>
    <row r="18" spans="1:4">
      <c t="s" r="A18" s="4">
        <v>960</v>
      </c>
      <c t="n" r="D18" s="6">
        <v>-1032</v>
      </c>
    </row>
    <row r="19" spans="1:4">
      <c t="s" r="A19" s="4">
        <v>52</v>
      </c>
      <c t="n" r="B19" s="6">
        <v>-13013</v>
      </c>
      <c t="n" r="C19" s="6">
        <v>-14850</v>
      </c>
      <c t="n" r="D19" s="6">
        <v>-305</v>
      </c>
    </row>
    <row r="20" spans="1:4">
      <c t="s" r="A20" s="4">
        <v>958</v>
      </c>
      <c t="n" r="B20" s="6">
        <v>-11070</v>
      </c>
      <c t="n" r="C20" s="6">
        <v>1943</v>
      </c>
      <c t="n" r="D20" s="6">
        <v>16793</v>
      </c>
    </row>
    <row r="21" spans="1:4">
      <c t="s" r="A21" s="4">
        <v>962</v>
      </c>
    </row>
    <row r="22" spans="1:4">
      <c t="s" r="A22" s="3">
        <v>144</v>
      </c>
    </row>
    <row r="23" spans="1:4">
      <c t="s" r="A23" s="4">
        <v>958</v>
      </c>
      <c t="n" r="B23" s="6">
        <v>-30358</v>
      </c>
      <c t="n" r="C23" s="6">
        <v>-18450</v>
      </c>
      <c t="n" r="D23" s="6">
        <v>-33718</v>
      </c>
    </row>
    <row r="24" spans="1:4">
      <c t="s" r="A24" s="4">
        <v>959</v>
      </c>
      <c t="n" r="B24" s="6">
        <v>-2446</v>
      </c>
      <c t="n" r="C24" s="6">
        <v>-12669</v>
      </c>
      <c t="n" r="D24" s="6">
        <v>12913</v>
      </c>
    </row>
    <row r="25" spans="1:4">
      <c t="s" r="A25" s="4">
        <v>960</v>
      </c>
      <c t="n" r="B25" s="6">
        <v>2330</v>
      </c>
      <c t="n" r="C25" s="6">
        <v>761</v>
      </c>
      <c t="n" r="D25" s="6">
        <v>2355</v>
      </c>
    </row>
    <row r="26" spans="1:4">
      <c t="s" r="A26" s="4">
        <v>52</v>
      </c>
      <c t="n" r="B26" s="6">
        <v>-116</v>
      </c>
      <c t="n" r="C26" s="6">
        <v>-11908</v>
      </c>
      <c t="n" r="D26" s="6">
        <v>15268</v>
      </c>
    </row>
    <row r="27" spans="1:4">
      <c t="s" r="A27" s="4">
        <v>958</v>
      </c>
      <c t="n" r="B27" s="6">
        <v>-30474</v>
      </c>
      <c t="n" r="C27" s="6">
        <v>-30358</v>
      </c>
      <c t="n" r="D27" s="6">
        <v>-18450</v>
      </c>
    </row>
    <row r="28" spans="1:4">
      <c t="s" r="A28" s="4">
        <v>51</v>
      </c>
    </row>
    <row r="29" spans="1:4">
      <c t="s" r="A29" s="3">
        <v>144</v>
      </c>
    </row>
    <row r="30" spans="1:4">
      <c t="s" r="A30" s="4">
        <v>958</v>
      </c>
      <c t="n" r="B30" s="6">
        <v>905</v>
      </c>
      <c t="n" r="C30" s="6">
        <v>517</v>
      </c>
      <c t="n" r="D30" s="6">
        <v>93</v>
      </c>
    </row>
    <row r="31" spans="1:4">
      <c t="s" r="A31" s="4">
        <v>959</v>
      </c>
      <c t="n" r="B31" s="6">
        <v>-199</v>
      </c>
      <c t="n" r="C31" s="6">
        <v>789</v>
      </c>
      <c t="n" r="D31" s="6">
        <v>689</v>
      </c>
    </row>
    <row r="32" spans="1:4">
      <c t="s" r="A32" s="4">
        <v>960</v>
      </c>
      <c t="n" r="B32" s="6">
        <v>-792</v>
      </c>
      <c t="n" r="C32" s="6">
        <v>-401</v>
      </c>
      <c t="n" r="D32" s="6">
        <v>-265</v>
      </c>
    </row>
    <row r="33" spans="1:4">
      <c t="s" r="A33" s="4">
        <v>52</v>
      </c>
      <c t="n" r="B33" s="6">
        <v>-991</v>
      </c>
      <c t="n" r="C33" s="6">
        <v>388</v>
      </c>
      <c t="n" r="D33" s="6">
        <v>424</v>
      </c>
    </row>
    <row r="34" spans="1:4">
      <c t="s" r="A34" s="4">
        <v>958</v>
      </c>
      <c t="n" r="B34" s="8">
        <v>-86</v>
      </c>
      <c t="n" r="C34" s="8">
        <v>905</v>
      </c>
      <c t="n" r="D34" s="8">
        <v>5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63</v>
      </c>
      <c t="s" r="B1" s="2">
        <v>964</v>
      </c>
      <c t="s" r="J1" s="2">
        <v>1</v>
      </c>
    </row>
    <row r="2" spans="1:12">
      <c t="s" r="B2" s="2">
        <v>2</v>
      </c>
      <c t="s" r="C2" s="2">
        <v>954</v>
      </c>
      <c t="s" r="D2" s="2">
        <v>4</v>
      </c>
      <c t="s" r="E2" s="2">
        <v>955</v>
      </c>
      <c t="s" r="F2" s="2">
        <v>30</v>
      </c>
      <c t="s" r="G2" s="2">
        <v>965</v>
      </c>
      <c t="s" r="H2" s="2">
        <v>966</v>
      </c>
      <c t="s" r="I2" s="2">
        <v>967</v>
      </c>
      <c t="s" r="J2" s="2">
        <v>2</v>
      </c>
      <c t="s" r="K2" s="2">
        <v>30</v>
      </c>
      <c t="s" r="L2" s="2">
        <v>31</v>
      </c>
    </row>
    <row r="3" spans="1:12">
      <c t="s" r="A3" s="3">
        <v>968</v>
      </c>
    </row>
    <row r="4" spans="1:12">
      <c t="s" r="A4" s="4">
        <v>969</v>
      </c>
      <c t="n" r="K4" s="8">
        <v>252</v>
      </c>
      <c t="n" r="L4" s="8">
        <v>129</v>
      </c>
    </row>
    <row r="5" spans="1:12">
      <c t="s" r="A5" s="4">
        <v>34</v>
      </c>
      <c t="n" r="J5" s="8">
        <v>-343522</v>
      </c>
      <c t="n" r="K5" s="6">
        <v>-363014</v>
      </c>
      <c t="n" r="L5" s="6">
        <v>-366962</v>
      </c>
    </row>
    <row r="6" spans="1:12">
      <c t="s" r="A6" s="4">
        <v>45</v>
      </c>
      <c t="n" r="J6" s="6">
        <v>63386</v>
      </c>
      <c t="n" r="K6" s="6">
        <v>72508</v>
      </c>
      <c t="n" r="L6" s="6">
        <v>67199</v>
      </c>
    </row>
    <row r="7" spans="1:12">
      <c t="s" r="A7" s="4">
        <v>970</v>
      </c>
      <c t="n" r="J7" s="6">
        <v>-19923</v>
      </c>
      <c t="n" r="K7" s="6">
        <v>-23138</v>
      </c>
      <c t="n" r="L7" s="6">
        <v>-21486</v>
      </c>
    </row>
    <row r="8" spans="1:12">
      <c t="s" r="A8" s="4">
        <v>47</v>
      </c>
      <c t="n" r="B8" s="8">
        <v>7716</v>
      </c>
      <c t="n" r="C8" s="8">
        <v>12106</v>
      </c>
      <c t="n" r="D8" s="8">
        <v>12580</v>
      </c>
      <c t="n" r="E8" s="8">
        <v>11061</v>
      </c>
      <c t="n" r="F8" s="8">
        <v>12134</v>
      </c>
      <c t="n" r="G8" s="8">
        <v>12224</v>
      </c>
      <c t="n" r="H8" s="8">
        <v>15203</v>
      </c>
      <c t="n" r="I8" s="8">
        <v>9809</v>
      </c>
      <c t="n" r="J8" s="6">
        <v>43463</v>
      </c>
      <c t="n" r="K8" s="6">
        <v>49370</v>
      </c>
      <c t="n" r="L8" s="6">
        <v>45713</v>
      </c>
    </row>
    <row r="9" spans="1:12">
      <c t="s" r="A9" s="4">
        <v>971</v>
      </c>
    </row>
    <row r="10" spans="1:12">
      <c t="s" r="A10" s="3">
        <v>968</v>
      </c>
    </row>
    <row r="11" spans="1:12">
      <c t="s" r="A11" s="4">
        <v>47</v>
      </c>
      <c t="n" r="J11" s="6">
        <v>-1538</v>
      </c>
      <c t="n" r="K11" s="6">
        <v>-360</v>
      </c>
      <c t="n" r="L11" s="6">
        <v>-1058</v>
      </c>
    </row>
    <row r="12" spans="1:12">
      <c t="s" r="A12" s="4">
        <v>961</v>
      </c>
    </row>
    <row r="13" spans="1:12">
      <c t="s" r="A13" s="3">
        <v>968</v>
      </c>
    </row>
    <row r="14" spans="1:12">
      <c t="s" r="A14" s="4">
        <v>972</v>
      </c>
      <c t="n" r="L14" s="6">
        <v>1032</v>
      </c>
    </row>
    <row r="15" spans="1:12">
      <c t="s" r="A15" s="4">
        <v>973</v>
      </c>
    </row>
    <row r="16" spans="1:12">
      <c t="s" r="A16" s="3">
        <v>968</v>
      </c>
    </row>
    <row r="17" spans="1:12">
      <c t="s" r="A17" s="4">
        <v>969</v>
      </c>
      <c t="n" r="L17" s="6">
        <v>1032</v>
      </c>
    </row>
    <row r="18" spans="1:12">
      <c t="s" r="A18" s="4">
        <v>45</v>
      </c>
      <c t="n" r="L18" s="6">
        <v>1032</v>
      </c>
    </row>
    <row r="19" spans="1:12">
      <c t="s" r="A19" s="4">
        <v>47</v>
      </c>
      <c t="n" r="L19" s="6">
        <v>1032</v>
      </c>
    </row>
    <row r="20" spans="1:12">
      <c t="s" r="A20" s="4">
        <v>962</v>
      </c>
    </row>
    <row r="21" spans="1:12">
      <c t="s" r="A21" s="3">
        <v>968</v>
      </c>
    </row>
    <row r="22" spans="1:12">
      <c t="s" r="A22" s="4">
        <v>974</v>
      </c>
      <c t="n" r="J22" s="6">
        <v>-3646</v>
      </c>
      <c t="n" r="K22" s="6">
        <v>-1196</v>
      </c>
      <c t="n" r="L22" s="6">
        <v>-3796</v>
      </c>
    </row>
    <row r="23" spans="1:12">
      <c t="s" r="A23" s="4">
        <v>975</v>
      </c>
      <c t="n" r="J23" s="6">
        <v>1316</v>
      </c>
      <c t="n" r="K23" s="6">
        <v>435</v>
      </c>
      <c t="n" r="L23" s="6">
        <v>1441</v>
      </c>
    </row>
    <row r="24" spans="1:12">
      <c t="s" r="A24" s="4">
        <v>972</v>
      </c>
      <c t="n" r="J24" s="6">
        <v>-2330</v>
      </c>
      <c t="n" r="K24" s="6">
        <v>-761</v>
      </c>
      <c t="n" r="L24" s="6">
        <v>-2355</v>
      </c>
    </row>
    <row r="25" spans="1:12">
      <c t="s" r="A25" s="4">
        <v>976</v>
      </c>
    </row>
    <row r="26" spans="1:12">
      <c t="s" r="A26" s="3">
        <v>968</v>
      </c>
    </row>
    <row r="27" spans="1:12">
      <c t="s" r="A27" s="4">
        <v>974</v>
      </c>
      <c t="n" r="J27" s="6">
        <v>-15</v>
      </c>
      <c t="n" r="K27" s="6">
        <v>-74</v>
      </c>
      <c t="n" r="L27" s="6">
        <v>-74</v>
      </c>
    </row>
    <row r="28" spans="1:12">
      <c t="s" r="A28" s="4">
        <v>977</v>
      </c>
    </row>
    <row r="29" spans="1:12">
      <c t="s" r="A29" s="3">
        <v>968</v>
      </c>
    </row>
    <row r="30" spans="1:12">
      <c t="s" r="A30" s="4">
        <v>974</v>
      </c>
      <c t="n" r="J30" s="6">
        <v>-3631</v>
      </c>
      <c t="n" r="K30" s="6">
        <v>-1122</v>
      </c>
      <c t="n" r="L30" s="6">
        <v>-3722</v>
      </c>
    </row>
    <row r="31" spans="1:12">
      <c t="s" r="A31" s="4">
        <v>51</v>
      </c>
    </row>
    <row r="32" spans="1:12">
      <c t="s" r="A32" s="3">
        <v>968</v>
      </c>
    </row>
    <row r="33" spans="1:12">
      <c t="s" r="A33" s="4">
        <v>972</v>
      </c>
      <c t="n" r="J33" s="6">
        <v>792</v>
      </c>
      <c t="n" r="K33" s="6">
        <v>401</v>
      </c>
      <c t="n" r="L33" s="6">
        <v>265</v>
      </c>
    </row>
    <row r="34" spans="1:12">
      <c t="s" r="A34" s="4">
        <v>978</v>
      </c>
    </row>
    <row r="35" spans="1:12">
      <c t="s" r="A35" s="3">
        <v>968</v>
      </c>
    </row>
    <row r="36" spans="1:12">
      <c t="s" r="A36" s="4">
        <v>45</v>
      </c>
      <c t="n" r="J36" s="6">
        <v>1136</v>
      </c>
      <c t="n" r="K36" s="6">
        <v>705</v>
      </c>
      <c t="n" r="L36" s="6">
        <v>463</v>
      </c>
    </row>
    <row r="37" spans="1:12">
      <c t="s" r="A37" s="4">
        <v>970</v>
      </c>
      <c t="n" r="J37" s="6">
        <v>-344</v>
      </c>
      <c t="n" r="K37" s="6">
        <v>-304</v>
      </c>
      <c t="n" r="L37" s="6">
        <v>-198</v>
      </c>
    </row>
    <row r="38" spans="1:12">
      <c t="s" r="A38" s="4">
        <v>47</v>
      </c>
      <c t="n" r="J38" s="6">
        <v>792</v>
      </c>
      <c t="n" r="K38" s="6">
        <v>401</v>
      </c>
      <c t="n" r="L38" s="6">
        <v>265</v>
      </c>
    </row>
    <row r="39" spans="1:12">
      <c t="s" r="A39" s="4">
        <v>979</v>
      </c>
    </row>
    <row r="40" spans="1:12">
      <c t="s" r="A40" s="3">
        <v>968</v>
      </c>
    </row>
    <row r="41" spans="1:12">
      <c t="s" r="A41" s="4">
        <v>34</v>
      </c>
      <c t="n" r="J41" s="6">
        <v>2077</v>
      </c>
      <c t="n" r="K41" s="6">
        <v>484</v>
      </c>
      <c t="n" r="L41" s="6">
        <v>1018</v>
      </c>
    </row>
    <row r="42" spans="1:12">
      <c t="s" r="A42" s="4">
        <v>980</v>
      </c>
    </row>
    <row r="43" spans="1:12">
      <c t="s" r="A43" s="3">
        <v>968</v>
      </c>
    </row>
    <row r="44" spans="1:12">
      <c t="s" r="A44" s="4">
        <v>34</v>
      </c>
      <c t="n" r="J44" s="8">
        <v>-941</v>
      </c>
      <c t="n" r="K44" s="8">
        <v>221</v>
      </c>
      <c t="n" r="L44" s="8">
        <v>-55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1</v>
      </c>
      <c t="s" r="B1" s="2">
        <v>1</v>
      </c>
    </row>
    <row r="2" spans="1:4">
      <c t="s" r="B2" s="2">
        <v>2</v>
      </c>
      <c t="s" r="C2" s="2">
        <v>30</v>
      </c>
      <c t="s" r="D2" s="2">
        <v>31</v>
      </c>
    </row>
    <row r="3" spans="1:4">
      <c t="s" r="A3" s="4">
        <v>962</v>
      </c>
    </row>
    <row r="4" spans="1:4">
      <c t="s" r="A4" s="3">
        <v>144</v>
      </c>
    </row>
    <row r="5" spans="1:4">
      <c t="s" r="A5" s="4">
        <v>982</v>
      </c>
      <c t="n" r="B5" s="8">
        <v>17100</v>
      </c>
      <c t="n" r="C5" s="8">
        <v>17400</v>
      </c>
      <c t="n" r="D5" s="8">
        <v>9700</v>
      </c>
    </row>
    <row r="6" spans="1:4">
      <c t="s" r="A6" s="3">
        <v>983</v>
      </c>
    </row>
    <row r="7" spans="1:4">
      <c t="s" r="A7" s="4">
        <v>984</v>
      </c>
      <c t="n" r="B7" s="6">
        <v>183</v>
      </c>
      <c t="n" r="C7" s="6">
        <v>-7202</v>
      </c>
      <c t="n" r="D7" s="6">
        <v>9840</v>
      </c>
    </row>
    <row r="8" spans="1:4">
      <c t="s" r="A8" s="4">
        <v>51</v>
      </c>
    </row>
    <row r="9" spans="1:4">
      <c t="s" r="A9" s="3">
        <v>144</v>
      </c>
    </row>
    <row r="10" spans="1:4">
      <c t="s" r="A10" s="4">
        <v>982</v>
      </c>
      <c t="n" r="B10" s="6">
        <v>100</v>
      </c>
    </row>
    <row r="11" spans="1:4">
      <c t="s" r="A11" s="4">
        <v>985</v>
      </c>
      <c t="n" r="C11" s="6">
        <v>500</v>
      </c>
      <c t="n" r="D11" s="6">
        <v>300</v>
      </c>
    </row>
    <row r="12" spans="1:4">
      <c t="s" r="A12" s="3">
        <v>983</v>
      </c>
    </row>
    <row r="13" spans="1:4">
      <c t="s" r="A13" s="4">
        <v>984</v>
      </c>
      <c t="n" r="B13" s="8">
        <v>-521</v>
      </c>
      <c t="n" r="C13" s="8">
        <v>184</v>
      </c>
      <c t="n" r="D13" s="8">
        <v>3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86</v>
      </c>
      <c t="s" r="B1" s="2">
        <v>964</v>
      </c>
      <c t="s" r="J1" s="2">
        <v>1</v>
      </c>
    </row>
    <row r="2" spans="1:12">
      <c t="s" r="B2" s="2">
        <v>2</v>
      </c>
      <c t="s" r="C2" s="2">
        <v>954</v>
      </c>
      <c t="s" r="D2" s="2">
        <v>4</v>
      </c>
      <c t="s" r="E2" s="2">
        <v>955</v>
      </c>
      <c t="s" r="F2" s="2">
        <v>30</v>
      </c>
      <c t="s" r="G2" s="2">
        <v>965</v>
      </c>
      <c t="s" r="H2" s="2">
        <v>966</v>
      </c>
      <c t="s" r="I2" s="2">
        <v>967</v>
      </c>
      <c t="s" r="J2" s="2">
        <v>2</v>
      </c>
      <c t="s" r="K2" s="2">
        <v>30</v>
      </c>
      <c t="s" r="L2" s="2">
        <v>31</v>
      </c>
    </row>
    <row r="3" spans="1:12">
      <c t="s" r="A3" s="3">
        <v>189</v>
      </c>
    </row>
    <row r="4" spans="1:12">
      <c t="s" r="A4" s="4">
        <v>987</v>
      </c>
      <c t="n" r="B4" s="8">
        <v>7716</v>
      </c>
      <c t="n" r="C4" s="8">
        <v>12106</v>
      </c>
      <c t="n" r="D4" s="8">
        <v>12580</v>
      </c>
      <c t="n" r="E4" s="8">
        <v>11061</v>
      </c>
      <c t="n" r="F4" s="8">
        <v>12134</v>
      </c>
      <c t="n" r="G4" s="8">
        <v>12224</v>
      </c>
      <c t="n" r="H4" s="8">
        <v>15203</v>
      </c>
      <c t="n" r="I4" s="8">
        <v>9809</v>
      </c>
      <c t="n" r="J4" s="8">
        <v>43463</v>
      </c>
      <c t="n" r="K4" s="8">
        <v>49370</v>
      </c>
      <c t="n" r="L4" s="8">
        <v>45713</v>
      </c>
    </row>
    <row r="5" spans="1:12">
      <c t="s" r="A5" s="3">
        <v>988</v>
      </c>
    </row>
    <row r="6" spans="1:12">
      <c t="s" r="A6" s="4">
        <v>59</v>
      </c>
      <c t="n" r="B6" s="6">
        <v>50970000</v>
      </c>
      <c t="n" r="C6" s="6">
        <v>51891000</v>
      </c>
      <c t="n" r="D6" s="6">
        <v>52314000</v>
      </c>
      <c t="n" r="E6" s="6">
        <v>52451000</v>
      </c>
      <c t="n" r="F6" s="6">
        <v>52773000</v>
      </c>
      <c t="n" r="G6" s="6">
        <v>52857000</v>
      </c>
      <c t="n" r="H6" s="6">
        <v>52942000</v>
      </c>
      <c t="n" r="I6" s="6">
        <v>53608000</v>
      </c>
      <c t="n" r="J6" s="6">
        <v>51902408</v>
      </c>
      <c t="n" r="K6" s="6">
        <v>53042253</v>
      </c>
      <c t="n" r="L6" s="6">
        <v>53897834</v>
      </c>
    </row>
    <row r="7" spans="1:12">
      <c t="s" r="A7" s="4">
        <v>989</v>
      </c>
      <c t="n" r="J7" s="6">
        <v>806490</v>
      </c>
      <c t="n" r="K7" s="6">
        <v>898559</v>
      </c>
      <c t="n" r="L7" s="6">
        <v>773195</v>
      </c>
    </row>
    <row r="8" spans="1:12">
      <c t="s" r="A8" s="4">
        <v>60</v>
      </c>
      <c t="n" r="B8" s="6">
        <v>51710000</v>
      </c>
      <c t="n" r="C8" s="6">
        <v>52634000</v>
      </c>
      <c t="n" r="D8" s="6">
        <v>53179000</v>
      </c>
      <c t="n" r="E8" s="6">
        <v>53330000</v>
      </c>
      <c t="n" r="F8" s="6">
        <v>53649000</v>
      </c>
      <c t="n" r="G8" s="6">
        <v>53759000</v>
      </c>
      <c t="n" r="H8" s="6">
        <v>53845000</v>
      </c>
      <c t="n" r="I8" s="6">
        <v>54525000</v>
      </c>
      <c t="n" r="J8" s="6">
        <v>52708898</v>
      </c>
      <c t="n" r="K8" s="6">
        <v>53940812</v>
      </c>
      <c t="n" r="L8" s="6">
        <v>54671029</v>
      </c>
    </row>
    <row r="9" spans="1:12">
      <c t="s" r="A9" s="4">
        <v>990</v>
      </c>
      <c t="n" r="B9" s="7">
        <v>0.15</v>
      </c>
      <c t="n" r="C9" s="7">
        <v>0.23</v>
      </c>
      <c t="n" r="D9" s="7">
        <v>0.24</v>
      </c>
      <c t="n" r="E9" s="7">
        <v>0.21</v>
      </c>
      <c t="n" r="F9" s="7">
        <v>0.23</v>
      </c>
      <c t="n" r="G9" s="7">
        <v>0.23</v>
      </c>
      <c t="n" r="H9" s="7">
        <v>0.29</v>
      </c>
      <c t="n" r="I9" s="7">
        <v>0.18</v>
      </c>
      <c t="n" r="J9" s="7">
        <v>0.84</v>
      </c>
      <c t="n" r="K9" s="7">
        <v>0.93</v>
      </c>
      <c t="n" r="L9" s="7">
        <v>0.85</v>
      </c>
    </row>
    <row r="10" spans="1:12">
      <c t="s" r="A10" s="4">
        <v>991</v>
      </c>
      <c t="n" r="B10" s="7">
        <v>0.15</v>
      </c>
      <c t="n" r="C10" s="7">
        <v>0.23</v>
      </c>
      <c t="n" r="D10" s="7">
        <v>0.24</v>
      </c>
      <c t="n" r="E10" s="7">
        <v>0.21</v>
      </c>
      <c t="n" r="F10" s="7">
        <v>0.23</v>
      </c>
      <c t="n" r="G10" s="7">
        <v>0.23</v>
      </c>
      <c t="n" r="H10" s="7">
        <v>0.28</v>
      </c>
      <c t="n" r="I10" s="7">
        <v>0.18</v>
      </c>
      <c t="n" r="J10" s="7">
        <v>0.82</v>
      </c>
      <c t="n" r="K10" s="7">
        <v>0.92</v>
      </c>
      <c t="n" r="L10" s="7">
        <v>0.84</v>
      </c>
    </row>
    <row r="11" spans="1:12">
      <c t="s" r="A11" s="4">
        <v>992</v>
      </c>
      <c t="n" r="J11" s="6">
        <v>818260</v>
      </c>
      <c t="n" r="K11" s="6">
        <v>341174</v>
      </c>
      <c t="n" r="L11" s="6">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993</v>
      </c>
      <c t="s" r="B1" s="2">
        <v>1</v>
      </c>
    </row>
    <row r="2" spans="1:4">
      <c t="s" r="B2" s="2">
        <v>2</v>
      </c>
      <c t="s" r="C2" s="2">
        <v>30</v>
      </c>
      <c t="s" r="D2" s="2">
        <v>31</v>
      </c>
    </row>
    <row r="3" spans="1:4">
      <c t="s" r="A3" s="3">
        <v>994</v>
      </c>
    </row>
    <row r="4" spans="1:4">
      <c t="s" r="A4" s="4">
        <v>995</v>
      </c>
      <c t="n" r="B4" s="8">
        <v>5967</v>
      </c>
      <c t="n" r="C4" s="8">
        <v>6200</v>
      </c>
      <c t="n" r="D4" s="8">
        <v>6180</v>
      </c>
    </row>
    <row r="5" spans="1:4">
      <c t="s" r="A5" s="4">
        <v>996</v>
      </c>
      <c t="n" r="B5" s="6">
        <v>577</v>
      </c>
      <c t="n" r="C5" s="6">
        <v>1587</v>
      </c>
      <c t="n" r="D5" s="6">
        <v>1739</v>
      </c>
    </row>
    <row r="6" spans="1:4">
      <c t="s" r="A6" s="4">
        <v>997</v>
      </c>
      <c t="n" r="B6" s="6">
        <v>6597</v>
      </c>
      <c t="n" r="C6" s="6">
        <v>6138</v>
      </c>
      <c t="n" r="D6" s="6">
        <v>8632</v>
      </c>
    </row>
    <row r="7" spans="1:4">
      <c t="s" r="A7" s="4">
        <v>998</v>
      </c>
      <c t="n" r="B7" s="6">
        <v>13141</v>
      </c>
      <c t="n" r="C7" s="6">
        <v>13925</v>
      </c>
      <c t="n" r="D7" s="6">
        <v>16551</v>
      </c>
    </row>
    <row r="8" spans="1:4">
      <c t="s" r="A8" s="3">
        <v>999</v>
      </c>
    </row>
    <row r="9" spans="1:4">
      <c t="s" r="A9" s="4">
        <v>995</v>
      </c>
      <c t="n" r="B9" s="6">
        <v>5471</v>
      </c>
      <c t="n" r="C9" s="6">
        <v>7506</v>
      </c>
      <c t="n" r="D9" s="6">
        <v>5950</v>
      </c>
    </row>
    <row r="10" spans="1:4">
      <c t="s" r="A10" s="4">
        <v>996</v>
      </c>
      <c t="n" r="B10" s="6">
        <v>563</v>
      </c>
      <c t="n" r="C10" s="6">
        <v>488</v>
      </c>
      <c t="n" r="D10" s="6">
        <v>-248</v>
      </c>
    </row>
    <row r="11" spans="1:4">
      <c t="s" r="A11" s="4">
        <v>997</v>
      </c>
      <c t="n" r="B11" s="6">
        <v>748</v>
      </c>
      <c t="n" r="C11" s="6">
        <v>1219</v>
      </c>
      <c t="n" r="D11" s="6">
        <v>-767</v>
      </c>
    </row>
    <row r="12" spans="1:4">
      <c t="s" r="A12" s="4">
        <v>1000</v>
      </c>
      <c t="n" r="B12" s="6">
        <v>6782</v>
      </c>
      <c t="n" r="C12" s="6">
        <v>9213</v>
      </c>
      <c t="n" r="D12" s="6">
        <v>4935</v>
      </c>
    </row>
    <row r="13" spans="1:4">
      <c t="s" r="A13" s="4">
        <v>1001</v>
      </c>
      <c t="n" r="B13" s="8">
        <v>19923</v>
      </c>
      <c t="n" r="C13" s="8">
        <v>23138</v>
      </c>
      <c t="n" r="D13" s="8">
        <v>214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1002</v>
      </c>
      <c t="s" r="B1" s="2">
        <v>964</v>
      </c>
      <c t="s" r="D1" s="2">
        <v>1</v>
      </c>
    </row>
    <row r="2" spans="1:6">
      <c t="s" r="B2" s="2">
        <v>2</v>
      </c>
      <c t="s" r="C2" s="2">
        <v>966</v>
      </c>
      <c t="s" r="D2" s="2">
        <v>2</v>
      </c>
      <c t="s" r="E2" s="2">
        <v>30</v>
      </c>
      <c t="s" r="F2" s="2">
        <v>31</v>
      </c>
    </row>
    <row r="3" spans="1:6">
      <c t="s" r="A3" s="3">
        <v>1003</v>
      </c>
    </row>
    <row r="4" spans="1:6">
      <c t="s" r="A4" s="4">
        <v>1004</v>
      </c>
      <c t="n" r="D4" s="8">
        <v>70</v>
      </c>
      <c t="n" r="E4" s="8">
        <v>1823</v>
      </c>
    </row>
    <row r="5" spans="1:6">
      <c t="s" r="A5" s="4">
        <v>1005</v>
      </c>
    </row>
    <row r="6" spans="1:6">
      <c t="s" r="A6" s="3">
        <v>1003</v>
      </c>
    </row>
    <row r="7" spans="1:6">
      <c t="s" r="A7" s="4">
        <v>1006</v>
      </c>
      <c t="n" r="B7" s="8">
        <v>1100</v>
      </c>
    </row>
    <row r="8" spans="1:6">
      <c t="s" r="A8" s="4">
        <v>1007</v>
      </c>
    </row>
    <row r="9" spans="1:6">
      <c t="s" r="A9" s="3">
        <v>1003</v>
      </c>
    </row>
    <row r="10" spans="1:6">
      <c t="s" r="A10" s="4">
        <v>1004</v>
      </c>
      <c t="n" r="C10" s="8">
        <v>1400</v>
      </c>
    </row>
    <row r="11" spans="1:6">
      <c t="s" r="A11" s="4">
        <v>1008</v>
      </c>
    </row>
    <row r="12" spans="1:6">
      <c t="s" r="A12" s="3">
        <v>1003</v>
      </c>
    </row>
    <row r="13" spans="1:6">
      <c t="s" r="A13" s="4">
        <v>1009</v>
      </c>
      <c t="n" r="F13" s="8">
        <v>25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0</v>
      </c>
      <c t="s" r="B1" s="2">
        <v>1</v>
      </c>
    </row>
    <row r="2" spans="1:4">
      <c t="s" r="B2" s="2">
        <v>2</v>
      </c>
      <c t="s" r="C2" s="2">
        <v>30</v>
      </c>
      <c t="s" r="D2" s="2">
        <v>31</v>
      </c>
    </row>
    <row r="3" spans="1:4">
      <c t="s" r="A3" s="3">
        <v>191</v>
      </c>
    </row>
    <row r="4" spans="1:4">
      <c t="s" r="A4" s="4">
        <v>1011</v>
      </c>
      <c t="n" r="B4" s="14">
        <v>28.1</v>
      </c>
      <c t="n" r="C4" s="8">
        <v>29</v>
      </c>
      <c t="n" r="D4" s="14">
        <v>29.3</v>
      </c>
    </row>
    <row r="5" spans="1:4">
      <c t="s" r="A5" s="3">
        <v>191</v>
      </c>
    </row>
    <row r="6" spans="1:4">
      <c t="s" r="A6" s="4">
        <v>1012</v>
      </c>
      <c t="n" r="B6" s="14">
        <v>84.099999999999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3</v>
      </c>
      <c t="s" r="B1" s="2">
        <v>1</v>
      </c>
    </row>
    <row r="2" spans="1:4">
      <c t="s" r="B2" s="2">
        <v>2</v>
      </c>
      <c t="s" r="C2" s="2">
        <v>30</v>
      </c>
      <c t="s" r="D2" s="2">
        <v>31</v>
      </c>
    </row>
    <row r="3" spans="1:4">
      <c t="s" r="A3" s="3">
        <v>1014</v>
      </c>
    </row>
    <row r="4" spans="1:4">
      <c t="s" r="A4" s="4">
        <v>1015</v>
      </c>
      <c t="s" r="B4" s="4">
        <v>796</v>
      </c>
      <c t="s" r="C4" s="4">
        <v>796</v>
      </c>
      <c t="s" r="D4" s="4">
        <v>796</v>
      </c>
    </row>
    <row r="5" spans="1:4">
      <c t="s" r="A5" s="4">
        <v>1016</v>
      </c>
      <c t="s" r="B5" s="4">
        <v>1017</v>
      </c>
      <c t="s" r="C5" s="4">
        <v>1018</v>
      </c>
      <c t="s" r="D5" s="4">
        <v>1019</v>
      </c>
    </row>
    <row r="6" spans="1:4">
      <c t="s" r="A6" s="4">
        <v>1020</v>
      </c>
      <c t="s" r="B6" s="4">
        <v>1021</v>
      </c>
      <c t="s" r="C6" s="4">
        <v>1022</v>
      </c>
      <c t="s" r="D6" s="4">
        <v>1023</v>
      </c>
    </row>
    <row r="7" spans="1:4">
      <c t="s" r="A7" s="4">
        <v>1024</v>
      </c>
      <c t="s" r="D7" s="4">
        <v>1025</v>
      </c>
    </row>
    <row r="8" spans="1:4">
      <c t="s" r="A8" s="4">
        <v>1026</v>
      </c>
      <c t="s" r="C8" s="4">
        <v>1027</v>
      </c>
    </row>
    <row r="9" spans="1:4">
      <c t="s" r="A9" s="4">
        <v>1026</v>
      </c>
      <c t="s" r="B9" s="4">
        <v>1028</v>
      </c>
      <c t="s" r="D9" s="4">
        <v>1029</v>
      </c>
    </row>
    <row r="10" spans="1:4">
      <c t="s" r="A10" s="4">
        <v>1030</v>
      </c>
      <c t="s" r="B10" s="4">
        <v>1027</v>
      </c>
      <c t="s" r="D10" s="4">
        <v>1031</v>
      </c>
    </row>
    <row r="11" spans="1:4">
      <c t="s" r="A11" s="4">
        <v>1032</v>
      </c>
      <c t="s" r="C11" s="4">
        <v>1033</v>
      </c>
    </row>
    <row r="12" spans="1:4">
      <c t="s" r="A12" s="4">
        <v>1034</v>
      </c>
      <c t="s" r="B12" s="4">
        <v>1035</v>
      </c>
      <c t="s" r="C12" s="4">
        <v>1035</v>
      </c>
      <c t="s" r="D12" s="4">
        <v>1035</v>
      </c>
    </row>
    <row r="13" spans="1:4">
      <c t="s" r="A13" s="4">
        <v>1036</v>
      </c>
      <c t="s" r="B13" s="4">
        <v>1037</v>
      </c>
      <c t="s" r="C13" s="4">
        <v>1037</v>
      </c>
      <c t="s" r="D13" s="4">
        <v>1027</v>
      </c>
    </row>
    <row r="14" spans="1:4">
      <c t="s" r="A14" s="4">
        <v>1038</v>
      </c>
      <c t="s" r="B14" s="4">
        <v>1039</v>
      </c>
      <c t="s" r="C14" s="4">
        <v>1040</v>
      </c>
      <c t="s" r="D14" s="4">
        <v>1037</v>
      </c>
    </row>
    <row r="15" spans="1:4">
      <c t="s" r="A15" s="4">
        <v>1041</v>
      </c>
      <c t="s" r="B15" s="4">
        <v>1042</v>
      </c>
      <c t="s" r="C15" s="4">
        <v>1043</v>
      </c>
      <c t="s" r="D15" s="4">
        <v>10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21"/>
  </cols>
  <sheetData>
    <row r="1" spans="1:2">
      <c t="s" r="A1" s="1">
        <v>1045</v>
      </c>
      <c t="s" r="B1" s="2">
        <v>545</v>
      </c>
    </row>
    <row r="2" spans="1:2">
      <c t="s" r="A2" s="4">
        <v>1046</v>
      </c>
    </row>
    <row r="3" spans="1:2">
      <c t="s" r="A3" s="3">
        <v>1047</v>
      </c>
    </row>
    <row r="4" spans="1:2">
      <c t="s" r="A4" s="4">
        <v>1048</v>
      </c>
      <c t="n" r="B4" s="8">
        <v>2014</v>
      </c>
    </row>
    <row r="5" spans="1:2">
      <c t="s" r="A5" s="4">
        <v>997</v>
      </c>
    </row>
    <row r="6" spans="1:2">
      <c t="s" r="A6" s="3">
        <v>1047</v>
      </c>
    </row>
    <row r="7" spans="1:2">
      <c t="s" r="A7" s="4">
        <v>1048</v>
      </c>
      <c t="n" r="B7" s="6">
        <v>183</v>
      </c>
    </row>
    <row r="8" spans="1:2">
      <c t="s" r="A8" s="4">
        <v>1049</v>
      </c>
    </row>
    <row r="9" spans="1:2">
      <c t="s" r="A9" s="3">
        <v>1047</v>
      </c>
    </row>
    <row r="10" spans="1:2">
      <c t="s" r="A10" s="4">
        <v>1048</v>
      </c>
      <c t="n" r="B10" s="8">
        <v>2232</v>
      </c>
    </row>
    <row r="11" spans="1:2">
      <c t="s" r="A11" s="4">
        <v>1050</v>
      </c>
    </row>
    <row r="12" spans="1:2">
      <c t="s" r="A12" s="3">
        <v>1047</v>
      </c>
    </row>
    <row r="13" spans="1:2">
      <c t="s" r="A13" s="4">
        <v>1051</v>
      </c>
      <c t="s" r="B13" s="4">
        <v>105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0</v>
      </c>
      <c t="s" r="B1" s="2">
        <v>1</v>
      </c>
    </row>
    <row r="2" spans="1:2">
      <c t="s" r="B2" s="2">
        <v>2</v>
      </c>
    </row>
    <row r="3" spans="1:2">
      <c t="s" r="A3" s="3">
        <v>170</v>
      </c>
    </row>
    <row r="4" spans="1:2">
      <c t="s" r="A4" s="4">
        <v>170</v>
      </c>
      <c t="s" r="B4" s="4">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21"/>
  </cols>
  <sheetData>
    <row r="1" spans="1:2">
      <c t="s" r="A1" s="1">
        <v>1053</v>
      </c>
      <c t="s" r="B1" s="2">
        <v>545</v>
      </c>
    </row>
    <row r="2" spans="1:2">
      <c t="s" r="A2" s="4">
        <v>995</v>
      </c>
    </row>
    <row r="3" spans="1:2">
      <c t="s" r="A3" s="3">
        <v>1054</v>
      </c>
    </row>
    <row r="4" spans="1:2">
      <c t="s" r="A4" s="4">
        <v>1055</v>
      </c>
      <c t="n" r="B4" s="8">
        <v>549</v>
      </c>
    </row>
    <row r="5" spans="1:2">
      <c t="s" r="A5" s="4">
        <v>1049</v>
      </c>
    </row>
    <row r="6" spans="1:2">
      <c t="s" r="A6" s="3">
        <v>1054</v>
      </c>
    </row>
    <row r="7" spans="1:2">
      <c t="s" r="A7" s="4">
        <v>1055</v>
      </c>
      <c t="n" r="B7" s="8">
        <v>11716</v>
      </c>
    </row>
    <row r="8" spans="1:2">
      <c t="s" r="A8" s="4">
        <v>1056</v>
      </c>
    </row>
    <row r="9" spans="1:2">
      <c t="s" r="A9" s="3">
        <v>1054</v>
      </c>
    </row>
    <row r="10" spans="1:2">
      <c t="s" r="A10" s="4">
        <v>1057</v>
      </c>
      <c t="s" r="B10" s="4">
        <v>1058</v>
      </c>
    </row>
    <row r="11" spans="1:2">
      <c t="s" r="A11" s="4">
        <v>997</v>
      </c>
    </row>
    <row r="12" spans="1:2">
      <c t="s" r="A12" s="3">
        <v>1054</v>
      </c>
    </row>
    <row r="13" spans="1:2">
      <c t="s" r="A13" s="4">
        <v>1055</v>
      </c>
      <c t="n" r="B13" s="8">
        <v>8582</v>
      </c>
    </row>
    <row r="14" spans="1:2">
      <c t="s" r="A14" s="4">
        <v>1059</v>
      </c>
    </row>
    <row r="15" spans="1:2">
      <c t="s" r="A15" s="3">
        <v>1054</v>
      </c>
    </row>
    <row r="16" spans="1:2">
      <c t="s" r="A16" s="4">
        <v>1057</v>
      </c>
      <c t="s" r="B16" s="4">
        <v>106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1</v>
      </c>
      <c t="s" r="B1" s="2">
        <v>1</v>
      </c>
    </row>
    <row r="2" spans="1:4">
      <c t="s" r="B2" s="2">
        <v>2</v>
      </c>
      <c t="s" r="C2" s="2">
        <v>30</v>
      </c>
      <c t="s" r="D2" s="2">
        <v>31</v>
      </c>
    </row>
    <row r="3" spans="1:4">
      <c t="s" r="A3" s="3">
        <v>1062</v>
      </c>
    </row>
    <row r="4" spans="1:4">
      <c t="s" r="A4" s="4">
        <v>1063</v>
      </c>
      <c t="n" r="B4" s="8">
        <v>4875</v>
      </c>
      <c t="n" r="C4" s="8">
        <v>5736</v>
      </c>
    </row>
    <row r="5" spans="1:4">
      <c t="s" r="A5" s="4">
        <v>1064</v>
      </c>
      <c t="n" r="B5" s="6">
        <v>11159</v>
      </c>
      <c t="n" r="C5" s="6">
        <v>10524</v>
      </c>
    </row>
    <row r="6" spans="1:4">
      <c t="s" r="A6" s="4">
        <v>66</v>
      </c>
      <c t="n" r="B6" s="6">
        <v>15403</v>
      </c>
      <c t="n" r="C6" s="6">
        <v>12856</v>
      </c>
    </row>
    <row r="7" spans="1:4">
      <c t="s" r="A7" s="4">
        <v>235</v>
      </c>
      <c t="n" r="B7" s="6">
        <v>11303</v>
      </c>
      <c t="n" r="C7" s="6">
        <v>10670</v>
      </c>
    </row>
    <row r="8" spans="1:4">
      <c t="s" r="A8" s="4">
        <v>1065</v>
      </c>
      <c t="n" r="B8" s="6">
        <v>-2682</v>
      </c>
      <c t="n" r="C8" s="6">
        <v>-2576</v>
      </c>
    </row>
    <row r="9" spans="1:4">
      <c t="s" r="A9" s="4">
        <v>1066</v>
      </c>
      <c t="n" r="B9" s="6">
        <v>40058</v>
      </c>
      <c t="n" r="C9" s="6">
        <v>37210</v>
      </c>
    </row>
    <row r="10" spans="1:4">
      <c t="s" r="A10" s="3">
        <v>1067</v>
      </c>
    </row>
    <row r="11" spans="1:4">
      <c t="s" r="A11" s="4">
        <v>1068</v>
      </c>
      <c t="n" r="B11" s="6">
        <v>49272</v>
      </c>
      <c t="n" r="C11" s="6">
        <v>39708</v>
      </c>
    </row>
    <row r="12" spans="1:4">
      <c t="s" r="A12" s="4">
        <v>1069</v>
      </c>
      <c t="n" r="B12" s="6">
        <v>6108</v>
      </c>
      <c t="n" r="C12" s="6">
        <v>6039</v>
      </c>
    </row>
    <row r="13" spans="1:4">
      <c t="s" r="A13" s="4">
        <v>1070</v>
      </c>
      <c t="n" r="B13" s="6">
        <v>708</v>
      </c>
      <c t="n" r="C13" s="6">
        <v>829</v>
      </c>
    </row>
    <row r="14" spans="1:4">
      <c t="s" r="A14" s="4">
        <v>1071</v>
      </c>
      <c t="n" r="B14" s="6">
        <v>56088</v>
      </c>
      <c t="n" r="C14" s="6">
        <v>46576</v>
      </c>
    </row>
    <row r="15" spans="1:4">
      <c t="s" r="A15" s="4">
        <v>1072</v>
      </c>
      <c t="n" r="B15" s="6">
        <v>-16030</v>
      </c>
      <c t="n" r="C15" s="6">
        <v>-9366</v>
      </c>
    </row>
    <row r="16" spans="1:4">
      <c t="s" r="A16" s="4">
        <v>1073</v>
      </c>
      <c t="n" r="B16" s="6">
        <v>200</v>
      </c>
      <c t="n" r="C16" s="6">
        <v>300</v>
      </c>
    </row>
    <row r="17" spans="1:4">
      <c t="s" r="A17" s="4">
        <v>1074</v>
      </c>
      <c t="n" r="B17" s="6">
        <v>61</v>
      </c>
      <c t="n" r="C17" s="6">
        <v>74</v>
      </c>
    </row>
    <row r="18" spans="1:4">
      <c t="s" r="A18" s="3">
        <v>1075</v>
      </c>
    </row>
    <row r="19" spans="1:4">
      <c t="s" r="A19" s="4">
        <v>1076</v>
      </c>
      <c t="n" r="B19" s="6">
        <v>1187</v>
      </c>
      <c t="n" r="C19" s="6">
        <v>3435</v>
      </c>
      <c t="n" r="D19" s="8">
        <v>4141</v>
      </c>
    </row>
    <row r="20" spans="1:4">
      <c t="s" r="A20" s="4">
        <v>1077</v>
      </c>
      <c t="n" r="D20" s="6">
        <v>-438</v>
      </c>
    </row>
    <row r="21" spans="1:4">
      <c t="s" r="A21" s="4">
        <v>1078</v>
      </c>
      <c t="n" r="B21" s="6">
        <v>78</v>
      </c>
      <c t="n" r="C21" s="6">
        <v>75</v>
      </c>
      <c t="n" r="D21" s="6">
        <v>122</v>
      </c>
    </row>
    <row r="22" spans="1:4">
      <c t="s" r="A22" s="4">
        <v>1079</v>
      </c>
      <c t="n" r="B22" s="6">
        <v>-417</v>
      </c>
      <c t="n" r="C22" s="6">
        <v>-500</v>
      </c>
      <c t="n" r="D22" s="6">
        <v>-390</v>
      </c>
    </row>
    <row r="23" spans="1:4">
      <c t="s" r="A23" s="4">
        <v>1080</v>
      </c>
      <c t="n" r="B23" s="6">
        <v>-70</v>
      </c>
      <c t="n" r="C23" s="6">
        <v>-1823</v>
      </c>
    </row>
    <row r="24" spans="1:4">
      <c t="s" r="A24" s="4">
        <v>1081</v>
      </c>
      <c t="n" r="B24" s="6">
        <v>778</v>
      </c>
      <c t="n" r="C24" s="6">
        <v>1187</v>
      </c>
      <c t="n" r="D24" s="8">
        <v>3435</v>
      </c>
    </row>
    <row r="25" spans="1:4">
      <c t="s" r="A25" s="4">
        <v>1082</v>
      </c>
      <c t="n" r="B25" s="6">
        <v>600</v>
      </c>
      <c t="n" r="C25" s="6">
        <v>1000</v>
      </c>
    </row>
    <row r="26" spans="1:4">
      <c t="s" r="A26" s="4">
        <v>1083</v>
      </c>
      <c t="n" r="B26" s="6">
        <v>33</v>
      </c>
    </row>
    <row r="27" spans="1:4">
      <c t="s" r="A27" s="4">
        <v>1084</v>
      </c>
      <c t="n" r="C27" s="6">
        <v>100</v>
      </c>
    </row>
    <row r="28" spans="1:4">
      <c t="s" r="A28" s="4">
        <v>1085</v>
      </c>
      <c t="n" r="B28" s="6">
        <v>100</v>
      </c>
      <c t="n" r="C28" s="6">
        <v>100</v>
      </c>
    </row>
    <row r="29" spans="1:4">
      <c t="s" r="A29" s="4">
        <v>1086</v>
      </c>
      <c t="n" r="C29" s="6">
        <v>600</v>
      </c>
    </row>
    <row r="30" spans="1:4">
      <c t="s" r="A30" s="4">
        <v>1087</v>
      </c>
      <c t="n" r="B30" s="6">
        <v>300</v>
      </c>
      <c t="n" r="C30" s="6">
        <v>300</v>
      </c>
    </row>
    <row r="31" spans="1:4">
      <c t="s" r="A31" s="4">
        <v>1088</v>
      </c>
      <c t="n" r="B31" s="6">
        <v>100</v>
      </c>
    </row>
    <row r="32" spans="1:4">
      <c t="s" r="A32" s="4">
        <v>77</v>
      </c>
    </row>
    <row r="33" spans="1:4">
      <c t="s" r="A33" s="3">
        <v>1067</v>
      </c>
    </row>
    <row r="34" spans="1:4">
      <c t="s" r="A34" s="4">
        <v>1089</v>
      </c>
      <c t="n" r="C34" s="6">
        <v>200</v>
      </c>
    </row>
    <row r="35" spans="1:4">
      <c t="s" r="A35" s="4">
        <v>86</v>
      </c>
    </row>
    <row r="36" spans="1:4">
      <c t="s" r="A36" s="3">
        <v>1075</v>
      </c>
    </row>
    <row r="37" spans="1:4">
      <c t="s" r="A37" s="4">
        <v>1090</v>
      </c>
      <c t="n" r="B37" s="8">
        <v>900</v>
      </c>
      <c t="n" r="C37" s="8">
        <v>13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1091</v>
      </c>
      <c t="s" r="B1" s="2">
        <v>1</v>
      </c>
    </row>
    <row r="2" spans="1:4">
      <c t="s" r="B2" s="2">
        <v>2</v>
      </c>
      <c t="s" r="C2" s="2">
        <v>30</v>
      </c>
      <c t="s" r="D2" s="2">
        <v>31</v>
      </c>
    </row>
    <row r="3" spans="1:4">
      <c t="s" r="A3" s="3">
        <v>1092</v>
      </c>
    </row>
    <row r="4" spans="1:4">
      <c t="n" r="A4" s="6">
        <v>2016</v>
      </c>
      <c t="n" r="B4" s="14">
        <v>7.1</v>
      </c>
    </row>
    <row r="5" spans="1:4">
      <c t="n" r="A5" s="6">
        <v>2017</v>
      </c>
      <c t="n" r="B5" s="15">
        <v>6.5</v>
      </c>
    </row>
    <row r="6" spans="1:4">
      <c t="n" r="A6" s="6">
        <v>2018</v>
      </c>
      <c t="n" r="B6" s="15">
        <v>4.6</v>
      </c>
    </row>
    <row r="7" spans="1:4">
      <c t="n" r="A7" s="6">
        <v>2019</v>
      </c>
      <c t="n" r="B7" s="15">
        <v>3.3</v>
      </c>
    </row>
    <row r="8" spans="1:4">
      <c t="n" r="A8" s="6">
        <v>2020</v>
      </c>
      <c t="n" r="B8" s="15">
        <v>2.2</v>
      </c>
    </row>
    <row r="9" spans="1:4">
      <c t="s" r="A9" s="4">
        <v>1093</v>
      </c>
      <c t="n" r="B9" s="15">
        <v>20.6</v>
      </c>
    </row>
    <row r="10" spans="1:4">
      <c t="s" r="A10" s="4">
        <v>1094</v>
      </c>
      <c t="n" r="B10" s="14">
        <v>8.9</v>
      </c>
      <c t="n" r="C10" s="14">
        <v>7.9</v>
      </c>
      <c t="n" r="D10" s="14">
        <v>7.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095</v>
      </c>
      <c t="s" r="B1" s="2">
        <v>1</v>
      </c>
    </row>
    <row r="2" spans="1:4">
      <c t="s" r="B2" s="2">
        <v>2</v>
      </c>
      <c t="s" r="C2" s="2">
        <v>30</v>
      </c>
      <c t="s" r="D2" s="2">
        <v>31</v>
      </c>
    </row>
    <row r="3" spans="1:4">
      <c t="s" r="A3" s="3">
        <v>1096</v>
      </c>
    </row>
    <row r="4" spans="1:4">
      <c t="s" r="A4" s="4">
        <v>1097</v>
      </c>
      <c t="n" r="B4" s="8">
        <v>34863</v>
      </c>
      <c t="n" r="C4" s="8">
        <v>51720</v>
      </c>
      <c t="n" r="D4" s="8">
        <v>52710</v>
      </c>
    </row>
    <row r="5" spans="1:4">
      <c t="s" r="A5" s="3">
        <v>1098</v>
      </c>
    </row>
    <row r="6" spans="1:4">
      <c t="n" r="A6" s="6">
        <v>2016</v>
      </c>
      <c t="n" r="B6" s="6">
        <v>20022</v>
      </c>
    </row>
    <row r="7" spans="1:4">
      <c t="n" r="A7" s="6">
        <v>2017</v>
      </c>
      <c t="n" r="B7" s="6">
        <v>20330</v>
      </c>
    </row>
    <row r="8" spans="1:4">
      <c t="n" r="A8" s="6">
        <v>2018</v>
      </c>
      <c t="n" r="B8" s="6">
        <v>20553</v>
      </c>
    </row>
    <row r="9" spans="1:4">
      <c t="n" r="A9" s="6">
        <v>2019</v>
      </c>
      <c t="n" r="B9" s="6">
        <v>721</v>
      </c>
    </row>
    <row r="10" spans="1:4">
      <c t="n" r="A10" s="6">
        <v>2020</v>
      </c>
      <c t="n" r="B10" s="6">
        <v>721</v>
      </c>
    </row>
    <row r="11" spans="1:4">
      <c t="s" r="A11" s="4">
        <v>1093</v>
      </c>
      <c t="n" r="B11" s="6">
        <v>1443</v>
      </c>
    </row>
    <row r="12" spans="1:4">
      <c t="s" r="A12" s="4">
        <v>1099</v>
      </c>
    </row>
    <row r="13" spans="1:4">
      <c t="s" r="A13" s="3">
        <v>1096</v>
      </c>
    </row>
    <row r="14" spans="1:4">
      <c t="s" r="A14" s="4">
        <v>1097</v>
      </c>
      <c t="n" r="B14" s="6">
        <v>27832</v>
      </c>
      <c t="n" r="C14" s="6">
        <v>38096</v>
      </c>
      <c t="n" r="D14" s="6">
        <v>40170</v>
      </c>
    </row>
    <row r="15" spans="1:4">
      <c t="s" r="A15" s="3">
        <v>1098</v>
      </c>
    </row>
    <row r="16" spans="1:4">
      <c t="n" r="A16" s="6">
        <v>2016</v>
      </c>
      <c t="n" r="B16" s="6">
        <v>20022</v>
      </c>
    </row>
    <row r="17" spans="1:4">
      <c t="n" r="A17" s="6">
        <v>2017</v>
      </c>
      <c t="n" r="B17" s="6">
        <v>20330</v>
      </c>
    </row>
    <row r="18" spans="1:4">
      <c t="n" r="A18" s="6">
        <v>2018</v>
      </c>
      <c t="n" r="B18" s="6">
        <v>20553</v>
      </c>
    </row>
    <row r="19" spans="1:4">
      <c t="n" r="A19" s="6">
        <v>2019</v>
      </c>
      <c t="n" r="B19" s="6">
        <v>721</v>
      </c>
    </row>
    <row r="20" spans="1:4">
      <c t="n" r="A20" s="6">
        <v>2020</v>
      </c>
      <c t="n" r="B20" s="6">
        <v>721</v>
      </c>
    </row>
    <row r="21" spans="1:4">
      <c t="s" r="A21" s="4">
        <v>1093</v>
      </c>
      <c t="n" r="B21" s="6">
        <v>1443</v>
      </c>
    </row>
    <row r="22" spans="1:4">
      <c t="s" r="A22" s="4">
        <v>1100</v>
      </c>
    </row>
    <row r="23" spans="1:4">
      <c t="s" r="A23" s="3">
        <v>1096</v>
      </c>
    </row>
    <row r="24" spans="1:4">
      <c t="s" r="A24" s="4">
        <v>1097</v>
      </c>
      <c t="n" r="B24" s="6">
        <v>5160</v>
      </c>
      <c t="n" r="C24" s="6">
        <v>11461</v>
      </c>
      <c t="n" r="D24" s="6">
        <v>9794</v>
      </c>
    </row>
    <row r="25" spans="1:4">
      <c t="s" r="A25" s="4">
        <v>1101</v>
      </c>
    </row>
    <row r="26" spans="1:4">
      <c t="s" r="A26" s="3">
        <v>1096</v>
      </c>
    </row>
    <row r="27" spans="1:4">
      <c t="s" r="A27" s="4">
        <v>1097</v>
      </c>
      <c t="n" r="B27" s="8">
        <v>1871</v>
      </c>
      <c t="n" r="C27" s="8">
        <v>2163</v>
      </c>
      <c t="n" r="D27" s="8">
        <v>27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1"/>
    <col customWidth="1" max="6" min="6" width="21"/>
    <col customWidth="1" max="7" min="7" width="20"/>
    <col customWidth="1" max="8" min="8" width="27"/>
    <col customWidth="1" max="9" min="9" width="27"/>
    <col customWidth="1" max="10" min="10" width="21"/>
    <col customWidth="1" max="11" min="11" width="14"/>
    <col customWidth="1" max="12" min="12" width="25"/>
    <col customWidth="1" max="13" min="13" width="21"/>
  </cols>
  <sheetData>
    <row r="1" spans="1:13">
      <c t="s" r="A1" s="1">
        <v>1102</v>
      </c>
      <c t="s" r="B1" s="2">
        <v>1103</v>
      </c>
      <c t="s" r="C1" s="2">
        <v>1104</v>
      </c>
      <c t="s" r="D1" s="2">
        <v>1105</v>
      </c>
      <c t="s" r="E1" s="2">
        <v>1106</v>
      </c>
      <c t="s" r="F1" s="2">
        <v>1107</v>
      </c>
      <c t="s" r="G1" s="2">
        <v>1108</v>
      </c>
      <c t="s" r="H1" s="2">
        <v>1109</v>
      </c>
      <c t="s" r="I1" s="2">
        <v>1110</v>
      </c>
      <c t="s" r="J1" s="2">
        <v>1111</v>
      </c>
      <c t="s" r="K1" s="2">
        <v>1112</v>
      </c>
      <c t="s" r="L1" s="2">
        <v>419</v>
      </c>
      <c t="s" r="M1" s="2">
        <v>420</v>
      </c>
    </row>
    <row r="2" spans="1:13">
      <c t="s" r="A2" s="4">
        <v>1113</v>
      </c>
    </row>
    <row r="3" spans="1:13">
      <c t="s" r="A3" s="3">
        <v>195</v>
      </c>
    </row>
    <row r="4" spans="1:13">
      <c t="s" r="A4" s="4">
        <v>1114</v>
      </c>
      <c t="n" r="M4" s="14">
        <v>0.1</v>
      </c>
    </row>
    <row r="5" spans="1:13">
      <c t="s" r="A5" s="4">
        <v>1115</v>
      </c>
    </row>
    <row r="6" spans="1:13">
      <c t="s" r="A6" s="3">
        <v>195</v>
      </c>
    </row>
    <row r="7" spans="1:13">
      <c t="s" r="A7" s="4">
        <v>1114</v>
      </c>
      <c t="n" r="L7" s="14">
        <v>0.3</v>
      </c>
      <c t="n" r="M7" s="15">
        <v>0.4</v>
      </c>
    </row>
    <row r="8" spans="1:13">
      <c t="s" r="A8" s="4">
        <v>1116</v>
      </c>
    </row>
    <row r="9" spans="1:13">
      <c t="s" r="A9" s="3">
        <v>195</v>
      </c>
    </row>
    <row r="10" spans="1:13">
      <c t="s" r="A10" s="4">
        <v>1117</v>
      </c>
      <c t="n" r="F10" s="14">
        <v>1.6</v>
      </c>
    </row>
    <row r="11" spans="1:13">
      <c t="s" r="A11" s="4">
        <v>1118</v>
      </c>
      <c t="n" r="L11" s="6">
        <v>2</v>
      </c>
    </row>
    <row r="12" spans="1:13">
      <c t="s" r="A12" s="4">
        <v>1119</v>
      </c>
    </row>
    <row r="13" spans="1:13">
      <c t="s" r="A13" s="3">
        <v>195</v>
      </c>
    </row>
    <row r="14" spans="1:13">
      <c t="s" r="A14" s="4">
        <v>1114</v>
      </c>
      <c t="n" r="M14" s="14">
        <v>0.1</v>
      </c>
    </row>
    <row r="15" spans="1:13">
      <c t="s" r="A15" s="4">
        <v>1120</v>
      </c>
    </row>
    <row r="16" spans="1:13">
      <c t="s" r="A16" s="3">
        <v>195</v>
      </c>
    </row>
    <row r="17" spans="1:13">
      <c t="s" r="A17" s="4">
        <v>1121</v>
      </c>
      <c t="n" r="G17" s="6">
        <v>0</v>
      </c>
      <c t="n" r="H17" s="6">
        <v>0</v>
      </c>
    </row>
    <row r="18" spans="1:13">
      <c t="s" r="A18" s="4">
        <v>1122</v>
      </c>
      <c t="n" r="H18" s="14">
        <v>1.1</v>
      </c>
    </row>
    <row r="19" spans="1:13">
      <c t="s" r="A19" s="4">
        <v>1123</v>
      </c>
      <c t="n" r="G19" s="6">
        <v>0</v>
      </c>
      <c t="n" r="H19" s="16">
        <v>0.127</v>
      </c>
    </row>
    <row r="20" spans="1:13">
      <c t="s" r="A20" s="4">
        <v>1124</v>
      </c>
    </row>
    <row r="21" spans="1:13">
      <c t="s" r="A21" s="3">
        <v>195</v>
      </c>
    </row>
    <row r="22" spans="1:13">
      <c t="s" r="A22" s="4">
        <v>1125</v>
      </c>
      <c t="n" r="D22" s="16">
        <v>0.018</v>
      </c>
    </row>
    <row r="23" spans="1:13">
      <c t="s" r="A23" s="4">
        <v>1126</v>
      </c>
      <c t="n" r="D23" s="9">
        <v>1.1</v>
      </c>
    </row>
    <row r="24" spans="1:13">
      <c t="s" r="A24" s="4">
        <v>1127</v>
      </c>
    </row>
    <row r="25" spans="1:13">
      <c t="s" r="A25" s="3">
        <v>195</v>
      </c>
    </row>
    <row r="26" spans="1:13">
      <c t="s" r="A26" s="4">
        <v>1128</v>
      </c>
      <c t="n" r="D26" s="16">
        <v>0.018</v>
      </c>
    </row>
    <row r="27" spans="1:13">
      <c t="s" r="A27" s="4">
        <v>1129</v>
      </c>
    </row>
    <row r="28" spans="1:13">
      <c t="s" r="A28" s="3">
        <v>195</v>
      </c>
    </row>
    <row r="29" spans="1:13">
      <c t="s" r="A29" s="4">
        <v>1128</v>
      </c>
      <c t="n" r="B29" s="16">
        <v>0.476</v>
      </c>
      <c t="n" r="C29" s="9">
        <v>0.24</v>
      </c>
    </row>
    <row r="30" spans="1:13">
      <c t="s" r="A30" s="4">
        <v>1130</v>
      </c>
      <c t="n" r="I30" s="6">
        <v>1</v>
      </c>
    </row>
    <row r="31" spans="1:13">
      <c t="s" r="A31" s="4">
        <v>1126</v>
      </c>
      <c t="n" r="C31" s="9">
        <v>1.1</v>
      </c>
    </row>
    <row r="32" spans="1:13">
      <c t="s" r="A32" s="4">
        <v>1131</v>
      </c>
      <c t="n" r="E32" s="6">
        <v>2</v>
      </c>
    </row>
    <row r="33" spans="1:13">
      <c t="s" r="A33" s="4">
        <v>1132</v>
      </c>
    </row>
    <row r="34" spans="1:13">
      <c t="s" r="A34" s="3">
        <v>195</v>
      </c>
    </row>
    <row r="35" spans="1:13">
      <c t="s" r="A35" s="4">
        <v>1128</v>
      </c>
      <c t="n" r="C35" s="9">
        <v>0.24</v>
      </c>
    </row>
    <row r="36" spans="1:13">
      <c t="s" r="A36" s="4">
        <v>1133</v>
      </c>
    </row>
    <row r="37" spans="1:13">
      <c t="s" r="A37" s="3">
        <v>195</v>
      </c>
    </row>
    <row r="38" spans="1:13">
      <c t="s" r="A38" s="4">
        <v>1125</v>
      </c>
      <c t="n" r="B38" s="6">
        <v>0</v>
      </c>
      <c t="n" r="C38" s="6">
        <v>0</v>
      </c>
    </row>
    <row r="39" spans="1:13">
      <c t="s" r="A39" s="4">
        <v>1134</v>
      </c>
    </row>
    <row r="40" spans="1:13">
      <c t="s" r="A40" s="3">
        <v>195</v>
      </c>
    </row>
    <row r="41" spans="1:13">
      <c t="s" r="A41" s="4">
        <v>1125</v>
      </c>
      <c t="n" r="B41" s="16">
        <v>0.476</v>
      </c>
      <c t="n" r="C41" s="9">
        <v>0.24</v>
      </c>
    </row>
    <row r="42" spans="1:13">
      <c t="s" r="A42" s="4">
        <v>1135</v>
      </c>
    </row>
    <row r="43" spans="1:13">
      <c t="s" r="A43" s="3">
        <v>195</v>
      </c>
    </row>
    <row r="44" spans="1:13">
      <c t="s" r="A44" s="4">
        <v>1131</v>
      </c>
      <c t="n" r="J44" s="6">
        <v>2</v>
      </c>
    </row>
    <row r="45" spans="1:13">
      <c t="s" r="A45" s="4">
        <v>1136</v>
      </c>
    </row>
    <row r="46" spans="1:13">
      <c t="s" r="A46" s="3">
        <v>195</v>
      </c>
    </row>
    <row r="47" spans="1:13">
      <c t="s" r="A47" s="4">
        <v>1137</v>
      </c>
      <c t="n" r="I47" s="16">
        <v>0.476</v>
      </c>
    </row>
    <row r="48" spans="1:13">
      <c t="s" r="A48" s="4">
        <v>1138</v>
      </c>
      <c t="s" r="L48" s="4">
        <v>519</v>
      </c>
    </row>
    <row r="49" spans="1:13">
      <c t="s" r="A49" s="4">
        <v>1139</v>
      </c>
      <c t="n" r="L49" s="6">
        <v>8</v>
      </c>
    </row>
    <row r="50" spans="1:13">
      <c t="s" r="A50" s="4">
        <v>1140</v>
      </c>
    </row>
    <row r="51" spans="1:13">
      <c t="s" r="A51" s="3">
        <v>195</v>
      </c>
    </row>
    <row r="52" spans="1:13">
      <c t="s" r="A52" s="4">
        <v>1141</v>
      </c>
      <c t="s" r="K52" s="4">
        <v>38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42</v>
      </c>
      <c t="s" r="B1" s="2">
        <v>1</v>
      </c>
    </row>
    <row r="2" spans="1:3">
      <c t="s" r="B2" s="2">
        <v>30</v>
      </c>
      <c t="s" r="C2" s="2">
        <v>2</v>
      </c>
    </row>
    <row r="3" spans="1:3">
      <c t="s" r="A3" s="3">
        <v>806</v>
      </c>
    </row>
    <row r="4" spans="1:3">
      <c t="s" r="A4" s="4">
        <v>1143</v>
      </c>
      <c t="n" r="B4" s="14">
        <v>0.4</v>
      </c>
    </row>
    <row r="5" spans="1:3">
      <c t="s" r="A5" s="4">
        <v>80</v>
      </c>
    </row>
    <row r="6" spans="1:3">
      <c t="s" r="A6" s="3">
        <v>806</v>
      </c>
    </row>
    <row r="7" spans="1:3">
      <c t="s" r="A7" s="4">
        <v>807</v>
      </c>
      <c t="n" r="B7" s="14">
        <v>0.9</v>
      </c>
      <c t="n" r="C7" s="14">
        <v>0.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4</v>
      </c>
      <c t="s" r="B1" s="2">
        <v>1</v>
      </c>
    </row>
    <row r="2" spans="1:4">
      <c t="s" r="B2" s="2">
        <v>2</v>
      </c>
      <c t="s" r="C2" s="2">
        <v>30</v>
      </c>
      <c t="s" r="D2" s="2">
        <v>31</v>
      </c>
    </row>
    <row r="3" spans="1:4">
      <c t="s" r="A3" s="3">
        <v>197</v>
      </c>
    </row>
    <row r="4" spans="1:4">
      <c t="s" r="A4" s="4">
        <v>1145</v>
      </c>
      <c t="n" r="B4" s="14">
        <v>1.1</v>
      </c>
      <c t="n" r="C4" s="14">
        <v>0.7</v>
      </c>
      <c t="n" r="D4" s="14">
        <v>0.8</v>
      </c>
    </row>
    <row r="5" spans="1:4">
      <c t="s" r="A5" s="4">
        <v>1146</v>
      </c>
      <c t="n" r="B5" s="15">
        <v>-0.4</v>
      </c>
      <c t="n" r="C5" s="15">
        <v>-0.6</v>
      </c>
      <c t="n" r="D5" s="15">
        <v>-0.4</v>
      </c>
    </row>
    <row r="6" spans="1:4">
      <c t="s" r="A6" s="4">
        <v>1147</v>
      </c>
      <c t="n" r="B6" s="15">
        <v>13.9</v>
      </c>
      <c t="n" r="C6" s="15">
        <v>17.7</v>
      </c>
      <c t="n" r="D6" s="14">
        <v>16.4</v>
      </c>
    </row>
    <row r="7" spans="1:4">
      <c t="s" r="A7" s="4">
        <v>1148</v>
      </c>
      <c t="n" r="B7" s="14">
        <v>-0.1</v>
      </c>
      <c t="n" r="C7" s="14">
        <v>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1149</v>
      </c>
      <c t="s" r="B1" s="2">
        <v>964</v>
      </c>
      <c t="s" r="J1" s="2">
        <v>1</v>
      </c>
    </row>
    <row r="2" spans="1:12">
      <c t="s" r="B2" s="2">
        <v>545</v>
      </c>
      <c t="s" r="C2" s="2">
        <v>1150</v>
      </c>
      <c t="s" r="D2" s="2">
        <v>1151</v>
      </c>
      <c t="s" r="E2" s="2">
        <v>1152</v>
      </c>
      <c t="s" r="F2" s="2">
        <v>420</v>
      </c>
      <c t="s" r="G2" s="2">
        <v>1153</v>
      </c>
      <c t="s" r="H2" s="2">
        <v>1154</v>
      </c>
      <c t="s" r="I2" s="2">
        <v>1155</v>
      </c>
      <c t="s" r="J2" s="2">
        <v>1156</v>
      </c>
      <c t="s" r="K2" s="2">
        <v>420</v>
      </c>
      <c t="s" r="L2" s="2">
        <v>616</v>
      </c>
    </row>
    <row r="3" spans="1:12">
      <c t="s" r="A3" s="3">
        <v>199</v>
      </c>
    </row>
    <row r="4" spans="1:12">
      <c t="s" r="A4" s="4">
        <v>1157</v>
      </c>
      <c t="n" r="J4" s="6">
        <v>3</v>
      </c>
    </row>
    <row r="5" spans="1:12">
      <c t="s" r="A5" s="4">
        <v>1158</v>
      </c>
      <c t="n" r="B5" s="8">
        <v>130873</v>
      </c>
      <c t="n" r="C5" s="8">
        <v>132976</v>
      </c>
      <c t="n" r="D5" s="8">
        <v>135452</v>
      </c>
      <c t="n" r="E5" s="8">
        <v>135703</v>
      </c>
      <c t="n" r="F5" s="8">
        <v>140640</v>
      </c>
      <c t="n" r="G5" s="8">
        <v>137699</v>
      </c>
      <c t="n" r="H5" s="8">
        <v>145132</v>
      </c>
      <c t="n" r="I5" s="8">
        <v>131632</v>
      </c>
      <c t="n" r="J5" s="8">
        <v>535004</v>
      </c>
      <c t="n" r="K5" s="8">
        <v>555103</v>
      </c>
      <c t="n" r="L5" s="8">
        <v>547939</v>
      </c>
    </row>
    <row r="6" spans="1:12">
      <c t="s" r="A6" s="4">
        <v>41</v>
      </c>
      <c t="n" r="J6" s="6">
        <v>64794</v>
      </c>
      <c t="n" r="K6" s="6">
        <v>74605</v>
      </c>
      <c t="n" r="L6" s="6">
        <v>68889</v>
      </c>
    </row>
    <row r="7" spans="1:12">
      <c t="s" r="A7" s="4">
        <v>38</v>
      </c>
      <c t="n" r="K7" s="6">
        <v>252</v>
      </c>
      <c t="n" r="L7" s="6">
        <v>129</v>
      </c>
    </row>
    <row r="8" spans="1:12">
      <c t="s" r="A8" s="4">
        <v>42</v>
      </c>
      <c t="n" r="J8" s="6">
        <v>58</v>
      </c>
      <c t="n" r="K8" s="6">
        <v>77</v>
      </c>
      <c t="n" r="L8" s="6">
        <v>136</v>
      </c>
    </row>
    <row r="9" spans="1:12">
      <c t="s" r="A9" s="4">
        <v>43</v>
      </c>
      <c t="n" r="J9" s="6">
        <v>-773</v>
      </c>
      <c t="n" r="K9" s="6">
        <v>-263</v>
      </c>
      <c t="n" r="L9" s="6">
        <v>-462</v>
      </c>
    </row>
    <row r="10" spans="1:12">
      <c t="s" r="A10" s="4">
        <v>1159</v>
      </c>
      <c t="n" r="J10" s="6">
        <v>-693</v>
      </c>
      <c t="n" r="K10" s="6">
        <v>-1911</v>
      </c>
      <c t="n" r="L10" s="6">
        <v>-1364</v>
      </c>
    </row>
    <row r="11" spans="1:12">
      <c t="s" r="A11" s="4">
        <v>45</v>
      </c>
      <c t="n" r="J11" s="6">
        <v>63386</v>
      </c>
      <c t="n" r="K11" s="6">
        <v>72508</v>
      </c>
      <c t="n" r="L11" s="6">
        <v>67199</v>
      </c>
    </row>
    <row r="12" spans="1:12">
      <c t="s" r="A12" s="4">
        <v>35</v>
      </c>
      <c t="n" r="J12" s="6">
        <v>35453</v>
      </c>
      <c t="n" r="K12" s="6">
        <v>30470</v>
      </c>
      <c t="n" r="L12" s="6">
        <v>28938</v>
      </c>
    </row>
    <row r="13" spans="1:12">
      <c t="s" r="A13" s="4">
        <v>425</v>
      </c>
    </row>
    <row r="14" spans="1:12">
      <c t="s" r="A14" s="3">
        <v>199</v>
      </c>
    </row>
    <row r="15" spans="1:12">
      <c t="s" r="A15" s="4">
        <v>1158</v>
      </c>
      <c t="n" r="J15" s="6">
        <v>486548</v>
      </c>
      <c t="n" r="K15" s="6">
        <v>498212</v>
      </c>
      <c t="n" r="L15" s="6">
        <v>482278</v>
      </c>
    </row>
    <row r="16" spans="1:12">
      <c t="s" r="A16" s="4">
        <v>35</v>
      </c>
      <c t="n" r="J16" s="6">
        <v>32443</v>
      </c>
      <c t="n" r="K16" s="6">
        <v>26820</v>
      </c>
      <c t="n" r="L16" s="6">
        <v>25395</v>
      </c>
    </row>
    <row r="17" spans="1:12">
      <c t="s" r="A17" s="4">
        <v>426</v>
      </c>
    </row>
    <row r="18" spans="1:12">
      <c t="s" r="A18" s="3">
        <v>199</v>
      </c>
    </row>
    <row r="19" spans="1:12">
      <c t="s" r="A19" s="4">
        <v>1158</v>
      </c>
      <c t="n" r="J19" s="6">
        <v>39293</v>
      </c>
      <c t="n" r="K19" s="6">
        <v>45319</v>
      </c>
      <c t="n" r="L19" s="6">
        <v>54935</v>
      </c>
    </row>
    <row r="20" spans="1:12">
      <c t="s" r="A20" s="4">
        <v>35</v>
      </c>
      <c t="n" r="J20" s="6">
        <v>2400</v>
      </c>
      <c t="n" r="K20" s="6">
        <v>3049</v>
      </c>
      <c t="n" r="L20" s="6">
        <v>2907</v>
      </c>
    </row>
    <row r="21" spans="1:12">
      <c t="s" r="A21" s="4">
        <v>427</v>
      </c>
    </row>
    <row r="22" spans="1:12">
      <c t="s" r="A22" s="3">
        <v>199</v>
      </c>
    </row>
    <row r="23" spans="1:12">
      <c t="s" r="A23" s="4">
        <v>1158</v>
      </c>
      <c t="n" r="J23" s="6">
        <v>9163</v>
      </c>
      <c t="n" r="K23" s="6">
        <v>11572</v>
      </c>
      <c t="n" r="L23" s="6">
        <v>10726</v>
      </c>
    </row>
    <row r="24" spans="1:12">
      <c t="s" r="A24" s="4">
        <v>35</v>
      </c>
      <c t="n" r="J24" s="6">
        <v>610</v>
      </c>
      <c t="n" r="K24" s="6">
        <v>601</v>
      </c>
      <c t="n" r="L24" s="6">
        <v>636</v>
      </c>
    </row>
    <row r="25" spans="1:12">
      <c t="s" r="A25" s="4">
        <v>1160</v>
      </c>
    </row>
    <row r="26" spans="1:12">
      <c t="s" r="A26" s="3">
        <v>199</v>
      </c>
    </row>
    <row r="27" spans="1:12">
      <c t="s" r="A27" s="4">
        <v>41</v>
      </c>
      <c t="n" r="J27" s="6">
        <v>64794</v>
      </c>
      <c t="n" r="K27" s="6">
        <v>74353</v>
      </c>
      <c t="n" r="L27" s="6">
        <v>68760</v>
      </c>
    </row>
    <row r="28" spans="1:12">
      <c t="s" r="A28" s="4">
        <v>1161</v>
      </c>
    </row>
    <row r="29" spans="1:12">
      <c t="s" r="A29" s="3">
        <v>199</v>
      </c>
    </row>
    <row r="30" spans="1:12">
      <c t="s" r="A30" s="4">
        <v>41</v>
      </c>
      <c t="n" r="J30" s="6">
        <v>67583</v>
      </c>
      <c t="n" r="K30" s="6">
        <v>78114</v>
      </c>
      <c t="n" r="L30" s="6">
        <v>71017</v>
      </c>
    </row>
    <row r="31" spans="1:12">
      <c t="s" r="A31" s="4">
        <v>1162</v>
      </c>
    </row>
    <row r="32" spans="1:12">
      <c t="s" r="A32" s="3">
        <v>199</v>
      </c>
    </row>
    <row r="33" spans="1:12">
      <c t="s" r="A33" s="4">
        <v>41</v>
      </c>
      <c t="n" r="J33" s="6">
        <v>-4210</v>
      </c>
      <c t="n" r="K33" s="6">
        <v>-5657</v>
      </c>
      <c t="n" r="L33" s="6">
        <v>-4041</v>
      </c>
    </row>
    <row r="34" spans="1:12">
      <c t="s" r="A34" s="4">
        <v>1163</v>
      </c>
    </row>
    <row r="35" spans="1:12">
      <c t="s" r="A35" s="3">
        <v>199</v>
      </c>
    </row>
    <row r="36" spans="1:12">
      <c t="s" r="A36" s="4">
        <v>41</v>
      </c>
      <c t="n" r="J36" s="8">
        <v>1421</v>
      </c>
      <c t="n" r="K36" s="8">
        <v>1896</v>
      </c>
      <c t="n" r="L36" s="8">
        <v>178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4</v>
      </c>
      <c t="s" r="B1" s="2">
        <v>1</v>
      </c>
    </row>
    <row r="2" spans="1:4">
      <c t="s" r="B2" s="2">
        <v>2</v>
      </c>
      <c t="s" r="C2" s="2">
        <v>30</v>
      </c>
      <c t="s" r="D2" s="2">
        <v>31</v>
      </c>
    </row>
    <row r="3" spans="1:4">
      <c t="s" r="A3" s="3">
        <v>199</v>
      </c>
    </row>
    <row r="4" spans="1:4">
      <c t="s" r="A4" s="4">
        <v>1165</v>
      </c>
      <c t="n" r="B4" s="8">
        <v>62228</v>
      </c>
      <c t="n" r="C4" s="8">
        <v>63912</v>
      </c>
      <c t="n" r="D4" s="8">
        <v>29557</v>
      </c>
    </row>
    <row r="5" spans="1:4">
      <c t="s" r="A5" s="4">
        <v>1166</v>
      </c>
      <c t="n" r="B5" s="6">
        <v>656518</v>
      </c>
      <c t="n" r="C5" s="6">
        <v>621661</v>
      </c>
      <c t="n" r="D5" s="6">
        <v>590078</v>
      </c>
    </row>
    <row r="6" spans="1:4">
      <c t="s" r="A6" s="4">
        <v>77</v>
      </c>
    </row>
    <row r="7" spans="1:4">
      <c t="s" r="A7" s="3">
        <v>199</v>
      </c>
    </row>
    <row r="8" spans="1:4">
      <c t="s" r="A8" s="4">
        <v>1167</v>
      </c>
      <c t="n" r="B8" s="6">
        <v>2100</v>
      </c>
      <c t="n" r="C8" s="6">
        <v>2200</v>
      </c>
      <c t="n" r="D8" s="6">
        <v>500</v>
      </c>
    </row>
    <row r="9" spans="1:4">
      <c t="s" r="A9" s="4">
        <v>425</v>
      </c>
    </row>
    <row r="10" spans="1:4">
      <c t="s" r="A10" s="3">
        <v>199</v>
      </c>
    </row>
    <row r="11" spans="1:4">
      <c t="s" r="A11" s="4">
        <v>1165</v>
      </c>
      <c t="n" r="B11" s="6">
        <v>57559</v>
      </c>
      <c t="n" r="C11" s="6">
        <v>60470</v>
      </c>
      <c t="n" r="D11" s="6">
        <v>25885</v>
      </c>
    </row>
    <row r="12" spans="1:4">
      <c t="s" r="A12" s="4">
        <v>1166</v>
      </c>
      <c t="n" r="B12" s="6">
        <v>597274</v>
      </c>
      <c t="n" r="C12" s="6">
        <v>564734</v>
      </c>
      <c t="n" r="D12" s="6">
        <v>527430</v>
      </c>
    </row>
    <row r="13" spans="1:4">
      <c t="s" r="A13" s="4">
        <v>426</v>
      </c>
    </row>
    <row r="14" spans="1:4">
      <c t="s" r="A14" s="3">
        <v>199</v>
      </c>
    </row>
    <row r="15" spans="1:4">
      <c t="s" r="A15" s="4">
        <v>1165</v>
      </c>
      <c t="n" r="B15" s="6">
        <v>4266</v>
      </c>
      <c t="n" r="C15" s="6">
        <v>2947</v>
      </c>
      <c t="n" r="D15" s="6">
        <v>3325</v>
      </c>
    </row>
    <row r="16" spans="1:4">
      <c t="s" r="A16" s="4">
        <v>1166</v>
      </c>
      <c t="n" r="B16" s="6">
        <v>52894</v>
      </c>
      <c t="n" r="C16" s="6">
        <v>50610</v>
      </c>
      <c t="n" r="D16" s="6">
        <v>55558</v>
      </c>
    </row>
    <row r="17" spans="1:4">
      <c t="s" r="A17" s="4">
        <v>427</v>
      </c>
    </row>
    <row r="18" spans="1:4">
      <c t="s" r="A18" s="3">
        <v>199</v>
      </c>
    </row>
    <row r="19" spans="1:4">
      <c t="s" r="A19" s="4">
        <v>1165</v>
      </c>
      <c t="n" r="B19" s="6">
        <v>403</v>
      </c>
      <c t="n" r="C19" s="6">
        <v>495</v>
      </c>
      <c t="n" r="D19" s="6">
        <v>347</v>
      </c>
    </row>
    <row r="20" spans="1:4">
      <c t="s" r="A20" s="4">
        <v>1166</v>
      </c>
      <c t="n" r="B20" s="8">
        <v>6350</v>
      </c>
      <c t="n" r="C20" s="8">
        <v>6317</v>
      </c>
      <c t="n" r="D20" s="8">
        <v>709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68</v>
      </c>
      <c t="s" r="B1" s="2">
        <v>964</v>
      </c>
      <c t="s" r="J1" s="2">
        <v>1</v>
      </c>
    </row>
    <row r="2" spans="1:12">
      <c t="s" r="B2" s="2">
        <v>2</v>
      </c>
      <c t="s" r="C2" s="2">
        <v>954</v>
      </c>
      <c t="s" r="D2" s="2">
        <v>4</v>
      </c>
      <c t="s" r="E2" s="2">
        <v>955</v>
      </c>
      <c t="s" r="F2" s="2">
        <v>30</v>
      </c>
      <c t="s" r="G2" s="2">
        <v>965</v>
      </c>
      <c t="s" r="H2" s="2">
        <v>966</v>
      </c>
      <c t="s" r="I2" s="2">
        <v>967</v>
      </c>
      <c t="s" r="J2" s="2">
        <v>2</v>
      </c>
      <c t="s" r="K2" s="2">
        <v>30</v>
      </c>
      <c t="s" r="L2" s="2">
        <v>31</v>
      </c>
    </row>
    <row r="3" spans="1:12">
      <c t="s" r="A3" s="3">
        <v>1169</v>
      </c>
    </row>
    <row r="4" spans="1:12">
      <c t="s" r="A4" s="4">
        <v>1158</v>
      </c>
      <c t="n" r="B4" s="8">
        <v>130873</v>
      </c>
      <c t="n" r="C4" s="8">
        <v>132976</v>
      </c>
      <c t="n" r="D4" s="8">
        <v>135452</v>
      </c>
      <c t="n" r="E4" s="8">
        <v>135703</v>
      </c>
      <c t="n" r="F4" s="8">
        <v>140640</v>
      </c>
      <c t="n" r="G4" s="8">
        <v>137699</v>
      </c>
      <c t="n" r="H4" s="8">
        <v>145132</v>
      </c>
      <c t="n" r="I4" s="8">
        <v>131632</v>
      </c>
      <c t="n" r="J4" s="8">
        <v>535004</v>
      </c>
      <c t="n" r="K4" s="8">
        <v>555103</v>
      </c>
      <c t="n" r="L4" s="8">
        <v>547939</v>
      </c>
    </row>
    <row r="5" spans="1:12">
      <c t="s" r="A5" s="4">
        <v>1170</v>
      </c>
    </row>
    <row r="6" spans="1:12">
      <c t="s" r="A6" s="3">
        <v>1169</v>
      </c>
    </row>
    <row r="7" spans="1:12">
      <c t="s" r="A7" s="4">
        <v>1158</v>
      </c>
      <c t="n" r="J7" s="6">
        <v>460251</v>
      </c>
      <c t="n" r="K7" s="6">
        <v>474222</v>
      </c>
      <c t="n" r="L7" s="6">
        <v>460681</v>
      </c>
    </row>
    <row r="8" spans="1:12">
      <c t="s" r="A8" s="4">
        <v>1171</v>
      </c>
    </row>
    <row r="9" spans="1:12">
      <c t="s" r="A9" s="3">
        <v>1169</v>
      </c>
    </row>
    <row r="10" spans="1:12">
      <c t="s" r="A10" s="4">
        <v>1158</v>
      </c>
      <c t="n" r="J10" s="6">
        <v>35114</v>
      </c>
      <c t="n" r="K10" s="6">
        <v>41238</v>
      </c>
      <c t="n" r="L10" s="6">
        <v>49036</v>
      </c>
    </row>
    <row r="11" spans="1:12">
      <c t="s" r="A11" s="4">
        <v>1172</v>
      </c>
    </row>
    <row r="12" spans="1:12">
      <c t="s" r="A12" s="3">
        <v>1169</v>
      </c>
    </row>
    <row r="13" spans="1:12">
      <c t="s" r="A13" s="4">
        <v>1158</v>
      </c>
      <c t="n" r="J13" s="6">
        <v>15235</v>
      </c>
      <c t="n" r="K13" s="6">
        <v>16598</v>
      </c>
      <c t="n" r="L13" s="6">
        <v>15127</v>
      </c>
    </row>
    <row r="14" spans="1:12">
      <c t="s" r="A14" s="4">
        <v>1173</v>
      </c>
    </row>
    <row r="15" spans="1:12">
      <c t="s" r="A15" s="3">
        <v>1169</v>
      </c>
    </row>
    <row r="16" spans="1:12">
      <c t="s" r="A16" s="4">
        <v>1158</v>
      </c>
      <c t="n" r="J16" s="6">
        <v>9163</v>
      </c>
      <c t="n" r="K16" s="6">
        <v>11564</v>
      </c>
      <c t="n" r="L16" s="6">
        <v>10721</v>
      </c>
    </row>
    <row r="17" spans="1:12">
      <c t="s" r="A17" s="4">
        <v>1174</v>
      </c>
    </row>
    <row r="18" spans="1:12">
      <c t="s" r="A18" s="3">
        <v>1169</v>
      </c>
    </row>
    <row r="19" spans="1:12">
      <c t="s" r="A19" s="4">
        <v>1158</v>
      </c>
      <c t="n" r="J19" s="6">
        <v>4179</v>
      </c>
      <c t="n" r="K19" s="6">
        <v>4081</v>
      </c>
      <c t="n" r="L19" s="6">
        <v>5899</v>
      </c>
    </row>
    <row r="20" spans="1:12">
      <c t="s" r="A20" s="4">
        <v>1175</v>
      </c>
    </row>
    <row r="21" spans="1:12">
      <c t="s" r="A21" s="3">
        <v>1169</v>
      </c>
    </row>
    <row r="22" spans="1:12">
      <c t="s" r="A22" s="4">
        <v>1158</v>
      </c>
      <c t="n" r="J22" s="8">
        <v>11062</v>
      </c>
      <c t="n" r="K22" s="8">
        <v>7400</v>
      </c>
      <c t="n" r="L22" s="8">
        <v>6475</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STATEMENTS OF COMP</vt:lpstr>
      <vt:lpstr>CONSOLIDATED BALANCE SHEETS</vt:lpstr>
      <vt:lpstr>CONSOLIDATED BALANCE SHEETS (Pa</vt:lpstr>
      <vt:lpstr>CONSOLIDATED STATEMENTS OF CASH</vt:lpstr>
      <vt:lpstr>CONSOLIDATED STATEMENTS OF STOC</vt:lpstr>
      <vt:lpstr>Summary of Accounting Policies</vt:lpstr>
      <vt:lpstr>Inventories</vt:lpstr>
      <vt:lpstr>Property, Plant and Equipment</vt:lpstr>
      <vt:lpstr>Goodwill and Other Identifiable</vt:lpstr>
      <vt:lpstr>Fair Value Measurements</vt:lpstr>
      <vt:lpstr>Derivative Instruments</vt:lpstr>
      <vt:lpstr>Product Warranties</vt:lpstr>
      <vt:lpstr>Borrowing Arrangements</vt:lpstr>
      <vt:lpstr>Employee Benefit Plans</vt:lpstr>
      <vt:lpstr>Stock Compensation Plans</vt:lpstr>
      <vt:lpstr>Stockholders' Equity</vt:lpstr>
      <vt:lpstr>Accumulated Other Comprehensive</vt:lpstr>
      <vt:lpstr>Basic and Diluted Net Income Pe</vt:lpstr>
      <vt:lpstr>Income Taxes</vt:lpstr>
      <vt:lpstr>Commitments</vt:lpstr>
      <vt:lpstr>Contingencies</vt:lpstr>
      <vt:lpstr>Supplemental Cash Flow Informat</vt:lpstr>
      <vt:lpstr>Segment Information</vt:lpstr>
      <vt:lpstr>Government Grants</vt:lpstr>
      <vt:lpstr>QUARTERLY FINANCIAL DATA - UNAU</vt:lpstr>
      <vt:lpstr>Schedule II Valuation and Quali</vt:lpstr>
      <vt:lpstr>Summary of Accounting Policies </vt:lpstr>
      <vt:lpstr>Inventories (Tables)</vt:lpstr>
      <vt:lpstr>Property, Plant and Equipment (</vt:lpstr>
      <vt:lpstr>Goodwill and Other Identifiab31</vt:lpstr>
      <vt:lpstr>Fair Value Measurements (Tables</vt:lpstr>
      <vt:lpstr>Derivative Instruments (Tables)</vt:lpstr>
      <vt:lpstr>Product Warranties (Tables)</vt:lpstr>
      <vt:lpstr>Borrowing Arrangements (Tables)</vt:lpstr>
      <vt:lpstr>Employee Benefit Plans (Tables)</vt:lpstr>
      <vt:lpstr>Stock Compensation Plans (Table</vt:lpstr>
      <vt:lpstr>Accumulated Other Comprehensi38</vt:lpstr>
      <vt:lpstr>Basic and Diluted Net Income 39</vt:lpstr>
      <vt:lpstr>Income Taxes (Tables)</vt:lpstr>
      <vt:lpstr>Commitments (Tables)</vt:lpstr>
      <vt:lpstr>Segment Information (Tables)</vt:lpstr>
      <vt:lpstr>QUARTERLY FINANCIAL DATA - UN43</vt:lpstr>
      <vt:lpstr>Summary of Accounting Policie44</vt:lpstr>
      <vt:lpstr>Summary of Accounting Policie45</vt:lpstr>
      <vt:lpstr>Summary of Accounting Policie46</vt:lpstr>
      <vt:lpstr>Summary of Accounting Policie47</vt:lpstr>
      <vt:lpstr>Inventories (Details)</vt:lpstr>
      <vt:lpstr>Property, Plant and Equipment49</vt:lpstr>
      <vt:lpstr>Goodwill and Other Identifiab50</vt:lpstr>
      <vt:lpstr>Goodwill and Other Identifiab51</vt:lpstr>
      <vt:lpstr>Fair Value Measurements (Detail</vt:lpstr>
      <vt:lpstr>Derivative Instruments - Genera</vt:lpstr>
      <vt:lpstr>Derivative Instruments - Fair V</vt:lpstr>
      <vt:lpstr>Derivative Instruments - Notion</vt:lpstr>
      <vt:lpstr>Derivative Instruments - Gross </vt:lpstr>
      <vt:lpstr>Derivative Instruments - Deriva</vt:lpstr>
      <vt:lpstr>Derivative Instruments - Deri58</vt:lpstr>
      <vt:lpstr>Product Warranties (Details)</vt:lpstr>
      <vt:lpstr>Borrowing Arrangements - Short-</vt:lpstr>
      <vt:lpstr>Borrowing Arrangements - Long-T</vt:lpstr>
      <vt:lpstr>Borrowing Arrangements - Debt A</vt:lpstr>
      <vt:lpstr>Borrowing Arrangements - Maturi</vt:lpstr>
      <vt:lpstr>Employee Benefit Plans - Change</vt:lpstr>
      <vt:lpstr>Employee Benefit Plans - Fair V</vt:lpstr>
      <vt:lpstr>Employee Benefit Plans - Chan66</vt:lpstr>
      <vt:lpstr>Employee Benefit Plans - Projec</vt:lpstr>
      <vt:lpstr>Employee Benefit Plans - Net Pe</vt:lpstr>
      <vt:lpstr>Employee Benefit Plans - Assump</vt:lpstr>
      <vt:lpstr>Employee Benefit Plans - Multi-</vt:lpstr>
      <vt:lpstr>Employee Benefit Plans - Define</vt:lpstr>
      <vt:lpstr>Stock Compensation Plans - Gene</vt:lpstr>
      <vt:lpstr>Stock Compensation Plans - Stat</vt:lpstr>
      <vt:lpstr>Stock Compensation Plans - St74</vt:lpstr>
      <vt:lpstr>Stock Compensation Plans - Fair</vt:lpstr>
      <vt:lpstr>Stock Compensation Plans - Rest</vt:lpstr>
      <vt:lpstr>Stock Compensation Plans - Sign</vt:lpstr>
      <vt:lpstr>Stock Compensation Plans - Stoc</vt:lpstr>
      <vt:lpstr>Stockholders' Equity - Share Re</vt:lpstr>
      <vt:lpstr>Stockholders' Equity - Common S</vt:lpstr>
      <vt:lpstr>Accumulated Other Comprehensi81</vt:lpstr>
      <vt:lpstr>Accumulated Other Comprehensi82</vt:lpstr>
      <vt:lpstr>Accumulated Other Comprehensi83</vt:lpstr>
      <vt:lpstr>Basic and Diluted Net Income 84</vt:lpstr>
      <vt:lpstr>Income Taxes - Components of Pr</vt:lpstr>
      <vt:lpstr>Income Taxes - Research and Dev</vt:lpstr>
      <vt:lpstr>Income Taxes - Income from Oper</vt:lpstr>
      <vt:lpstr>Income Taxes - Effective Rate D</vt:lpstr>
      <vt:lpstr>Income Taxes - Tax Credit Carry</vt:lpstr>
      <vt:lpstr>Income Taxes - Operating Loss C</vt:lpstr>
      <vt:lpstr>Income Taxes - Components of De</vt:lpstr>
      <vt:lpstr>Commitments - Operating Leases </vt:lpstr>
      <vt:lpstr>Commitments - Long-term Supply </vt:lpstr>
      <vt:lpstr>Contingencies - Environmental a</vt:lpstr>
      <vt:lpstr>Contingencies - Multi-employer </vt:lpstr>
      <vt:lpstr>Supplemental Cash Flow Inform96</vt:lpstr>
      <vt:lpstr>Segment Information - Results o</vt:lpstr>
      <vt:lpstr>Segment Information - Expenditu</vt:lpstr>
      <vt:lpstr>Segment Information - Net Sales</vt:lpstr>
      <vt:lpstr>Segment Information - Geographi</vt:lpstr>
      <vt:lpstr>Segment Information - Geogra101</vt:lpstr>
      <vt:lpstr>Government Grants (Details)</vt:lpstr>
      <vt:lpstr>QUARTERLY FINANCIAL DATA - U103</vt:lpstr>
      <vt:lpstr>Schedule II Valuation and Qu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2:28:54Z</dcterms:created>
  <dcterms:modified xmlns:dcterms="http://purl.org/dc/terms/" xmlns:xsi="http://www.w3.org/2001/XMLSchema-instance" xsi:type="dcterms:W3CDTF">2016-02-26T12:28:54Z</dcterms:modified>
  <dc:title xmlns:dc="http://purl.org/dc/elements/1.1/">Untitled</dc:title>
  <dc:description xmlns:dc="http://purl.org/dc/elements/1.1/"/>
  <dc:subject xmlns:dc="http://purl.org/dc/elements/1.1/"/>
  <cp:keywords/>
  <cp:category/>
</cp:coreProperties>
</file>